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Revenues" sheetId="11" state="visible" r:id="rId11"/>
    <sheet xmlns:r="http://schemas.openxmlformats.org/officeDocument/2006/relationships" name="Fair Value Measurements" sheetId="12" state="visible" r:id="rId12"/>
    <sheet xmlns:r="http://schemas.openxmlformats.org/officeDocument/2006/relationships" name="Available-for-Sale Debt Securit" sheetId="13" state="visible" r:id="rId13"/>
    <sheet xmlns:r="http://schemas.openxmlformats.org/officeDocument/2006/relationships" name="Derivative Financial Instrument" sheetId="14" state="visible" r:id="rId14"/>
    <sheet xmlns:r="http://schemas.openxmlformats.org/officeDocument/2006/relationships" name="Acquisition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Other Financial Information" sheetId="19" state="visible" r:id="rId19"/>
    <sheet xmlns:r="http://schemas.openxmlformats.org/officeDocument/2006/relationships" name="Collaborations and Other Arrang" sheetId="20" state="visible" r:id="rId20"/>
    <sheet xmlns:r="http://schemas.openxmlformats.org/officeDocument/2006/relationships" name="Debt and Credit Faciliti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Employee Benefits" sheetId="25" state="visible" r:id="rId25"/>
    <sheet xmlns:r="http://schemas.openxmlformats.org/officeDocument/2006/relationships" name="Net Income Per Share Attributab" sheetId="26" state="visible" r:id="rId26"/>
    <sheet xmlns:r="http://schemas.openxmlformats.org/officeDocument/2006/relationships" name="Income Taxes" sheetId="27" state="visible" r:id="rId27"/>
    <sheet xmlns:r="http://schemas.openxmlformats.org/officeDocument/2006/relationships" name="Organization and Summary of S_2" sheetId="28" state="visible" r:id="rId28"/>
    <sheet xmlns:r="http://schemas.openxmlformats.org/officeDocument/2006/relationships" name="Organization and Summary of S_3" sheetId="29" state="visible" r:id="rId29"/>
    <sheet xmlns:r="http://schemas.openxmlformats.org/officeDocument/2006/relationships" name="Revenues (Tables)" sheetId="30" state="visible" r:id="rId30"/>
    <sheet xmlns:r="http://schemas.openxmlformats.org/officeDocument/2006/relationships" name="Fair Value Measurements (Tables" sheetId="31" state="visible" r:id="rId31"/>
    <sheet xmlns:r="http://schemas.openxmlformats.org/officeDocument/2006/relationships" name="Available-for-Sale Debt Secur_2" sheetId="32" state="visible" r:id="rId32"/>
    <sheet xmlns:r="http://schemas.openxmlformats.org/officeDocument/2006/relationships" name="Derivative Financial Instrume_2" sheetId="33" state="visible" r:id="rId33"/>
    <sheet xmlns:r="http://schemas.openxmlformats.org/officeDocument/2006/relationships" name="Acquisition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Intangible Assets " sheetId="37" state="visible" r:id="rId37"/>
    <sheet xmlns:r="http://schemas.openxmlformats.org/officeDocument/2006/relationships" name="Other Financial Information (Ta" sheetId="38" state="visible" r:id="rId38"/>
    <sheet xmlns:r="http://schemas.openxmlformats.org/officeDocument/2006/relationships" name="Debt and Credit Facilities (Tab" sheetId="39" state="visible" r:id="rId39"/>
    <sheet xmlns:r="http://schemas.openxmlformats.org/officeDocument/2006/relationships" name="Leases (Tables)" sheetId="40" state="visible" r:id="rId40"/>
    <sheet xmlns:r="http://schemas.openxmlformats.org/officeDocument/2006/relationships" name="Stockholders' Equity (Tables)" sheetId="41" state="visible" r:id="rId41"/>
    <sheet xmlns:r="http://schemas.openxmlformats.org/officeDocument/2006/relationships" name="Employee Benefits (Tables)" sheetId="42" state="visible" r:id="rId42"/>
    <sheet xmlns:r="http://schemas.openxmlformats.org/officeDocument/2006/relationships" name="Net Income Per Share Attribut_2" sheetId="43" state="visible" r:id="rId43"/>
    <sheet xmlns:r="http://schemas.openxmlformats.org/officeDocument/2006/relationships" name="Income Taxes (Tables)" sheetId="44" state="visible" r:id="rId44"/>
    <sheet xmlns:r="http://schemas.openxmlformats.org/officeDocument/2006/relationships" name="Organization and Summary of S_4" sheetId="45" state="visible" r:id="rId45"/>
    <sheet xmlns:r="http://schemas.openxmlformats.org/officeDocument/2006/relationships" name="Revenues - Disaggregation of Re" sheetId="46" state="visible" r:id="rId46"/>
    <sheet xmlns:r="http://schemas.openxmlformats.org/officeDocument/2006/relationships" name="Revenues - Summarized Revenues " sheetId="47" state="visible" r:id="rId47"/>
    <sheet xmlns:r="http://schemas.openxmlformats.org/officeDocument/2006/relationships" name="Revenues - Narrative (Details)" sheetId="48" state="visible" r:id="rId48"/>
    <sheet xmlns:r="http://schemas.openxmlformats.org/officeDocument/2006/relationships" name="Fair Value Measurements - Summa" sheetId="49" state="visible" r:id="rId49"/>
    <sheet xmlns:r="http://schemas.openxmlformats.org/officeDocument/2006/relationships" name="Fair Value Measurements - Sum_2" sheetId="50" state="visible" r:id="rId50"/>
    <sheet xmlns:r="http://schemas.openxmlformats.org/officeDocument/2006/relationships" name="Fair Value Measurements - Addit" sheetId="51" state="visible" r:id="rId51"/>
    <sheet xmlns:r="http://schemas.openxmlformats.org/officeDocument/2006/relationships" name="Available-for-Sale Debt Secur_3" sheetId="52" state="visible" r:id="rId52"/>
    <sheet xmlns:r="http://schemas.openxmlformats.org/officeDocument/2006/relationships" name="Available-for-Sale Debt Secur_4" sheetId="53" state="visible" r:id="rId53"/>
    <sheet xmlns:r="http://schemas.openxmlformats.org/officeDocument/2006/relationships" name="Available-for-Sale Debt Secur_5" sheetId="54" state="visible" r:id="rId54"/>
    <sheet xmlns:r="http://schemas.openxmlformats.org/officeDocument/2006/relationships" name="Available-for-Sale Debt Secur_6"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Derivative Financial Instrume_6" sheetId="59" state="visible" r:id="rId59"/>
    <sheet xmlns:r="http://schemas.openxmlformats.org/officeDocument/2006/relationships" name="Acquisitions - Narrative (Detai" sheetId="60" state="visible" r:id="rId60"/>
    <sheet xmlns:r="http://schemas.openxmlformats.org/officeDocument/2006/relationships" name="Acquisitions - Summarized Fair " sheetId="61" state="visible" r:id="rId61"/>
    <sheet xmlns:r="http://schemas.openxmlformats.org/officeDocument/2006/relationships" name="Inventories - Schedule of inven" sheetId="62" state="visible" r:id="rId62"/>
    <sheet xmlns:r="http://schemas.openxmlformats.org/officeDocument/2006/relationships" name="Inventories - Narrative (Detail" sheetId="63" state="visible" r:id="rId63"/>
    <sheet xmlns:r="http://schemas.openxmlformats.org/officeDocument/2006/relationships" name="Property, Plant and Equipment -" sheetId="64" state="visible" r:id="rId64"/>
    <sheet xmlns:r="http://schemas.openxmlformats.org/officeDocument/2006/relationships" name="Property, Plant and Equipment_2"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Other Financial Information - A" sheetId="70" state="visible" r:id="rId70"/>
    <sheet xmlns:r="http://schemas.openxmlformats.org/officeDocument/2006/relationships" name="Other Financial Information - O" sheetId="71" state="visible" r:id="rId71"/>
    <sheet xmlns:r="http://schemas.openxmlformats.org/officeDocument/2006/relationships" name="Collaborations and Other Arra_2" sheetId="72" state="visible" r:id="rId72"/>
    <sheet xmlns:r="http://schemas.openxmlformats.org/officeDocument/2006/relationships" name="Debt and Credit Facilities - Su" sheetId="73" state="visible" r:id="rId73"/>
    <sheet xmlns:r="http://schemas.openxmlformats.org/officeDocument/2006/relationships" name="Debt and Credit Facilities - Na" sheetId="74" state="visible" r:id="rId74"/>
    <sheet xmlns:r="http://schemas.openxmlformats.org/officeDocument/2006/relationships" name="Debt and Credit Facilities - Co" sheetId="75" state="visible" r:id="rId75"/>
    <sheet xmlns:r="http://schemas.openxmlformats.org/officeDocument/2006/relationships" name="Leases - Narrative (Details)" sheetId="76" state="visible" r:id="rId76"/>
    <sheet xmlns:r="http://schemas.openxmlformats.org/officeDocument/2006/relationships" name="Leases - Balance Sheet Location" sheetId="77" state="visible" r:id="rId77"/>
    <sheet xmlns:r="http://schemas.openxmlformats.org/officeDocument/2006/relationships" name="Leases - Supplemental Informati" sheetId="78" state="visible" r:id="rId78"/>
    <sheet xmlns:r="http://schemas.openxmlformats.org/officeDocument/2006/relationships" name="Leases - Summary of Operating L" sheetId="79" state="visible" r:id="rId79"/>
    <sheet xmlns:r="http://schemas.openxmlformats.org/officeDocument/2006/relationships" name="Commitments and Contingencies (" sheetId="80" state="visible" r:id="rId80"/>
    <sheet xmlns:r="http://schemas.openxmlformats.org/officeDocument/2006/relationships" name="Stockholders' Equity - Repurcha" sheetId="81" state="visible" r:id="rId81"/>
    <sheet xmlns:r="http://schemas.openxmlformats.org/officeDocument/2006/relationships" name="Stockholders' Equity - Dividend" sheetId="82" state="visible" r:id="rId82"/>
    <sheet xmlns:r="http://schemas.openxmlformats.org/officeDocument/2006/relationships" name="Stockholders' Equity - Preferre" sheetId="83" state="visible" r:id="rId83"/>
    <sheet xmlns:r="http://schemas.openxmlformats.org/officeDocument/2006/relationships" name="Stockholders' Equity - Changes " sheetId="84" state="visible" r:id="rId84"/>
    <sheet xmlns:r="http://schemas.openxmlformats.org/officeDocument/2006/relationships" name="Employee Benefits - Narrative (" sheetId="85" state="visible" r:id="rId85"/>
    <sheet xmlns:r="http://schemas.openxmlformats.org/officeDocument/2006/relationships" name="Employee Benefits - Stock Optio" sheetId="86" state="visible" r:id="rId86"/>
    <sheet xmlns:r="http://schemas.openxmlformats.org/officeDocument/2006/relationships" name="Employee Benefits - Restricted " sheetId="87" state="visible" r:id="rId87"/>
    <sheet xmlns:r="http://schemas.openxmlformats.org/officeDocument/2006/relationships" name="Employee Benefits - Summary of " sheetId="88" state="visible" r:id="rId88"/>
    <sheet xmlns:r="http://schemas.openxmlformats.org/officeDocument/2006/relationships" name="Employee Benefits - Schedule of" sheetId="89" state="visible" r:id="rId89"/>
    <sheet xmlns:r="http://schemas.openxmlformats.org/officeDocument/2006/relationships" name="Net Income Per Share Attribut_3" sheetId="90" state="visible" r:id="rId90"/>
    <sheet xmlns:r="http://schemas.openxmlformats.org/officeDocument/2006/relationships" name="Net Income Per Share Attribut_4" sheetId="91" state="visible" r:id="rId91"/>
    <sheet xmlns:r="http://schemas.openxmlformats.org/officeDocument/2006/relationships" name="Income Taxes - Schedule of Inco" sheetId="92" state="visible" r:id="rId92"/>
    <sheet xmlns:r="http://schemas.openxmlformats.org/officeDocument/2006/relationships" name="Income Taxes - Schedule of In_2" sheetId="93" state="visible" r:id="rId93"/>
    <sheet xmlns:r="http://schemas.openxmlformats.org/officeDocument/2006/relationships" name="Income Taxes - Schedule of Diff" sheetId="94" state="visible" r:id="rId94"/>
    <sheet xmlns:r="http://schemas.openxmlformats.org/officeDocument/2006/relationships" name="Income Taxes - Schedule of Defe" sheetId="95" state="visible" r:id="rId95"/>
    <sheet xmlns:r="http://schemas.openxmlformats.org/officeDocument/2006/relationships" name="Income Taxes - Rollforward of T" sheetId="96" state="visible" r:id="rId96"/>
    <sheet xmlns:r="http://schemas.openxmlformats.org/officeDocument/2006/relationships" name="Income Taxes - Narrative (Detai" sheetId="97" state="visible" r:id="rId9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_(&quot;€ &quot;#,##0_);_(&quot;€ &quot;(#,##0)"/>
    <numFmt numFmtId="169" formatCode="#,##0.000_);(#,##0.000)"/>
    <numFmt numFmtId="170" formatCode="#,##0.0_);(#,##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19731</t>
        </is>
      </c>
    </row>
    <row r="10">
      <c r="A10" s="4" t="inlineStr">
        <is>
          <t>Entity Registrant Name</t>
        </is>
      </c>
      <c r="B10" s="4" t="inlineStr">
        <is>
          <t>GILEAD SCIENCES, INC.</t>
        </is>
      </c>
    </row>
    <row r="11">
      <c r="A11" s="4" t="inlineStr">
        <is>
          <t>Entity Incorporation, State or Country Code</t>
        </is>
      </c>
      <c r="B11" s="4" t="inlineStr">
        <is>
          <t>DE</t>
        </is>
      </c>
    </row>
    <row r="12">
      <c r="A12" s="4" t="inlineStr">
        <is>
          <t>Entity Tax Identification Number</t>
        </is>
      </c>
      <c r="B12" s="4" t="inlineStr">
        <is>
          <t>94-3047598</t>
        </is>
      </c>
    </row>
    <row r="13">
      <c r="A13" s="4" t="inlineStr">
        <is>
          <t>Entity Address, Address Line One</t>
        </is>
      </c>
      <c r="B13" s="4" t="inlineStr">
        <is>
          <t>333 Lakeside Drive</t>
        </is>
      </c>
    </row>
    <row r="14">
      <c r="A14" s="4" t="inlineStr">
        <is>
          <t>Entity Address, City or Town</t>
        </is>
      </c>
      <c r="B14" s="4" t="inlineStr">
        <is>
          <t>Foster City</t>
        </is>
      </c>
    </row>
    <row r="15">
      <c r="A15" s="4" t="inlineStr">
        <is>
          <t>Entity Address, State or Province</t>
        </is>
      </c>
      <c r="B15" s="4" t="inlineStr">
        <is>
          <t>CA</t>
        </is>
      </c>
    </row>
    <row r="16">
      <c r="A16" s="4" t="inlineStr">
        <is>
          <t>Entity Address, Postal Zip Code</t>
        </is>
      </c>
      <c r="B16" s="4" t="inlineStr">
        <is>
          <t>94404</t>
        </is>
      </c>
    </row>
    <row r="17">
      <c r="A17" s="4" t="inlineStr">
        <is>
          <t>City Area Code</t>
        </is>
      </c>
      <c r="B17" s="4" t="inlineStr">
        <is>
          <t>650</t>
        </is>
      </c>
    </row>
    <row r="18">
      <c r="A18" s="4" t="inlineStr">
        <is>
          <t>Local Phone Number</t>
        </is>
      </c>
      <c r="B18" s="4" t="inlineStr">
        <is>
          <t>574-3000</t>
        </is>
      </c>
    </row>
    <row r="19">
      <c r="A19" s="4" t="inlineStr">
        <is>
          <t>Title of 12(b) Security</t>
        </is>
      </c>
      <c r="B19" s="4" t="inlineStr">
        <is>
          <t>Common Stock, par value, $0.001 per share</t>
        </is>
      </c>
    </row>
    <row r="20">
      <c r="A20" s="4" t="inlineStr">
        <is>
          <t>Trading Symbol</t>
        </is>
      </c>
      <c r="B20" s="4" t="inlineStr">
        <is>
          <t>GILD</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62.6</v>
      </c>
    </row>
    <row r="32">
      <c r="A32" s="4" t="inlineStr">
        <is>
          <t>Entity Common Stock, Shares Outstanding</t>
        </is>
      </c>
      <c r="C32" s="6" t="n">
        <v>1253886724</v>
      </c>
    </row>
    <row r="33">
      <c r="A33" s="4" t="inlineStr">
        <is>
          <t>Documents Incorporated by Reference</t>
        </is>
      </c>
      <c r="B33" s="4" t="inlineStr">
        <is>
          <t>Specified portions of the registrant’s proxy statement, which will be filed with the Commission pursuant to Regulation 14A in connection with the registrant’s 2022 Annual Meeting of Stockholders, to be held on May 4, 2022, are incorporated by reference into Part III of this Report.</t>
        </is>
      </c>
    </row>
    <row r="34">
      <c r="A34" s="4" t="inlineStr">
        <is>
          <t>Entity Central Index Key</t>
        </is>
      </c>
      <c r="B34" s="4" t="inlineStr">
        <is>
          <t>0000882095</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Accounting Policies [Abstract]</t>
        </is>
      </c>
    </row>
    <row r="4">
      <c r="A4" s="4" t="inlineStr">
        <is>
          <t>Organization and Summary of Significant Accounting Policies</t>
        </is>
      </c>
      <c r="B4" s="4" t="inlineStr">
        <is>
          <t>ORGANIZATION AND SUMMARY OF SIGNIFICANT ACCOUNTING POLICIES Overview Gilead Sciences, Inc. (“Gilead,” “we,” “our” or “us”) is a biopharmaceutical company that has pursued and achieved breakthroughs in medicine for more than three decades, with the goal of creating a healthier world for all people. We are committed to advancing innovative medicines to prevent and treat life-threatening diseases, including HIV, viral hepatitis and cancer. We operate in more than 35 countries worldwide, with headquarters in Foster City, California. Our portfolio of marketed products includes AmBisome ® , Atripla ® , Biktarvy ® , Cayston ® , Complera ® , Descovy ® , Descovy for PrEP ® , Emtriva ® , Epclusa ® , Eviplera ® , Genvoya ® , Harvoni ® , Hepcludex ® (bulevirtide), Hepsera ® , Jyseleca ® (filgotinib), Letairis ® , Odefsey ® , Ranexa ® , Sovaldi ® , Stribild ® , Tecartus ® , Trodelvy ® , Truvada ® , Truvada for PrEP ® , Tybost ® , Veklury ® , Vemlidy ® , Viread ® , Vosevi ® , Yescarta ® and Zydelig ® . The approval status of Hepcludex and Jyseleca vary worldwide, and Hepcludex and Jyseleca are not approved in the United States. We also sell and distribute authorized generic versions of Epclusa and Harvoni in the United States through our separate subsidiary, Asegua Therapeutics, LLC. In addition, we sell and distribute certain products through our corporate partners under collaborative agreements. Basis of Presentation The accompanying Consolidated Financial Statements include the accounts of Gilead, our wholly-owned subsidiaries and certain variable interest entities for which we are the primary beneficiary. All intercompany transactions have been eliminated. For consolidated entities where we own or are exposed to less than 100% of the economics, we record net income or loss attributable to noncontrolling interests in our Consolidated Statements of Income equal to the percentage of the economic or ownership interest retained in such entities by the respective noncontrolling parties. We assess whether we are the primary beneficiary of a variable interest entity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We did not have any material VIEs as of December 31, 2021. Certain reclassifications have been made to prior periods in the Consolidated Financial Statements and accompanying notes to conform with the current presentation. Beginning 2020, acquired in-process research and development (“IPR&amp;D”) expenses are reported separately from Research and development expenses on our Consolidated Statements of Income. Our Consolidated Statements of Income for the year ended December 31, 2019 was conformed to separately present acquired IPR&amp;D expenses. Segment Information We have one operating segment which primarily focuses on the discovery, development and commercialization of innovative medicines in areas of unmet medical need. Our Chief Executive Officer, as the chief operating decision-maker (“CODM”), manages and allocates resources to the operations of our company on an entity-wide basis. Managing and allocating resources on an entity-wide basis enables our CODM to assess the overall level of resources available and how to best deploy these resources across functions and research and development (“R&amp;D”) projects based on unmet medical need and, as necessary, reallocate resources among our internal R&amp;D portfolio and external opportunities to best support the long-term growth of our business. See Note 2. Revenues for a summary of disaggregated revenues by product and geographic region. Significant Accounting Policies, Estimates and Judgments The preparation of these Consolidated Financial Statements in accordance with U.S. generally accepted accounting principles requires us to make estimates and judgments that affect the reported amounts of assets, liabilities, revenues and expenses and related disclosures. On an ongoing basis, we evaluate our significant accounting policies and estimates. We base our estimates on historical experience and on various market-specific and other relevant assumptions that we believe to be reasonable under the circumstances, the results of which form the basis for making judgments about the carrying values of assets and liabilities that are not readily apparent from other sources. Estimates are assessed each period and updated to reflect current information, such as the economic considerations related to the impact that the coronavirus disease (“COVID-19”) could have on our significant accounting estimates. Actual results may differ significantly from these estimates. Revenue Recognition Product Sales We recognize revenue from product sales when control of the product transfers, generally upon shipment or delivery, to the customer, or in certain cases, upon the corresponding sales by our customer to a third party. The revenues are recognized net of estimated government and other rebates and chargebacks, cash discounts for prompt payment, distributor fees, sales return provisions and other related deductions. These deductions to product sales are referred to as gross-to-net deductions and are estimated and recorded in the period in which the related product sales occur. Our payment terms to customers generally range from 30 to 90 days; however, payment terms differ by jurisdiction, by customer and, in some instances, by type of product. Revenues from product sales, net of gross-to-net deductions, are recorded only to the extent a significant reversal in the amount of cumulative revenue recognized is not probable of occurring when the uncertainty associated with gross-to-net deductions is subsequently resolved. Taxes assessed by governmental authorities and collected from customers are excluded from product sales. If we expect, at contract inception, that the period between the transfer of control and corresponding payment from the customer will be one year or less, we do not adjust the amount of consideration for the effects of a financing component. Gross-to-Net Deductions Rebates and Chargebacks Government and other rebates and chargebacks include amounts payable to payers and healthcare providers under various programs, and may vary by product, by payer and individual payer plans. Rebates and chargebacks are based on contractual arrangements or statutory requirements which may vary by product, payer and individual payer plans. For qualified programs that can purchase our products through wholesalers or other distributors at a lower contractual price, the wholesalers or distributors charge back to us the difference between their acquisition cost and the lower contractual price. Rebates and chargebacks are estimated primarily based on product sales, and expected payer mix and discount rates, which require significant estimates and judgment. Additionally, in developing our estimates, we consider: historical and estimated payer mix; statutory discount requirements and contractual terms; historical claims experience and processing time lags; estimated patient population; known market events or trends; market research; channel inventory data obtained from our major U.S. wholesalers; and other pertinent internal or external information. We assess and update our estimates each reporting period to reflect actual claims and other current information. Government and other chargebacks that are payable to our direct customers are generally classified as reductions of Accounts receivable on our Consolidated Balance Sheets. Government and other rebates that are payable to third party payers and healthcare providers are recorded in Accrued government and other rebates on our Consolidated Balance Sheets. Cash Discounts We estimate cash discounts based on contractual terms, historical customer payment patterns and our expectations regarding future customer payment patterns. Distributor Fees Under our inventory management agreements with our significant U.S. wholesalers, we pay the wholesalers a fee primarily for compliance with certain contractually determined covenants such as the maintenance of agreed upon inventory levels. These distributor fees are based on a contractually determined fixed percentage of sales. Allowance for Sales Returns Allowances are made for estimated sales returns by our customers and are recorded in the period the related revenue is recognized. We typically permit returns if the product is damaged, defective, or otherwise cannot be used by the customer. In the United States, we typically permit returns six months prior to and up to one year after the product expiration date. Outside the United States, returns are only allowed in certain countries on a limited basis. Our estimates of sales returns are based primarily on analysis of our historical product return patterns, industry information reporting the return rates for similar products and contractual agreement terms. We also take into consideration known or expected changes in the marketplace specific to each product. Shipping and Handling Shipping and handling activities are considered to be fulfillment activities and not considered to be a separate performance obligation. Royalty, Contract and Other Revenues Royalty revenue is recognized in the period in which the obligation is satisfied and the corresponding sales by our corporate partners occur. Research and Development Expenses R&amp;D expenses consist primarily of clinical studies performed by contract research organizations (“CROs”), materials and supplies, payments under collaborative and other arrangements including milestone payments, licenses and fees, expense reimbursements to the collaboration partners, personnel costs including salaries, benefits and stock-based compensation expense, and overhead allocations consisting of various support and infrastructure costs. Milestone payments made to third-party collaborators are expensed as incurred up to the point of regulatory approval. Milestone payments made upon regulatory approval are capitalized and amortized over the remaining useful life of the related product. From time to time, we enter into development and collaboration agreements in which we share expenses with a collaborative partner. We record payments received from our collaborative partners for their share of the development costs as a reduction of R&amp;D expenses. We charge R&amp;D costs, including clinical study costs, to expense when incurred. Clinical study costs are a significant component of R&amp;D expenses. Most of our clinical studies are performed by third-party CROs. We monitor levels of performance under each significant contract including the extent of patient enrollment and other activities through communications with our CROs. We accrue costs for clinical studies performed by CROs over the service periods specified in the contracts and adjust our estimates, if required, based upon our ongoing review of the level of effort and costs actually incurred by the CROs. All of our material CRO contracts are terminable by us upon written notice and we are generally only liable for actual services completed by the CRO and certain non-cancelable expenses incurred at any point of termination. Payments we make for R&amp;D services prior to the services being rendered are recorded as prepaid assets in our Consolidated Balance Sheets and are expensed as the services are provided. Acquired In-Process Research and Development Expenses Acquired IPR&amp;D expenses reflect IPR&amp;D impairments as well as the initial costs of externally developed IPR&amp;D projects, acquired directly in a transaction other than a business combination, that do not have an alternative future use, including upfront payments related to various collaborations and the initial costs of rights to IPR&amp;D projects. The acquired IPR&amp;D is expensed on acquisition date. Future costs to develop these IPR&amp;D projects are recorded in Research and development expenses on our Consolidated Statements of Income as incurred. Selling, General and Administrative Expenses Selling, general and administrative (“SG&amp;A”) expenses relate to sales and marketing, finance, human resources, legal and other administrative activities. SG&amp;A expenses consist primarily of personnel costs, facilities and overhead costs, outside marketing, advertising and legal expenses, and other general and administrative costs. SG&amp;A expenses also include the Branded Prescription Drug (“BPD”) fee. In the United States, we, along with other pharmaceutical manufacturers of branded drug products, are required to pay a portion of the BPD fee, which is estimated based on select government sales during the prior year as a percentage of total industry government sales. We expense the costs of advertising, including promotional expenses, as incurred. Advertising expenses were $735 million, $795 million and $784 million for the years ended December 31, 2021, 2020 and 2019, respectively. Cash and Cash Equivalents We consider highly liquid investments with insignificant interest rate risk and an original maturity of three months or less on the purchase date to be cash equivalents. Marketable and Non-Marketable Securities Marketable Debt Securities We determine the appropriate classification of our marketable debt securities at the time of purchase and reevaluate such designation at each balance sheet date. All of our marketable debt securities are considered available-for-sale and carried at estimated fair values and reported in cash equivalents, short-term marketable debt securities or long-term marketable debt securities. Unrealized gains and losses on available-for-sale debt securities are excluded from net income and reported in Accumulated other comprehensive income (loss) (“AOCI”) as a separate component of stockholders’ equity. Other income (expense), net, includes interest, amortization of purchase premiums and discounts, realized gains and losses on sales of securities and expected credit losses, if any. The cost of securities sold is based on the specific identification method. We regularly review our investments for declines in fair value below their amortized cost basis to determine whether the impairment is due to credit-related factors or noncredit-related factors. Our review includes the creditworthiness of the security issuers, the severity of the unrealized losses, whether we have the intent to sell the securities and whether it is more likely than not that we will be required to sell the securities before the recovery of their amortized cost bases. When we determine that a portion of the unrealized loss is due to an expected credit loss, we recognize the loss amount in Other income (expense), net, with a corresponding allowance against the carrying value of the security we hold. The portion of the unrealized loss related to factors other than credit losses is recognized in AOCI. Marketable and Non-Marketable Equity Securities Investments in equity securities, other than equity method investments, are recorded at fair market value if fair value is readily determinable, and unrealized gains and losses are included in Other income (expense), net on our Consolidated Statements of Income. For investments in entities over which we have significant influence but do not meet the requirements for consolidation and have not elected the fair value option, we use the equity method of accounting with our share of the underlying income or loss of such entities reported in Other income (expense), net on our Consolidated Statements of Income. We have elected the fair value option to account for our equity investments in Arcus Biosciences, Inc. (“Arcus”) and Galapagos NV (“Galapagos”) over which we have significant influence. We believe the fair value option best reflects the underlying economics of these investments. See Note 11. Collaborations and Other Arrangements for additional information. Equity securities without readily determinable fair values are recorded using the measurement alternative of cost less impairment, if any, adjusted for observable price changes in orderly transactions for identical or similar investments of the same issuer. Certain investments in equity securities of non-public companies are accounted for using the equity method based on our ownership percentage and other factors that indicate we have significant influence over the investee. See Note 11. Collaborations and Other Arrangements for additional information. Our investments in equity securities are recorded in Prepaid and other current assets or Other long-term assets on our Consolidated Balance Sheets. We regularly review our securities for indicators of impairment. Concentrations of Risk We are subject to credit risk from our portfolio of cash equivalents and marketable securities. Under our investment policy, we limit amounts invested in such securities by credit rating, maturity, industry group, investment type and issuer, except for securities issued by the U.S. government. We are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 We are also subject to credit risk from our accounts receivable related to our product sales. Trade accounts receivable are recorded net of allowances for wholesaler chargebacks related to government and other programs, cash discounts for prompt payment and credit losses. Estimates of our allowance for credit losses consider a number of factors including existing contractual payment terms, individual customer circumstances, historical payment patterns of our customers, a review of the local economic environment and its potential impact on expected future customer payment patterns and government funding and reimbursement practices. The majority of our trade accounts receivable arises from product sales in the United States and Europe. Additions to the allowance for credit losses, write-offs and recoveries of customer receivables were not material for the years ended December 31, 2021, 2020 and 2019. Inventories Inventories are recorded at the lower of cost or net realizable value, with cost determined on a first-in, first-out basis. We periodically review our inventories to identify obsolete, slow-moving, excess or otherwise unsaleable items. If obsolete, slow-moving, excess or unsaleable items are observed and there are no alternate uses for the inventory, we record a write-down to net realizable value through a charge to Cost of goods sold on our Consolidated Statements of Income. The determination of net realizable value requires judgment, including consideration of many factors, such as estimates of future product demand, product net selling prices, current and future market conditions and potential product obsolescence, among others. When future commercialization is considered probable and the future economic benefit is expected to be realized, based on management’s judgment, we capitalize pre-launch inventory costs prior to regulatory approval. A number of factors are considered, including the current status in the regulatory approval process, potential impediments to the approval process such as safety or efficacy, anticipated R&amp;D initiatives that could impact the indication in which the compound will be used, viability of commercialization and marketplace trends. Property, Plant and Equipment Property, plant and equipment is stated at cost less accumulated depreciation and amortization. Depreciation and amortization are recognized using the straight-line method. Repairs and maintenance costs are expensed as incurred. Estimated useful lives in years are generally as follows: Description Estimated Useful Life Buildings and improvements Shorter of 35 years or useful life Laboratory and manufacturing equipment 4-10 Office, computer equipment and other 3-15 Leasehold improvements Shorter of useful life or lease term Leases We determine if an arrangement contains a lease at inception. Right-of-use assets and lease liabilities are recognized at the commencement date based on the present value of the lease payments over the lease term, which is the non-cancelable period stated in the contract adjusted for any options to extend or terminate when it is reasonably certain that we will exercise that option. Right-of-use assets are adjusted for prepaid lease payments, lease incentives and initial direct costs incurred. Operating lease expense for the minimum lease payments is recognized on a straight-line basis over the lease term. We account for lease and nonlease components in our lease agreements as a single lease component in determining lease assets and liabilities. In addition, we do not recognize the right-of-use assets and liabilities for leases with lease terms of one year or less. As most of our operating leases do not provide an implicit interest rate, we generally utilize a collateralized incremental borrowing rate, applied in a portfolio approach when relevant, based on the information available at the commencement date to determine the lease liability. Acquisitions We account for business combinations using the acquisition method of accounting, which generally requires that assets acquired, including IPR&amp;D projects, and liabilities assumed be recorded at their fair values as of the acquisition date on our Consolidated Balance Sheets. Any excess of consideration over the fair value of net assets acquired is recorded as goodwill. The determination of estimated fair value requires us to make significant estimates and assumptions. As a result, we may record adjustments to the fair values of assets acquired and liabilities assumed within the measurement period, which may be up to one year from the acquisition date, with the corresponding offset to goodwill. Transaction costs associated with business combinations are expensed as they are incurred. When we determine net assets acquired do not meet the definition of a business combination under the acquisition method of accounting, the transaction is accounted for as an acquisition of assets and, therefore, no goodwill is recorded and contingent consideration, such as payments upon achievement of various developmental, regulatory and commercial milestones, generally is not recognized at the acquisition date. In an asset acquisition, upfront payments allocated to IPR&amp;D projects at the acquisition date and subsequent milestone payments are expensed as incurred on our Consolidated Statements of Income unless there is an alternative future use. Goodwill and Intangible Assets Goodwill represents the excess of the consideration transferred over the estimated fair value of assets acquired and liabilities assumed in a business combination. Intangible assets are measured at their respective fair values as of the acquisition date and may be subject to adjustment within the measurement period, which may be up to one year from the acquisition date. Intangible assets related to IPR&amp;D projects are considered to be indefinite-lived until the completion or abandonment of the associated R&amp;D efforts. We do not amortize goodwill and intangible assets with indefinite useful lives. Goodwill and indefinite-lived intangible assets are tested for impairment annually or more frequently if events or changes in circumstances indicate that it is more likely than not that the assets are impaired. When development is successfully completed, which generally occurs when regulatory approval is obtained, the associated assets are deemed finite-lived and amortized over their respective estimated useful lives beginning at that point in time. Intangible assets with finite useful lives are amortized over their estimated useful lives, primarily on a straight-line basis, and are reviewed for impairment when facts or circumstances indicate that the carrying value of these assets may not be recoverable. Impairment of Long-Lived Assets Long-lived assets, including property, plant and equipment and finite-lived intangible assets, are reviewed for impairment whenever facts or circumstances either internally or externally may indicate that the carrying value of an asset may not be recoverable. Should there be an indication of impairment, we test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 Valuation of Contingent Consideration Resulting from a Business Combination In connection with certain acquisitions, we may be required to pay future consideration that is contingent upon the achievement of specified development, regulatory approval or sales-based milestone events. We record contingent consideration resulting from a business combination at its fair value on the acquisition date. Each reporting period thereafter, we revalue these obligations and record increases or decreases in their fair value in Research and development expenses on our Consolidated Statements of Income until such time that the related product candidate receives marketing approval. Increases or decreases in fair value of the contingent consideration liabilities can result from updates to assumptions such as the expected timing or probability of achieving the specified milestones, changes in projected revenues or changes in discount rates. Significant judgment is employed in determining these assumptions as of the acquisition date and for each subsequent period. Updates to assumptions could have a significant impact on our results of operations in any given period. Actual results may differ from estimates. Foreign Currency Translation, Transaction Gains and Losses, and Hedging Contracts Non-U.S. entity operations are recorded in the functional currency of each entity. Results of operations for non-U.S. dollar functional currency entities are translated into U.S. dollars using average currency rates. Assets and liabilities are translated using currency rates at period end. Foreign currency translation adjustments are recorded as a component of AOCI within stockholders’ equity. Foreign currency transaction gains and losses are recorded in Other income (expense), net, on our Consolidated Statements of Income. Net foreign currency transaction gains and losses were not material for the years ended December 31, 2021, 2020 and 2019. We hedge a portion of our foreign currency exposures related to outstanding monetary assets and liabilities as well as forecasted product sales using foreign currency exchange forward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seek to limit the risk that counterparties to these contracts may be unable to perform. We also seek to limit our risk of loss by entering into contracts that permit net settlement at maturity. Therefore, our overall risk of loss in the event of a counterparty default is limited to the amount of any unrealized gains on outstanding contracts (i.e., those contracts that have a positive fair value) at the date of default. We do not enter into derivative contracts for trading purposes. Fair Value of Financial Instruments We apply fair value accounting for all financial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s. Derivative Financial Instruments We recognize all derivative instruments as either assets or liabilities at fair value on our Consolidated Balance Sheets. Unrealized changes in the fair value of derivatives designated as part of a hedge transaction are recorded in AOCI. The unrealized gains or losses in AOCI are reclassified into Product sales on our Consolidated Statements of Income when the respective hedged transactions affect earnings. Changes in the fair value of derivatives that are not part of a hedge transaction are recorded each period in Other income (expense), net on our Consolidated Statements of Income. We assess, both at inception and on an ongoing basis, whether the derivatives that are used in hedging transactions are effective in offsetting the changes in cash flows or fair values of the hedged items. If we determine that a forecasted transaction is probable of not occurring, we discontinue hedge accounting for the affected portion of the hedge instrument, and any related unrealized gain or loss on the contract is recognized in Other income (expense), net on our Consolidated Statements of Income. Share-Based Compensation We provide share-based compensation in the form of various types of equity-based awards, including restricted stock units (“RSU”s), performance share awards or units (“PSU”s) and stock options. Compensation expense is recognized on the Consolidated Statements of Income based on the estimated fair value of the award on the grant date. The estimated fair value of RSUs is based on the closing price of our common stock. For PSUs, depending on the terms of the award, fair value on the date of grant is determined based on either the Monte Carlo valuation methodology or the closing stock price on the date of grant. For stock option awards, estimated fair value is based on the Black-Scholes option valuation model. Contingencies We are a party to various legal actions. We recognize accruals for such actions to the extent that we conclude that a loss is both probable and reasonably estimable. We accrue the best estimate of loss within a range; however, if no estimate in the range is better than any other, then we accrue the minimum amount in the range. If we determine that a material loss is reasonably possible, we disclose the possible loss or range of loss, or that the amount of loss cannot be estimated at this time. Income Taxes Our income tax provision is computed under the liability method. Deferred tax assets and liabilities are determined based on the difference between the financial statement and tax basis of assets and liabilities using enacted tax rates in effect for the year in which the differences are expected to reverse. Significant estimates are required in determining our provision for income taxes. Some of these estimates are based on interpretations of applicable tax laws or regulations. We recognize the tax benefit from an uncertain tax position only if it is more likely than not that the tax position will be sustained upon examination by tax authorities based on the technical merits of the position. The tax benefit recognized in the Consolidated Financial Statements for a particular tax position is based on the largest benefit that is more likely than not to be realized. The amount of unrecognized tax benefits (“UTB”) is adjusted as appropriate for changes in facts and circumstances, such as significant amendments to existing tax law, new regulations or interpretations by tax authorities, new information obtained during a tax examination or resolution of an examination. We recognize both accrued interest and penalties, where appropriate, related to UTB in Income tax (expense) benefit on our Consolidated Statements of Income. We have elected to account for the tax on Global Intangible Low-Taxed Income, enacted as part of the Tax Cuts and Jobs Act, as a component of tax expense in the period in which the tax is incurred. Other 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REVENUES Disaggregation of Revenues Revenues were as follows: Year Ended December 31, 2021 Year Ended December 31, 2020 Year Ended December 31, 2019 (in millions) U.S. Europe Other International Total U.S. Europe Other International Total U.S. Europe Other International Total Product Sales: HIV Atripla $ 121 $ 12 $ 12 $ 145 $ 307 $ 21 $ 21 $ 349 $ 501 $ 60 $ 39 $ 600 Biktarvy 7,049 969 606 8,624 6,095 735 429 7,259 4,225 370 143 4,738 Complera/Eviplera 102 142 14 258 89 159 21 269 160 214 32 406 Descovy 1,397 164 139 1,700 1,526 197 138 1,861 1,078 255 167 1,500 Genvoya 2,267 391 221 2,879 2,605 490 243 3,338 2,984 664 283 3,931 Odefsey 1,076 440 52 1,568 1,172 450 50 1,672 1,180 438 37 1,655 Stribild 132 43 14 189 125 54 17 196 268 75 26 369 Truvada 314 22 35 371 1,376 27 45 1,448 2,640 101 72 2,813 Revenue share - Symtuza (1) 355 165 11 531 331 149 8 488 249 130 — 379 Other HIV (2) 15 18 17 50 25 5 28 58 30 5 12 47 Total HIV 12,828 2,366 1,121 16,315 13,651 2,287 1,000 16,938 13,315 2,312 811 16,438 Veklury 3,640 1,095 830 5,565 2,026 607 178 2,811 — — — — Hepatitis C virus (“HCV”) Ledipasvir/ Sofosbuvir (3) 84 31 97 212 92 29 151 272 312 71 260 643 Sofosbuvir/Velpatasvir (4) 815 316 331 1,462 864 337 398 1,599 971 553 441 1,965 Other HCV (5) 119 74 14 207 132 48 13 193 182 118 28 328 Total HCV 1,018 421 442 1,881 1,088 414 562 2,064 1,465 742 729 2,936 Hepatitis B virus (“HBV”) / Hepatitis Delta virus (“HDV”) Vemlidy 384 34 396 814 356 29 272 657 309 21 158 488 Viread 11 28 72 111 14 34 137 185 32 69 142 243 Other HBV/HDV (6) 2 42 — 44 10 8 — 18 2 9 — 11 Total HBV/HDV 397 104 468 969 380 71 409 860 343 99 300 742 Cell Therapy Tecartus 136 40 — 176 34 10 — 44 — — — — Yescarta 406 253 36 695 362 191 10 563 373 83 — 456 Total Cell Therapy 542 293 36 871 396 201 10 607 373 83 — 456 Trodelvy 370 10 — 380 49 — — 49 — — — — Other AmBisome 39 274 227 540 61 230 145 436 37 234 136 407 Letairis 206 — — 206 314 — — 314 618 — — 618 Ranexa 10 — — 10 9 — — 9 216 — — 216 Zydelig 26 35 1 62 31 39 2 72 47 54 2 103 Other (7) 100 80 29 209 136 45 14 195 151 43 9 203 Total Other 381 389 257 1,027 551 314 161 1,026 1,069 331 147 1,547 Total product sales 19,176 4,678 3,154 27,008 18,141 3,894 2,320 24,355 16,565 3,567 1,987 22,119 Royalty, contract and other revenues 91 196 10 297 76 241 17 334 80 244 6 330 Total revenues $ 19,267 $ 4,874 $ 3,164 $ 27,305 $ 18,217 $ 4,135 $ 2,337 $ 24,689 $ 16,645 $ 3,811 $ 1,993 $ 22,449 _______________________________ (1) Represents our revenue from cobicistat (“C”), emtricitabine (“FTC”) and tenofovir alafenamide (“TAF”) in Symtuza (darunavir/C/FTC/TAF), a fixed dose combination product commercialized by Janssen Sciences Ireland Unlimited Company (“Janssen”). (2) Includes Emtriva and Tybost. (3) Amounts consist of sales of Harvoni and the authorized generic version of Harvoni sold by our separate subsidiary, Asegua Therapeutics LLC. (4) Amounts consist of sales of Epclusa and the authorized generic version of Epclusa sold by our separate subsidiary, Asegua Therapeutics LLC. (5) Includes Vosevi and Sovaldi. (6) Includes Hepcludex and Hepsera. (7) Includes Cayston and Jyseleca. Revenues From Major Customers The following table summarizes revenues from each of our customers who individually accounted for 10% or more of our total revenues: Year Ended December 31, (as a percentage of total revenues) 2021 2020 2019 AmerisourceBergen Corporation 23 % 27 % 21 % Cardinal Health, Inc. 22 % 21 % 21 % McKesson Corporation 20 % 20 % 22 % Revenues Recognized from Performance Obligations Satisfied in Prior Periods Revenues recognized from performance obligations satisfied in prior years related to our revenue share with Janssen, as described in Note 11. Collaborations and Other Arrangements, and royalties for licenses of our intellectual property were $851 million, $841 million and $741 million for the years ended December 31, 2021, 2020 and 2019, respectively. Revenues from product sales, net of gross-to-net deductions, are recorded only to the extent a significant reversal in the amount of cumulative revenue recognized is not probable of occurring when the uncertainty associated with gross-to-net deductions is subsequently resolved. Estimates are assessed each period and updated to reflect current information. Changes in estimates related to sales made in prior years resulted in $856 million, $101 million and $257 million increase in revenues for the years ended December 31, 2021, 2020 and 2019, respectively. This was primarily related to changes in estimates for accrued government and other rebates and allowances for sales returns upon product expiration. Contract Balances Our contract assets, which consist of unbilled amounts primarily from arrangements where the licensing of intellectual property is the only or predominant performance obligation, totaled $174 million and $198 million as of December 31, 2021 and 2020, respectively. Contract liabilities, which generally result from receipt of advance payment before our performance under the contract, were not material as of December 31, 2021 and 2020, respectively. Revenue expected to be recognized in the future from contract liabilities as the related performance obligations are satisfied is not expected to be material in any on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We determine the fair value of financial and non-financial assets and liabilities using the fair value hierarchy, which establishes three levels of inputs that may be used to measure fair value, as follows: • Level 1 inputs include quoted prices in active markets for identical assets or liabilities; • Level 2 inputs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and • Level 3 inputs include unobservable inputs that are supported by little or no market activity and that are significant to the fair value of the underlying asset or liability. Our Level 3 assets and liabilities include those whose fair value measurements are determined using pricing models, discounted cash flow methodologies or similar valuation techniques and significant management judgment or estimation. Our financial instruments consist primarily of cash and cash equivalents, marketable debt securities, accounts receivable, foreign currency exchange contracts, equity securities, accounts payable and short-term and long-term debt. Cash and cash equivalents, marketable debt securities, certain equity securities, and foreign currency exchange contracts are reported at their respective fair values on our Consolidated Balance Sheets. Equity securities without readily determinable fair values are recorded using the measurement alternative of cost less impairment, if any, adjusted for observable price changes in orderly transactions for identical or similar investments of the same issuer. Short-term and long-term debt are reported at their amortized costs on our Consolidated Balance Sheets. The remaining financial instruments are reported on our Consolidated Balance Sheets at amounts that approximate current fair values. There were no transfers between Level 1, Level 2 and Level 3 in the periods presented. The following table summarizes the types of assets and liabilities measured at fair value on a recurring basis by level within the fair value hierarchy: December 31, 2021 December 31, 2020 (in millions) Level 1 Level 2 Level 3 Total Level 1 Level 2 Level 3 Total Assets: Available-for-sale debt securities: U.S. treasury securities $ 407 $ — $ — $ 407 $ 309 $ — $ — $ 309 U.S. government agencies securities — 4 — 4 — — — — Non-U.S. government securities — 50 — 50 — 43 — 43 Certificates of deposit — 249 — 249 — 216 — 216 Corporate debt securities — 1,363 — 1,363 — 1,142 — 1,142 Residential mortgage and asset-backed securities — 424 — 424 — 316 — 316 Equity securities: Money market funds 3,661 — — 3,661 4,361 — — 4,361 Equity investment in Galapagos (1) 931 — — 931 1,648 — — 1,648 Equity investment in Arcus (1) 559 — — 559 212 — — 212 Other publicly traded equity securities 331 — — 331 531 — — 531 Deferred compensation plan 261 — — 261 218 — — 218 Foreign currency derivative contracts — 80 — 80 — 12 — 12 Total $ 6,150 $ 2,170 $ — $ 8,320 $ 7,279 $ 1,729 $ — $ 9,008 Liabilities: Liability for MYR GmbH (“MYR”) contingent consideration $ — $ — $ 317 $ 317 $ — $ — $ — $ — Deferred compensation plan 261 — — 261 218 — — 218 Foreign currency derivative contracts — 5 — 5 — 121 — 121 Total $ 261 $ 5 $ 317 $ 583 $ 218 $ 121 $ — $ 339 _______________________________ (1) See Note 11. Collaborations and Other Arrangements for additional information. Equity Securities The following table summarizes the classification of our equity securities measured at fair value on a recurring basis on our Consolidated Balance Sheets: (in millions) December 31, 2021 December 31, 2020 Cash and cash equivalents $ 3,661 $ 4,361 Prepaid and other current assets 885 853 Other long-term assets 1,197 1,756 Total $ 5,743 $ 6,970 Changes in the fair value of equity securities resulted in net unrealized losses of $610 million and $1.7 billion and net unrealized gains of $1.2 billion for the years ended December 31, 2021, 2020 and 2019 respectively, which were included in Other income (expense), net, on our Consolidated Statements of Income. Other Equity Securities Equity method investments and other equity investments without readily determinable fair values were $338 million and $262 million as of December 31, 2021 and 2020, respectively, and were excluded from the above tables. These amounts were included in Other long-term assets on our Consolidated Balance Sheets. Related Party Transaction During the second quarter of 2021, we donated certain equity securities at fair value to the Gilead Foundation, a California nonprofit organization (the “Foundation”). The Foundation is a related party as certain officers of the company also serve as directors of the Foundation. The donation expense of $212 million was recorded within Selling, general and administrative expenses on our Consolidated Statements of Income for the year ended December 31, 2021. Level 2 Inputs We estimate the fair values of Level 2 investments by taking into consideration valuations obtained from third-party pricing services. The pricing services utilize industry standard valuation models, including both income-based and market-based approaches, for which all significant inputs are observable, either directly or indirectly, to estimate the fair value. These inputs include reported trades of and broker/dealer quotes on the same or similar securities, issuer credit spreads, benchmark securities, prepayment/default projections based on historical data and other observable inputs. For our marketable securities, we review trading activity and pricing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Substantially all of our foreign currency derivative contracts have maturities within an 18-month time horizon and all are with counterparties that have a minimum credit rating of A- or equivalent by S&amp;P Global Ratings, Moody’s Investors Service, Inc. or Fitch Ratings, Inc. We estimate the fair values of these contracts by taking into consideration the valuations obtained from a third-party valuation service that utilizes an income-based industry standard valuation model for which all significant inputs are observable, either directly or indirectly. These inputs include foreign currency exchange rates, London Interbank Offered Rates (“LIBOR”) and swap rates. These inputs, where applicable, are observable at commonly quoted intervals. The total estimated fair values of our aggregate short-term and long-term debt, determined using Level 2 inputs based on their quoted market values, were approximately $28.6 billion and $34.6 billion as of December 31, 2021 and 2020, respectively, and the carrying values were $25.6 billion and $30.3 billion as of December 31, 2021 and 2020, respectively. Level 3 Inputs In connection with our first quarter 2021 acquisition of MYR, we measured assets acquired and liabilities assumed at fair value on a nonrecurring basis, except for the liability for contingent consideration. The estimated fair value of the liability for contingent consideration was $341 million and $317 million as of the acquisition date and December 31, 2021, respectively. The change in estimated fair value from the acquisition date was primarily due to the effect of foreign exchange remeasurement. The contingent consideration was estimated using probability-weighted scenarios for U.S. Food and Drug Administration (“FDA”) approval of Hepcludex. See Note 6. Acquisitions for additional information. In connection with our fourth quarter 2020 acquisition of Immunomedics, Inc. (“Immunomedics”), we measured assets acquired and liabilities assumed at fair value on a nonrecurring basis. The liability assumed related to the sale of future royalties is subsequently amortized using the effective interest method over the remaining estimated life. The fair values of the liability related to the sale of future royalties were $1.3 billion and $1.1 billion as of December 31, 2021 and 2020, respectively, and the carrying value was $1.1 billion as of December 31, 2021 and 2020. See Note 6. Acquisitions and Note 12. Debt and Credit Facilities for additional information. In 2020, in connection with collaborations and other equity arrangements we entered into with Pionyr Immunotherapeutics Inc. (“Pionyr”) and Tizona Therapeutics, Inc. (“Tizona”), we also measured fair values of our exclusive options to acquire the remaining outstanding capital stock of Pionyr and Tizona on a nonrecurring basis. See Note 11. Collaborations and Other Arrangements for additional information. In 2019, we measured IPR&amp;D intangible assets acquired in connection with the acquisition of Kite Pharma, Inc. (“Kite”) at fair value on a nonrecurring basis, and recognized a pre-tax impairment charge of $800 million. The fair values of the acquired IPR&amp;D assets are estimated based on probability-adjusted discounted cash flow calculations using Level 3 fair value measurements, and inputs include estimated revenues, costs, probability of technical and regulatory success and discount rates. Amounts capitalized as IPR&amp;D are subject to impairment testing until the completion or abandonment of the associated R&amp;D efforts. See Note 9. Goodwill and Intangible Assets for additional information. Our policy is to recognize transfers into or out of Level 3 classification as of the actual date of the event or change in circumstances that caused the transfer. There were no transfers between Level 1, Level 2 and Level 3 in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vailable-for-Sale Debt Securities</t>
        </is>
      </c>
      <c r="B1" s="2" t="inlineStr">
        <is>
          <t>12 Months Ended</t>
        </is>
      </c>
    </row>
    <row r="2">
      <c r="B2" s="2" t="inlineStr">
        <is>
          <t>Dec. 31, 2021</t>
        </is>
      </c>
    </row>
    <row r="3">
      <c r="A3" s="3" t="inlineStr">
        <is>
          <t>Debt Securities, Available-for-sale [Abstract]</t>
        </is>
      </c>
    </row>
    <row r="4">
      <c r="A4" s="4" t="inlineStr">
        <is>
          <t>Available-for-sale Debt Securities</t>
        </is>
      </c>
      <c r="B4" s="4" t="inlineStr">
        <is>
          <t xml:space="preserve">AVAILABLE-FOR-SALE DEBT SECURITIES The following table summarizes our available-for-sale debt securities: December 31, 2021 December 31, 2020 (in millions) Amortized Gross Gross Estimated Amortized Gross Gross Estimated U.S. treasury securities $ 408 $ — $ (1) $ 407 $ 308 $ 1 $ — $ 309 U.S. government agencies securities 4 — — 4 — — — — Non-U.S. government securities 50 — — 50 43 — — 43 Certificates of deposit 249 — — 249 216 — — 216 Corporate debt securities 1,365 — (2) 1,363 1,140 2 — 1,142 Residential mortgage and asset-backed securities 425 — (1) 424 316 — — 316 Total $ 2,501 $ — $ (4) $ 2,497 $ 2,023 $ 3 $ — $ 2,026 The following table summarizes the classification of our available-for-sale debt securities in our Consolidated Balance Sheets: (in millions) December 31, 2021 December 31, 2020 Cash and cash equivalents $ 6 $ 113 Short-term marketable debt securities 1,182 1,411 Long-term marketable debt securities 1,309 502 Total $ 2,497 $ 2,026 The following table summarizes our available-for-sale debt securities by contractual maturity: December 31, 2021 (in millions) Amortized Cost Fair Value Within one year $ 1,189 $ 1,188 After one year through five years 1,288 1,286 After five years 24 23 Total $ 2,501 $ 2,4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 xml:space="preserve">DERIVATIVE FINANCIAL INSTRUMENTS Our operations in foreign countries expose us to market risk associated with foreign currency exchange rate fluctuations between the U.S. dollar and various foreign currencies, primarily the Euro. To manage this risk, we may hedge a portion of our foreign currency exposures related to outstanding monetary assets and liabilities as well as forecasted product sales using foreign currency exchange forward or option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seek to limit the risk that counterparties to these contracts may be unable to perform. We also seek to limit our risk of loss by entering into contracts that permit net settlement at maturity. Therefore, our overall risk of loss in the event of a counterparty default is limited to the amount of any unrealized gains on outstanding contracts (i.e., those contracts that have a positive fair value) at the date of default. We do not enter into derivative contracts for trading purposes. We hedge our exposure to foreign currency exchange rate fluctuations for certain monetary assets and liabilities that are denominated in a non-functional currency. The derivative instruments we use to hedge this exposure are not designated as hedges, and as a result, changes in their fair value are recorded in Other income (expense), net, on our Consolidated Statements of Income. We hedge our exposure to foreign currency exchange rate fluctuations for forecasted product sales that are denominated in a non-functional currency. The derivative instruments we use to hedge this exposure are designated as cash flow hedges and have maturities of 18 months or less. Upon executing a hedging contract and each reporting period thereafter, we assess hedge effectiveness using regression analysis. The unrealized gains or losses in AOCI are reclassified into Product sales on our Consolidated Statements of Income when the respective hedged transactions affect earnings. The majority of gains and losses related to the hedged forecasted transactions reported in AOCI as of December 31, 2021 are expected to be reclassified to Product sales within 12 months. The cash flow effects of our derivative contracts for the years ended December 31, 2021, 2020 and 2019 were included within Net cash provided by operating activities on our Consolidated Statements of Cash Flows. We had notional amounts on foreign currency exchange contracts outstanding of $2.9 billion and $2.4 billion as of December 31, 2021 and 2020, respectively. While all our derivative contracts allow us the right to offset assets and liabilities, we have presented amounts on a gross basis. The following table summarizes the classification and fair values of derivative instruments in our Consolidated Balance Sheets: December 31, 2021 Derivative Assets Derivative Liabilities (in millions) Classification Fair Value Classification Fair Derivatives designated as hedges: Foreign currency exchange contracts Prepaid and other current assets $ 75 Accrued and other current liabilities $ 4 Foreign currency exchange contracts Other long-term assets 5 Other long-term obligations 1 Total derivatives designated as hedges 80 5 Derivatives not designated as hedges: Foreign currency exchange contracts Prepaid and other current assets — Accrued and other current liabilities — Total derivatives not designated as hedges — — Total derivatives $ 80 $ 5 December 31, 2020 Derivative Assets Derivative Liabilities (in millions) Classification Fair Value Classification Fair Derivatives designated as hedges: Foreign currency exchange contracts Prepaid and other current assets $ — Accrued and other current liabilities $ 113 Foreign currency exchange contracts Other long-term assets — Other long-term obligations 7 Total derivatives designated as hedges — 120 Derivatives not designated as hedges: Foreign currency exchange contracts Prepaid and other current assets 12 Accrued and other current liabilities 1 Total derivatives not designated as hedges 12 1 Total derivatives $ 12 $ 121 The following table summarizes the effect of our foreign currency exchange contracts on our Consolidated Financial Statements: Year Ended December 31, (in millions) 2021 2020 2019 Derivatives designated as hedges: Gain (loss) recognized in AOCI $ 147 $ (118) $ 76 Gain (loss) reclassified from AOCI into Product sales $ (67) $ 47 $ 127 Derivatives not designated as hedges: Gain (loss) recognized in Other income (expense), net $ 21 $ (51) $ 22 From time to time, we may discontinue cash flow hedges and, as a result, record related amounts in Other income (expense), net on our Consolidated Statements of Income. There were no discontinuances of cash flow hedges for the years presented. As of December 31, 2021 and 2020, we only held foreign currency exchange contracts. The following table summarizes the potential effect of offsetting our foreign currency exchange contracts on our Consolidated Balance Sheets: Gross Amounts Not Offset on the Consolidated Balance Sheets (in millions) Gross Amounts of Recognized Assets/Liabilities Gross Amounts Offset on the Consolidated Balance Sheets Amounts of Assets/Liabilities Presented on the Consolidated Balance Sheets Derivative Financial Instruments Cash Collateral Received/Pledged Net Amount (Legal Offset) As of December 31, 2021 Derivative assets $ 80 $ — $ 80 $ (4) $ — $ 76 Derivative liabilities $ 5 $ — $ 5 $ (4) $ — $ 1 As of December 31, 2020 Derivative assets $ 12 $ — $ 12 $ (12) $ — $ — Derivative liabilities $ 121 $ — $ 121 $ (12) $ — $ 1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ACQUISITIONS MYR In the first quarter of 2021, we completed the acquisition of MYR, a German biotechnology company. MYR focuses on the development and commercialization of therapeutics for the treatment of HDV. The acquisition provided Gilead with Hepcludex, which was conditionally approved by the European Medicines Agency (“EMA”) in July 2020 for the treatment of chronic HDV infection in adults with compensated liver disease. Upon closing, MYR became a wholly-owned subsidiary of Gilead. The financial results of MYR were included in our Consolidated Financial Statements from the date of the acquisition. Acquisition-related expenses were not material for the year ended December 31, 2021. The aggregate consideration for this acquisition of €1.3 billion (or $1.6 billion) primarily consisted of €1.0 billion (or $1.2 billion) paid upon closing and contingent consideration of up to €300 million, subject to customary adjustments, representing a potential future milestone payment upon FDA approval of Hepcludex. The fair value of this contingent liability, estimated using probability-weighted scenarios for FDA approval, was $341 million as of the acquisition date and was initially recorded in Other long-term obligations on our Consolidated Balance Sheets. In the second quarter of 2021, the balance was reclassified to Accrued and other current liabilities on our Consolidated Balance Sheets. The estimated fair value of this contingent liability was $317 million as of December 31, 2021. The change in estimated fair value from the acquisition date was primarily due to the effect of foreign exchange remeasurement. The acquisition of MYR was accounted for as a business combination using the acquisition method of accounting. This method requires, among other things, that assets acquired and liabilities assumed be generally recognized at fair value as of the acquisition date. The fair value estimates for the assets acquired and liabilities assumed were based upon valuations using information known and knowable as of the date of this filing. Changes to these assumptions and estimates could cause an impact to the valuation of assets acquired, including intangible assets, goodwill and the related tax impacts of the acquisition, as well as legal and other contingencies. The amounts recognized will be finalized as the information necessary to complete the analysis is obtained, but no later than one year after the acquisition date. The following table summarizes estimated fair values of assets acquired and liabilities assumed as of the acquisition date: (in millions) Amount Intangible assets: Finite-lived intangible asset $ 845 Acquired IPR&amp;D 1,190 Deferred income taxes, net (513) Other assets (and liabilities), net (187) Total identifiable net assets 1,335 Goodwill 226 Total consideration $ 1,561 Intangible Assets The finite-lived intangible asset of $845 million represents the estimated fair value of Hepcludex for HDV in Europe as of the acquisition date. The fair value was determined by applying the income approach using unobservable inputs to estimate probability-weighted net cash flows attributable to Hepcludex for HDV in Europe and a discount rate of 12%. The discount rate used represents the estimated rate that market participants would use to value this intangible asset. This intangible asset is being amortized over an estimated useful life of 10 years. Acquired IPR&amp;D consists of Hepcludex for HDV in all other regions without regulatory approval, including the United States. The estimated aggregate fair value of $1.19 billion as of the acquisition date was determined by applying the income approach using unobservable inputs to estimate probability-weighted net cash flows attributable to this asset and a discount rate of 12%. The discount rate used represents the estimated rate that market participants would use to value this intangible asset. Some of the more significant assumptions inherent in the development of intangible asset fair values include: estimates of projected future cash flows, including revenues and operating profits; probability of success; the discount rate selected; the life of the potential commercialized products and the risks related to the viability of and potential alternative treatments in any future target markets, among other factors. The inputs used for valuing these identifiable intangibles are unobservable and considered Level 3 under the fair value measurement and disclosure guidance. See Note 3. Fair Value Measurements for additional information. Deferred Income Taxes The net deferred tax liability was based upon the difference between the estimated financial statement basis and tax basis of net assets acquired and an estimate for the final pre-acquisition net operating losses of MYR. Goodwill The excess of the consideration transferred over the fair values of assets acquired and liabilities assumed of $226 million was recorded as goodwill, which primarily reflects the future economic benefits arising from other assets acquired that could not be individually identified and separately recognized. Goodwill recognized for MYR is not expected to be deductible for income tax purposes. There were no material measurement period adjustments recorded to the fair values of assets acquired and liabilities assumed during the year ended December 31, 2021. Immunomedics In the fourth quarter of 2020, we completed the acquisition of Immunomedics, a company focused on the development of antibody-drug conjugate technology, for cash consideration of $20.6 billion. Upon closing, Immunomedics became a wholly-owned subsidiary of Gilead. The acquisition was financed with the majority of the proceeds from the September 2020 senior unsecured notes offering, an additional $1.0 billion borrowing under a new senior unsecured term loan facility and cash on hand. In 2021, we repaid the borrowing under the senior unsecured term loan facility. See Note 12. Debt and Credit Facilities for additional information. We recorded share-based compensation expense of $289 million related to the cash settlement of the accelerated share-based compensation expense attributable to the post-combination period, which was primarily recorded in Selling, general and administrative expenses and Research and development expenses on our Consolidated Statements of Income for the year ended December 31, 2020. We also recorded other acquisition-related expenses of $39 million, primarily representing closing costs and related fees, in Selling, general and administrative expenses on our Consolidated Statements of Income for the year ended December 31, 2020. The acquisition of Immunomedics was accounted for as a business combination using the acquisition method of accounting. This method requires, among other things, that assets acquired and liabilities assumed be generally recognized at fair value as of the acquisition date. There were no material measurement period adjustments recorded to the fair values of assets acquired and liabilities assumed during the year ended December 31, 2021. The fair value estimates for the assets acquired and liabilities assumed have been completed. The following table summarizes fair values of assets acquired and liabilities assumed as of the acquisition date: (in millions) Amount Cash and cash equivalents $ 726 Inventories 946 Intangible assets: Finite-lived intangible asset 4,600 Acquired IPR&amp;D 15,760 Outlicense contract 175 Deferred tax liabilities (4,565) Liability related to future royalties (1,100) Other assets (and liabilities), net 64 Total identifiable net assets 16,606 Goodwill 3,991 Total consideration transferred $ 20,597 Inventories The fair value step-up adjustment of $881 million, included in inventories of $946 million as of the acquisition date, was primarily determined by the estimated selling price of finished inventory less the cost to complete the manufacturing process and selling effort. The step-up adjustment is recorded in Cost of goods sold on our Consolidated Statements of Income as the inventory is sold to customers and in Research and development expenses on our Consolidated Statements of Income for inventory used for clinical purposes. Intangible Assets The finite-lived intangible asset of $4.6 billion represents the estimated fair value of Trodelvy for metastatic triple-negative breast cancer (“TNBC”) as of the acquisition date. The fair value was determined by applying the income approach using unobservable inputs to estimate probability-weighted net cash flows attributable to Trodelvy for metastatic TNBC and a discount rate of 7.0%. The discount rate used represents the estimated rate that market participants would use to value this intangible asset. This intangible asset is being amortized over an estimated useful life of 12 years. Acquired IPR&amp;D assets consist of Trodelvy for hormone receptor positive, human epidermal growth factor receptor 2 negative, metastatic breast cancer, Trodelvy for non-small cell lung cancer and Trodelvy for urothelial cancer (“UC”). The estimated aggregate fair value of $15.8 billion as of the acquisition date was determined by applying the income approach using unobservable inputs to estimate probability-weighted net cash flows attributable to these assets and a discount rate of 7.0%. The discount rate used represents the estimated rate that market participants would use to value these intangible assets. Trodelvy for UC was granted accelerated approval by FDA in April 2021 and $1.0 billion was reclassified to finite-lived intangibles from IPR&amp;D. See Note 9. Goodwill and Intangible Assets for additional information. Some of the more significant assumptions inherent in the development of intangible asset fair values include: the amount and timing of projected future cash flows (including revenue, cost of sales, research and development costs, and sales and marketing expenses); probability of success; the discount rate selected to measure the inherent risk of future cash flows; the assessment of the asset’s life cycle and the competitive trends impacting the asset, among other factors. We also recorded an intangible asset related to a license and supply agreement with a third party, which was entered into by Immunomedics prior to the acquisition. Under the agreement, the third party was granted an exclusive license to develop and commercialize Trodelvy in certain territories in Asia and make certain sales milestones and royalty payments to us. The acquisition date fair value of $175 million was determined by estimating the probability-weighted net cash flows attributable to the outlicense and a discount rate of 7.0%. The discount rate represents the estimated rate that market participants would use to value this intangible asset. This intangible asset is being amortized over an estimated useful life of 15 years on a straight-line basis. The inputs used for valuing these identifiable intangibles are unobservable and considered Level 3 under the fair value measurement and disclosure guidance. Deferred Income Taxes The net deferred tax liability was based upon the difference between the estimated financial statement basis and tax basis of net assets acquired and an estimate for the final pre-acquisition net operating losses of Immunomedics. Liability Related to Future Royalties We assumed a liability related to a funding arrangement, which was originally entered into by Immunomedics and RPI Finance Trust (“RPI”), prior to our acquisition of Immunomedics. Under the funding agreement, RPI has the right to receive certain royalty amounts, subject to certain reductions, based on the net sales of Trodelvy for each calendar quarter during the term of the agreement through approximately 2036. The acquisition date fair value of the liability was estimated as $1.1 billion, which was primarily determined based on current estimates of future royalty payments to RPI over the life of the arrangement using the real options method and an effective annual interest rate of 2.5%. The liability is amortized using the effective interest rate method, resulting in recognition of interest expense over 16 years. The estimated timing and amount of future expected royalty payments over the estimated term will be re-assessed each reporting period. The impact from changes in estimates will be recognized in the liability and the related interest expense prospectively. The inputs used for valuation of this liability are unobservable and are considered Level 3 under the fair value measurement and disclosure guidance. See Note 3. Fair Value Measurements for additional information. The liability related to future royalties was categorized as debt and primarily included in Long-term debt, net on our Consolidated Balance Sheets. See Note 12. Debt and Credit Facilities for additional information. Goodwill The excess of the consideration transferred over the fair values of assets acquired and liabilities assumed of $4.0 billion was recorded as goodwill, which primarily reflects the future economic benefits arising from other assets acquired that could not be individually identified and separately recognized. Goodwill recognized for Immunomedics is not expected to be deductible for income tax purposes. Forty Seven, Inc. (“Forty Seve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The following table summarizes our Inventories: December 31, (in millions) 2021 2020 Raw materials $ 1,112 $ 1,080 Work in process 590 976 Finished goods 1,032 958 Total $ 2,734 $ 3,014 Reported as: Inventories $ 1,618 $ 1,683 Other long-term assets 1,116 1,331 Total $ 2,734 $ 3,014 Amounts reported as Other long-term assets primarily consisted of raw materials as of December 31, 2021 and 2020. Total inventories as of December 31, 2021 and 2020 include $294 million and $797 million, respectively, of fair value adjustments resulting from the Immunomedics acquisition. Inventory write-down charges were $228 million, $86 million and $649 million for the years ended December 31, 2021, 2020 and 2019, respectively. During the year ended December 31, 2019, $547 million of the $649 million inventory write-down charges was related to slow-moving and excess raw material and work in process inventory primarily due to lower long-term demand for our HCV produ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The following table summarizes our Property, plant and equipment, net: December 31, (in millions) 2021 2020 Land and land improvements $ 404 $ 404 Buildings and improvements (including leasehold improvements) 3,794 3,678 Laboratory and manufacturing equipment 952 904 Office, computer equipment and other 807 793 Construction in progress 1,057 856 Subtotal 7,014 6,635 Less: accumulated depreciation and amortization 1,893 1,668 Total $ 5,121 $ 4,967 We had unamortized capitalized software costs, included in Office, computer equipment and other, of $131 million and $124 million as of December 31, 2021 and 2020, respectively. Capitalized interest on construction in progress is included in Property, plant and equipment, net on our Consolidated Balance Sheets. Interest capitalized in 2021 and 2020 was not material. The net book value of our property, plant and equipment in the United States was $4.1 billion and $4.0 billion as of December 31, 2021 and 2020, respectively. The corresponding amount in international locations was $963 million and $940 million as of December 31, 2021 and 2020, respectively. All individual international locations accounted for less than 10% of the total bal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The following table summarizes the changes in the carrying amount of Goodwill: December 31, (in millions) 2021 2020 Beginning balance $ 8,108 $ 4,117 Goodwill resulting from acquisitions 226 3,991 Measurement period adjustments (2) — Ending balance $ 8,332 $ 8,108 We perform an annual goodwill impairment assessment in the fourth quarter or earlier if impairment indicators exist. As of December 31, 2021, there were no accumulated goodwill impairment losses. Intangible Assets The following table summarizes our Intangible assets, net: December 31, 2021 December 31, 2020 (in millions) Gross Accumulated Foreign Currency Translation Adjustment Net Carrying Amount Gross Accumulated Foreign Currency Translation Adjustment Net Carrying Amount Finite-lived assets Intangible asset - sofosbuvir $ 10,720 $ (5,651) $ — $ 5,069 $ 10,720 $ (4,952) $ — $ 5,768 Intangible asset - axicabtagene ciloleucel (1) 7,110 (1,501) — 5,609 6,200 (1,105) — 5,095 Intangible asset - Trodelvy (2) 5,630 (507) — 5,123 4,600 (63) — 4,537 Intangible asset - Hepcludex 845 (72) — 773 — — — — Other (3) 1,610 (650) 1 961 1,377 (540) (1) 836 Total finite-lived assets 25,915 (8,381) 1 17,535 22,897 (6,660) (1) 16,236 Indefinite-lived assets - IPR&amp;D (4) 15,920 — — 15,920 16,890 — — 16,890 Total intangible assets $ 41,835 $ (8,381) $ 1 $ 33,455 $ 39,787 $ (6,660) $ (1) $ 33,126 ________________________________ (1) Gross carrying amount as of December 31, 2021 includes $910 million reclassified in the first quarter of 2021 from indefinite-lived assets - IPR&amp;D following the March 2021 FDA approval of Yescarta for the treatment of adult patients with relapsed or refractory follicular lymphoma. (2) Gross carrying amount as of December 31, 2021 includes Trodelvy for metastatic TNBC and Trodelvy for use in adult patients with locally advanced or metastatic UC. The amount related to UC of $1.0 billion was reclassified to finite-lived assets from indefinite-lived assets - IPR&amp;D upon the accelerated approval by FDA in April 2021. (3) In October 2021, FDA granted approval of Tecartus for the treatment of adult patients with relapsed or refractory B-cell precursor acute lymphoblastic leukemia. Accordingly, the related amount of $200 million was reclassified to finite-lived assets in the fourth quarter of 2021. (4) Gross carrying amount as of December 31, 2021 includes IPR&amp;D from our 2021 acquisition of MYR and remaining IPR&amp;D from our 2020 acquisition of Immunomedics. Gross carrying amount as of December 31, 2020 includes IPR&amp;D from our 2020 acquisition of Immunomedics and remaining IPR&amp;D from our 2017 acquisition of Kite. Aggregate amortization expense related to finite-lived intangible assets was $1.7 billion, $1.2 billion and $1.1 billion for the years ended December 31, 2021, 2020 and 2019, respectively, and is primarily included in Cost of goods sold on our Consolidated Statements of Income. Amounts capitalized as IPR&amp;D are subject to impairment testing until the completion or abandonment of the associated R&amp;D efforts . During 2021, we performed a qualitative assessment of our IPR&amp;D intangible asset obtained in connection with our first quarter 2021 acquisition of MYR and did not identify any indicators of impairment. During 2021, 2020 and 2019, we performed quantitative impairment testing of our IPR&amp;D intangible assets, other than the MYR asset described above, using a probability-weighted income approach that discounts expected future cash flows to present value using discount rates of 6.5%, 8.0% and 9.5%, respectively . The discount rates are based on the estimated weighted-average cost of capital for companies with profiles similar to our profile and represents the rate that market participants would use to value the intangible assets. The discounted cash flow models used in valuing these intangible assets also require the use of Level 3 fair value measurements and inputs including estimated revenues, costs, and probability of technical and regulatory success. No IPR&amp;D impairment charges were recorded in 2021 and 2020. During 2019, we lowered our estimated revenues related to our IPR&amp;D intangible asset - axicabtagene ciloleucel for the treatment of indolent B-cell non-Hodgkin lymphoma due to changes in the estimated market opportunities as new therapies or combinations of existing therapies were approved. The lower estimated revenues reduced the fair value of the IPR&amp;D intangible assets below carrying value resulting in the recognition of an impairment charge of $800 million, which was recorded within Acquired in-process research and development expenses on our Consolidated Statements of Income. The following table summarizes the estimated future amortization expense associated with our finite-lived intangible assets as of December 31, 2021: (in millions) Amount 2022 $ 1,778 2023 1,778 2024 1,778 2025 1,773 2026 1,765 Thereafter 8,663 Total $ 17,5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12 Months Ended</t>
        </is>
      </c>
    </row>
    <row r="2">
      <c r="B2" s="2" t="inlineStr">
        <is>
          <t>Dec. 31, 2021</t>
        </is>
      </c>
    </row>
    <row r="3">
      <c r="A3" s="3" t="inlineStr">
        <is>
          <t>Other Financial Information [Abstract]</t>
        </is>
      </c>
    </row>
    <row r="4">
      <c r="A4" s="4" t="inlineStr">
        <is>
          <t>Other Financial Information</t>
        </is>
      </c>
      <c r="B4" s="4" t="inlineStr">
        <is>
          <t>OTHER FINANCIAL INFORMATION Accounts receivable, net The following table summarizes our Accounts receivable, net: December 31, (in millions) 2021 2020 Accounts receivable $ 5,278 $ 5,560 Less: chargebacks 671 552 Less: cash discounts and other 67 72 Less: allowances for credit losses 47 44 Accounts receivable, net $ 4,493 $ 4,892 Accrued and other current liabilities The following table summarizes the components of Accrued and other current liabilities: December 31, (in millions) 2021 2020 Compensation and employee benefits $ 927 $ 864 Income taxes payable 539 598 Allowance for sales returns 499 587 Accrual for settlement related to bictegravir litigation (1) 1,250 — Other accrued liabilities 2,930 2,287 Accrued and other current liabilities $ 6,145 $ 4,336 _______________________________ (1) See Note 14. Commitments and Contingencie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San Jose,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s and Other Arrangements</t>
        </is>
      </c>
      <c r="B1" s="2" t="inlineStr">
        <is>
          <t>12 Months Ended</t>
        </is>
      </c>
    </row>
    <row r="2">
      <c r="B2" s="2" t="inlineStr">
        <is>
          <t>Dec. 31, 2021</t>
        </is>
      </c>
    </row>
    <row r="3">
      <c r="A3" s="3" t="inlineStr">
        <is>
          <t>Collaborative and Other Arrangements [Abstract]</t>
        </is>
      </c>
    </row>
    <row r="4">
      <c r="A4" s="4" t="inlineStr">
        <is>
          <t>Collaborations and Other Arrangements</t>
        </is>
      </c>
      <c r="B4" s="4" t="inlineStr">
        <is>
          <t xml:space="preserve">COLLABORATIONS AND OTHER ARRANGEMENTS We enter into licensing and strategic collaborations and other similar arrangements with third parties for the development and commercialization of certain products and product candidates. These arrangements may involve two or more parties who are active participants in the operating activities of the collaboration and are exposed to significant risks and rewards depending on the commercial success of the activities. These arrangements may include non-refundable upfront payments, expense reimbursements or payments by us for options to acquire certain rights, contingent obligations by us for potential development and regulatory milestone payments and/or sales-based milestone payments, royalty payments, revenue or profit-sharing arrangements and cost-sharing arrangements. We also have equity investments in third parties focused on the development and commercialization of products and product candidates. Merck &amp; Co, Inc. (“Merck”) On March 13, 2021, we entered into a license and collaboration agreement with Merck Sharp &amp; Dohme Corp., a subsidiary of Merck to jointly develop and commercialize long-acting investigational treatments in HIV that combine Gilead’s investigational capsid inhibitor, lenacapavir, and Merck’s investigational nucleoside reverse transcriptase translocation inhibitor, islatravir. The collaboration will initially focus on long-acting oral and injectable formulations. Under the terms of the agreement, Gilead and Merck will share global development and commercialization costs at 60% and 40%, respectively, across the oral and injectable formulation programs. For long-acting oral products, if approved, Gilead would lead commercialization in the United States, and Merck would lead commercialization in the European Union (“EU”) and rest of the world. For long-acting injectable products, if approved, Merck would lead commercialization in the United States and Gilead would lead commercialization in the EU and rest of the world. Under the terms of the agreement, Gilead and Merck would jointly promote the combination products in the United States and certain other major markets. If successful, we would share global product revenues with Merck equally until product revenues surpass certain pre-determined per formulation revenue tiers. Upon passing $2.0 billion in net product sales for the oral combination in a given calendar year, our share of revenue would increase to 65% for any revenues above the threshold for such calendar year. Upon passing $3.5 billion in net product sales for the injectable combination in a given calendar year, our share of revenue will increase to 65% for any revenues above the threshold for such calendar year. Reimbursements of research and development costs to or from Merck are recorded within Research and development expenses on our Consolidated Statements of Income. Expenses recognized under the agreement were not material for the year ended December 31, 2021. No revenues have been recognized under the agreement for the year ended December 31, 2021. We will also have the option to license certain of Merck’s investigational oral integrase inhibitors to develop in combination with lenacapavir. Reciprocally, Merck will have the option to license certain of Gilead’s investigational oral integrase inhibitors to develop in combination with islatravir. Each company may exercise its option for such investigational oral integrase inhibitor of the other company within the first five years after execution of the agreement, following completion of the first Phase 1 clinical trial of that integrase inhibitor. Upon exercise of an option, the companies will split development costs and revenues, unless the non-exercising company decides to opt-out, in which case the non-exercising company will be paid a royalty. In December 2021, Merck announced the decision of the parties to stop all dosing of participants in the Phase 2 clinical study evaluating an oral-weekly combination treatment regimen of lenacapavir and islatravir following the decision of FDA to place clinical holds on the investigational new drug applications for certain formulations of islatravir. Arcus On May 27, 2020, we entered into a transaction with Arcus, a publicly traded oncology-focused biopharmaceutical company, which included entry into an option, license and collaboration agreement (the “Collaboration Agreement”) and a common stock purchase agreement and an investor rights agreement (together, and as subsequently amended the “Stock Purchase Agreements”). In accordance with the terms of the Collaboration Agreement and Stock Purchase Agreements, which closed on July 13, 2020, we made an upfront payment of $175 million and acquired approximately 6.0 million shares of Arcus common stock for approximately $200 million. Of the total $391 million initial cash payments, including transactional costs, made under the agreements, we recorded $135 million as an equity investment which was calculated based on Arcus’ closing stock price on the closing date of the transaction. The remaining $256 million was attributed to (i) the acquired license and option rights of $175 million representing IPR&amp;D assets with no alternative future use, (ii) $65 million of an issuance premium for the equity purchase and (iii) $16 million of direct transactional costs. These amounts were expensed as Acquired in-process research and development expenses during the year ended December 31, 2020 on our Consolidated Statements of Income. Under the Stock Purchase Agreements, we have the right to purchase additional shares of Arcus from Arcus over the five-year period beginning on the closing of the Stock Purchase Agreements, up to a maximum of 35% of the outstanding voting stock. We are subject to a three-year standstill, restricting our ability to acquire voting stock of Arcus exceeding more than 35% of the then-issued and outstanding voting stock of Arcus, subject to certain exceptions. Additionally, we agreed not to dispose of any equity securities of Arcus prior to the second anniversary of the closing of the Stock Purchase Agreements without the prior consent of Arcus, subject to certain exceptions. On May 29, 2020, in a separate secondary equity offering, we acquired 2.2 million shares of common stock of Arcus for approximately $61 million. In the first quarter of 2021, we also acquired approximately 5.7 million additional shares of Arcus common stock for $220 million. As a result, we currently own a total of 13.8 million shares of Arcus, which represented approximately 19.5% of the issued and outstanding voting stock of Arcus immediately following the closing of the first quarter 2021 transaction. Pursuant to the Collaboration Agreement, Gilead had the right to opt in to all current and future clinical-stage product candidates for up to ten years following the closing of the transaction. In November 2021, we exercised our options to three of Arcus’ clinical stage programs and amended the Collaboration Agreement. The option exercise and amendment transaction closed in December 2021, triggering collaboration opt-in payments of $725 million and waiving the $100 million option continuation payment which would have been due to Arcus in the third quarter of 2022. The net option charge of $625 million was recorded within Research and development expenses on our Consolidated Statements of Income for the year ended December 31, 2021. The collaboration opt-in payments of $725 million were recorded in Accrued and other current liabilities on our Consolidated Balance Sheets as of December 31, 2021 and paid to Arcus in January 2022. Our payments to Arcus will be included within Net cash provided by investing activities on our Consolidated Statements of Cash Flows in the first quarter of 2022. Under the amended Collaboration Agreement, the companies will co-develop and share the global costs related to these clinical programs. If the optioned molecules achieve regulatory approval, the companies will co-commercialize and equally share profits in the U.S. Gilead will hold exclusive commercialization rights outside the U.S., subject to any rights of Arcus’s existing collaboration partners, and will pay to Arcus tiered royalties as a percentage of net sales ranging from the mid-teens and low twenties. Under the Collaboration Agreement, we may also pay an additional $100 million at our option on each of the fourth, sixth and eighth anniversaries of the agreement, unless terminated early, to maintain the rights to opt-in to future Arcus programs for the duration of the contact term. We elected and applied the fair value option to account for our equity investment in Arcus whereby the investment is marked to market each reporting period based on the market price of Arcus shares. We believe the fair value option best reflects the underlying economics of the investment. During the years ended December 31, 2021 and 2020, we recorded pre-tax unrealized gains of $127 million and $80 million, respectively, related to our investment in Arcus in Other income (expense), net on our Consolidated Statements of Income. We initially recorded our equity investments in Arcus in Other long-term assets on our Consolidated Balance Sheets as the investments were subject to contractual lock-up provisions for a period of two years from the closing date of the Stock Purchase Agreements, subject to certain conditions. In the third quarter of 2021, we reclassified our equity investments in Arcus to Prepaid and other current assets on our Consolidated Balance Sheets as the contractual lock-up provisions are expected to expire in July 2022. Our equity investment in Arcus was $559 million and $212 million as of December 31, 2021 and 2020, respectively. Pionyr On June 19, 2020, we entered into a transaction with Pionyr, a privately held company pursuing novel biology in the field of immuno-oncology, which included entry into two separate merger agreements, one contemplating the initial acquisition of a 49.9% equity interest in Pionyr, and the other providing us the exclusive option, subject to certain terms and conditions, to acquire the remaining outstanding capital stock of Pionyr (together, the “Pionyr Merger and Option Agreements”) and a research and development service agreement. On July 13, 2020, we closed the transaction and made cash payments of $269 million. We account for our investment in Pionyr using the equity method of accounting because our equity interest provides us with the ability to exercise significant influence over Pionyr. Our investment in Pionyr, consisting of the transaction price noted above and transaction costs, exceeded our pro-rata portion of Pionyr's net assets at transaction closing. We determined that the resulting basis difference primarily relates to Pionyr’s IPR&amp;D which has no alternative future use and that Pionyr is not a business as defined in ASC 805, “Business Combinations.” As a result, we immediately recorded a charge for this basis difference of $215 million in Acquired in-process research and development expenses on our Consolidated Statements of Income during the year ended December 31, 2020. The carrying value of our equity method investment in Pionyr was zero as of December 31, 2021 and 2020. The estimated fair value of our exclusive option to acquire the remaining outstanding capital stock of Pionyr is approximately $70 million based on a probability-weighted option pricing model using unobservable inputs, which are considered Level 3 under the fair value measurement and disclosure guidance. The estimated amount is recorded in Other long-term assets on our Consolidated Balance Sheets. We may choose to exercise our exclusive option to purchase the remaining equity interest from Pionyr’s current shareholders for a $315 million option exercise fee and up to $1.2 billion in potential future milestone payments upon achievement of certain development and regulatory milestones. Such option to purchase will expire following the earliest occurrence of specified events, including the delivery of data following completion of certain Phase 1b trials by Pionyr. Under the research and development service agreement, we made an initial cash funding of $80 million and recorded a charge in Acquired in-process research and development expenses on our Consolidated Statements of Income during the year ended December 31, 2020. In addition, we committed to provide additional payments of up to $115 million to Pionyr upon achievement of certain development milestones. We accrued $70 million in milestone payments, related to the initiation of two Phase 1 studies, with a charge to Research and development expenses on our Consolidated Statements of Income during the year ended December 31, 2020, and the payment was made in the first quarter of 2021. Tizona On July 17, 2020, we entered into a transaction with Tizona, a privately held company developing cancer immunotherapies, which included entry into two separate merger agreements, one contemplating the initial acquisition of a 49.9% equity interest in Tizona, and the other providing us the exclusive option, subject to certain terms and conditions, to acquire the remaining outstanding capital stock of Tizona (together, the “Tizona Merger and Option Agreements”) and a development agreement. On August 25, 2020, we closed the transaction with Tizona and made cash payments of $302 million to Tizona’s shareholders in accordance with the terms of the Tizona Merger and Option Agreements. We account for our investment in Tizona using the equity method of accounting because our equity interest provides us with the ability to exercise significant influence over Tizona. Our investment in Tizona, consisting of the transaction price noted above and transaction costs, exceeded our pro-rata portion of Tizona’s net assets at transaction closing. We determined that the resulting basis difference primarily relates to Tizona’s IPR&amp;D with no alternative future use and that Tizona is not a business as defined in ASC 805, “Business Combinations.” As a result, during the year ended December 31, 2020, we immediately recorded a charge for this basis difference of $272 million in Acquired in-process research and development expenses on our Consolidated Statements of Income. The carrying value of our equity method investment in Tizona was zero as of December 31, 2021 and 2020. The estimated fair value of our exclusive option to acquire the remaining outstanding capital stock of Tizona is approximately $41 million based on a probability-weighted option pricing model using unobservable inputs, which are considered Level 3 under the fair value measurement and disclosure guidance. The estimated amount is recorded in Other long-term assets on our Consolidated Balance Sheets. We may choose to exercise our exclusive option to purchase the remaining equity interest from Tizona’s current shareholders for a $100 million option exercise fee and up to $1.2 billion in potential future milestone payments upon achievement of certain development and regulatory milestones. Such option to purchase will expire following the earliest occurrence of specified events, including the delivery of data following completion of certain Phase 1b trials by Tizona. Under the development agreement, we committed to provide funding to Tizona of $115 million, which was recorded in Acquired in-process research and development expenses on our Consolidated Statements of Income during the year ended December 31, 2020. Tango Therapeutics, Inc. (“Tango”) On August 17, 2020, we entered into a transaction with Tango, a privately held company pursuing innovative targeted immune evasion therapies for patients with cancer through its proprietary, CRISPR-enabled functional genomics target discovery platform, which included entry into an amended and restated research collaboration and license agreement and a stock purchase agreement (together, the “Tango Collaboration and Stock Purchase Agreements”). Upon entering into this transaction, we made an upfront payment of $125 million and a $20 million equity investment in Tango. During the year ended December 31, 2020, we recorded the $125 million upfront expense in Acquired in-process research and development expenses on our Consolidated Statements of Income. In the third quarter of 2021, we made an additional $13 million equity investment. Tango became a publicly traded company in the third quarter of 2021, and accordingly our equity investment is recorded in Prepaid and other current assets on our Consolidated Balance Sheets at fair market value as of December 31, 2021. Under the Tango Collaboration and Stock Purchase Agreements, Gilead has the right to option up to 15 programs over the seven-year collaboration for up to $410 million per program in opt-in, extension and milestone payments. For the products that Tango opts to co-develop and co-promote, the parties will equally split profits and losses, as well as development costs in the U.S. For products that Tango does not opt to co-develop and co-promote, we will pay Tango up to low double-digit tiered royalties on net sales. We will provide Tango milestone payments and royalties on sales outside of the U.S. Jounce Therapeutics, Inc. (“Jounce”) On September 1, 2020, we entered into a transaction with Jounce, a publicly traded company developing novel cancer immunotherapies, which included entry into license, registration rights and stock purchase agreements (together, “Jounce License and Stock Purchase Agreement”). In October 2020, we closed this transaction and made a total payment of $120 million. We recorded $64 million upfront expense in Acquired in-process research and development expenses on our Consolidated Statements of Income and $56 million as an equity investment in Other long-term assets on our Consolidated Balance Sheets, representing approximately 14% of the issued and outstanding voting stock of Jounce immediately following the transaction, which was calculated based on Jounce’s closing stock price on the closing date of the transaction. As of December 31, 2021, Jounce was eligible to receive from us up to $660 million in future potential clinical, regulatory and commercial milestone payments upon achievement of certain milestones, and royalties ranging from high single digit to mid-teens based upon worldwide sales, subject to certain adjustments. Galapagos Filgotinib Collaboration In 2016, we closed a license and collaboration agreement with Galapagos, a clinical-stage biotechnology company based in Belgium, for the development and commercialization of filgotinib, a JAK1-selective inhibitor being evaluated for inflammatory disease indications (the “filgotinib agreement”). Upon closing, we made an upfront license fee payment and an equity investment in Galapagos by subscribing for 6.8 million new ordinary shares of Galapagos at a price of €58 per share. We amended the terms of the agreement in 2019, 2020 and 2021. Under the terms of the filgotinib agreement, as amended in 2019 (the “2019 Agreement”), we obtained an exclusive, worldwide, royalty-bearing, sublicensable license for filgotinib and products containing filgotinib. In December 2020, following a Type A meeting with FDA to discuss the points raised in the Complete Response Letter related to the New Drug Application for filgotinib in the treatment of rheumatoid arthritis, Gilead and Galapagos agreed to amend the 2019 Agreement to allow Galapagos to assume development, manufacturing, commercialization and certain other rights for filgotinib in Europe which the parties reflected in an amendment to the 2019 Agreement in December 2021. Beginning on January 1, 2021, Galapagos bore the development costs for certain studies, in lieu of the equal cost split contemplated by the 2019 Agreement. The parties transferred filgotinib’s marketing authorizations in the EU and Great Britain to Galapagos in December 2021. As of January 1, 2022, all commercial economics on filgotinib in Europe transferred to Galapagos, subject to payment of tiered royalties of 8% to 15% of net sales in Europe to Gilead, starting in 2024. In connection with the amendments to the 2019 Agreement, Gilead agreed to irrevocably pay Galapagos €160 million (or approximately $190 million ) , which is subject to certain adjustments for higher-than-budgeted development costs. Of this total amount, Gilead paid €35 million (or approximately $43 million) in January 2021 and paid an additional €75 million (or approximately $88 million) in April 2021 and will pay €50 million (or approximately $60 million) in 2022. We accrued the full amount of this liability with a charge to Research and development expenses on our Consolidated Statements of Income for the year ended December 31, 2020. In addition, Galapagos will no longer be eligible to receive any future milestone payments relating to filgotinib in Europe. Global Collaboration In August 2019, we closed an option, license and collaboration Agreement (the “Galapagos Collaboration Agreement”) and a subscription agreement (the “Galapagos Subscription Agreement”), each with Galapagos, pursuant to which the parties entered into a global collaboration that covers Galapagos’ current and future product portfolio (other than filgotinib). Upon closing, we paid $5.05 billion for the license and option rights and for 6.8 million new ordinary shares of Galapagos at a subscription price of €140.59 per share with a fair value of $1.13 billion, which included an issuance discount of $63 million calculated based on Galapagos’ closing stock price on the date of closing of the Galapagos Subscription Agreement. The remaining $3.92 billion of the payment was recorded within Acquired in-process research and development expenses on our Consolidated Statements of Income for the year ended December 31, 2019. Pursuant to the Galapagos Subscription Agreement, we were issued warrants that confer the right to subscribe, from time to time, for a number of new shares to be issued by Galapagos sufficient to bring the number of shares owned by us to 29.9% of the issued and outstanding shares at the time of our exercises. In 2019, we exercised a warrant to subscribe for 2.6 million ordinary shares of Galapagos at €140.59 per share and purchased shares on the open market with an aggregate fair value of $586 million, which brought the number of shares owned by us to 16.7 million or approximately 25.8% of the shares then issued and outstanding. We are subject to a 10-year standstill restricting our ability to acquire voting securities of Galapagos exceeding more than 29.9% of the then-issued and outstanding voting securities of Galapagos. We agreed not to, without the prior consent of Galapagos, dispose of any equity securities of Galapagos prior to the second anniversary of the closing of the Galapagos Subscription Agreement or dispose of any equity securities of Galapagos thereafter until the fifth anniversary of the closing of the Galapagos Subscription Agreement, if after such disposal we would own less than 20.1% of the then-issued and outstanding voting securities of Galapagos, subject to certain exceptions and termination events. In April 2021, we amended the Galapagos Subscription Agreement to extend the initial lock-up provision for certain Galapagos shares from August 2021 to August 2024. We have two designees appointed to Galapagos’ board of directors. The initial contractual lock-up provision for certain Galapagos shares was due to expire in August 2021. As such, $351 million was included within Prepaid and other current assets on our Consolidated Balance Sheets and the remainder of $1.3 billion was included within Other long-term assets on our Consolidated Balance Sheets as of December 31, 2020. Subsequent to the extension of the contractual lock-up period, all of our equity investment in Galapagos was classified to Other long-term assets on our Consolidated Balance Sheets, and was $931 million as of December 31, 2021. We have elected the fair value option to account for our equity investment in Galapagos whereby the investment is marked to market through earnings each reporting period based on the market price of Galapagos’ shares. We believe the fair value option best reflects the underlying economics of the investment. During the years ended December 31, 2021, 2020 and 2019, we recorded pre-tax unrealized losses of $717 million and $1.8 billion and a pre-tax unrealized gain of $1.2 billion, respectively, related to our investment in Galapagos in Other income (expense), net on our Consolidated Statements of Income due to changes in Galapagos’ stock price. Under the Galapagos Collaboration Agreement, we had an exclusive license for the development and commercialization of GLPG-1690, a late-stage candidate for idiopathic pulmonary fibrosis, in our territories and had an option to participate in the development and commercialization of Galapagos’ other current and future clinical programs that have entered clinical development during the first ten years of the collaboration, subject to extension in certain circumstances. Gilead and Galapagos terminated the Phase 3 clinical studies with GLPG-1690 in February 2021. With respect to all other programs in Galapagos’ current and future pipeline, if we exercise our option to a program, we will pay a $150 million option exercise fee per program. In addition, Galapagos will receive tiered royalties ranging from 20% to 24% on net sales in our territories of each Galapagos product optioned by us. If we exercise our option for a program, the parties will share equally in development costs and mutually agreed commercialization costs incurred subsequent to our exercise of the option. We may terminate the collaboration in its entirety or on a program-by-program and country-by-country basis with advance notice as well as following other customary termination events. Janssen Complera/Eviplera and Odefsey In 2009, we entered into a license and collaboration agreement with Janssen, formerly Tibotec Pharmaceuticals, to develop and commercialize a fixed-dose combination of our Truvada and Janssen’s non-nucleoside reverse transcriptase inhibitor, rilpivirine. This combination was approved in the U.S. and EU in 2011 and is sold under the brand name Complera in the U.S. and Eviplera in the EU. The agreement was amended in 2014 to expand the collaboration to include another product containing Janssen’s rilpivirine and our emtricitabine and tenofovir alafenamide (“Odefsey”). Under the amended agreement, Janssen granted us an exclusive license to Complera/Eviplera and Odefsey worldwide, but retained rights to distribute both combination products in certain countries outside of the U.S. Neither party is restricted from combining its drugs with any other drug products except those which are similar to the components of Complera/Eviplera and Odefsey. We are responsible for manufacturing Complera/Eviplera and Odefsey and have the lead role in registration, distribution and commercialization of both products except in the countries where Janssen distributes. Janssen has exercised a right to co-detail the combination product in some of the countries where we are the selling party. Under the financial provisions of the 2014 amendment, the selling party sets the price of the combined products and the parties share revenues based on the ratio of the net selling prices of the party’s component(s), subject to certain restrictions and adjustments. We retain a specified percentage of Janssen’s share of revenues, including up to 30% in major markets. Sales of these products are included in Product sales and Janssen’s share of revenues is included in Cost of goods sold on our Consolidated Statements of Income. Cost of goods sold relating to Janssen’s share was $530 million, $570 million and $574 million for the years ended December 31, 2021, 2020 and 2019, respectively. Termination of the agreement may be on a product or country basis and will depend on the circumstances, including withdrawal of a product from the market, material breach by either party or expiry of the revenue share payment term. We may terminate the agreement without cause with respect to the countries where we sell the products, in which case Janssen has the right to become the selling party for such country if the product has launched but has been on the market for fewer than 10 years. Symtuza In 2014, we amended a license and collaboration agreement with Janssen to develop and commercialize a fixed-dose combination of Janssen’s darunavir and our cobicistat, emtricitabine and tenofovir alafenamide (“Gilead Compounds”). This combination was approved in the U.S. and EU in July 2018 and September 2017, respectively, and is sold under the brand name Symtuza. Under the terms of the 2014 amendment, we granted Janssen an exclusive license to Symtuza worldwide. Janssen is responsible for manufacturing, registration, distribution and commercialization of Symtuza worldwide. We are responsible for the intellectual property related to the Gilead Compounds and are the exclusive supplier of the Gilead Compounds. Neither party is restricted from combining its drugs with any other drug products except those which are similar to the components of Symtuza. Janssen sets the price of Symtuza and the parties share revenue based on the ratio of the net selling prices of the party’s component(s), subject to certain restrictions and adjustments. The intellectual property license and supply obligations related to the Gilead Compounds are accounted for as a single performance obligation. As the license was deemed to be the predominant item to which the revenue share relates, we recognize our share of the Symtuza revenue in the period when the corresponding sales of Symtuza by Janssen occur. We record our share of the Symtuza revenue as Product sales on our Consolidated Statements of Income primarily because we supply the Gilead Compounds to Janssen for Symtuza. Termination of the agreement may be on a product or country basis and will depend on the circumstances, including withdrawal of a product from the market, material breach by either party or expiry of the revenue share payment term. Janssen may terminate the agreement without cause on a country-by-country basis, in which case Gilead has the right to become the selling party for such country(ies) if the product has launched but has been on the market for fewer than 10 years. Janssen may also terminate the entire agreement without cause. Japan Tobacco, Inc. (“Japan Tobacco”) In 2005, Japan Tobacco granted us exclusive rights to develop and commercialize elvitegravir, a novel HIV integrase inhibitor, in all countries of the world, excluding Japan, where Japan Tobacco retained such rights. Effective December 2018, we entered into an agreement with Japan Tobacco to acquire the rights to market and distribute certain products in our HIV portfolio in Japan and to expand our rights to develop and commercialize elvitegravir to include Japan. We are responsible for the marketing of the products as of January 1, 2019. We are responsible for seeking regulatory approval in our territories and are required to use diligent efforts to commercialize elvitegravir for the treatment of HIV infection. We bear all costs and expenses associated with such commercialization efforts and pay a royalty to Japan Tobacco based on our product sales. Our sales of these products are included in Product sales on our Consolidated Statements of Income. Royalties due to Japan Tobacco are included in Cost of goods sold on our Consolidated Statements of Income. Royalty expenses recognized were $250 million, $291 million and $358 million for the years ended December 31, 2021, 2020 and 2019, respectively. Under the terms of the 2018 agreement, we paid Japan Tobacco $559 million in cash and recognized an intangible asset of $550 million reflecting the estimated fair value of the marketing-related rights acquired from Japan Tobacco. The intangible asset is being amortized over nine years, representing the period over which the majority of the benefits are expected to be derived from the applicable products in our HIV portfolio. The amortization expense is classified as selling expense and recorded as Selling, general and administrative expenses on our Consolidated Statements of Income. Termination of the agreement may be on a product or country basis and will depend on the circumstances, including material breach by either party or expiry of royalty payment term. We may also terminate the entire agreement without cause. Gadeta B.V. (“Gadeta”) In July 2018, we entered int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1</t>
        </is>
      </c>
    </row>
    <row r="3">
      <c r="A3" s="3" t="inlineStr">
        <is>
          <t>Debt Disclosure [Abstract]</t>
        </is>
      </c>
    </row>
    <row r="4">
      <c r="A4" s="4" t="inlineStr">
        <is>
          <t>Debt and Credit Facilities</t>
        </is>
      </c>
      <c r="B4" s="4" t="inlineStr">
        <is>
          <t>DEBT AND CREDIT FACILITIES The following table summarizes the carrying amount of our borrowings under various financing arrangements: (in millions) December 31, Type of Borrowing Issue Date Due Date Interest Rate 2021 2020 Senior Unsecured March 2011 April 2021 4.50% $ — $ 1,000 Senior Unsecured September 2020 September 2021 3-month LIBOR + 0.15% — 499 Senior Unsecured December 2011 December 2021 4.40% — 1,249 Senior Unsecured September 2016 March 2022 1.95% 500 499 Senior Unsecured September 2015 September 2022 3.25% 999 998 Senior Unsecured September 2016 September 2023 2.50% 748 748 Senior Unsecured September 2020 September 2023 3-month LIBOR + 0.52% — 498 Senior Unsecured September 2020 September 2023 0.75% 1,496 1,992 Term Loan October 2020 October 2023 variable — 998 Senior Unsecured March 2014 April 2024 3.70% 1,747 1,746 Senior Unsecured November 2014 February 2025 3.50% 1,747 1,746 Senior Unsecured September 2015 March 2026 3.65% 2,739 2,737 Senior Unsecured September 2016 March 2027 2.95% 1,247 1,246 Senior Unsecured September 2020 October 2027 1.20% 746 745 Senior Unsecured September 2020 October 2030 1.65% 993 992 Senior Unsecured September 2015 September 2035 4.60% 992 991 Senior Unsecured September 2016 September 2036 4.00% 742 741 Senior Unsecured September 2020 October 2040 2.60% 987 986 Senior Unsecured December 2011 December 2041 5.65% 996 996 Senior Unsecured March 2014 April 2044 4.80% 1,736 1,735 Senior Unsecured November 2014 February 2045 4.50% 1,733 1,732 Senior Unsecured September 2015 March 2046 4.75% 2,220 2,219 Senior Unsecured September 2016 March 2047 4.15% 1,727 1,726 Senior Unsecured September 2020 October 2050 2.80% 1,476 1,476 Total senior unsecured notes and term loan facility 25,571 30,295 Liability related to future royalties 1,124 1,107 Total debt, net 26,695 31,402 Less: current portion of long-term debt and other obligations, net 1,516 2,757 Total long-term debt, net $ 25,179 $ 28,645 Senior Unsecured Notes and Term Loan Facility In 2021, we repaid $4.75 billion of debt, consisting of $3.75 billion senior unsecured notes and $1.0 billion of our senior unsecured term loan facility. We repaid $1.0 billion of senior unsecured notes due April 2021 in the first quarter of 2021 and $1.25 billion of senior unsecured notes due December 2021 in the third quarter of 2021. Additionally, we repaid $500 million of senior unsecured floating rate notes due upon maturity in September 2021. In October 2021, we exercised our option to call $500 million of senior unsecured floating rate notes and $500 million of 0.75% senior unsecured notes, both having a final maturity date of September 2023. These two early repayments totaling $1.0 billion principal amount were made in the fourth quarter of 2021. In December 2021, we exercised our option to call $500 million of senior unsecured notes having a final maturity of March 2022. The notes were repaid in February 2022. No new debt was issued in 2021. Our senior unsecured fixed rate notes may be redeemed at our option at a redemption price equal to the greater of (i) 100% of the principal amount of the notes to be redeemed and (ii) the sum, as determined by an independent investment banker, of the present values of the remaining scheduled payments of principal and interest on the notes to be redeemed (exclusive of interest accrued to the date of redemption) discounted to the redemption date on a semiannual basis at the Treasury Rate, plus a make-whole premium as defined in the indenture. The senior unsecured fixed rate notes also have a call feature, exercisable at our option, to redeem the notes at par in whole, or in part, on dates ranging from one month to two years prior to maturity. In each case, accrued and unpaid interest is also required to be redeemed to the date of redemption. The $1.5 billion of 0.75% senior unsecured notes due September 2023 also have a call feature, exercisable at our option, to redeem the notes at par, in whole or in part, after September 2021. In the event of the occurrence of a change in control and a downgrade in the rating of our senior unsecured notes below investment grade by Moody’s Investors Service, Inc. and S&amp;P Global Ratings, the holders may require us to purchase all or a portion of their notes at a price equal to 101% of the aggregate principal amount of the notes repurchased, plus accrued and unpaid interest to the date of repurchase. We are required to comply with certain covenants under our note indentures governing our senior unsecured notes. As of December 31, 2021 and 2020, we were not in violation of any covenants. In September 2020, we entered into a commitment letter with a group of institutional lenders to provide for a three-year senior unsecured term loan facility in an aggregate principal amount of $1.0 billion. In October 2020, in connection with our acquisition of Immunomedics, we entered into a term loan credit agreement (the “Term Loan Facility”) and borrowed an aggregate principal amount of $1.0 billion. In 2021, we repaid $1.0 billion principal amount outstanding under the Term Loan Facility which was due upon maturity in October 2023. Liability Related to Future Royalties In connection with our acquisition of Immunomedics, we assumed a liability related to a funding arrangement, which was originally entered into by Immunomedics and RPI, prior to our acquisition of Immunomedics. The liability related to future royalties was primarily included in Long-term debt, net on our Consolidated Balance Sheets. See Note 6. Acquisitions for additional information. Revolving Credit Facilities In June 2020, we terminated our $2.5 billion five-year revolving credit facility maturing in May 2021 (the “2016 Revolving Credit Facility”) and entered into a new $2.5 billion five-year revolving credit facility maturing in June 2025 (the “2020 Revolving Credit Facility”). The 2020 Revolving Credit Facility can be used for working capital requirements and for general corporate purposes, including, without limitation, acquisitions. As of December 31, 2021 and 2020, there were no amounts outstanding under the 2020 Revolving Credit facility. The 2020 Revolving Credit Facility contains customary representations, warranties, affirmative and negative covenants and events of default. As of December 31, 2021, we were in compliance with all covenants. Loans under the 2020 Revolving Credit Facility bear interest at either (i) the Eurodollar Rate plus the Applicable Percentage, or (ii) the Base Rate plus the Applicable Percentage, each as defined in the 2020 Revolving Credit Facility agreement. We may terminate or reduce the commitments, and may prepay any loans under the credit facility in whole or in part at any time without premium or penalty. Contractual Maturities of Financing Obligations The following table summarizes the aggregate future principal maturities of our senior unsecured notes as of December 31, 2021: (in millions) Amount 2022 $ 1,500 2023 2,250 2024 1,750 2025 1,750 2026 2,750 Thereafter 15,750 Total $ 25,750 Interest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Our operating leases consist primarily of properties and equipment for our administrative, manufacturing and R&amp;D activities. Some of our leases include options to extend the terms for up to 15 years and some include options to terminate the lease within one year after the lease commencement date. As of December 31, 2021 and 2020, we did not have material finance leases. Operating lease expense, including variable costs and short-term leases, was $156 million, $171 million and $162 million in 2021, 2020 and 2019, respectively. The following table summarizes balance sheet and other information related to our operating leases: December 31, (in millions, except weighted average amounts) Classification 2021 2020 Right-of-use assets, net Other long-term assets $ 542 $ 646 Lease liabilities - current Accrued and other current liabilities $ 101 $ 107 Lease liabilities - noncurrent Other long-term obligations $ 489 $ 608 Weighted average remaining lease term 8.5 years 8.6 years Weighted average discount rate 3.00 % 3.32 % The following table summarizes other supplemental information related to our operating leases: Year Ended December 31, (in millions) 2021 2020 Cash paid for amounts included in the measurement of lease liabilities $ 123 $ 66 Right-of-use assets obtained in exchange for lease liabilities $ 88 $ 88 The following table summarizes a maturity analysis of our operating lease liabilities showing the aggregate lease payments as of December 31, 2021: (in millions) Amount 2022 $ 117 2023 108 2024 92 2025 61 2026 50 Thereafter 249 Total undiscounted lease payments 677 Less: imputed interest 87 Total discounted lease payments $ 5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Proceedings We are a party to various legal actions. The most significant of these are described below. We recognize accruals for such actions to the extent that we conclude that a loss is both probable and reasonably estimable. We accrue for the best estimate of a loss within a range; however, if no estimate in the range is better than any other, then we accrue the minimum amount in the range. If we determine that a material loss is reasonably possible and the loss or range of loss can be estimated, we disclose the possible loss. Unless otherwise noted, the outcome of these matters either is not expected to be material or is not possible to determine such that we cannot reasonably estimate the maximum potential exposure or the range of possible loss. In the third quarter of 2021, we reversed a $175 million previously recorded litigation accrual following a favorable court decision for the litigation related to axicabtagene ciloleucel described below. In the fourth quarter of 2021, we recorded an accrual of $1.25 billion in Accrued and other current liabilities on our Consolidated Balance Sheets for the settlement related to bictegravir litigation described below. Litigation Related to Sofosbuvir In 2012, we acquired Pharmasset, Inc. Through the acquisition, we acquired sofosbuvir, a nucleotide analog that acts to inhibit the replication of HCV. In 2013, we received approval from FDA for sofosbuvir, now known commercially as Sovaldi. Sofosbuvir is also included in all of our marketed HCV products. We have received a number of litigation claims regarding sofosbuvir. While we have carefully considered these claims both prior to and following the acquisition and believe they are without merit, we cannot predict the ultimate outcome of such claims or range of loss. We are aware of patents and patent applications owned by third parties that have been or may in the future be alleged by such parties to cover the use of our HCV products. If third parties obtain valid and enforceable patents, and successfully prove infringement of those patents by our HCV products, we could be required to pay significant monetary damages. We cannot predict the ultimate outcome of intellectual property claims related to our HCV products. We have spent, and will continue to spend, significant resources defending against these claims. Litigation with the University of Minnesota The University of Minnesota (the “University”) has obtained U.S. Patent No. 8,815,830 (the “’830 patent”), which purports to broadly cover nucleosides with antiviral and anticancer activity. In 2016, the University filed a lawsuit against us in the U.S. District Court for the District of Minnesota, alleging that the commercialization of sofosbuvir-containing products infringes the ’830 patent. We believe the ’830 patent is invalid and will not be infringed by the continued commercialization of sofosbuvir. In 2017, the court granted our motion to transfer the case to California. We have also filed petitions for inter partes review with the U.S. Patent and Trademark Office Patent Trial and Appeal Board (“PTAB”) alleging that all asserted claims are invalid for anticipation and obviousness. The PTAB instituted one of these petitions and a merits hearing was held in February 2021. In 2018, the U.S. District Court for the Northern District of California stayed the litigation until after the PTAB concludes the inter partes review that it has initiated. In May 2021, the PTAB issued a written decision finding the asserted claims of the University’s patent invalid. In July 2021, the University appealed this decision. The litigation in the U.S. District Court will remain stayed through the appeal proceedings. Litigation with NuCana plc. (“NuCana”) NuCana has obtained European Patent No. 2,955,190 (the “EP ’190 patent”) that allegedly covers sofosbuvir. In opposition proceedings before the European Patent Office (“EPO”) held in February 2021, the EPO Opposition Division upheld the validity of the EP ’190 patent in amended form. We believe that the amended EP ’190 patent claims are invalid. Subsequently, we initiated proceedings to invalidate the UK counterpart of the EP ’190 patent in the High Court of England &amp; Wales. In March 2021, NuCana filed a counterclaim against us in the High Court of England &amp; Wales alleging patent infringement of the UK counterpart and seeking damages and other relief. In April 2021, NuCana also filed a lawsuit against us in Germany at the Landgericht Düsseldorf alleging patent infringement of the German counterpart of the EP ’190 patent and seeking damages and injunctive relief. The hearing date for the German NuCana case has been scheduled for May 2022. The hearing date for the UK NuCana case has been scheduled for January 2023. Litigation Related to Axicabtagene Ciloleucel In October 2017, Juno Therapeutics, Inc. and Sloan Kettering Cancer Center (collectively, “Juno”) filed a lawsuit against us in the U.S. District Court for the Central District of California, alleging that the commercialization of axicabtagene ciloleucel, sold commercially as Yescarta, infringes on U.S. Patent No. 7,446,190 (the “’190 patent”). A jury trial was held on the ’190 patent, and in December 2019, the jury found that the asserted claims of the ’190 patent were valid, and that we willfully infringed the asserted claims of the ’190 patent. The jury also awarded Juno damages in amounts of $585 million in an upfront payment and a 27.6% running royalty from October 2017 through the date of the jury’s verdict. The parties filed post-trial motions in the first quarter of 2020, and the trial judge entered a judgment in April 2020. The trial judge affirmed the jury’s verdict, enhanced the past damages by 50% and maintained the royalties on future Yescarta sales at 27.6%. In April 2020, we filed an appeal seeking to reverse the judgment or obtain a new trial due to errors made by the trial judge, and in July 2021, the appeals court heard oral arguments. In August 2021, the Court of Appeals for the Federal Circuit (the “CAFC”) reversed the jury verdict, finding the asserted claims of Juno’s patent invalid. In October 2021, Juno filed a petition for rehearing with the CAFC. In January 2022, the CAFC denied Juno’s petition for rehearing. We believe that the likelihood of a material adverse outcome in this matter is remote. Litigation Related to Bictegravir In 2018, ViiV Healthcare Company (“VHC”) filed a lawsuit against us in the U.S. District Court of Delaware, alleging that the commercialization of bictegravir, sold commercially in combination with tenofovir alafenamide and emtricitabine as Biktarvy, infringes VHC’s U.S. Patent No. 8,129,385 (the “’385 patent”) covering VHC’s dolutegravir. Bictegravir is structurally different from dolutegravir, and we believe that bictegravir does not infringe the claims of the ’385 patent. In its lawsuit, VHC was seeking billions of dollars for alleged damages comprised of VHC’s lost profits and a royalty on U.S. sales of bictegravir from launch through the trial. In addition, should a court find that we are liable for infringement, we also expected VHC to seek a royalty on U.S. sales after the trial. In 2018, VHC also filed a lawsuit against us in the Federal Court of Canada, alleging that our activities relating to our bictegravir compound infringes VHC’s Canadian Patent No. 2,606,282 (the “’282 patent”), which was issued to Shionogi &amp; Co. Ltd. and VHC. The ’282 patent is the compound patent covering VHC’s dolutegravir. We believe that bictegravir does not infringe the claims of the ’282 patent. In November and December 2019, VHC filed lawsuits in France, Germany, Ireland and the UK asserting the relevant national designations of European Patent No. 3 045 206; in Australia asserting Australian Patent No. 2006239177; in Japan asserting Japanese Patent No. 4295353; and in Korea asserting Korean Patent Nos. 1848819 and 1363875. These patents all relate to molecules that VHC claims would act as integrase inhibitors. We believe that bictegravir does not infringe any valid claims of VHC’s patents and have prevailed in court proceedings to date in Canada and Germany. On February 1, 2022, Gilead reached an agreement (the “Settlement”) with VHC, ViiV Healthcare UK (No.3) Limited, ViiV Healthcare UK Limited, Shionogi &amp; Co., Ltd. and GlaxoSmithKline Mercury Limited (collectively, “ViiV”) for a global resolution of all pending or potential claims related to Gilead’s sales of Biktarvy, including the litigation pending in the U.S. District Court of Delaware and other jurisdictions outside the United States as described above. In February 2022, the lawsuit pending in the United States was dismissed as well as the lawsuits in Canada, France, Ireland, the UK, Australia, Japan and Korea. Pursuant to the terms of the Settlement, ViiV grants Gilead a broad worldwide license and covenant not to sue relating to any past, present or future development or commercialization of bictegravir. In connection with the Settlement, Gilead (1) made a one-time payment to ViiV of $1.25 billion in the first quarter of 2022, and (2) will provide ViiV an ongoing royalty at a rate of 3% on future sales of Biktarvy and the bictegravir component of bictegravir-containing products in the United States until October 5, 2027. In connection with the Settlement, Gilead recorded a pre-tax charge of $1.25 billion to Cost of goods sold on our Consolidated Statements of Income in the fourth quarter of 2021. Litigation Relating to Pre-Exposure Prophylaxis In August 2019, we filed petitions requesting inter partes review of U.S. Patent Nos. 9,044,509, 9,579,333, 9,937,191 and 10,335,423 (collectively, “HHS Patents”) by PTAB. The HHS Patents are assigned to the U.S. Department of Health and Human Services (“HHS”) and purport to claim a process of protecting a primate host from infection by an immunodeficiency retrovirus by administering a combination of emtricitabine or tenofovir disoproxil fumarate (“TDF”) prior to exposure of the host to the immunodeficiency retrovirus, a process commonly known as pre-exposure prophylaxis (“PrEP”). In November 2019, the U.S. Department of Justice filed a lawsuit against us in the U.S. District Court of Delaware, alleging that the sale of Truvada and Descovy for use as PrEP infringes the HHS Patents. In February 2020, PTAB declined to institute our petitions for inter partes review of the HHS Patents. In April 2020, we filed a breach of contract lawsuit against the U.S. federal government in the U.S. Court of Federal Claims, alleging violations of four material transfer agreements (“MTAs”) related to the research underlying the HHS Patents and a clinical trial agreement (“CTA”) by the U.S. Centers for Disease Control and Prevention related to PrEP research. Although we cannot predict with certainty the ultimate outcome of these litigation matters, we believe that the U.S. federal government breached the MTAs and CTA, that Truvada and Descovy do not infringe the HHS Patents and that the HHS Patents are invalid over prior art descriptions of Truvada’s use for PrEP and post-exposure prophylaxis as well because physicians and patients were using the claimed methods years before HHS filed the applications for the patents. A trial date for the lawsuit in the Court of Federal Claims has been set for June 2022, and a trial date for the lawsuit in the District Court of Delaware has been set for May 2023. Litigation with Generic Manufacturers As part of the approval process for some of our products, FDA granted us a New Chemical Entity (“NCE”) exclusivity period during which other manufacturers’ applications for approval of generic versions of our product will not be approved. Generic manufacturers may challenge the patents protecting products that have been granted NCE exclusivity one year prior to the end of the NCE exclusivity period. Generic manufacturers have sought and may continue to seek FDA approval for a similar or identical drug through an abbreviated new drug application (“ANDA”), the application form typically used by manufacturers seeking approval of a generic drug. The sale of generic versions of our products prior to their patent expiration would have a significant negative effect on our revenues and results of operations. To seek approval for a generic version of a product having NCE status, a generic company may submit its ANDA to FDA four years after the branded product’s approval. Starting in December 2019, we received letters from Lupin Ltd., Apotex Inc., Shilpa Medicare Ltd. (“Shilpa”), Sunshine Lake Pharma Co. Ltd. (“Sunshine Lake”), Laurus Labs, Natco Pharma Ltd., Macleods Pharma Ltd., Hetero Labs Ltd. and Cipla Ltd. (collectively, “Generic Manufacturers”) indicating that they have submitted ANDAs to FDA requesting permission to market and manufacture generic versions of certain of our TAF-containing products. Between them, these Generic Manufacturers seek to market generic versions of Odefsey, Descovy and Vemlidy. The Generic Manufacturers have challenged the validity of two to four patents listed on the Orange Book and associated with TAF. We filed lawsuits against the Generic Manufacturers, and we intend to enforce and defend our intellectual property. In November 2021, we reached an agreement with Shilpa to resolve the lawsuit against Shilpa. In addition, in January 2022, we reached an agreement with Sunshine Lake to resolve the lawsuit against Sunshine Lake. The settlement agreements have been filed with the U.S. Federal Trade Commission and the U.S. Department of Justice as required by law. In October 2021, we received a letter from Lupin Ltd. (“Lupin”) indicating that it has submitted an ANDA to FDA requesting permission to market and manufacture a generic version of Symtuza, a product commercialized by Janssen and for which Gilead shares in revenues. In November 2021, we, along with Janssen Products, L.P. and Janssen, filed a patent infringement lawsuit against Lupin as co-plaintiffs in the U.S. District Court of Delaware. We separately filed an additional lawsuit against Lupin asserting infringement of two additional patents in the same court. European Patent Claims In 2015, several parties filed oppositions in the EPO requesting revocation of one of our granted European patents covering sofosbuvir that expires in 2028. In 2016, the EPO upheld the validity of certain claims of our sofosbuvir patent. We have appealed this decision, seeking to restore all of the original claims, and several of the original opposing parties have also appealed, requesting full revocation. An appeal hearing originally scheduled for July 2021 has been canceled and a new date has not yet been set by the EPO. In 2017, several parties filed oppositions in the EPO requesting revocation of our granted European patent relating to sofosbuvir that expires in 2024. The EPO conducted an oral hearing for this opposition in 2018 and upheld the claims. Two of the original opposing parties have appealed, requesting full revocation. In 2016, several parties filed oppositions in the EPO requesting revocation of our granted European patent covering TAF that expires in 2026. In 2017, the EPO upheld the validity of the claims of our TAF patent. Three parties have appealed this decision. The appeal hearing was held in March 2021, and the validity of all claims were upheld. In 2017, several parties filed oppositions in the EPO requesting revocation of our granted European patent relating to TAF hemifumarate that expires in 2032. In 2019, the EPO upheld the validity of the claims of our TAF hemifumarate patent. Three parties have appealed this decision. In 2016, three parties filed oppositions in the EPO requesting revocation of our granted European patent covering cobicistat that expires in 2027. In 2017, the EPO upheld the validity of the claims of our cobicistat patent. Two parties have appealed this decision. The appeal process may take several years for all EPO opposition proceedings. While we are confident in the strength of our patents, we cannot predict the ultimate outcome of these oppositions. If we are unsuccessful in defending these oppositions, some or all of our patent claims may be narrowed or revoked and the patent protection for sofosbuvir, TAF, TAF hemifumarate and cobicistat in the EU could be substantially shortened or eliminated entirely. If our patents are revoked, and no other European patents are granted covering these compounds, our exclusivity may be based entirely on regulatory exclusivity granted by EMA. If we lose patent protection for any of these compounds, our revenues and results of operations could be negatively impacted for the years including and succeeding the year in which such exclusivity is lost. Antitrust and Consumer Protection We (along with Bristol-Myers Squibb Company (“BMS”) and Johnson &amp; Johnson, Inc.) have been named as defendants in class action lawsuits filed in 2019 and 2020 related to various drugs used to treat HIV, including drugs used in combination antiretroviral therapy. Plaintiffs allege that we (and the other defendants) engaged in various conduct to restrain competition in violation of federal and state antitrust laws and state consumer protection laws. The lawsuits, which have been consolidated, are pending in the U.S. District Court for the Northern District of California. The lawsuits seek to bring claims on behalf of two nationwide classes—one of direct purchasers consisting largely of wholesalers, and another of indirect or end-payor purchasers, including health insurers and individual patients. Plaintiffs seek damages, permanent injunctive relief and other relief. In the fall of 2021, several plaintiffs filed separate lawsuits effectively opting out of the class action cases, asserting claims that are substantively the same as the putative classes. These cases have been coordinated with the class actions. Trial is set for March 2023. In September 2020, we, along with generic manufacturers Cipla Ltd. and Cipla USA Inc. (together, “Cipla”), were named as defendants in a class action lawsuit filed in the U.S. District Court for the Northern District of California by Jacksonville Police Officers and Fire Fighters Health Insurance Trust (“Jacksonville Trust”) on behalf of end-payor purchasers. Jacksonville Trust claims that the 2014 settlement agreement between us and Cipla, which settled a patent dispute relating to patents covering our Emtriva, Truvada and Atripla products and permitted generic entry prior to patent expiry, violates certain federal and state antitrust and consumer protection laws. The Plaintiff seeks damages, permanent injunctive relief and other relief. In February 2021, we along with BMS and Teva Pharmaceutical Industries Ltd. were named as defendants in a lawsuit filed in the First Judicial District Court for the State of New Mexico, County of Santa Fe by the New Mexico Attorney General. The New Mexico Attorney General alleges that we (and the other defendants) restrained competition in violation of New Mexico antitrust and consumer protection laws. The New Mexico Attorney General seeks damages and other relief. While we believe these cases are without merit, we cannot predict the ultimate outcome. If plaintiffs are successful in their claims, we could be required to pay significant monetary damages or could be subject to permanent injunctive relief awarded in favor of plaintiffs. Product Liability We have been named as a defendant in one class action lawsuit and various product liability lawsuits related to Viread, Truvada, Atripla, Complera and Stribild. Plaintiffs allege that Viread, Truvada, Atripla, Complera and/or Stribild caused them to experience kidney, bone and/or tooth injuries. The lawsuits, which are pending in state or federal court in California, Delaware, Maryland, Missouri and New Jersey, involve more than 27,000 plaintiffs. Plaintiffs in these cases seek damages and other relief on various grounds for alleged personal injury and economic loss. We intend to vigorously defend ourselves in these actions. While we believe these cases are without merit, we cannot predict the ultimate outcome. If plaintiffs are successful in their claims, we could be required to pay significant monetary damages. Government Investigation In 2017, we received a subpoena from the U.S. Attorney’s Office for the Southern District of New York requesting documents related to our promotional speaker programs for HIV. We are cooperating with this inquiry. Qui Tam Litigation A former sales employee filed a qui tam lawsuit against Gilead in March 2017 in U.S. District Court for the Eastern District of Pennsylvania. Following the government’s decision not to intervene in the suit, the case was unsealed in December 2020. The lawsuit alleges that certain of Gilead’s HCV sales and marketing activities violated the federal False Claims Act and various state false claims acts. The relator seeks all available relief under these statutes. Two former employees filed a qui tam lawsuit against Gilead in April 2020 in California state court. Following the California Attorney General’s Office’s decision not to intervene, relators served Gilead with their complaint in August 2020. The complaint alleges violations of the California False Claims Act (“CFCA”) and employment law claims. Relators seek all available relief under the CFCA. In December 2021, Gilead and relators executed a settlement agreement to resolve the lawsuit, and in February 2022, the court issued an order dismissing the lawsuit with prejudice. The settlement does not have a material impact to our Consolidated Financial Statements. Health Choice Advocates, LLC (“Health Choice”) filed a qui tam lawsuit against Gilead in April 2020 in New Jersey state court. Following the New Jersey Attorney General’s Office’s decision not to intervene in the suit, Health Choice served us with their original complaint in August 2020. The lawsuit alleges that Gilead violated the New Jersey False Claims Act through our clinical educator programs for Sovaldi and Harvoni and our HCV and HIV patient access programs. The lawsuit seeks all available relief under the New Jersey False Claims Act. In April 2021, the trial court granted our motion to dismiss with prejudice. Health Choice has appealed the trial court’s dismissal. Health Choice filed another qui tam lawsuit against Gilead in May 2020 making similar allegations in Texas state court. Following the Texas Attorney General’s Office’s decision not to intervene in the suit, Health Choice served us with their original complaint in October 2020. The lawsuit alleges that Gilead violated the Texas Medicare Fraud Prevention Act (“TMFPA”) through our clinical educator programs for Sovaldi and Harvoni and our HCV and HIV patient access programs. The lawsuit seeks all available relief under the TMFPA. In September 2021, the Texas Court of Appeals for the Sixth Court Appeals District granted our request to stay the Texas litigation. The case is stayed pending final judgment in the Eastern District of Pennsylvania lawsuit filed in March 2017, as discussed above. We intend to vigorously defend ourselves in these actions. While we believe these cases are without merit, we cannot predict the ultimate outcomes. If any of these plaintiffs are successful in their claims, we could be required to pay significant monetary damages. Securities Litigation Immunomedics and several of its former officers and directors have been named as defendants in putative class actions filed in 2018 and 2019, which were consolidated in September 2019. Plaintiffs filed a consolidated complaint in November 2019 and an amended complaint in July 2021. Plaintiffs allege that Immunomedics and the individual defendants violated the federal securities laws in connection with Immunomedics’ Biologics License Application for Trodelvy, and seek certification of a class of shareholders, damages and other relief. The consolidated lawsuit is pending in the U.S. District Court for the District of New Jersey. While we believe this case is without merit, we cannot predict the ultimate outcome. If plaintiffs are successful in their claims, we could be required to pay significant monetary damages. Other Matters We are a party to various legal actions that arose in the ordinary course of our business. We do not believe that these other legal actions will have a material adverse impact on our consolidated business,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STOCKHOLDERS’ EQUITY Stock Repurchase Programs In the first quarter of 2016, our Board of Directors authorized a $12.0 billion stock repurchase program (“2016 Program”) under which repurchases may be made in the open market or in privately negotiated transactions. We started repurchases under the 2016 Program in April 2016. In the first quarter of 2020, our Board of Directors authorized a new $5.0 billion stock repurchase program (“2020 Program”), which will commence upon the completion of the 2016 Program. Purchases under the 2020 Program may be made in the open market or in privately negotiated transactions. As of December 31, 2021, the remaining authorized repurchase amount under both programs was $6.3 billion. The following table summarizes our stock repurchases under the 2016 Program: Year Ended December 31, (in millions, except per share amounts) 2021 2020 2019 Shares repurchased and retired 8 22 26 Amount $ 546 $ 1,583 $ 1,749 Average price per share $ 66.58 $ 70.64 $ 66.36 In addition to repurchases from the 2016 Program and 2020 Program, we repurchased shares of common stock withheld by us from employee restricted stock awards to satisfy our applicable tax withholding obligations. These shares are excluded from the table above. We use the par value method of accounting for our stock repurchases. Under the par value method, common stock is first charged with the par value of the shares involved. The excess of the cost of shares acquired over the par value is allocated to additional paid-in capital based on an estimated average sales price per issued share with the excess amounts charged to retained earnings. Dividends The following table summarizes cash dividends declared on our common stock: 2021 2020 (in millions, except per share amounts) Dividend Per Share Amount Dividend Per Share Amount First quarter $ 0.71 $ 906 $ 0.68 $ 867 Second quarter 0.71 903 0.68 866 Third quarter 0.71 905 0.68 866 Fourth quarter 0.71 904 0.68 865 Total $ 2.84 $ 3,618 $ 2.72 $ 3,464 Our restricted stock and performance share awards or units have dividend equivalent rights entitling holders to dividend equivalents to be paid upon vesting for each share of the underlying unit. On February 1, 2022, we announced that our Board of Directors declared a quarterly cash dividend of $0.73 per share of our common stock, with a payment date of March 30, 2022 to all stockholders of record as of the close of business on March 15, 2022. Future dividends are subject to declaration by our Board of Directors. Preferred Stock We have 5 million shares of authorized preferred stock issuable in series. Our Board is authorized to determine the designation, powers, preferences and rights of any such series. There was no preferred stock outstanding as of December 31, 2021 and 2020. Accumulated Other Comprehensive Income The following table summarizes the changes in AOCI by component, net of tax: (in millions) Foreign Currency Translation, Net of Tax Unrealized Gains and Losses on Available-for-Sale Debt Securities, Net of Tax Unrealized Gains and Losses on Cash Flow Hedges, Net of Tax Total Balance as of December 31, 2018 $ 47 $ (52) $ 85 $ 80 Net unrealized gain 6 54 72 132 Reclassifications to net income — (1) (126) (127) Net current period other comprehensive income (loss) 6 53 (54) 5 Balance as of December 31, 2019 $ 53 $ 1 $ 31 $ 85 Net unrealized gain (loss) (2) 43 (103) (62) Reclassifications to net income — (42) (41) (83) Net current period other comprehensive income (loss) (2) 1 (144) (145) Balance as of December 31, 2020 $ 51 $ 2 $ (113) $ (60) Net unrealized gain (loss) $ (38) $ (6) $ 129 $ 85 Reclassifications to net income — — 58 58 Net current period other comprehensive income (loss) (38) (6) 187 143 Balance as of December 31, 2021 $ 13 $ (4) $ 74 $ 83 The amounts reclassified to net income for gains and losses on cash flow hedges are recorded as part of Product sales on our Consolidated Statements of Income. See Note 5. Derivative Financial Instruments for additional information. The amounts reclassified to net income for gains and losses on available-for-sale debt securities are recorded as part of Other income (expense), net, on our Consolidated Statements of Income. The income tax impact allocated to each component of other comprehensive income was not material for the period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s</t>
        </is>
      </c>
      <c r="B1" s="2" t="inlineStr">
        <is>
          <t>12 Months Ended</t>
        </is>
      </c>
    </row>
    <row r="2">
      <c r="B2" s="2" t="inlineStr">
        <is>
          <t>Dec. 31, 2021</t>
        </is>
      </c>
    </row>
    <row r="3">
      <c r="A3" s="3" t="inlineStr">
        <is>
          <t>Share-based Payment Arrangement [Abstract]</t>
        </is>
      </c>
    </row>
    <row r="4">
      <c r="A4" s="4" t="inlineStr">
        <is>
          <t>Employee Benefits</t>
        </is>
      </c>
      <c r="B4" s="4" t="inlineStr">
        <is>
          <t>EMPLOYEE BENEFITS Equity Incentive Plans In May 2004, our stockholders approved and we adopted the Gilead Sciences, Inc. 2004 Equity Incentive Plan (as amended, the “2004 Plan”). The 2004 Plan authorized the issuance of a total of 309 million shares of common stock. As part of the Forty Seven acquisition, we assumed the Forty Seven, Inc. 2018 Equity Incentive Plan, which we subsequently amended and restated as the Gilead Sciences, Inc. 2018 Equity Incentive Plan (as amended and restated, the “2018 Plan”). The aggregate amount of shares that may be issued under the 2018 Plan on or after the assumption date will not exceed 12 million shares. As part of the Immunomedics acquisition, we assumed the Immunomedics Amended and Restated 2014 Long-Term Incentive Plan (the “Immunomedics Plan” and referred together with the 2004 Plan and 2018 Plan as the “Plans”), which we subsequently merged into the 2004 Plan. The aggregate amount of shares that may be issued under the Immunomedics Plan on or after the assumption date will not exceed 26 million shares. See Note 6. Acquisitions for additional information on the settlement of stock awards. The Plans are broad based incentive plans that provide for the grant of equity-based awards, including stock options, restricted stock units, restricted stock awards and performance share awards, to employees, directors and consultants. As of December 31, 2021, a total of 82 million shares remain available for future grant under the Plans. Stock Options The Plans provide for option grants designated as either non-qualified or incentive stock options. All stock options granted after January 1, 2006 have been non-qualified stock options. Employee stock options generally vest over three The following table summarizes activity and related information under our stock option plans. All option grants presented in the table had exercise prices not less than the fair value of the underlying common stock on the grant date: Shares Weighted- Weighted-Average Aggregate Outstanding as of December 31, 2020 16.6 $ 69.40 Granted 3.8 $ 64.77 Forfeited (0.9) $ 67.67 Expired (1.1) $ 82.11 Exercised (1.6) $ 37.46 Outstanding as of December 31, 2021 16.8 $ 70.60 5.34 $ 101 Exercisable as of December 31, 2021 11.2 $ 72.43 3.67 $ 68 Expected to vest, net of estimated forfeitures as of December 31, 2021 5.3 $ 67.01 8.61 $ 32 Aggregate intrinsic value represents the value of our closing stock price on the last trading day of the year in excess of the weighted-average exercise price multiplied by the number of options outstanding or exercisable. Total intrinsic value of options exercised was $48 million, $179 million and $209 million for 2021, 2020 and 2019, respectively. The weighted-average grant date fair value of the stock options granted was $10.05 per share, $11.69 per share and $12.15 per share for 2021, 2020 and 2019, respectively. As of December 31, 2021, there was $47 million of unrecognized compensation cost related to stock options, which is expected to be recognized over an estimated weighted-average period of 2.3 years. Restricted Stock and Performance Share Awards We grant time-based RSUs to certain employees as part of our annual employee equity compensation review program as well as to new hire employees and to non-employee members of our Board. RSUs are share-based awards that entitle the holder to receive freely tradable shares of our common stock upon vesting. RSUs generally vest over three We grant PSUs which vest upon the achievement of specified market or performance goals, which could include achieving a total shareholder return compared to a pre-determined peer group or achieving revenue targets. The actual number of common shares ultimately issued is calculated by multiplying the number of PSUs by a payout percentage ranging from 0% to 200%, and these awards generally vest only when a committee (or subcommittee) of our Board has determined that the specified market and performance goals have been achieved. The fair value of each PSU is estimated at the date of grant or when performance objectives are defined for the grants. Depending on the terms of the award, fair value on the date of grant is determined based on either the Monte Carlo valuation methodology or the closing stock price on the date of grant. In addition, we have also granted other PSUs to certain of our employees under the 2004 Plan. The vesting of these awards is subject to the achievement of specified individual performance goals, typically within a one two The following table summarizes our RSU and PSU activity and related information: RSUs PSUs (in millions, except per share amounts) Shares Weighted- Shares (1) Weighted- (1) Outstanding as of December 31, 2020 19.5 $ 69.80 0.6 $ 84.87 Granted 11.9 $ 65.42 0.3 $ 71.31 Vested (7.0) $ 70.30 (0.1) $ 88.36 Forfeited (3.5) $ 67.77 (0.1) $ 78.37 Outstanding as of December 31, 2021 20.9 $ 67.48 0.7 $ 79.13 ________________________________ (1) Weighted-average grant-date fair value per share excludes shares related to grants that currently have no grant date as the performance objectives have not yet been defined. The weighted-average grant date fair value of RSUs granted was $65.42 per share, $70.94 per share and $64.31 per share for 2021, 2020 and 2019, respectively. The weighted-average grant date fair value of PSUs granted was $71.31 per share, $83.64 per share and $68.30 per share for 2021, 2020 and 2019, respectively. The total grant date fair value of our vested RSUs and PSUs was $503 million, $479 million and $450 million for 2021, 2020 and 2019, respectively, and total fair value as of the respective vesting dates was $471 million, $459 million and $372 million for 2021, 2020 and 2019, respectively. As of December 31, 2021, there was $917 million of unrecognized compensation cost related to unvested RSUs and PSUs, which is expected to be recognized over a weighted-average period of 2.2 years. Employee Stock Purchase Plan Under our Employee Stock Purchase Plan and the International Employee Stock Purchase Plan (together, as amended, the “ESPP”), employees can purchase shares of our common stock based on a percentage of their compensation subject to certain limits. The purchase price per share is equal to the lower of 85% of the fair market value of our common stock on the offering date or the purchase date. The ESPP offers a six-month look-back feature as well as an automatic reset feature that provides for an offering period to be reset to a new lower-priced offering if the offering price of the new offering period is less than that of the current offering period. ESPP purchases are settled with common stock from the ESPP’s previously authorized and available pool of shares. During 2021, 2 million shares were issued under the ESPP for $111 million. A total of 79 million shares of common stock have been authorized for issuance under the ESPP, and there were 5 million shares available for issuance under the ESPP as of December 31, 2021. Stock-Based Compensation The following table summarizes total stock-based compensation expenses included on our Consolidated Statements of Income: Year Ended December 31, (in millions) 2021 2020 2019 Cost of goods sold $ 40 $ 109 $ 48 Research and development expenses 287 462 289 Selling, general and administrative expenses 308 505 299 Stock-based compensation expense included in total costs and expenses (1) 635 1,076 636 Income tax effect (2) (100) (222) 2 Stock-based compensation expense, net of tax $ 535 $ 854 $ 638 ________________________________ (1) Pre-tax stock-based compensation expense for the year ended December 31, 2020 of $1.1 billion included $643 million non-cash stock-based expense and $289 million and $144 million of accelerated post-acquisition stock-based expense related to the acquisitions of Immunomedics and Forty Seven, respectively. See Note 6. Acquisitions for additional information. (2) Income tax effect for the year ended December 31, 2019 included a $114 million income tax expense following the U.S. Court of Appeals decision in Altera Corp v. Commissioner , which requires related parties in an intercompany cost sharing arrangement to share expenses related to stock-based compensation. Stock-based compensation is recognized as expense over the requisite service periods on our Consolidated Statements of Income using the straight-line expense attribution approach, reduced for estimated forfeitures. We estimate forfeitures based on our historical experience. The requisite service period could be shorter than the vesting period if an employee is retirement eligible. Valuation Assumptions Fair value of options granted under our Plans and purchases under our ESPP were estimated at grant or purchase dates using a Black-Scholes option valuation model. The Black-Scholes option valuation model was developed for use in estimating the fair value of traded options, which have no vesting restrictions and are fully transferable. In addition, option valuation models require the input of highly subjective assumptions, including expected stock price volatility and expected award life. We used the following assumptions to calculate the estimated fair value of the awards: Year Ended December 31, 2021 2020 2019 Expected volatility: Stock options 29 % 29 % 27 % ESPP 25 % 28 % 27 % Expected term in years: Stock options 5.0 5.0 5.5 ESPP 0.5 0.5 0.5 Risk-free interest rate: Stock options 0.8 % 0.8 % 2.3 % ESPP 0.1 % 0.6 % 1.8 % Expected dividend yield 4.4 % 4.0 % 3.6 % The fair value of stock options granted was calculated using the single option approach. We use a blend of historical volatility along with implied volatility for traded options on our common stock to determine our expected volatility. The expected term of stock-based awards represents the weighted-average period the awards are expected to remain outstanding. We estimate the weighted-average expected term based on historical cancellation and historical exercise data related to our stock options as well as the contractual term and vesting terms of the awards. The risk-free interest rate is based upon observed interest rates appropriate for the term of the stock-based awards. The dividend yield is based on our history and expectation of dividend payouts. Deferred Compensation We maintain a retirement saving plan under which eligible U.S. employees may defer compensation for income tax purposes under Section 401(k) of the Internal Revenue Code (the Gilead Sciences 401k Plan). In certain foreign subsidiaries, we maintain defined benefit plans as required by local regulatory requirements. Our total matching contribution expense under the Gilead Sciences 401k Plan and other defined benefit plans was $166 million, $144 million and $110 million during 2021, 2020 and 2019, respectively. We maintain a deferred compensation plan under which our directors and key employees may defer compensation. Amounts deferred by participants are deposited into a rabbi trust. The total assets and liabilities associated with the deferred compensation plan were $261 million and $218 million as of December 31,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Per Share Attributable to Gilead Common Shareholders</t>
        </is>
      </c>
      <c r="B1" s="2" t="inlineStr">
        <is>
          <t>12 Months Ended</t>
        </is>
      </c>
    </row>
    <row r="2">
      <c r="B2" s="2" t="inlineStr">
        <is>
          <t>Dec. 31, 2021</t>
        </is>
      </c>
    </row>
    <row r="3">
      <c r="A3" s="3" t="inlineStr">
        <is>
          <t>Earnings Per Share [Abstract]</t>
        </is>
      </c>
    </row>
    <row r="4">
      <c r="A4" s="4" t="inlineStr">
        <is>
          <t>Net Income Per Share Attributable to Gilead Common Shareholders</t>
        </is>
      </c>
      <c r="B4" s="4" t="inlineStr">
        <is>
          <t xml:space="preserve">NET INCOME PER SHARE ATTRIBUTABLE TO GILEAD COMMON STOCKHOLDERS Basic net income per share attributable to Gilead common stockholders is calculated based on the weighted-average number of shares of our common stock outstanding during the period. Diluted net income per share attributable to Gilead common stockholders is calculated based on the weighted-average number of shares of our common stock and other dilutive securities outstanding during the period. The potentially dilutive shares of our common stock resulting from the assumed exercise of outstanding stock options and equivalents were determined under the treasury stock method. Potential shares of common stock excluded from the computation of diluted net income per share attributable to Gilead common shareholders because their effect would have been antidilutive were 15 million, 13 million and 14 million during 2021, 2020 and 2019, respectively. The following table shows the calculation of basic and diluted net income per share attributable to Gilead common stockholders: Year Ended December 31, (in millions, except per share amounts) 2021 2020 2019 Net income attributable to Gilead $ 6,225 $ 123 $ 5,386 Shares used in per share calculation - basic 1,256 1,257 1,270 Dilutive effect of stock options and equivalents 6 6 7 Shares used in per share calculation - diluted 1,262 1,263 1,277 Net income per share attributable to Gilead common stockholders - basic $ 4.96 $ 0.10 $ 4.24 Net income per share attributable to Gilead common stockholders - diluted $ 4.93 $ 0.10 $ 4.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before income taxes consists of the following: Year Ended December 31, (in millions) 2021 2020 2019 Domestic $ 8,587 $ 2,505 $ 4,112 Foreign (309) (836) 1,048 Income before income taxes $ 8,278 $ 1,669 $ 5,160 The Income tax (expense) benefit consists of the following: Year Ended December 31, (in millions) 2021 2020 2019 Federal: Current $ (1,776) $ (1,450) $ (1,646) Deferred 250 164 843 (1,526) (1,286) (803) State: Current (228) (198) (135) Deferred (185) 97 42 (413) (101) (93) Foreign: Current (185) (155) (124) Deferred 47 (38) 1,224 (138) (193) 1,100 Income tax (expense) benefit $ (2,077) $ (1,580) $ 204 The 2019 income tax benefit included a $1.2 billion deferred tax benefit related to intangible asset transfers from a foreign subsidiary to Ireland and the United States. In the fourth quarter of 2019, we completed an intra-entity asset transfer of certain intangible assets from a foreign subsidiary to Ireland. The transaction resulted in a step-up of the Irish tax-deductible basis in the transferred assets, and accordingly, created a temporary difference where the tax basis exceeded the financial statement basis of such intangible assets. As a result, we recognized a deferred tax asset of $1.2 billion on our Consolidated Financial Statements. We expect to be able to realize the deferred tax asset resulting from this intra-entity asset transfer. The impact of the intangible asset transfer from a foreign subsidiary to the United States was not material. The reconciliation between the federal statutory tax rate applied to income before income taxes and our effective tax rate is summarized as follows: Year Ended December 31, 2021 2020 2019 Federal statutory rate 21.0 % 21.0 % 21.0 % State taxes, net of federal benefit 2.5 % 4.2 % 0.4 % Foreign earnings at different rates (0.3) % (10.0) % 2.5 % Research and other credits (1.6) % (6.9) % (1.9) % US tax on foreign earnings 1.1 % 7.2 % 4.3 % Foreign-derived intangible income deduction (1.6) % (8.0) % (3.2) % Deferred tax - intra-entity transfer of intangible assets (0.7) % 0.6 % (24.0) % Settlement of tax examinations (0.7) % (10.2) % (2.4) % Acquired IPR&amp;D and related charges — % 56.2 % — % Changes in valuation allowance 1.5 % 6.7 % — % Non-taxable unrealized (gain) loss on investment 1.8 % 23.0 % (5.0) % Other 2.1 % 10.9 % 4.3 % Effective tax rate 25.1 % 94.7 % (4.0) % 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December 31, (in millions) 2021 2020 Deferred tax assets: Net operating loss carryforwards $ 413 $ 587 Stock-based compensation 117 113 Reserves and accruals not currently deductible 700 444 Excess of tax basis over book basis of intangible assets 1,157 1,177 Upfront and milestone payments 1,310 1,144 Research and other credit carryforwards 249 219 Equity investments 117 116 Liability related to future royalties 274 247 Other, net 292 311 Total deferred tax assets before valuation allowance 4,629 4,358 Valuation allowance (520) (398) Total deferred tax assets 4,109 3,960 Deferred tax liabilities: Property, plant and equipment (227) (202) Excess of book basis over tax basis of intangible assets (6,719) (6,168) Other (180) (202) Total deferred tax liabilities (7,126) (6,572) Net deferred tax assets (liabilities) $ (3,017) $ (2,612) The valuation allowance was $520 million and $398 million as of December 31, 2021 and 2020, respectively. The increase of our valuation allowance in 2021 was primarily related to California research and development tax credits. The valuation allowance was $398 million and $217 million as of December 31, 2020 and 2019, respectively. The increase of our valuation allowance in 2020 was primarily related to acquired attributes related to Forty Seven and Immunomedics acquisitions, and capital losses related to our equity method investments. As of December 31, 2021, we had U.S. federal net operating loss and tax credit carryforwards of approximately $250 million and $8 million, respectively, which will start to expire in 2022, if not utilized. In addition, we had state net operating loss and tax credit carryforwards of approximately $2.8 billion and $768 million, respectively. The state net operating loss and state tax credit carryforwards will start to expire in 2022 if not utilized. Utilization of net operating losses and tax credits may be subject to an annual limitation due to ownership change limitations provided in the Internal Revenue Code of 1986, as amended, and similar state provisions. This annual limitation may result in the expiration of the net operating losses and credits before utilization. We file federal, state and foreign income tax returns in the United States and in many foreign jurisdictions. For federal income tax purposes, the statute of limitations is open for 2016 and onwards and 2013 and onwards for California income tax purposes. For certain acquired entities, the statute of limitations is open for all years from inception due to our utilization of their net operating losses and credits carried over from prior years. Our income tax returns are subject to audit by federal, state and foreign tax authorities. We are currently under examination by the Internal Revenue Service and Irish tax authorities for our 2016 to 2018 tax years. There are differing interpretations of tax laws and regulations, and as a result, significant disputes may arise with these tax authorities involving issues of the timing and amount of deductions and allocations of income among various tax jurisdictions. We periodically evaluate our exposures associated with our tax filing positions. Of the total unrecognized tax benefits, $800 million and $1.2 billion as of December 31, 2021 and 2020, respectively, if recognized, would reduce our effective tax rate in the period of recognition. Interest and penalties related to unrecognized tax benefits included income tax expense of $41 million, income tax benefit of $82 million and income tax expense of $105 million on our Consolidated Statements of Income for the years ended December 31, 2021, 2020 and 2019 respectively. Accrued interest and penalties related to unrecognized tax benefits were $218 million and $177 million as of December 31, 2021 and 2020, respectively. As of December 31, 2021, we believe that it is reasonably possible that our unrecognized tax benefits will decrease by approximately $100 million in the next 12 months due to potential settlements with various taxing authorities. The following is a rollforward of our total gross unrecognized tax benefits: Year Ended December 31, (in millions) 2021 2020 2019 Balance, beginning of period $ 1,614 $ 2,031 $ 1,595 Tax positions related to current year: Additions 147 121 138 Reductions — — — Tax positions related to prior years: Additions 161 398 405 Reductions (179) (481) — Settlements (28) (454) (104) Lapse of statute of limitations (2) (1) (3) Balance, end of period $ 1,713 $ 1,614 $ 2,031 In connection with the Tax Cuts and Jobs Act, we recorded a federal income tax payable for transition tax on the mandatory deemed repatriation of foreign earnings that is payable over an eight-year period. As of December 31, 2021 and 2020, we have accrued $4.0 billion and $4.5 billion, respectively, for transition tax. Of the amounts accrued as of December 31, 2021, approximately $473 million is expected to be paid within one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include the accounts of Gilead, our wholly-owned subsidiaries and certain variable interest entities for which we are the primary beneficiary. All intercompany transactions have been eliminated. For consolidated entities where we own or are exposed to less than 100% of the economics, we record net income or loss attributable to noncontrolling interests in our Consolidated Statements of Income equal to the percentage of the economic or ownership interest retained in such entities by the respective noncontrolling parties. </t>
        </is>
      </c>
    </row>
    <row r="5">
      <c r="A5" s="4" t="inlineStr">
        <is>
          <t>Segment Information</t>
        </is>
      </c>
      <c r="B5" s="4" t="inlineStr">
        <is>
          <t>Segment InformationWe have one operating segment which primarily focuses on the discovery, development and commercialization of innovative medicines in areas of unmet medical need. Our Chief Executive Officer, as the chief operating decision-maker (“CODM”), manages and allocates resources to the operations of our company on an entity-wide basis. Managing and allocating resources on an entity-wide basis enables our CODM to assess the overall level of resources available and how to best deploy these resources across functions and research and development (“R&amp;amp;D”) projects based on unmet medical need and, as necessary, reallocate resources among our internal R&amp;amp;D portfolio and external opportunities to best support the long-term growth of our business.</t>
        </is>
      </c>
    </row>
    <row r="6">
      <c r="A6" s="4" t="inlineStr">
        <is>
          <t>Significant Accounting Policies, Estimates and Judgments</t>
        </is>
      </c>
      <c r="B6" s="4" t="inlineStr">
        <is>
          <t>Significant Accounting Policies, Estimates and Judgments The preparation of these Consolidated Financial Statements in accordance with U.S. generally accepted accounting principles requires us to make estimates and judgments that affect the reported amounts of assets, liabilities, revenues and  expenses and related disclosures. On an ongoing basis, we evaluate our significant accounting policies and estimates. We base our estimates on historical experience and on various market-specific and other relevant assumptions that we believe to be reasonable under the circumstances, the results of which form the basis for making judgments about the carrying values of assets and liabilities that are not readily apparent from other sources. Estimates are assessed each period and updated to reflect current information, such as the economic considerations related to the impact that the coronavirus disease (“COVID-19”) could have on our significant accounting estimates. Actual results may differ significantly from these estimates.</t>
        </is>
      </c>
    </row>
    <row r="7">
      <c r="A7" s="4" t="inlineStr">
        <is>
          <t>Revenue Recognition</t>
        </is>
      </c>
      <c r="B7" s="4" t="inlineStr">
        <is>
          <t>Revenue Recognition Product Sales We recognize revenue from product sales when control of the product transfers, generally upon shipment or delivery, to the customer, or in certain cases, upon the corresponding sales by our customer to a third party. The revenues are recognized net of estimated government and other rebates and chargebacks, cash discounts for prompt payment, distributor fees, sales return provisions and other related deductions. These deductions to product sales are referred to as gross-to-net deductions and are estimated and recorded in the period in which the related product sales occur. Our payment terms to customers generally range from 30 to 90 days; however, payment terms differ by jurisdiction, by customer and, in some instances, by type of product. Revenues from product sales, net of gross-to-net deductions, are recorded only to the extent a significant reversal in the amount of cumulative revenue recognized is not probable of occurring when the uncertainty associated with gross-to-net deductions is subsequently resolved. Taxes assessed by governmental authorities and collected from customers are excluded from product sales. If we expect, at contract inception, that the period between the transfer of control and corresponding payment from the customer will be one year or less, we do not adjust the amount of consideration for the effects of a financing component. Gross-to-Net Deductions Rebates and Chargebacks Government and other rebates and chargebacks include amounts payable to payers and healthcare providers under various programs, and may vary by product, by payer and individual payer plans. Rebates and chargebacks are based on contractual arrangements or statutory requirements which may vary by product, payer and individual payer plans. For qualified programs that can purchase our products through wholesalers or other distributors at a lower contractual price, the wholesalers or distributors charge back to us the difference between their acquisition cost and the lower contractual price. Rebates and chargebacks are estimated primarily based on product sales, and expected payer mix and discount rates, which require significant estimates and judgment. Additionally, in developing our estimates, we consider: historical and estimated payer mix; statutory discount requirements and contractual terms; historical claims experience and processing time lags; estimated patient population; known market events or trends; market research; channel inventory data obtained from our major U.S. wholesalers; and other pertinent internal or external information. We assess and update our estimates each reporting period to reflect actual claims and other current information. Government and other chargebacks that are payable to our direct customers are generally classified as reductions of Accounts receivable on our Consolidated Balance Sheets. Government and other rebates that are payable to third party payers and healthcare providers are recorded in Accrued government and other rebates on our Consolidated Balance Sheets. Cash Discounts We estimate cash discounts based on contractual terms, historical customer payment patterns and our expectations regarding future customer payment patterns. Distributor Fees Under our inventory management agreements with our significant U.S. wholesalers, we pay the wholesalers a fee primarily for compliance with certain contractually determined covenants such as the maintenance of agreed upon inventory levels. These distributor fees are based on a contractually determined fixed percentage of sales. Allowance for Sales Returns Allowances are made for estimated sales returns by our customers and are recorded in the period the related revenue is recognized. We typically permit returns if the product is damaged, defective, or otherwise cannot be used by the customer. In the United States, we typically permit returns six months prior to and up to one year after the product expiration date. Outside the United States, returns are only allowed in certain countries on a limited basis. Our estimates of sales returns are based primarily on analysis of our historical product return patterns, industry information reporting the return rates for similar products and contractual agreement terms. We also take into consideration known or expected changes in the marketplace specific to each product. Shipping and Handling Shipping and handling activities are considered to be fulfillment activities and not considered to be a separate performance obligation. Royalty, Contract and Other Revenues</t>
        </is>
      </c>
    </row>
    <row r="8">
      <c r="A8" s="4" t="inlineStr">
        <is>
          <t>Research and Development Expenses</t>
        </is>
      </c>
      <c r="B8" s="4" t="inlineStr">
        <is>
          <t>Research and Development Expenses R&amp;D expenses consist primarily of clinical studies performed by contract research organizations (“CROs”), materials and supplies, payments under collaborative and other arrangements including milestone payments, licenses and fees, expense reimbursements to the collaboration partners, personnel costs including salaries, benefits and stock-based compensation expense, and overhead allocations consisting of various support and infrastructure costs. Milestone payments made to third-party collaborators are expensed as incurred up to the point of regulatory approval. Milestone payments made upon regulatory approval are capitalized and amortized over the remaining useful life of the related product. From time to time, we enter into development and collaboration agreements in which we share expenses with a collaborative partner. We record payments received from our collaborative partners for their share of the development costs as a reduction of R&amp;D expenses. We charge R&amp;D costs, including clinical study costs, to expense when incurred. Clinical study costs are a significant component of R&amp;D expenses. Most of our clinical studies are performed by third-party CROs. We monitor levels of performance under each significant contract including the extent of patient enrollment and other activities through communications with our CROs. We accrue costs for clinical studies performed by CROs over the service periods specified in the contracts and adjust our estimates, if required, based upon our ongoing review of the level of effort and costs actually incurred by the CROs. All of our material CRO contracts are terminable by us upon written notice and we are generally only liable for actual services completed by the CRO and certain non-cancelable expenses incurred at any point of termination. Payments we make for R&amp;D services prior to the services being rendered are recorded as prepaid assets in our Consolidated Balance Sheets and are expensed as the services are provided.</t>
        </is>
      </c>
    </row>
    <row r="9">
      <c r="A9" s="4" t="inlineStr">
        <is>
          <t>Acquired In Process Research and Development Expenses</t>
        </is>
      </c>
      <c r="B9" s="4" t="inlineStr">
        <is>
          <t>Acquired In-Process Research and Development ExpensesAcquired IPR&amp;amp;D expenses reflect IPR&amp;amp;D impairments as well as the initial costs of externally developed IPR&amp;amp;D projects, acquired directly in a transaction other than a business combination, that do not have an alternative future use, including upfront payments related to various collaborations and the initial costs of rights to IPR&amp;amp;D projects. The acquired IPR&amp;amp;D is expensed on acquisition date. Future costs to develop these IPR&amp;amp;D projects are recorded in Research and development expenses on our Consolidated Statements of Income as incurred.</t>
        </is>
      </c>
    </row>
    <row r="10">
      <c r="A10" s="4" t="inlineStr">
        <is>
          <t>Selling, General and Administrative Expenses</t>
        </is>
      </c>
      <c r="B10" s="4" t="inlineStr">
        <is>
          <t>Selling, General and Administrative Expenses Selling, general and administrative (“SG&amp;A”) expenses relate to sales and marketing, finance, human resources, legal and other administrative activities. SG&amp;A expenses consist primarily of personnel costs, facilities and overhead costs, outside marketing, advertising and legal expenses, and other general and administrative costs. SG&amp;A expenses also include the Branded Prescription Drug (“BPD”) fee. In the United States, we, along with other pharmaceutical manufacturers of branded drug products, are required to pay a portion of the BPD fee, which is estimated based on select government sales during the prior year as a percentage of total industry government sales.</t>
        </is>
      </c>
    </row>
    <row r="11">
      <c r="A11" s="4" t="inlineStr">
        <is>
          <t>Cash and Cash Equivalents</t>
        </is>
      </c>
      <c r="B11" s="4" t="inlineStr">
        <is>
          <t>Cash and Cash Equivalents We consider highly liquid investments with insignificant interest rate risk and an original maturity of three months or less on the purchase date to be cash equivalents.</t>
        </is>
      </c>
    </row>
    <row r="12">
      <c r="A12" s="4" t="inlineStr">
        <is>
          <t>Marketable and Non-Marketable Securities</t>
        </is>
      </c>
      <c r="B12" s="4" t="inlineStr">
        <is>
          <t>Marketable and Non-Marketable Securities Marketable Debt Securities We determine the appropriate classification of our marketable debt securities at the time of purchase and reevaluate such designation at each balance sheet date. All of our marketable debt securities are considered available-for-sale and carried at estimated fair values and reported in cash equivalents, short-term marketable debt securities or long-term marketable debt securities. Unrealized gains and losses on available-for-sale debt securities are excluded from net income and reported in Accumulated other comprehensive income (loss) (“AOCI”) as a separate component of stockholders’ equity. Other income (expense), net, includes interest, amortization of purchase premiums and discounts, realized gains and losses on sales of securities and expected credit losses, if any. The cost of securities sold is based on the specific identification method. We regularly review our investments for declines in fair value below their amortized cost basis to determine whether the impairment is due to credit-related factors or noncredit-related factors. Our review includes the creditworthiness of the security issuers, the severity of the unrealized losses, whether we have the intent to sell the securities and whether it is more likely than not that we will be required to sell the securities before the recovery of their amortized cost bases. When we determine that a portion of the unrealized loss is due to an expected credit loss, we recognize the loss amount in Other income (expense), net, with a corresponding allowance against the carrying value of the security we hold. The portion of the unrealized loss related to factors other than credit losses is recognized in AOCI. Marketable and Non-Marketable Equity Securities Investments in equity securities, other than equity method investments, are recorded at fair market value if fair value is readily determinable, and unrealized gains and losses are included in Other income (expense), net on our Consolidated Statements of Income. For investments in entities over which we have significant influence but do not meet the requirements for consolidation and have not elected the fair value option, we use the equity method of accounting with our share of the underlying income or loss of such entities reported in Other income (expense), net on our Consolidated Statements of Income. We have elected the fair value option to account for our equity investments in Arcus Biosciences, Inc. (“Arcus”) and Galapagos NV (“Galapagos”) over which we have significant influence. We believe the fair value option best reflects the underlying economics of these investments. See Note 11. Collaborations and Other Arrangements for additional information. Equity securities without readily determinable fair values are recorded using the measurement alternative of cost less impairment, if any, adjusted for observable price changes in orderly transactions for identical or similar investments of the same issuer. Certain investments in equity securities of non-public companies are accounted for using the equity method based on our ownership percentage and other factors that indicate we have significant influence over the investee. See Note 11. Collaborations and Other Arrangements for additional information. Our investments in equity securities are recorded in Prepaid and other current assets or Other long-term assets on our Consolidated Balance Sheets. We regularly review our securities for indicators of impairment.</t>
        </is>
      </c>
    </row>
    <row r="13">
      <c r="A13" s="4" t="inlineStr">
        <is>
          <t>Concentrations of Risk</t>
        </is>
      </c>
      <c r="B13" s="4" t="inlineStr">
        <is>
          <t>Concentrations of Risk We are subject to credit risk from our portfolio of cash equivalents and marketable securities. Under our investment policy, we limit amounts invested in such securities by credit rating, maturity, industry group, investment type and issuer, except for securities issued by the U.S. government. We are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t>
        </is>
      </c>
    </row>
    <row r="14">
      <c r="A14" s="4" t="inlineStr">
        <is>
          <t>Inventories</t>
        </is>
      </c>
      <c r="B14" s="4" t="inlineStr">
        <is>
          <t>Inventories Inventories are recorded at the lower of cost or net realizable value, with cost determined on a first-in, first-out basis. We periodically review our inventories to identify obsolete, slow-moving, excess or otherwise unsaleable items. If obsolete, slow-moving, excess or unsaleable items are observed and there are no alternate uses for the inventory, we record a write-down to net realizable value through a charge to Cost of goods sold on our Consolidated Statements of Income. The determination of net realizable value requires judgment, including consideration of many factors, such as estimates of future product demand, product net selling prices, current and future market conditions and potential product obsolescence, among others.</t>
        </is>
      </c>
    </row>
    <row r="15">
      <c r="A15" s="4" t="inlineStr">
        <is>
          <t>Property, Plant and Equipment</t>
        </is>
      </c>
      <c r="B15" s="4" t="inlineStr">
        <is>
          <t>Property, Plant and Equipment Property, plant and equipment is stated at cost less accumulated depreciation and amortization. Depreciation and amortization are recognized using the straight-line method. Repairs and maintenance costs are expensed as incurred. Estimated useful lives in years are generally as follows: Description Estimated Useful Life Buildings and improvements Shorter of 35 years or useful life Laboratory and manufacturing equipment 4-10 Office, computer equipment and other 3-15 Leasehold improvements Shorter of useful life or lease term</t>
        </is>
      </c>
    </row>
    <row r="16">
      <c r="A16" s="4" t="inlineStr">
        <is>
          <t>Leases</t>
        </is>
      </c>
      <c r="B16" s="4" t="inlineStr">
        <is>
          <t>Leases We determine if an arrangement contains a lease at inception. Right-of-use assets and lease liabilities are recognized at the commencement date based on the present value of the lease payments over the lease term, which is the non-cancelable period stated in the contract adjusted for any options to extend or terminate when it is reasonably certain that we will exercise that option. Right-of-use assets are adjusted for prepaid lease payments, lease incentives and initial direct costs incurred. Operating lease expense for the minimum lease payments is recognized on a straight-line basis over the lease term. We account for lease and nonlease components in our lease agreements as a single lease component in determining lease assets and liabilities. In addition, we do not recognize the right-of-use assets and liabilities for leases with lease terms of one year or less.</t>
        </is>
      </c>
    </row>
    <row r="17">
      <c r="A17" s="4" t="inlineStr">
        <is>
          <t>Acquisitions</t>
        </is>
      </c>
      <c r="B17" s="4" t="inlineStr">
        <is>
          <t>Acquisitions We account for business combinations using the acquisition method of accounting, which generally requires that assets acquired, including IPR&amp;D projects, and liabilities assumed be recorded at their fair values as of the acquisition date on our Consolidated Balance Sheets. Any excess of consideration over the fair value of net assets acquired is recorded as goodwill. The determination of estimated fair value requires us to make significant estimates and assumptions. As a result, we may record adjustments to the fair values of assets acquired and liabilities assumed within the measurement period, which may be up to one year from the acquisition date, with the corresponding offset to goodwill. Transaction costs associated with business combinations are expensed as they are incurred. When we determine net assets acquired do not meet the definition of a business combination under the acquisition method of accounting, the transaction is accounted for as an acquisition of assets and, therefore, no goodwill is recorded and contingent consideration, such as payments upon achievement of various developmental, regulatory and commercial milestones, generally is not recognized at the acquisition date. In an asset acquisition, upfront payments allocated to IPR&amp;D projects at the acquisition date and subsequent milestone payments are expensed as incurred on our Consolidated Statements of Income unless there is an alternative future use.</t>
        </is>
      </c>
    </row>
    <row r="18">
      <c r="A18" s="4" t="inlineStr">
        <is>
          <t>Goodwill and Intangible Assets</t>
        </is>
      </c>
      <c r="B18" s="4" t="inlineStr">
        <is>
          <t>Goodwill and Intangible Assets Goodwill represents the excess of the consideration transferred over the estimated fair value of assets acquired and liabilities assumed in a business combination. Intangible assets are measured at their respective fair values as of the acquisition date and may be subject to adjustment within the measurement period, which may be up to one year from the acquisition date. Intangible assets related to IPR&amp;D projects are considered to be indefinite-lived until the completion or abandonment of the associated R&amp;D efforts. We do not amortize goodwill and intangible assets with indefinite useful lives. Goodwill and indefinite-lived intangible assets are tested for impairment annually or more frequently if events or changes in circumstances indicate that it is more likely than not that the assets are impaired. When development is successfully completed, which generally occurs when regulatory approval is obtained, the associated assets are deemed finite-lived and amortized over their respective estimated useful lives beginning at that point in time. Intangible assets with finite useful lives are amortized over their estimated useful lives, primarily on a straight-line basis, and are reviewed for impairment when facts or circumstances indicate that the carrying value of these assets may not be recoverable.</t>
        </is>
      </c>
    </row>
    <row r="19">
      <c r="A19" s="4" t="inlineStr">
        <is>
          <t>Impairment of Long-Lived Assets</t>
        </is>
      </c>
      <c r="B19" s="4" t="inlineStr">
        <is>
          <t>Impairment of Long-Lived AssetsLong-lived assets, including property, plant and equipment and finite-lived intangible assets, are reviewed for impairment whenever facts or circumstances either internally or externally may indicate that the carrying value of an asset may not be recoverable. Should there be an indication of impairment, we test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t>
        </is>
      </c>
    </row>
    <row r="20">
      <c r="A20" s="4" t="inlineStr">
        <is>
          <t>Valuation of Contingent Consideration Resulting from a Business Combination and Contingencies</t>
        </is>
      </c>
      <c r="B20" s="4" t="inlineStr">
        <is>
          <t>Valuation of Contingent Consideration Resulting from a Business Combination In connection with certain acquisitions, we may be required to pay future consideration that is contingent upon the achievement of specified development, regulatory approval or sales-based milestone events. We record contingent consideration resulting from a business combination at its fair value on the acquisition date. Each reporting period thereafter, we revalue these obligations and record increases or decreases in their fair value in Research and development expenses on our Consolidated Statements of Income until such time that the related product candidate receives marketing approval. Increases or decreases in fair value of the contingent consideration liabilities can result from updates to assumptions such as the expected timing or probability of achieving the specified milestones, changes in projected revenues or changes in discount rates. Significant judgment is employed in determining these assumptions as of the acquisition date and for each subsequent period. Updates to assumptions could have a significant impact on our results of operations in any given period. Actual results may differ from estimates. Contingencies We are a party to various legal actions. We recognize accruals for such actions to the extent that we conclude that a loss is both probable and reasonably estimable. We accrue the best estimate of loss within a range; however, if no estimate in the range is better than any other, then we accrue the minimum amount in the range. If we determine that a material loss is reasonably possible, we disclose the possible loss or range of loss, or that the amount of loss cannot be estimated at this time.</t>
        </is>
      </c>
    </row>
    <row r="21">
      <c r="A21" s="4" t="inlineStr">
        <is>
          <t>Foreign Currency Translation, Transaction Gains and Losses, and Hedging Contracts</t>
        </is>
      </c>
      <c r="B21" s="4" t="inlineStr">
        <is>
          <t>Foreign Currency Translation, Transaction Gains and Losses, and Hedging Contracts Non-U.S. entity operations are recorded in the functional currency of each entity. Results of operations for non-U.S. dollar functional currency entities are translated into U.S. dollars using average currency rates. Assets and liabilities are translated using currency rates at period end. Foreign currency translation adjustments are recorded as a component of AOCI within stockholders’ equity. Foreign currency transaction gains and losses are recorded in Other income (expense), net, on our Consolidated Statements of Income. Net foreign currency transaction gains and losses were not material for the years ended December 31, 2021, 2020 and 2019. We hedge a portion of our foreign currency exposures related to outstanding monetary assets and liabilities as well as forecasted product sales using foreign currency exchange forward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seek to limit the risk that counterparties to these contracts may be unable to perform. We also seek to limit our risk of loss by entering into contracts that permit net settlement at maturity. Therefore, our overall risk of loss in the event of a counterparty default is limited to the amount of any unrealized gains on outstanding contracts (i.e., those contracts that have a positive fair value) at the date of default. We do not enter into derivative contracts for trading purposes.</t>
        </is>
      </c>
    </row>
    <row r="22">
      <c r="A22" s="4" t="inlineStr">
        <is>
          <t>Fair Value of Financial Instruments</t>
        </is>
      </c>
      <c r="B22" s="4" t="inlineStr">
        <is>
          <t>Fair Value of Financial Instruments We apply fair value accounting for all financial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s.</t>
        </is>
      </c>
    </row>
    <row r="23">
      <c r="A23" s="4" t="inlineStr">
        <is>
          <t>Derivative Financial Instruments</t>
        </is>
      </c>
      <c r="B23" s="4" t="inlineStr">
        <is>
          <t>Derivative Financial Instruments We recognize all derivative instruments as either assets or liabilities at fair value on our Consolidated Balance Sheets. Unrealized changes in the fair value of derivatives designated as part of a hedge transaction are recorded in AOCI. The unrealized gains or losses in AOCI are reclassified into Product sales on our Consolidated Statements of Income when the respective hedged transactions affect earnings. Changes in the fair value of derivatives that are not part of a hedge transaction are recorded each period in Other income (expense), net on our Consolidated Statements of Income. We assess, both at inception and on an ongoing basis, whether the derivatives that are used in hedging transactions are effective in offsetting the changes in cash flows or fair values of the hedged items. If we determine that a forecasted transaction is probable of not occurring, we discontinue hedge accounting for the affected portion of the hedge instrument, and any related unrealized gain or loss on the contract is recognized in Other income (expense), net on our Consolidated Statements of Income.</t>
        </is>
      </c>
    </row>
    <row r="24">
      <c r="A24" s="4" t="inlineStr">
        <is>
          <t>Share-Based Compensation</t>
        </is>
      </c>
      <c r="B24" s="4" t="inlineStr">
        <is>
          <t>Share-Based CompensationWe provide share-based compensation in the form of various types of equity-based awards, including restricted stock units (“RSU”s), performance share awards or units (“PSU”s) and stock options. Compensation expense is recognized on the Consolidated Statements of Income based on the estimated fair value of the award on the grant date. The estimated fair value of RSUs is based on the closing price of our common stock. For PSUs, depending on the terms of the award, fair value on the date of grant is determined based on either the Monte Carlo valuation methodology or the closing stock price on the date of grant. For stock option awards, estimated fair value is based on the Black-Scholes option valuation model.</t>
        </is>
      </c>
    </row>
    <row r="25">
      <c r="A25" s="4" t="inlineStr">
        <is>
          <t>Income Taxes</t>
        </is>
      </c>
      <c r="B25" s="4" t="inlineStr">
        <is>
          <t>Income Taxes Our income tax provision is computed under the liability method. Deferred tax assets and liabilities are determined based on the difference between the financial statement and tax basis of assets and liabilities using enacted tax rates in effect for the year in which the differences are expected to reverse. Significant estimates are required in determining our provision for income taxes. Some of these estimates are based on interpretations of applicable tax laws or regulations. We recognize the tax benefit from an uncertain tax position only if it is more likely than not that the tax position will be sustained upon examination by tax authorities based on the technical merits of the position. The tax benefit recognized in the Consolidated Financial Statements for a particular tax position is based on the largest benefit that is more likely than not to be realized. The amount of unrecognized tax benefits (“UTB”) is adjusted as appropriate for changes in facts and circumstances, such as significant amendments to existing tax law, new regulations or interpretations by tax authorities, new information obtained during a tax examination or resolution of an examination. We recognize both accrued interest and penalties, where appropriate, related to UTB in Income tax (expense) benefit on our Consolidated Statements of Income. We have elected to account for the tax on Global Intangible Low-Taxed Income, enacted as part of the Tax Cuts and Jobs Act, as a component of tax expense in the period in which the tax is incurr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3" t="inlineStr">
        <is>
          <t>Accounting Policies [Abstract]</t>
        </is>
      </c>
    </row>
    <row r="4">
      <c r="A4" s="4" t="inlineStr">
        <is>
          <t>Property, Plant and Equipment, Estimated Useful Life</t>
        </is>
      </c>
      <c r="B4" s="4" t="inlineStr">
        <is>
          <t>Estimated useful lives in years are generally as follows: Description Estimated Useful Life Buildings and improvements Shorter of 35 years or useful life Laboratory and manufacturing equipment 4-10 Office, computer equipment and other 3-15 Leasehold improvements Shorter of useful life or lease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5338</v>
      </c>
      <c r="C3" s="7" t="n">
        <v>5997</v>
      </c>
    </row>
    <row r="4">
      <c r="A4" s="4" t="inlineStr">
        <is>
          <t>Short-term marketable debt securities</t>
        </is>
      </c>
      <c r="B4" s="6" t="n">
        <v>1182</v>
      </c>
      <c r="C4" s="6" t="n">
        <v>1411</v>
      </c>
    </row>
    <row r="5">
      <c r="A5" s="4" t="inlineStr">
        <is>
          <t>Accounts receivable, net</t>
        </is>
      </c>
      <c r="B5" s="6" t="n">
        <v>4493</v>
      </c>
      <c r="C5" s="6" t="n">
        <v>4892</v>
      </c>
    </row>
    <row r="6">
      <c r="A6" s="4" t="inlineStr">
        <is>
          <t>Inventories</t>
        </is>
      </c>
      <c r="B6" s="6" t="n">
        <v>1618</v>
      </c>
      <c r="C6" s="6" t="n">
        <v>1683</v>
      </c>
    </row>
    <row r="7">
      <c r="A7" s="4" t="inlineStr">
        <is>
          <t>Prepaid and other current assets</t>
        </is>
      </c>
      <c r="B7" s="6" t="n">
        <v>2141</v>
      </c>
      <c r="C7" s="6" t="n">
        <v>2013</v>
      </c>
    </row>
    <row r="8">
      <c r="A8" s="4" t="inlineStr">
        <is>
          <t>Total current assets</t>
        </is>
      </c>
      <c r="B8" s="6" t="n">
        <v>14772</v>
      </c>
      <c r="C8" s="6" t="n">
        <v>15996</v>
      </c>
    </row>
    <row r="9">
      <c r="A9" s="4" t="inlineStr">
        <is>
          <t>Property, plant and equipment, net</t>
        </is>
      </c>
      <c r="B9" s="6" t="n">
        <v>5121</v>
      </c>
      <c r="C9" s="6" t="n">
        <v>4967</v>
      </c>
    </row>
    <row r="10">
      <c r="A10" s="4" t="inlineStr">
        <is>
          <t>Long-term marketable debt securities</t>
        </is>
      </c>
      <c r="B10" s="6" t="n">
        <v>1309</v>
      </c>
      <c r="C10" s="6" t="n">
        <v>502</v>
      </c>
    </row>
    <row r="11">
      <c r="A11" s="4" t="inlineStr">
        <is>
          <t>Intangible assets, net</t>
        </is>
      </c>
      <c r="B11" s="6" t="n">
        <v>33455</v>
      </c>
      <c r="C11" s="6" t="n">
        <v>33126</v>
      </c>
    </row>
    <row r="12">
      <c r="A12" s="4" t="inlineStr">
        <is>
          <t>Goodwill</t>
        </is>
      </c>
      <c r="B12" s="6" t="n">
        <v>8332</v>
      </c>
      <c r="C12" s="6" t="n">
        <v>8108</v>
      </c>
    </row>
    <row r="13">
      <c r="A13" s="4" t="inlineStr">
        <is>
          <t>Other long-term assets</t>
        </is>
      </c>
      <c r="B13" s="6" t="n">
        <v>4963</v>
      </c>
      <c r="C13" s="6" t="n">
        <v>5708</v>
      </c>
    </row>
    <row r="14">
      <c r="A14" s="4" t="inlineStr">
        <is>
          <t>Total assets</t>
        </is>
      </c>
      <c r="B14" s="6" t="n">
        <v>67952</v>
      </c>
      <c r="C14" s="6" t="n">
        <v>68407</v>
      </c>
    </row>
    <row r="15">
      <c r="A15" s="3" t="inlineStr">
        <is>
          <t>Current liabilities:</t>
        </is>
      </c>
    </row>
    <row r="16">
      <c r="A16" s="4" t="inlineStr">
        <is>
          <t>Accounts payable</t>
        </is>
      </c>
      <c r="B16" s="6" t="n">
        <v>705</v>
      </c>
      <c r="C16" s="6" t="n">
        <v>844</v>
      </c>
    </row>
    <row r="17">
      <c r="A17" s="4" t="inlineStr">
        <is>
          <t>Accrued government and other rebates</t>
        </is>
      </c>
      <c r="B17" s="6" t="n">
        <v>3244</v>
      </c>
      <c r="C17" s="6" t="n">
        <v>3460</v>
      </c>
    </row>
    <row r="18">
      <c r="A18" s="4" t="inlineStr">
        <is>
          <t>Accrued and other current liabilities</t>
        </is>
      </c>
      <c r="B18" s="6" t="n">
        <v>6145</v>
      </c>
      <c r="C18" s="6" t="n">
        <v>4336</v>
      </c>
    </row>
    <row r="19">
      <c r="A19" s="4" t="inlineStr">
        <is>
          <t>Current portion of long-term debt and other obligations, net</t>
        </is>
      </c>
      <c r="B19" s="6" t="n">
        <v>1516</v>
      </c>
      <c r="C19" s="6" t="n">
        <v>2757</v>
      </c>
    </row>
    <row r="20">
      <c r="A20" s="4" t="inlineStr">
        <is>
          <t>Total current liabilities</t>
        </is>
      </c>
      <c r="B20" s="6" t="n">
        <v>11610</v>
      </c>
      <c r="C20" s="6" t="n">
        <v>11397</v>
      </c>
    </row>
    <row r="21">
      <c r="A21" s="4" t="inlineStr">
        <is>
          <t>Long-term debt, net</t>
        </is>
      </c>
      <c r="B21" s="6" t="n">
        <v>25179</v>
      </c>
      <c r="C21" s="6" t="n">
        <v>28645</v>
      </c>
    </row>
    <row r="22">
      <c r="A22" s="4" t="inlineStr">
        <is>
          <t>Long-term income taxes payable</t>
        </is>
      </c>
      <c r="B22" s="6" t="n">
        <v>4767</v>
      </c>
      <c r="C22" s="6" t="n">
        <v>5016</v>
      </c>
    </row>
    <row r="23">
      <c r="A23" s="4" t="inlineStr">
        <is>
          <t>Deferred tax liability</t>
        </is>
      </c>
      <c r="B23" s="6" t="n">
        <v>4356</v>
      </c>
      <c r="C23" s="6" t="n">
        <v>3914</v>
      </c>
    </row>
    <row r="24">
      <c r="A24" s="4" t="inlineStr">
        <is>
          <t>Other long-term obligations</t>
        </is>
      </c>
      <c r="B24" s="6" t="n">
        <v>976</v>
      </c>
      <c r="C24" s="6" t="n">
        <v>1214</v>
      </c>
    </row>
    <row r="25">
      <c r="A25" s="4" t="inlineStr">
        <is>
          <t>Commitments and contingencies (Note 14)</t>
        </is>
      </c>
      <c r="B25" s="4" t="inlineStr">
        <is>
          <t xml:space="preserve"> </t>
        </is>
      </c>
      <c r="C25" s="4" t="inlineStr">
        <is>
          <t xml:space="preserve"> </t>
        </is>
      </c>
    </row>
    <row r="26">
      <c r="A26" s="3" t="inlineStr">
        <is>
          <t>Stockholders’ equity:</t>
        </is>
      </c>
    </row>
    <row r="27">
      <c r="A27" s="4" t="inlineStr">
        <is>
          <t>Preferred stock, par value $0.001 per share; 5 shares authorized; none outstanding</t>
        </is>
      </c>
      <c r="B27" s="6" t="n">
        <v>0</v>
      </c>
      <c r="C27" s="6" t="n">
        <v>0</v>
      </c>
    </row>
    <row r="28">
      <c r="A28" s="4" t="inlineStr">
        <is>
          <t>Common stock, par value $0.001 per share; 5,600 authorized; 1,254 shares issued and outstanding as of December 31, 2021 and 2020</t>
        </is>
      </c>
      <c r="B28" s="6" t="n">
        <v>1</v>
      </c>
      <c r="C28" s="6" t="n">
        <v>1</v>
      </c>
    </row>
    <row r="29">
      <c r="A29" s="4" t="inlineStr">
        <is>
          <t>Additional paid-in capital</t>
        </is>
      </c>
      <c r="B29" s="6" t="n">
        <v>4661</v>
      </c>
      <c r="C29" s="6" t="n">
        <v>3880</v>
      </c>
    </row>
    <row r="30">
      <c r="A30" s="4" t="inlineStr">
        <is>
          <t>Accumulated other comprehensive income (loss)</t>
        </is>
      </c>
      <c r="B30" s="6" t="n">
        <v>83</v>
      </c>
      <c r="C30" s="6" t="n">
        <v>-60</v>
      </c>
    </row>
    <row r="31">
      <c r="A31" s="4" t="inlineStr">
        <is>
          <t>Retained earnings</t>
        </is>
      </c>
      <c r="B31" s="6" t="n">
        <v>16324</v>
      </c>
      <c r="C31" s="6" t="n">
        <v>14381</v>
      </c>
    </row>
    <row r="32">
      <c r="A32" s="4" t="inlineStr">
        <is>
          <t>Total Gilead stockholders’ equity</t>
        </is>
      </c>
      <c r="B32" s="6" t="n">
        <v>21069</v>
      </c>
      <c r="C32" s="6" t="n">
        <v>18202</v>
      </c>
    </row>
    <row r="33">
      <c r="A33" s="4" t="inlineStr">
        <is>
          <t>Noncontrolling interest</t>
        </is>
      </c>
      <c r="B33" s="6" t="n">
        <v>-5</v>
      </c>
      <c r="C33" s="6" t="n">
        <v>19</v>
      </c>
    </row>
    <row r="34">
      <c r="A34" s="4" t="inlineStr">
        <is>
          <t>Total stockholders’ equity</t>
        </is>
      </c>
      <c r="B34" s="6" t="n">
        <v>21064</v>
      </c>
      <c r="C34" s="6" t="n">
        <v>18221</v>
      </c>
    </row>
    <row r="35">
      <c r="A35" s="4" t="inlineStr">
        <is>
          <t>Total liabilities and stockholders’ equity</t>
        </is>
      </c>
      <c r="B35" s="7" t="n">
        <v>67952</v>
      </c>
      <c r="C35" s="7" t="n">
        <v>684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Revenues were as follows: Year Ended December 31, 2021 Year Ended December 31, 2020 Year Ended December 31, 2019 (in millions) U.S. Europe Other International Total U.S. Europe Other International Total U.S. Europe Other International Total Product Sales: HIV Atripla $ 121 $ 12 $ 12 $ 145 $ 307 $ 21 $ 21 $ 349 $ 501 $ 60 $ 39 $ 600 Biktarvy 7,049 969 606 8,624 6,095 735 429 7,259 4,225 370 143 4,738 Complera/Eviplera 102 142 14 258 89 159 21 269 160 214 32 406 Descovy 1,397 164 139 1,700 1,526 197 138 1,861 1,078 255 167 1,500 Genvoya 2,267 391 221 2,879 2,605 490 243 3,338 2,984 664 283 3,931 Odefsey 1,076 440 52 1,568 1,172 450 50 1,672 1,180 438 37 1,655 Stribild 132 43 14 189 125 54 17 196 268 75 26 369 Truvada 314 22 35 371 1,376 27 45 1,448 2,640 101 72 2,813 Revenue share - Symtuza (1) 355 165 11 531 331 149 8 488 249 130 — 379 Other HIV (2) 15 18 17 50 25 5 28 58 30 5 12 47 Total HIV 12,828 2,366 1,121 16,315 13,651 2,287 1,000 16,938 13,315 2,312 811 16,438 Veklury 3,640 1,095 830 5,565 2,026 607 178 2,811 — — — — Hepatitis C virus (“HCV”) Ledipasvir/ Sofosbuvir (3) 84 31 97 212 92 29 151 272 312 71 260 643 Sofosbuvir/Velpatasvir (4) 815 316 331 1,462 864 337 398 1,599 971 553 441 1,965 Other HCV (5) 119 74 14 207 132 48 13 193 182 118 28 328 Total HCV 1,018 421 442 1,881 1,088 414 562 2,064 1,465 742 729 2,936 Hepatitis B virus (“HBV”) / Hepatitis Delta virus (“HDV”) Vemlidy 384 34 396 814 356 29 272 657 309 21 158 488 Viread 11 28 72 111 14 34 137 185 32 69 142 243 Other HBV/HDV (6) 2 42 — 44 10 8 — 18 2 9 — 11 Total HBV/HDV 397 104 468 969 380 71 409 860 343 99 300 742 Cell Therapy Tecartus 136 40 — 176 34 10 — 44 — — — — Yescarta 406 253 36 695 362 191 10 563 373 83 — 456 Total Cell Therapy 542 293 36 871 396 201 10 607 373 83 — 456 Trodelvy 370 10 — 380 49 — — 49 — — — — Other AmBisome 39 274 227 540 61 230 145 436 37 234 136 407 Letairis 206 — — 206 314 — — 314 618 — — 618 Ranexa 10 — — 10 9 — — 9 216 — — 216 Zydelig 26 35 1 62 31 39 2 72 47 54 2 103 Other (7) 100 80 29 209 136 45 14 195 151 43 9 203 Total Other 381 389 257 1,027 551 314 161 1,026 1,069 331 147 1,547 Total product sales 19,176 4,678 3,154 27,008 18,141 3,894 2,320 24,355 16,565 3,567 1,987 22,119 Royalty, contract and other revenues 91 196 10 297 76 241 17 334 80 244 6 330 Total revenues $ 19,267 $ 4,874 $ 3,164 $ 27,305 $ 18,217 $ 4,135 $ 2,337 $ 24,689 $ 16,645 $ 3,811 $ 1,993 $ 22,449 _______________________________ (1) Represents our revenue from cobicistat (“C”), emtricitabine (“FTC”) and tenofovir alafenamide (“TAF”) in Symtuza (darunavir/C/FTC/TAF), a fixed dose combination product commercialized by Janssen Sciences Ireland Unlimited Company (“Janssen”). (2) Includes Emtriva and Tybost. (3) Amounts consist of sales of Harvoni and the authorized generic version of Harvoni sold by our separate subsidiary, Asegua Therapeutics LLC. (4) Amounts consist of sales of Epclusa and the authorized generic version of Epclusa sold by our separate subsidiary, Asegua Therapeutics LLC. (5) Includes Vosevi and Sovaldi. (6) Includes Hepcludex and Hepsera. (7) Includes Cayston and Jyseleca.</t>
        </is>
      </c>
    </row>
    <row r="5">
      <c r="A5" s="4" t="inlineStr">
        <is>
          <t>Summarized Revenues from Major Customers</t>
        </is>
      </c>
      <c r="B5" s="4" t="inlineStr">
        <is>
          <t>The following table summarizes revenues from each of our customers who individually accounted for 10% or more of our total revenues: Year Ended December 31, (as a percentage of total revenues) 2021 2020 2019 AmerisourceBergen Corporation 23 % 27 % 21 % Cardinal Health, Inc. 22 % 21 % 21 % McKesson Corporation 20 % 20 % 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Assets and Liabilities Measured at Fair Value</t>
        </is>
      </c>
      <c r="B4" s="4" t="inlineStr">
        <is>
          <t>The following table summarizes the types of assets and liabilities measured at fair value on a recurring basis by level within the fair value hierarchy: December 31, 2021 December 31, 2020 (in millions) Level 1 Level 2 Level 3 Total Level 1 Level 2 Level 3 Total Assets: Available-for-sale debt securities: U.S. treasury securities $ 407 $ — $ — $ 407 $ 309 $ — $ — $ 309 U.S. government agencies securities — 4 — 4 — — — — Non-U.S. government securities — 50 — 50 — 43 — 43 Certificates of deposit — 249 — 249 — 216 — 216 Corporate debt securities — 1,363 — 1,363 — 1,142 — 1,142 Residential mortgage and asset-backed securities — 424 — 424 — 316 — 316 Equity securities: Money market funds 3,661 — — 3,661 4,361 — — 4,361 Equity investment in Galapagos (1) 931 — — 931 1,648 — — 1,648 Equity investment in Arcus (1) 559 — — 559 212 — — 212 Other publicly traded equity securities 331 — — 331 531 — — 531 Deferred compensation plan 261 — — 261 218 — — 218 Foreign currency derivative contracts — 80 — 80 — 12 — 12 Total $ 6,150 $ 2,170 $ — $ 8,320 $ 7,279 $ 1,729 $ — $ 9,008 Liabilities: Liability for MYR GmbH (“MYR”) contingent consideration $ — $ — $ 317 $ 317 $ — $ — $ — $ — Deferred compensation plan 261 — — 261 218 — — 218 Foreign currency derivative contracts — 5 — 5 — 121 — 121 Total $ 261 $ 5 $ 317 $ 583 $ 218 $ 121 $ — $ 339 _______________________________ (1) See Note 11. Collaborations and Other Arrangements for additional information.</t>
        </is>
      </c>
    </row>
    <row r="5">
      <c r="A5" s="4" t="inlineStr">
        <is>
          <t>Summary of Classification of Other Equity Securities</t>
        </is>
      </c>
      <c r="B5" s="4" t="inlineStr">
        <is>
          <t xml:space="preserve">The following table summarizes the classification of our equity securities measured at fair value on a recurring basis on our Consolidated Balance Sheets: (in millions) December 31, 2021 December 31, 2020 Cash and cash equivalents $ 3,661 $ 4,361 Prepaid and other current assets 885 853 Other long-term assets 1,197 1,756 Total $ 5,743 $ 6,9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Available-for-Sale Debt Securities (Tables)</t>
        </is>
      </c>
      <c r="B1" s="2" t="inlineStr">
        <is>
          <t>12 Months Ended</t>
        </is>
      </c>
    </row>
    <row r="2">
      <c r="B2" s="2" t="inlineStr">
        <is>
          <t>Dec. 31, 2021</t>
        </is>
      </c>
    </row>
    <row r="3">
      <c r="A3" s="3" t="inlineStr">
        <is>
          <t>Debt Securities, Available-for-sale [Abstract]</t>
        </is>
      </c>
    </row>
    <row r="4">
      <c r="A4" s="4" t="inlineStr">
        <is>
          <t>Summary of Available-for-Sale Debt Securities at Estimated Fair Value</t>
        </is>
      </c>
      <c r="B4" s="4" t="inlineStr">
        <is>
          <t xml:space="preserve">The following table summarizes our available-for-sale debt securities: December 31, 2021 December 31, 2020 (in millions) Amortized Gross Gross Estimated Amortized Gross Gross Estimated U.S. treasury securities $ 408 $ — $ (1) $ 407 $ 308 $ 1 $ — $ 309 U.S. government agencies securities 4 — — 4 — — — — Non-U.S. government securities 50 — — 50 43 — — 43 Certificates of deposit 249 — — 249 216 — — 216 Corporate debt securities 1,365 — (2) 1,363 1,140 2 — 1,142 Residential mortgage and asset-backed securities 425 — (1) 424 316 — — 316 Total $ 2,501 $ — $ (4) $ 2,497 $ 2,023 $ 3 $ — $ 2,026 </t>
        </is>
      </c>
    </row>
    <row r="5">
      <c r="A5" s="4" t="inlineStr">
        <is>
          <t>Summary of the Classification of Available-for-Sale Debt Securities</t>
        </is>
      </c>
      <c r="B5" s="4" t="inlineStr">
        <is>
          <t xml:space="preserve">The following table summarizes the classification of our available-for-sale debt securities in our Consolidated Balance Sheets: (in millions) December 31, 2021 December 31, 2020 Cash and cash equivalents $ 6 $ 113 Short-term marketable debt securities 1,182 1,411 Long-term marketable debt securities 1,309 502 Total $ 2,497 $ 2,026 </t>
        </is>
      </c>
    </row>
    <row r="6">
      <c r="A6" s="4" t="inlineStr">
        <is>
          <t>Summary of Available-for-Sale Debt Securities by Contractual Maturity</t>
        </is>
      </c>
      <c r="B6" s="4" t="inlineStr">
        <is>
          <t xml:space="preserve">The following table summarizes our available-for-sale debt securities by contractual maturity: December 31, 2021 (in millions) Amortized Cost Fair Value Within one year $ 1,189 $ 1,188 After one year through five years 1,288 1,286 After five years 24 23 Total $ 2,501 $ 2,4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ummary of Classification and Fair Value of Derivative Instruments</t>
        </is>
      </c>
      <c r="B4" s="4" t="inlineStr">
        <is>
          <t xml:space="preserve">The following table summarizes the classification and fair values of derivative instruments in our Consolidated Balance Sheets: December 31, 2021 Derivative Assets Derivative Liabilities (in millions) Classification Fair Value Classification Fair Derivatives designated as hedges: Foreign currency exchange contracts Prepaid and other current assets $ 75 Accrued and other current liabilities $ 4 Foreign currency exchange contracts Other long-term assets 5 Other long-term obligations 1 Total derivatives designated as hedges 80 5 Derivatives not designated as hedges: Foreign currency exchange contracts Prepaid and other current assets — Accrued and other current liabilities — Total derivatives not designated as hedges — — Total derivatives $ 80 $ 5 December 31, 2020 Derivative Assets Derivative Liabilities (in millions) Classification Fair Value Classification Fair Derivatives designated as hedges: Foreign currency exchange contracts Prepaid and other current assets $ — Accrued and other current liabilities $ 113 Foreign currency exchange contracts Other long-term assets — Other long-term obligations 7 Total derivatives designated as hedges — 120 Derivatives not designated as hedges: Foreign currency exchange contracts Prepaid and other current assets 12 Accrued and other current liabilities 1 Total derivatives not designated as hedges 12 1 Total derivatives $ 12 $ 121 </t>
        </is>
      </c>
    </row>
    <row r="5">
      <c r="A5" s="4" t="inlineStr">
        <is>
          <t>Summary of Effect of Foreign Currency Exchange Contracts</t>
        </is>
      </c>
      <c r="B5" s="4" t="inlineStr">
        <is>
          <t xml:space="preserve">The following table summarizes the effect of our foreign currency exchange contracts on our Consolidated Financial Statements: Year Ended December 31, (in millions) 2021 2020 2019 Derivatives designated as hedges: Gain (loss) recognized in AOCI $ 147 $ (118) $ 76 Gain (loss) reclassified from AOCI into Product sales $ (67) $ 47 $ 127 Derivatives not designated as hedges: Gain (loss) recognized in Other income (expense), net $ 21 $ (51) $ 22 </t>
        </is>
      </c>
    </row>
    <row r="6">
      <c r="A6" s="4" t="inlineStr">
        <is>
          <t>Summary of Potential Effect of Offsetting Derivatives</t>
        </is>
      </c>
      <c r="B6" s="4" t="inlineStr">
        <is>
          <t xml:space="preserve">The following table summarizes the potential effect of offsetting our foreign currency exchange contracts on our Consolidated Balance Sheets: Gross Amounts Not Offset on the Consolidated Balance Sheets (in millions) Gross Amounts of Recognized Assets/Liabilities Gross Amounts Offset on the Consolidated Balance Sheets Amounts of Assets/Liabilities Presented on the Consolidated Balance Sheets Derivative Financial Instruments Cash Collateral Received/Pledged Net Amount (Legal Offset) As of December 31, 2021 Derivative assets $ 80 $ — $ 80 $ (4) $ — $ 76 Derivative liabilities $ 5 $ — $ 5 $ (4) $ — $ 1 As of December 31, 2020 Derivative assets $ 12 $ — $ 12 $ (12) $ — $ — Derivative liabilities $ 121 $ — $ 121 $ (12) $ — $ 1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ummarized Fair Values of Assets Acquired and Liabilities Assumed</t>
        </is>
      </c>
      <c r="B4" s="4" t="inlineStr">
        <is>
          <t xml:space="preserve">The following table summarizes estimated fair values of assets acquired and liabilities assumed as of the acquisition date: (in millions) Amount Intangible assets: Finite-lived intangible asset $ 845 Acquired IPR&amp;D 1,190 Deferred income taxes, net (513) Other assets (and liabilities), net (187) Total identifiable net assets 1,335 Goodwill 226 Total consideration $ 1,561 The following table summarizes fair values of assets acquired and liabilities assumed as of the acquisition date: (in millions) Amount Cash and cash equivalents $ 726 Inventories 946 Intangible assets: Finite-lived intangible asset 4,600 Acquired IPR&amp;D 15,760 Outlicense contract 175 Deferred tax liabilities (4,565) Liability related to future royalties (1,100) Other assets (and liabilities), net 64 Total identifiable net assets 16,606 Goodwill 3,991 Total consideration transferred $ 20,5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The following table summarizes our Inventories: December 31, (in millions) 2021 2020 Raw materials $ 1,112 $ 1,080 Work in process 590 976 Finished goods 1,032 958 Total $ 2,734 $ 3,014 Reported as: Inventories $ 1,618 $ 1,683 Other long-term assets 1,116 1,331 Total $ 2,734 $ 3,0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The following table summarizes our Property, plant and equipment, net: December 31, (in millions) 2021 2020 Land and land improvements $ 404 $ 404 Buildings and improvements (including leasehold improvements) 3,794 3,678 Laboratory and manufacturing equipment 952 904 Office, computer equipment and other 807 793 Construction in progress 1,057 856 Subtotal 7,014 6,635 Less: accumulated depreciation and amortization 1,893 1,668 Total $ 5,121 $ 4,9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The following table summarizes the changes in the carrying amount of Goodwill: December 31, (in millions) 2021 2020 Beginning balance $ 8,108 $ 4,117 Goodwill resulting from acquisitions 226 3,991 Measurement period adjustments (2) — Ending balance $ 8,332 $ 8,108 </t>
        </is>
      </c>
    </row>
    <row r="5">
      <c r="A5" s="4" t="inlineStr">
        <is>
          <t>Indefinite-Lived Intangible Assets</t>
        </is>
      </c>
      <c r="B5" s="4" t="inlineStr">
        <is>
          <t>The following table summarizes our Intangible assets, net: December 31, 2021 December 31, 2020 (in millions) Gross Accumulated Foreign Currency Translation Adjustment Net Carrying Amount Gross Accumulated Foreign Currency Translation Adjustment Net Carrying Amount Finite-lived assets Intangible asset - sofosbuvir $ 10,720 $ (5,651) $ — $ 5,069 $ 10,720 $ (4,952) $ — $ 5,768 Intangible asset - axicabtagene ciloleucel (1) 7,110 (1,501) — 5,609 6,200 (1,105) — 5,095 Intangible asset - Trodelvy (2) 5,630 (507) — 5,123 4,600 (63) — 4,537 Intangible asset - Hepcludex 845 (72) — 773 — — — — Other (3) 1,610 (650) 1 961 1,377 (540) (1) 836 Total finite-lived assets 25,915 (8,381) 1 17,535 22,897 (6,660) (1) 16,236 Indefinite-lived assets - IPR&amp;D (4) 15,920 — — 15,920 16,890 — — 16,890 Total intangible assets $ 41,835 $ (8,381) $ 1 $ 33,455 $ 39,787 $ (6,660) $ (1) $ 33,126 ________________________________ (1) Gross carrying amount as of December 31, 2021 includes $910 million reclassified in the first quarter of 2021 from indefinite-lived assets - IPR&amp;D following the March 2021 FDA approval of Yescarta for the treatment of adult patients with relapsed or refractory follicular lymphoma. (2) Gross carrying amount as of December 31, 2021 includes Trodelvy for metastatic TNBC and Trodelvy for use in adult patients with locally advanced or metastatic UC. The amount related to UC of $1.0 billion was reclassified to finite-lived assets from indefinite-lived assets - IPR&amp;D upon the accelerated approval by FDA in April 2021. (3) In October 2021, FDA granted approval of Tecartus for the treatment of adult patients with relapsed or refractory B-cell precursor acute lymphoblastic leukemia. Accordingly, the related amount of $200 million was reclassified to finite-lived assets in the fourth quarter of 2021.</t>
        </is>
      </c>
    </row>
    <row r="6">
      <c r="A6" s="4" t="inlineStr">
        <is>
          <t>Finite-Lived Intangible Assets</t>
        </is>
      </c>
      <c r="B6" s="4" t="inlineStr">
        <is>
          <t>The following table summarizes our Intangible assets, net: December 31, 2021 December 31, 2020 (in millions) Gross Accumulated Foreign Currency Translation Adjustment Net Carrying Amount Gross Accumulated Foreign Currency Translation Adjustment Net Carrying Amount Finite-lived assets Intangible asset - sofosbuvir $ 10,720 $ (5,651) $ — $ 5,069 $ 10,720 $ (4,952) $ — $ 5,768 Intangible asset - axicabtagene ciloleucel (1) 7,110 (1,501) — 5,609 6,200 (1,105) — 5,095 Intangible asset - Trodelvy (2) 5,630 (507) — 5,123 4,600 (63) — 4,537 Intangible asset - Hepcludex 845 (72) — 773 — — — — Other (3) 1,610 (650) 1 961 1,377 (540) (1) 836 Total finite-lived assets 25,915 (8,381) 1 17,535 22,897 (6,660) (1) 16,236 Indefinite-lived assets - IPR&amp;D (4) 15,920 — — 15,920 16,890 — — 16,890 Total intangible assets $ 41,835 $ (8,381) $ 1 $ 33,455 $ 39,787 $ (6,660) $ (1) $ 33,126 ________________________________ (1) Gross carrying amount as of December 31, 2021 includes $910 million reclassified in the first quarter of 2021 from indefinite-lived assets - IPR&amp;D following the March 2021 FDA approval of Yescarta for the treatment of adult patients with relapsed or refractory follicular lymphoma. (2) Gross carrying amount as of December 31, 2021 includes Trodelvy for metastatic TNBC and Trodelvy for use in adult patients with locally advanced or metastatic UC. The amount related to UC of $1.0 billion was reclassified to finite-lived assets from indefinite-lived assets - IPR&amp;D upon the accelerated approval by FDA in April 2021. (3) In October 2021, FDA granted approval of Tecartus for the treatment of adult patients with relapsed or refractory B-cell precursor acute lymphoblastic leukemia. Accordingly, the related amount of $200 million was reclassified to finite-lived assets in the fourth quarter of 2021.</t>
        </is>
      </c>
    </row>
    <row r="7">
      <c r="A7" s="4" t="inlineStr">
        <is>
          <t>Estimated Future Amortization Expense of Finite-Lived Intangible Assets</t>
        </is>
      </c>
      <c r="B7" s="4" t="inlineStr">
        <is>
          <t xml:space="preserve">The following table summarizes the estimated future amortization expense associated with our finite-lived intangible assets as of December 31, 2021: (in millions) Amount 2022 $ 1,778 2023 1,778 2024 1,778 2025 1,773 2026 1,765 Thereafter 8,663 Total $ 17,5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 (Tables)</t>
        </is>
      </c>
      <c r="B1" s="2" t="inlineStr">
        <is>
          <t>12 Months Ended</t>
        </is>
      </c>
    </row>
    <row r="2">
      <c r="B2" s="2" t="inlineStr">
        <is>
          <t>Dec. 31, 2021</t>
        </is>
      </c>
    </row>
    <row r="3">
      <c r="A3" s="3" t="inlineStr">
        <is>
          <t>Other Financial Information [Abstract]</t>
        </is>
      </c>
    </row>
    <row r="4">
      <c r="A4" s="4" t="inlineStr">
        <is>
          <t>Accounts Receivable, net</t>
        </is>
      </c>
      <c r="B4" s="4" t="inlineStr">
        <is>
          <t xml:space="preserve">The following table summarizes our Accounts receivable, net: December 31, (in millions) 2021 2020 Accounts receivable $ 5,278 $ 5,560 Less: chargebacks 671 552 Less: cash discounts and other 67 72 Less: allowances for credit losses 47 44 Accounts receivable, net $ 4,493 $ 4,892 </t>
        </is>
      </c>
    </row>
    <row r="5">
      <c r="A5" s="4" t="inlineStr">
        <is>
          <t>Other Accrued Liabilities</t>
        </is>
      </c>
      <c r="B5" s="4" t="inlineStr">
        <is>
          <t>The following table summarizes the components of Accrued and other current liabilities: December 31, (in millions) 2021 2020 Compensation and employee benefits $ 927 $ 864 Income taxes payable 539 598 Allowance for sales returns 499 587 Accrual for settlement related to bictegravir litigation (1) 1,250 — Other accrued liabilities 2,930 2,287 Accrued and other current liabilities $ 6,145 $ 4,336 _______________________________ (1) See Note 14. Commitments and Contingencies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and Credit Facilities (Tables)</t>
        </is>
      </c>
      <c r="B1" s="2" t="inlineStr">
        <is>
          <t>12 Months Ended</t>
        </is>
      </c>
    </row>
    <row r="2">
      <c r="B2" s="2" t="inlineStr">
        <is>
          <t>Dec. 31, 2021</t>
        </is>
      </c>
    </row>
    <row r="3">
      <c r="A3" s="3" t="inlineStr">
        <is>
          <t>Debt Disclosure [Abstract]</t>
        </is>
      </c>
    </row>
    <row r="4">
      <c r="A4" s="4" t="inlineStr">
        <is>
          <t>Summary of Financing Arrangements</t>
        </is>
      </c>
      <c r="B4" s="4" t="inlineStr">
        <is>
          <t xml:space="preserve">The following table summarizes the carrying amount of our borrowings under various financing arrangements: (in millions) December 31, Type of Borrowing Issue Date Due Date Interest Rate 2021 2020 Senior Unsecured March 2011 April 2021 4.50% $ — $ 1,000 Senior Unsecured September 2020 September 2021 3-month LIBOR + 0.15% — 499 Senior Unsecured December 2011 December 2021 4.40% — 1,249 Senior Unsecured September 2016 March 2022 1.95% 500 499 Senior Unsecured September 2015 September 2022 3.25% 999 998 Senior Unsecured September 2016 September 2023 2.50% 748 748 Senior Unsecured September 2020 September 2023 3-month LIBOR + 0.52% — 498 Senior Unsecured September 2020 September 2023 0.75% 1,496 1,992 Term Loan October 2020 October 2023 variable — 998 Senior Unsecured March 2014 April 2024 3.70% 1,747 1,746 Senior Unsecured November 2014 February 2025 3.50% 1,747 1,746 Senior Unsecured September 2015 March 2026 3.65% 2,739 2,737 Senior Unsecured September 2016 March 2027 2.95% 1,247 1,246 Senior Unsecured September 2020 October 2027 1.20% 746 745 Senior Unsecured September 2020 October 2030 1.65% 993 992 Senior Unsecured September 2015 September 2035 4.60% 992 991 Senior Unsecured September 2016 September 2036 4.00% 742 741 Senior Unsecured September 2020 October 2040 2.60% 987 986 Senior Unsecured December 2011 December 2041 5.65% 996 996 Senior Unsecured March 2014 April 2044 4.80% 1,736 1,735 Senior Unsecured November 2014 February 2045 4.50% 1,733 1,732 Senior Unsecured September 2015 March 2046 4.75% 2,220 2,219 Senior Unsecured September 2016 March 2047 4.15% 1,727 1,726 Senior Unsecured September 2020 October 2050 2.80% 1,476 1,476 Total senior unsecured notes and term loan facility 25,571 30,295 Liability related to future royalties 1,124 1,107 Total debt, net 26,695 31,402 Less: current portion of long-term debt and other obligations, net 1,516 2,757 Total long-term debt, net $ 25,179 $ 28,645 </t>
        </is>
      </c>
    </row>
    <row r="5">
      <c r="A5" s="4" t="inlineStr">
        <is>
          <t>Schedule of Contractual Maturities of Financing Obligations</t>
        </is>
      </c>
      <c r="B5" s="4" t="inlineStr">
        <is>
          <t xml:space="preserve">The following table summarizes the aggregate future principal maturities of our senior unsecured notes as of December 31, 2021: (in millions) Amount 2022 $ 1,500 2023 2,250 2024 1,750 2025 1,750 2026 2,750 Thereafter 15,750 Total $ 25,7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ockholders’ equity:</t>
        </is>
      </c>
    </row>
    <row r="3">
      <c r="A3" s="4" t="inlineStr">
        <is>
          <t>Preferred stock, par value (in dollars per share)</t>
        </is>
      </c>
      <c r="B3" s="8" t="n">
        <v>0.001</v>
      </c>
      <c r="C3" s="8" t="n">
        <v>0.001</v>
      </c>
    </row>
    <row r="4">
      <c r="A4" s="4" t="inlineStr">
        <is>
          <t>Preferred stock, authorized (in shares)</t>
        </is>
      </c>
      <c r="B4" s="6" t="n">
        <v>5000000</v>
      </c>
      <c r="C4" s="6" t="n">
        <v>5000000</v>
      </c>
    </row>
    <row r="5">
      <c r="A5" s="4" t="inlineStr">
        <is>
          <t>Preferred stock, outstanding (in shares)</t>
        </is>
      </c>
      <c r="B5" s="6" t="n">
        <v>0</v>
      </c>
      <c r="C5" s="6" t="n">
        <v>0</v>
      </c>
    </row>
    <row r="6">
      <c r="A6" s="4" t="inlineStr">
        <is>
          <t>Common stock, par value (in dollars per share)</t>
        </is>
      </c>
      <c r="B6" s="8" t="n">
        <v>0.001</v>
      </c>
      <c r="C6" s="8" t="n">
        <v>0.001</v>
      </c>
    </row>
    <row r="7">
      <c r="A7" s="4" t="inlineStr">
        <is>
          <t>Common stock, authorized (in shares)</t>
        </is>
      </c>
      <c r="B7" s="6" t="n">
        <v>5600000000</v>
      </c>
      <c r="C7" s="6" t="n">
        <v>5600000000</v>
      </c>
    </row>
    <row r="8">
      <c r="A8" s="4" t="inlineStr">
        <is>
          <t>Common stock, issued (in shares)</t>
        </is>
      </c>
      <c r="B8" s="6" t="n">
        <v>1254000000</v>
      </c>
      <c r="C8" s="6" t="n">
        <v>1254000000</v>
      </c>
    </row>
    <row r="9">
      <c r="A9" s="4" t="inlineStr">
        <is>
          <t>Common stock, outstanding (in shares)</t>
        </is>
      </c>
      <c r="B9" s="6" t="n">
        <v>1254000000</v>
      </c>
      <c r="C9" s="6" t="n">
        <v>1254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pplemental Information Related to Operating Leases</t>
        </is>
      </c>
      <c r="B4" s="4" t="inlineStr">
        <is>
          <t xml:space="preserve">The following table summarizes balance sheet and other information related to our operating leases: December 31, (in millions, except weighted average amounts) Classification 2021 2020 Right-of-use assets, net Other long-term assets $ 542 $ 646 Lease liabilities - current Accrued and other current liabilities $ 101 $ 107 Lease liabilities - noncurrent Other long-term obligations $ 489 $ 608 Weighted average remaining lease term 8.5 years 8.6 years Weighted average discount rate 3.00 % 3.32 % The following table summarizes other supplemental information related to our operating leases: Year Ended December 31, (in millions) 2021 2020 Cash paid for amounts included in the measurement of lease liabilities $ 123 $ 66 Right-of-use assets obtained in exchange for lease liabilities $ 88 $ 88 </t>
        </is>
      </c>
    </row>
    <row r="5">
      <c r="A5" s="4" t="inlineStr">
        <is>
          <t>Operating Lease Aggregate Future Lease Payments</t>
        </is>
      </c>
      <c r="B5" s="4" t="inlineStr">
        <is>
          <t xml:space="preserve">The following table summarizes a maturity analysis of our operating lease liabilities showing the aggregate lease payments as of December 31, 2021: (in millions) Amount 2022 $ 117 2023 108 2024 92 2025 61 2026 50 Thereafter 249 Total undiscounted lease payments 677 Less: imputed interest 87 Total discounted lease payments $ 5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Stock Repurchases</t>
        </is>
      </c>
      <c r="B4" s="4" t="inlineStr">
        <is>
          <t xml:space="preserve">The following table summarizes our stock repurchases under the 2016 Program: Year Ended December 31, (in millions, except per share amounts) 2021 2020 2019 Shares repurchased and retired 8 22 26 Amount $ 546 $ 1,583 $ 1,749 Average price per share $ 66.58 $ 70.64 $ 66.36 </t>
        </is>
      </c>
    </row>
    <row r="5">
      <c r="A5" s="4" t="inlineStr">
        <is>
          <t>Schedule of Dividends Declared</t>
        </is>
      </c>
      <c r="B5" s="4" t="inlineStr">
        <is>
          <t xml:space="preserve">The following table summarizes cash dividends declared on our common stock: 2021 2020 (in millions, except per share amounts) Dividend Per Share Amount Dividend Per Share Amount First quarter $ 0.71 $ 906 $ 0.68 $ 867 Second quarter 0.71 903 0.68 866 Third quarter 0.71 905 0.68 866 Fourth quarter 0.71 904 0.68 865 Total $ 2.84 $ 3,618 $ 2.72 $ 3,464 </t>
        </is>
      </c>
    </row>
    <row r="6">
      <c r="A6" s="4" t="inlineStr">
        <is>
          <t>Schedule of Accumulated OCI by Component</t>
        </is>
      </c>
      <c r="B6" s="4" t="inlineStr">
        <is>
          <t xml:space="preserve">The following table summarizes the changes in AOCI by component, net of tax: (in millions) Foreign Currency Translation, Net of Tax Unrealized Gains and Losses on Available-for-Sale Debt Securities, Net of Tax Unrealized Gains and Losses on Cash Flow Hedges, Net of Tax Total Balance as of December 31, 2018 $ 47 $ (52) $ 85 $ 80 Net unrealized gain 6 54 72 132 Reclassifications to net income — (1) (126) (127) Net current period other comprehensive income (loss) 6 53 (54) 5 Balance as of December 31, 2019 $ 53 $ 1 $ 31 $ 85 Net unrealized gain (loss) (2) 43 (103) (62) Reclassifications to net income — (42) (41) (83) Net current period other comprehensive income (loss) (2) 1 (144) (145) Balance as of December 31, 2020 $ 51 $ 2 $ (113) $ (60) Net unrealized gain (loss) $ (38) $ (6) $ 129 $ 85 Reclassifications to net income — — 58 58 Net current period other comprehensive income (loss) (38) (6) 187 143 Balance as of December 31, 2021 $ 13 $ (4) $ 74 $ 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3" t="inlineStr">
        <is>
          <t>Share-based Payment Arrangement [Abstract]</t>
        </is>
      </c>
    </row>
    <row r="4">
      <c r="A4" s="4" t="inlineStr">
        <is>
          <t>Activity Under Stock Option Plans</t>
        </is>
      </c>
      <c r="B4" s="4" t="inlineStr">
        <is>
          <t xml:space="preserve">The following table summarizes activity and related information under our stock option plans. All option grants presented in the table had exercise prices not less than the fair value of the underlying common stock on the grant date: Shares Weighted- Weighted-Average Aggregate Outstanding as of December 31, 2020 16.6 $ 69.40 Granted 3.8 $ 64.77 Forfeited (0.9) $ 67.67 Expired (1.1) $ 82.11 Exercised (1.6) $ 37.46 Outstanding as of December 31, 2021 16.8 $ 70.60 5.34 $ 101 Exercisable as of December 31, 2021 11.2 $ 72.43 3.67 $ 68 Expected to vest, net of estimated forfeitures as of December 31, 2021 5.3 $ 67.01 8.61 $ 32 </t>
        </is>
      </c>
    </row>
    <row r="5">
      <c r="A5" s="4" t="inlineStr">
        <is>
          <t>RSU and PSU Activity</t>
        </is>
      </c>
      <c r="B5" s="4" t="inlineStr">
        <is>
          <t>The following table summarizes our RSU and PSU activity and related information: RSUs PSUs (in millions, except per share amounts) Shares Weighted- Shares (1) Weighted- (1) Outstanding as of December 31, 2020 19.5 $ 69.80 0.6 $ 84.87 Granted 11.9 $ 65.42 0.3 $ 71.31 Vested (7.0) $ 70.30 (0.1) $ 88.36 Forfeited (3.5) $ 67.77 (0.1) $ 78.37 Outstanding as of December 31, 2021 20.9 $ 67.48 0.7 $ 79.13 ________________________________</t>
        </is>
      </c>
    </row>
    <row r="6">
      <c r="A6" s="4" t="inlineStr">
        <is>
          <t>Stock-based Compensation Expenses -Included in Consolidated Statement of Income</t>
        </is>
      </c>
      <c r="B6" s="4" t="inlineStr">
        <is>
          <t>The following table summarizes total stock-based compensation expenses included on our Consolidated Statements of Income: Year Ended December 31, (in millions) 2021 2020 2019 Cost of goods sold $ 40 $ 109 $ 48 Research and development expenses 287 462 289 Selling, general and administrative expenses 308 505 299 Stock-based compensation expense included in total costs and expenses (1) 635 1,076 636 Income tax effect (2) (100) (222) 2 Stock-based compensation expense, net of tax $ 535 $ 854 $ 638 ________________________________ (1) Pre-tax stock-based compensation expense for the year ended December 31, 2020 of $1.1 billion included $643 million non-cash stock-based expense and $289 million and $144 million of accelerated post-acquisition stock-based expense related to the acquisitions of Immunomedics and Forty Seven, respectively. See Note 6. Acquisitions for additional information. (2) Income tax effect for the year ended December 31, 2019 included a $114 million income tax expense following the U.S. Court of Appeals decision in Altera Corp v. Commissioner , which requires related parties in an intercompany cost sharing arrangement to share expenses related to stock-based compensation.</t>
        </is>
      </c>
    </row>
    <row r="7">
      <c r="A7" s="4" t="inlineStr">
        <is>
          <t>Schedule of Assumptions to Calculate the Estimated Fair Value of Awards</t>
        </is>
      </c>
      <c r="B7" s="4" t="inlineStr">
        <is>
          <t>We used the following assumptions to calculate the estimated fair value of the awards: Year Ended December 31, 2021 2020 2019 Expected volatility: Stock options 29 % 29 % 27 % ESPP 25 % 28 % 27 % Expected term in years: Stock options 5.0 5.0 5.5 ESPP 0.5 0.5 0.5 Risk-free interest rate: Stock options 0.8 % 0.8 % 2.3 % ESPP 0.1 % 0.6 % 1.8 % Expected dividend yield 4.4 % 4.0 % 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Per Share Attributable to Gilead Common Shareholders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table shows the calculation of basic and diluted net income per share attributable to Gilead common stockholders: Year Ended December 31, (in millions, except per share amounts) 2021 2020 2019 Net income attributable to Gilead $ 6,225 $ 123 $ 5,386 Shares used in per share calculation - basic 1,256 1,257 1,270 Dilutive effect of stock options and equivalents 6 6 7 Shares used in per share calculation - diluted 1,262 1,263 1,277 Net income per share attributable to Gilead common stockholders - basic $ 4.96 $ 0.10 $ 4.24 Net income per share attributable to Gilead common stockholders - diluted $ 4.93 $ 0.10 $ 4.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Before Income Taxes</t>
        </is>
      </c>
      <c r="B4" s="4" t="inlineStr">
        <is>
          <t xml:space="preserve">Income before income taxes consists of the following: Year Ended December 31, (in millions) 2021 2020 2019 Domestic $ 8,587 $ 2,505 $ 4,112 Foreign (309) (836) 1,048 Income before income taxes $ 8,278 $ 1,669 $ 5,160 </t>
        </is>
      </c>
    </row>
    <row r="5">
      <c r="A5" s="4" t="inlineStr">
        <is>
          <t>Schedule of Income Tax Expense (Benefit)</t>
        </is>
      </c>
      <c r="B5" s="4" t="inlineStr">
        <is>
          <t xml:space="preserve">The Income tax (expense) benefit consists of the following: Year Ended December 31, (in millions) 2021 2020 2019 Federal: Current $ (1,776) $ (1,450) $ (1,646) Deferred 250 164 843 (1,526) (1,286) (803) State: Current (228) (198) (135) Deferred (185) 97 42 (413) (101) (93) Foreign: Current (185) (155) (124) Deferred 47 (38) 1,224 (138) (193) 1,100 Income tax (expense) benefit $ (2,077) $ (1,580) $ 204 </t>
        </is>
      </c>
    </row>
    <row r="6">
      <c r="A6" s="4" t="inlineStr">
        <is>
          <t>Schedule of Difference Between Provision for Income Taxes and Federal Statutory Income Tax Rate to Income Before Provision for Income Taxes</t>
        </is>
      </c>
      <c r="B6" s="4" t="inlineStr">
        <is>
          <t>The reconciliation between the federal statutory tax rate applied to income before income taxes and our effective tax rate is summarized as follows: Year Ended December 31, 2021 2020 2019 Federal statutory rate 21.0 % 21.0 % 21.0 % State taxes, net of federal benefit 2.5 % 4.2 % 0.4 % Foreign earnings at different rates (0.3) % (10.0) % 2.5 % Research and other credits (1.6) % (6.9) % (1.9) % US tax on foreign earnings 1.1 % 7.2 % 4.3 % Foreign-derived intangible income deduction (1.6) % (8.0) % (3.2) % Deferred tax - intra-entity transfer of intangible assets (0.7) % 0.6 % (24.0) % Settlement of tax examinations (0.7) % (10.2) % (2.4) % Acquired IPR&amp;D and related charges — % 56.2 % — % Changes in valuation allowance 1.5 % 6.7 % — % Non-taxable unrealized (gain) loss on investment 1.8 % 23.0 % (5.0) % Other 2.1 % 10.9 % 4.3 % Effective tax rate 25.1 % 94.7 % (4.0) %</t>
        </is>
      </c>
    </row>
    <row r="7">
      <c r="A7" s="4" t="inlineStr">
        <is>
          <t>Schedule of Deferred Tax Assets and Liabilities</t>
        </is>
      </c>
      <c r="B7" s="4" t="inlineStr">
        <is>
          <t>Significant components of our deferred tax assets and liabilities are as follows: December 31, (in millions) 2021 2020 Deferred tax assets: Net operating loss carryforwards $ 413 $ 587 Stock-based compensation 117 113 Reserves and accruals not currently deductible 700 444 Excess of tax basis over book basis of intangible assets 1,157 1,177 Upfront and milestone payments 1,310 1,144 Research and other credit carryforwards 249 219 Equity investments 117 116 Liability related to future royalties 274 247 Other, net 292 311 Total deferred tax assets before valuation allowance 4,629 4,358 Valuation allowance (520) (398) Total deferred tax assets 4,109 3,960 Deferred tax liabilities: Property, plant and equipment (227) (202) Excess of book basis over tax basis of intangible assets (6,719) (6,168) Other (180) (202) Total deferred tax liabilities (7,126) (6,572) Net deferred tax assets (liabilities) $ (3,017) $ (2,612)</t>
        </is>
      </c>
    </row>
    <row r="8">
      <c r="A8" s="4" t="inlineStr">
        <is>
          <t>Schedule of Unrecognized Tax Benefits Roll Forward</t>
        </is>
      </c>
      <c r="B8" s="4" t="inlineStr">
        <is>
          <t xml:space="preserve">The following is a rollforward of our total gross unrecognized tax benefits: Year Ended December 31, (in millions) 2021 2020 2019 Balance, beginning of period $ 1,614 $ 2,031 $ 1,595 Tax positions related to current year: Additions 147 121 138 Reductions — — — Tax positions related to prior years: Additions 161 398 405 Reductions (179) (481) — Settlements (28) (454) (104) Lapse of statute of limitations (2) (1) (3) Balance, end of period $ 1,713 $ 1,614 $ 2,0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35" customWidth="1" min="2" max="2"/>
    <col width="21" customWidth="1" min="3" max="3"/>
    <col width="21" customWidth="1" min="4" max="4"/>
  </cols>
  <sheetData>
    <row r="1">
      <c r="A1" s="1" t="inlineStr">
        <is>
          <t>Organization and Summary of Significant Accounting Policies (Details)</t>
        </is>
      </c>
      <c r="B1" s="2" t="inlineStr">
        <is>
          <t>12 Months Ended</t>
        </is>
      </c>
    </row>
    <row r="2">
      <c r="B2" s="2" t="inlineStr">
        <is>
          <t>Dec. 31, 2021USD ($)segmentcountry</t>
        </is>
      </c>
      <c r="C2" s="2" t="inlineStr">
        <is>
          <t>Dec. 31, 2020USD ($)</t>
        </is>
      </c>
      <c r="D2" s="2" t="inlineStr">
        <is>
          <t>Dec. 31, 2019USD ($)</t>
        </is>
      </c>
    </row>
    <row r="3">
      <c r="A3" s="3" t="inlineStr">
        <is>
          <t>Organization And Summary Of Significant Accounting Policies [Line Items]</t>
        </is>
      </c>
    </row>
    <row r="4">
      <c r="A4" s="4" t="inlineStr">
        <is>
          <t>Number of countries in which entity operates | country</t>
        </is>
      </c>
      <c r="B4" s="6" t="n">
        <v>35</v>
      </c>
    </row>
    <row r="5">
      <c r="A5" s="4" t="inlineStr">
        <is>
          <t>Number of operating segments | segment</t>
        </is>
      </c>
      <c r="B5" s="6" t="n">
        <v>1</v>
      </c>
    </row>
    <row r="6">
      <c r="A6" s="4" t="inlineStr">
        <is>
          <t>Advertising expense</t>
        </is>
      </c>
      <c r="B6" s="7" t="n">
        <v>735000000</v>
      </c>
      <c r="C6" s="7" t="n">
        <v>795000000</v>
      </c>
      <c r="D6" s="7" t="n">
        <v>784000000</v>
      </c>
    </row>
    <row r="7">
      <c r="A7" s="4" t="inlineStr">
        <is>
          <t>Write-offs charged against allowance</t>
        </is>
      </c>
      <c r="B7" s="7" t="n">
        <v>0</v>
      </c>
      <c r="C7" s="7" t="n">
        <v>0</v>
      </c>
      <c r="D7" s="7" t="n">
        <v>0</v>
      </c>
    </row>
    <row r="8">
      <c r="A8" s="4" t="inlineStr">
        <is>
          <t>Buildings and improvements</t>
        </is>
      </c>
    </row>
    <row r="9">
      <c r="A9" s="3" t="inlineStr">
        <is>
          <t>Organization And Summary Of Significant Accounting Policies [Line Items]</t>
        </is>
      </c>
    </row>
    <row r="10">
      <c r="A10" s="4" t="inlineStr">
        <is>
          <t>Property, plant and equipment, useful life</t>
        </is>
      </c>
      <c r="B10" s="4" t="inlineStr">
        <is>
          <t>35 years</t>
        </is>
      </c>
    </row>
    <row r="11">
      <c r="A11" s="4" t="inlineStr">
        <is>
          <t>Minimum | Laboratory and manufacturing equipment</t>
        </is>
      </c>
    </row>
    <row r="12">
      <c r="A12" s="3" t="inlineStr">
        <is>
          <t>Organization And Summary Of Significant Accounting Policies [Line Items]</t>
        </is>
      </c>
    </row>
    <row r="13">
      <c r="A13" s="4" t="inlineStr">
        <is>
          <t>Property, plant and equipment, useful life</t>
        </is>
      </c>
      <c r="B13" s="4" t="inlineStr">
        <is>
          <t>4 years</t>
        </is>
      </c>
    </row>
    <row r="14">
      <c r="A14" s="4" t="inlineStr">
        <is>
          <t>Minimum | Office, computer equipment and other</t>
        </is>
      </c>
    </row>
    <row r="15">
      <c r="A15" s="3" t="inlineStr">
        <is>
          <t>Organization And Summary Of Significant Accounting Policies [Line Items]</t>
        </is>
      </c>
    </row>
    <row r="16">
      <c r="A16" s="4" t="inlineStr">
        <is>
          <t>Property, plant and equipment, useful life</t>
        </is>
      </c>
      <c r="B16" s="4" t="inlineStr">
        <is>
          <t>3 years</t>
        </is>
      </c>
    </row>
    <row r="17">
      <c r="A17" s="4" t="inlineStr">
        <is>
          <t>Maximum | Laboratory and manufacturing equipment</t>
        </is>
      </c>
    </row>
    <row r="18">
      <c r="A18" s="3" t="inlineStr">
        <is>
          <t>Organization And Summary Of Significant Accounting Policies [Line Items]</t>
        </is>
      </c>
    </row>
    <row r="19">
      <c r="A19" s="4" t="inlineStr">
        <is>
          <t>Property, plant and equipment, useful life</t>
        </is>
      </c>
      <c r="B19" s="4" t="inlineStr">
        <is>
          <t>10 years</t>
        </is>
      </c>
    </row>
    <row r="20">
      <c r="A20" s="4" t="inlineStr">
        <is>
          <t>Maximum | Office, computer equipment and other</t>
        </is>
      </c>
    </row>
    <row r="21">
      <c r="A21" s="3" t="inlineStr">
        <is>
          <t>Organization And Summary Of Significant Accounting Policies [Line Items]</t>
        </is>
      </c>
    </row>
    <row r="22">
      <c r="A22" s="4" t="inlineStr">
        <is>
          <t>Property, plant and equipment, useful life</t>
        </is>
      </c>
      <c r="B22" s="4" t="inlineStr">
        <is>
          <t>15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9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s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7" t="n">
        <v>27305</v>
      </c>
      <c r="C4" s="7" t="n">
        <v>24689</v>
      </c>
      <c r="D4" s="7" t="n">
        <v>22449</v>
      </c>
    </row>
    <row r="5">
      <c r="A5" s="4" t="inlineStr">
        <is>
          <t>U.S.</t>
        </is>
      </c>
    </row>
    <row r="6">
      <c r="A6" s="3" t="inlineStr">
        <is>
          <t>Disaggregation of Revenue [Line Items]</t>
        </is>
      </c>
    </row>
    <row r="7">
      <c r="A7" s="4" t="inlineStr">
        <is>
          <t>Total revenues</t>
        </is>
      </c>
      <c r="B7" s="6" t="n">
        <v>19267</v>
      </c>
      <c r="C7" s="6" t="n">
        <v>18217</v>
      </c>
      <c r="D7" s="6" t="n">
        <v>16645</v>
      </c>
    </row>
    <row r="8">
      <c r="A8" s="4" t="inlineStr">
        <is>
          <t>Europe</t>
        </is>
      </c>
    </row>
    <row r="9">
      <c r="A9" s="3" t="inlineStr">
        <is>
          <t>Disaggregation of Revenue [Line Items]</t>
        </is>
      </c>
    </row>
    <row r="10">
      <c r="A10" s="4" t="inlineStr">
        <is>
          <t>Total revenues</t>
        </is>
      </c>
      <c r="B10" s="6" t="n">
        <v>4874</v>
      </c>
      <c r="C10" s="6" t="n">
        <v>4135</v>
      </c>
      <c r="D10" s="6" t="n">
        <v>3811</v>
      </c>
    </row>
    <row r="11">
      <c r="A11" s="4" t="inlineStr">
        <is>
          <t>Other International</t>
        </is>
      </c>
    </row>
    <row r="12">
      <c r="A12" s="3" t="inlineStr">
        <is>
          <t>Disaggregation of Revenue [Line Items]</t>
        </is>
      </c>
    </row>
    <row r="13">
      <c r="A13" s="4" t="inlineStr">
        <is>
          <t>Total revenues</t>
        </is>
      </c>
      <c r="B13" s="6" t="n">
        <v>3164</v>
      </c>
      <c r="C13" s="6" t="n">
        <v>2337</v>
      </c>
      <c r="D13" s="6" t="n">
        <v>1993</v>
      </c>
    </row>
    <row r="14">
      <c r="A14" s="4" t="inlineStr">
        <is>
          <t>Product sales</t>
        </is>
      </c>
    </row>
    <row r="15">
      <c r="A15" s="3" t="inlineStr">
        <is>
          <t>Disaggregation of Revenue [Line Items]</t>
        </is>
      </c>
    </row>
    <row r="16">
      <c r="A16" s="4" t="inlineStr">
        <is>
          <t>Total revenues</t>
        </is>
      </c>
      <c r="B16" s="6" t="n">
        <v>27008</v>
      </c>
      <c r="C16" s="6" t="n">
        <v>24355</v>
      </c>
      <c r="D16" s="6" t="n">
        <v>22119</v>
      </c>
    </row>
    <row r="17">
      <c r="A17" s="4" t="inlineStr">
        <is>
          <t>Product sales | U.S.</t>
        </is>
      </c>
    </row>
    <row r="18">
      <c r="A18" s="3" t="inlineStr">
        <is>
          <t>Disaggregation of Revenue [Line Items]</t>
        </is>
      </c>
    </row>
    <row r="19">
      <c r="A19" s="4" t="inlineStr">
        <is>
          <t>Total revenues</t>
        </is>
      </c>
      <c r="B19" s="6" t="n">
        <v>19176</v>
      </c>
      <c r="C19" s="6" t="n">
        <v>18141</v>
      </c>
      <c r="D19" s="6" t="n">
        <v>16565</v>
      </c>
    </row>
    <row r="20">
      <c r="A20" s="4" t="inlineStr">
        <is>
          <t>Product sales | Europe</t>
        </is>
      </c>
    </row>
    <row r="21">
      <c r="A21" s="3" t="inlineStr">
        <is>
          <t>Disaggregation of Revenue [Line Items]</t>
        </is>
      </c>
    </row>
    <row r="22">
      <c r="A22" s="4" t="inlineStr">
        <is>
          <t>Total revenues</t>
        </is>
      </c>
      <c r="B22" s="6" t="n">
        <v>4678</v>
      </c>
      <c r="C22" s="6" t="n">
        <v>3894</v>
      </c>
      <c r="D22" s="6" t="n">
        <v>3567</v>
      </c>
    </row>
    <row r="23">
      <c r="A23" s="4" t="inlineStr">
        <is>
          <t>Product sales | Other International</t>
        </is>
      </c>
    </row>
    <row r="24">
      <c r="A24" s="3" t="inlineStr">
        <is>
          <t>Disaggregation of Revenue [Line Items]</t>
        </is>
      </c>
    </row>
    <row r="25">
      <c r="A25" s="4" t="inlineStr">
        <is>
          <t>Total revenues</t>
        </is>
      </c>
      <c r="B25" s="6" t="n">
        <v>3154</v>
      </c>
      <c r="C25" s="6" t="n">
        <v>2320</v>
      </c>
      <c r="D25" s="6" t="n">
        <v>1987</v>
      </c>
    </row>
    <row r="26">
      <c r="A26" s="4" t="inlineStr">
        <is>
          <t>Total HIV</t>
        </is>
      </c>
    </row>
    <row r="27">
      <c r="A27" s="3" t="inlineStr">
        <is>
          <t>Disaggregation of Revenue [Line Items]</t>
        </is>
      </c>
    </row>
    <row r="28">
      <c r="A28" s="4" t="inlineStr">
        <is>
          <t>Total revenues</t>
        </is>
      </c>
      <c r="B28" s="6" t="n">
        <v>16315</v>
      </c>
      <c r="C28" s="6" t="n">
        <v>16938</v>
      </c>
      <c r="D28" s="6" t="n">
        <v>16438</v>
      </c>
    </row>
    <row r="29">
      <c r="A29" s="4" t="inlineStr">
        <is>
          <t>Total HIV | U.S.</t>
        </is>
      </c>
    </row>
    <row r="30">
      <c r="A30" s="3" t="inlineStr">
        <is>
          <t>Disaggregation of Revenue [Line Items]</t>
        </is>
      </c>
    </row>
    <row r="31">
      <c r="A31" s="4" t="inlineStr">
        <is>
          <t>Total revenues</t>
        </is>
      </c>
      <c r="B31" s="6" t="n">
        <v>12828</v>
      </c>
      <c r="C31" s="6" t="n">
        <v>13651</v>
      </c>
      <c r="D31" s="6" t="n">
        <v>13315</v>
      </c>
    </row>
    <row r="32">
      <c r="A32" s="4" t="inlineStr">
        <is>
          <t>Total HIV | Europe</t>
        </is>
      </c>
    </row>
    <row r="33">
      <c r="A33" s="3" t="inlineStr">
        <is>
          <t>Disaggregation of Revenue [Line Items]</t>
        </is>
      </c>
    </row>
    <row r="34">
      <c r="A34" s="4" t="inlineStr">
        <is>
          <t>Total revenues</t>
        </is>
      </c>
      <c r="B34" s="6" t="n">
        <v>2366</v>
      </c>
      <c r="C34" s="6" t="n">
        <v>2287</v>
      </c>
      <c r="D34" s="6" t="n">
        <v>2312</v>
      </c>
    </row>
    <row r="35">
      <c r="A35" s="4" t="inlineStr">
        <is>
          <t>Total HIV | Other International</t>
        </is>
      </c>
    </row>
    <row r="36">
      <c r="A36" s="3" t="inlineStr">
        <is>
          <t>Disaggregation of Revenue [Line Items]</t>
        </is>
      </c>
    </row>
    <row r="37">
      <c r="A37" s="4" t="inlineStr">
        <is>
          <t>Total revenues</t>
        </is>
      </c>
      <c r="B37" s="6" t="n">
        <v>1121</v>
      </c>
      <c r="C37" s="6" t="n">
        <v>1000</v>
      </c>
      <c r="D37" s="6" t="n">
        <v>811</v>
      </c>
    </row>
    <row r="38">
      <c r="A38" s="4" t="inlineStr">
        <is>
          <t>Atripla</t>
        </is>
      </c>
    </row>
    <row r="39">
      <c r="A39" s="3" t="inlineStr">
        <is>
          <t>Disaggregation of Revenue [Line Items]</t>
        </is>
      </c>
    </row>
    <row r="40">
      <c r="A40" s="4" t="inlineStr">
        <is>
          <t>Total revenues</t>
        </is>
      </c>
      <c r="B40" s="6" t="n">
        <v>145</v>
      </c>
      <c r="C40" s="6" t="n">
        <v>349</v>
      </c>
      <c r="D40" s="6" t="n">
        <v>600</v>
      </c>
    </row>
    <row r="41">
      <c r="A41" s="4" t="inlineStr">
        <is>
          <t>Atripla | U.S.</t>
        </is>
      </c>
    </row>
    <row r="42">
      <c r="A42" s="3" t="inlineStr">
        <is>
          <t>Disaggregation of Revenue [Line Items]</t>
        </is>
      </c>
    </row>
    <row r="43">
      <c r="A43" s="4" t="inlineStr">
        <is>
          <t>Total revenues</t>
        </is>
      </c>
      <c r="B43" s="6" t="n">
        <v>121</v>
      </c>
      <c r="C43" s="6" t="n">
        <v>307</v>
      </c>
      <c r="D43" s="6" t="n">
        <v>501</v>
      </c>
    </row>
    <row r="44">
      <c r="A44" s="4" t="inlineStr">
        <is>
          <t>Atripla | Europe</t>
        </is>
      </c>
    </row>
    <row r="45">
      <c r="A45" s="3" t="inlineStr">
        <is>
          <t>Disaggregation of Revenue [Line Items]</t>
        </is>
      </c>
    </row>
    <row r="46">
      <c r="A46" s="4" t="inlineStr">
        <is>
          <t>Total revenues</t>
        </is>
      </c>
      <c r="B46" s="6" t="n">
        <v>12</v>
      </c>
      <c r="C46" s="6" t="n">
        <v>21</v>
      </c>
      <c r="D46" s="6" t="n">
        <v>60</v>
      </c>
    </row>
    <row r="47">
      <c r="A47" s="4" t="inlineStr">
        <is>
          <t>Atripla | Other International</t>
        </is>
      </c>
    </row>
    <row r="48">
      <c r="A48" s="3" t="inlineStr">
        <is>
          <t>Disaggregation of Revenue [Line Items]</t>
        </is>
      </c>
    </row>
    <row r="49">
      <c r="A49" s="4" t="inlineStr">
        <is>
          <t>Total revenues</t>
        </is>
      </c>
      <c r="B49" s="6" t="n">
        <v>12</v>
      </c>
      <c r="C49" s="6" t="n">
        <v>21</v>
      </c>
      <c r="D49" s="6" t="n">
        <v>39</v>
      </c>
    </row>
    <row r="50">
      <c r="A50" s="4" t="inlineStr">
        <is>
          <t>Biktarvy</t>
        </is>
      </c>
    </row>
    <row r="51">
      <c r="A51" s="3" t="inlineStr">
        <is>
          <t>Disaggregation of Revenue [Line Items]</t>
        </is>
      </c>
    </row>
    <row r="52">
      <c r="A52" s="4" t="inlineStr">
        <is>
          <t>Total revenues</t>
        </is>
      </c>
      <c r="B52" s="6" t="n">
        <v>8624</v>
      </c>
      <c r="C52" s="6" t="n">
        <v>7259</v>
      </c>
      <c r="D52" s="6" t="n">
        <v>4738</v>
      </c>
    </row>
    <row r="53">
      <c r="A53" s="4" t="inlineStr">
        <is>
          <t>Biktarvy | U.S.</t>
        </is>
      </c>
    </row>
    <row r="54">
      <c r="A54" s="3" t="inlineStr">
        <is>
          <t>Disaggregation of Revenue [Line Items]</t>
        </is>
      </c>
    </row>
    <row r="55">
      <c r="A55" s="4" t="inlineStr">
        <is>
          <t>Total revenues</t>
        </is>
      </c>
      <c r="B55" s="6" t="n">
        <v>7049</v>
      </c>
      <c r="C55" s="6" t="n">
        <v>6095</v>
      </c>
      <c r="D55" s="6" t="n">
        <v>4225</v>
      </c>
    </row>
    <row r="56">
      <c r="A56" s="4" t="inlineStr">
        <is>
          <t>Biktarvy | Europe</t>
        </is>
      </c>
    </row>
    <row r="57">
      <c r="A57" s="3" t="inlineStr">
        <is>
          <t>Disaggregation of Revenue [Line Items]</t>
        </is>
      </c>
    </row>
    <row r="58">
      <c r="A58" s="4" t="inlineStr">
        <is>
          <t>Total revenues</t>
        </is>
      </c>
      <c r="B58" s="6" t="n">
        <v>969</v>
      </c>
      <c r="C58" s="6" t="n">
        <v>735</v>
      </c>
      <c r="D58" s="6" t="n">
        <v>370</v>
      </c>
    </row>
    <row r="59">
      <c r="A59" s="4" t="inlineStr">
        <is>
          <t>Biktarvy | Other International</t>
        </is>
      </c>
    </row>
    <row r="60">
      <c r="A60" s="3" t="inlineStr">
        <is>
          <t>Disaggregation of Revenue [Line Items]</t>
        </is>
      </c>
    </row>
    <row r="61">
      <c r="A61" s="4" t="inlineStr">
        <is>
          <t>Total revenues</t>
        </is>
      </c>
      <c r="B61" s="6" t="n">
        <v>606</v>
      </c>
      <c r="C61" s="6" t="n">
        <v>429</v>
      </c>
      <c r="D61" s="6" t="n">
        <v>143</v>
      </c>
    </row>
    <row r="62">
      <c r="A62" s="4" t="inlineStr">
        <is>
          <t>Complera/Eviplera</t>
        </is>
      </c>
    </row>
    <row r="63">
      <c r="A63" s="3" t="inlineStr">
        <is>
          <t>Disaggregation of Revenue [Line Items]</t>
        </is>
      </c>
    </row>
    <row r="64">
      <c r="A64" s="4" t="inlineStr">
        <is>
          <t>Total revenues</t>
        </is>
      </c>
      <c r="B64" s="6" t="n">
        <v>258</v>
      </c>
      <c r="C64" s="6" t="n">
        <v>269</v>
      </c>
      <c r="D64" s="6" t="n">
        <v>406</v>
      </c>
    </row>
    <row r="65">
      <c r="A65" s="4" t="inlineStr">
        <is>
          <t>Complera/Eviplera | U.S.</t>
        </is>
      </c>
    </row>
    <row r="66">
      <c r="A66" s="3" t="inlineStr">
        <is>
          <t>Disaggregation of Revenue [Line Items]</t>
        </is>
      </c>
    </row>
    <row r="67">
      <c r="A67" s="4" t="inlineStr">
        <is>
          <t>Total revenues</t>
        </is>
      </c>
      <c r="B67" s="6" t="n">
        <v>102</v>
      </c>
      <c r="C67" s="6" t="n">
        <v>89</v>
      </c>
      <c r="D67" s="6" t="n">
        <v>160</v>
      </c>
    </row>
    <row r="68">
      <c r="A68" s="4" t="inlineStr">
        <is>
          <t>Complera/Eviplera | Europe</t>
        </is>
      </c>
    </row>
    <row r="69">
      <c r="A69" s="3" t="inlineStr">
        <is>
          <t>Disaggregation of Revenue [Line Items]</t>
        </is>
      </c>
    </row>
    <row r="70">
      <c r="A70" s="4" t="inlineStr">
        <is>
          <t>Total revenues</t>
        </is>
      </c>
      <c r="B70" s="6" t="n">
        <v>142</v>
      </c>
      <c r="C70" s="6" t="n">
        <v>159</v>
      </c>
      <c r="D70" s="6" t="n">
        <v>214</v>
      </c>
    </row>
    <row r="71">
      <c r="A71" s="4" t="inlineStr">
        <is>
          <t>Complera/Eviplera | Other International</t>
        </is>
      </c>
    </row>
    <row r="72">
      <c r="A72" s="3" t="inlineStr">
        <is>
          <t>Disaggregation of Revenue [Line Items]</t>
        </is>
      </c>
    </row>
    <row r="73">
      <c r="A73" s="4" t="inlineStr">
        <is>
          <t>Total revenues</t>
        </is>
      </c>
      <c r="B73" s="6" t="n">
        <v>14</v>
      </c>
      <c r="C73" s="6" t="n">
        <v>21</v>
      </c>
      <c r="D73" s="6" t="n">
        <v>32</v>
      </c>
    </row>
    <row r="74">
      <c r="A74" s="4" t="inlineStr">
        <is>
          <t>Descovy</t>
        </is>
      </c>
    </row>
    <row r="75">
      <c r="A75" s="3" t="inlineStr">
        <is>
          <t>Disaggregation of Revenue [Line Items]</t>
        </is>
      </c>
    </row>
    <row r="76">
      <c r="A76" s="4" t="inlineStr">
        <is>
          <t>Total revenues</t>
        </is>
      </c>
      <c r="B76" s="6" t="n">
        <v>1700</v>
      </c>
      <c r="C76" s="6" t="n">
        <v>1861</v>
      </c>
      <c r="D76" s="6" t="n">
        <v>1500</v>
      </c>
    </row>
    <row r="77">
      <c r="A77" s="4" t="inlineStr">
        <is>
          <t>Descovy | U.S.</t>
        </is>
      </c>
    </row>
    <row r="78">
      <c r="A78" s="3" t="inlineStr">
        <is>
          <t>Disaggregation of Revenue [Line Items]</t>
        </is>
      </c>
    </row>
    <row r="79">
      <c r="A79" s="4" t="inlineStr">
        <is>
          <t>Total revenues</t>
        </is>
      </c>
      <c r="B79" s="6" t="n">
        <v>1397</v>
      </c>
      <c r="C79" s="6" t="n">
        <v>1526</v>
      </c>
      <c r="D79" s="6" t="n">
        <v>1078</v>
      </c>
    </row>
    <row r="80">
      <c r="A80" s="4" t="inlineStr">
        <is>
          <t>Descovy | Europe</t>
        </is>
      </c>
    </row>
    <row r="81">
      <c r="A81" s="3" t="inlineStr">
        <is>
          <t>Disaggregation of Revenue [Line Items]</t>
        </is>
      </c>
    </row>
    <row r="82">
      <c r="A82" s="4" t="inlineStr">
        <is>
          <t>Total revenues</t>
        </is>
      </c>
      <c r="B82" s="6" t="n">
        <v>164</v>
      </c>
      <c r="C82" s="6" t="n">
        <v>197</v>
      </c>
      <c r="D82" s="6" t="n">
        <v>255</v>
      </c>
    </row>
    <row r="83">
      <c r="A83" s="4" t="inlineStr">
        <is>
          <t>Descovy | Other International</t>
        </is>
      </c>
    </row>
    <row r="84">
      <c r="A84" s="3" t="inlineStr">
        <is>
          <t>Disaggregation of Revenue [Line Items]</t>
        </is>
      </c>
    </row>
    <row r="85">
      <c r="A85" s="4" t="inlineStr">
        <is>
          <t>Total revenues</t>
        </is>
      </c>
      <c r="B85" s="6" t="n">
        <v>139</v>
      </c>
      <c r="C85" s="6" t="n">
        <v>138</v>
      </c>
      <c r="D85" s="6" t="n">
        <v>167</v>
      </c>
    </row>
    <row r="86">
      <c r="A86" s="4" t="inlineStr">
        <is>
          <t>Genvoya</t>
        </is>
      </c>
    </row>
    <row r="87">
      <c r="A87" s="3" t="inlineStr">
        <is>
          <t>Disaggregation of Revenue [Line Items]</t>
        </is>
      </c>
    </row>
    <row r="88">
      <c r="A88" s="4" t="inlineStr">
        <is>
          <t>Total revenues</t>
        </is>
      </c>
      <c r="B88" s="6" t="n">
        <v>2879</v>
      </c>
      <c r="C88" s="6" t="n">
        <v>3338</v>
      </c>
      <c r="D88" s="6" t="n">
        <v>3931</v>
      </c>
    </row>
    <row r="89">
      <c r="A89" s="4" t="inlineStr">
        <is>
          <t>Genvoya | U.S.</t>
        </is>
      </c>
    </row>
    <row r="90">
      <c r="A90" s="3" t="inlineStr">
        <is>
          <t>Disaggregation of Revenue [Line Items]</t>
        </is>
      </c>
    </row>
    <row r="91">
      <c r="A91" s="4" t="inlineStr">
        <is>
          <t>Total revenues</t>
        </is>
      </c>
      <c r="B91" s="6" t="n">
        <v>2267</v>
      </c>
      <c r="C91" s="6" t="n">
        <v>2605</v>
      </c>
      <c r="D91" s="6" t="n">
        <v>2984</v>
      </c>
    </row>
    <row r="92">
      <c r="A92" s="4" t="inlineStr">
        <is>
          <t>Genvoya | Europe</t>
        </is>
      </c>
    </row>
    <row r="93">
      <c r="A93" s="3" t="inlineStr">
        <is>
          <t>Disaggregation of Revenue [Line Items]</t>
        </is>
      </c>
    </row>
    <row r="94">
      <c r="A94" s="4" t="inlineStr">
        <is>
          <t>Total revenues</t>
        </is>
      </c>
      <c r="B94" s="6" t="n">
        <v>391</v>
      </c>
      <c r="C94" s="6" t="n">
        <v>490</v>
      </c>
      <c r="D94" s="6" t="n">
        <v>664</v>
      </c>
    </row>
    <row r="95">
      <c r="A95" s="4" t="inlineStr">
        <is>
          <t>Genvoya | Other International</t>
        </is>
      </c>
    </row>
    <row r="96">
      <c r="A96" s="3" t="inlineStr">
        <is>
          <t>Disaggregation of Revenue [Line Items]</t>
        </is>
      </c>
    </row>
    <row r="97">
      <c r="A97" s="4" t="inlineStr">
        <is>
          <t>Total revenues</t>
        </is>
      </c>
      <c r="B97" s="6" t="n">
        <v>221</v>
      </c>
      <c r="C97" s="6" t="n">
        <v>243</v>
      </c>
      <c r="D97" s="6" t="n">
        <v>283</v>
      </c>
    </row>
    <row r="98">
      <c r="A98" s="4" t="inlineStr">
        <is>
          <t>Odefsey</t>
        </is>
      </c>
    </row>
    <row r="99">
      <c r="A99" s="3" t="inlineStr">
        <is>
          <t>Disaggregation of Revenue [Line Items]</t>
        </is>
      </c>
    </row>
    <row r="100">
      <c r="A100" s="4" t="inlineStr">
        <is>
          <t>Total revenues</t>
        </is>
      </c>
      <c r="B100" s="6" t="n">
        <v>1568</v>
      </c>
      <c r="C100" s="6" t="n">
        <v>1672</v>
      </c>
      <c r="D100" s="6" t="n">
        <v>1655</v>
      </c>
    </row>
    <row r="101">
      <c r="A101" s="4" t="inlineStr">
        <is>
          <t>Odefsey | U.S.</t>
        </is>
      </c>
    </row>
    <row r="102">
      <c r="A102" s="3" t="inlineStr">
        <is>
          <t>Disaggregation of Revenue [Line Items]</t>
        </is>
      </c>
    </row>
    <row r="103">
      <c r="A103" s="4" t="inlineStr">
        <is>
          <t>Total revenues</t>
        </is>
      </c>
      <c r="B103" s="6" t="n">
        <v>1076</v>
      </c>
      <c r="C103" s="6" t="n">
        <v>1172</v>
      </c>
      <c r="D103" s="6" t="n">
        <v>1180</v>
      </c>
    </row>
    <row r="104">
      <c r="A104" s="4" t="inlineStr">
        <is>
          <t>Odefsey | Europe</t>
        </is>
      </c>
    </row>
    <row r="105">
      <c r="A105" s="3" t="inlineStr">
        <is>
          <t>Disaggregation of Revenue [Line Items]</t>
        </is>
      </c>
    </row>
    <row r="106">
      <c r="A106" s="4" t="inlineStr">
        <is>
          <t>Total revenues</t>
        </is>
      </c>
      <c r="B106" s="6" t="n">
        <v>440</v>
      </c>
      <c r="C106" s="6" t="n">
        <v>450</v>
      </c>
      <c r="D106" s="6" t="n">
        <v>438</v>
      </c>
    </row>
    <row r="107">
      <c r="A107" s="4" t="inlineStr">
        <is>
          <t>Odefsey | Other International</t>
        </is>
      </c>
    </row>
    <row r="108">
      <c r="A108" s="3" t="inlineStr">
        <is>
          <t>Disaggregation of Revenue [Line Items]</t>
        </is>
      </c>
    </row>
    <row r="109">
      <c r="A109" s="4" t="inlineStr">
        <is>
          <t>Total revenues</t>
        </is>
      </c>
      <c r="B109" s="6" t="n">
        <v>52</v>
      </c>
      <c r="C109" s="6" t="n">
        <v>50</v>
      </c>
      <c r="D109" s="6" t="n">
        <v>37</v>
      </c>
    </row>
    <row r="110">
      <c r="A110" s="4" t="inlineStr">
        <is>
          <t>Stribild</t>
        </is>
      </c>
    </row>
    <row r="111">
      <c r="A111" s="3" t="inlineStr">
        <is>
          <t>Disaggregation of Revenue [Line Items]</t>
        </is>
      </c>
    </row>
    <row r="112">
      <c r="A112" s="4" t="inlineStr">
        <is>
          <t>Total revenues</t>
        </is>
      </c>
      <c r="B112" s="6" t="n">
        <v>189</v>
      </c>
      <c r="C112" s="6" t="n">
        <v>196</v>
      </c>
      <c r="D112" s="6" t="n">
        <v>369</v>
      </c>
    </row>
    <row r="113">
      <c r="A113" s="4" t="inlineStr">
        <is>
          <t>Stribild | U.S.</t>
        </is>
      </c>
    </row>
    <row r="114">
      <c r="A114" s="3" t="inlineStr">
        <is>
          <t>Disaggregation of Revenue [Line Items]</t>
        </is>
      </c>
    </row>
    <row r="115">
      <c r="A115" s="4" t="inlineStr">
        <is>
          <t>Total revenues</t>
        </is>
      </c>
      <c r="B115" s="6" t="n">
        <v>132</v>
      </c>
      <c r="C115" s="6" t="n">
        <v>125</v>
      </c>
      <c r="D115" s="6" t="n">
        <v>268</v>
      </c>
    </row>
    <row r="116">
      <c r="A116" s="4" t="inlineStr">
        <is>
          <t>Stribild | Europe</t>
        </is>
      </c>
    </row>
    <row r="117">
      <c r="A117" s="3" t="inlineStr">
        <is>
          <t>Disaggregation of Revenue [Line Items]</t>
        </is>
      </c>
    </row>
    <row r="118">
      <c r="A118" s="4" t="inlineStr">
        <is>
          <t>Total revenues</t>
        </is>
      </c>
      <c r="B118" s="6" t="n">
        <v>43</v>
      </c>
      <c r="C118" s="6" t="n">
        <v>54</v>
      </c>
      <c r="D118" s="6" t="n">
        <v>75</v>
      </c>
    </row>
    <row r="119">
      <c r="A119" s="4" t="inlineStr">
        <is>
          <t>Stribild | Other International</t>
        </is>
      </c>
    </row>
    <row r="120">
      <c r="A120" s="3" t="inlineStr">
        <is>
          <t>Disaggregation of Revenue [Line Items]</t>
        </is>
      </c>
    </row>
    <row r="121">
      <c r="A121" s="4" t="inlineStr">
        <is>
          <t>Total revenues</t>
        </is>
      </c>
      <c r="B121" s="6" t="n">
        <v>14</v>
      </c>
      <c r="C121" s="6" t="n">
        <v>17</v>
      </c>
      <c r="D121" s="6" t="n">
        <v>26</v>
      </c>
    </row>
    <row r="122">
      <c r="A122" s="4" t="inlineStr">
        <is>
          <t>Truvada</t>
        </is>
      </c>
    </row>
    <row r="123">
      <c r="A123" s="3" t="inlineStr">
        <is>
          <t>Disaggregation of Revenue [Line Items]</t>
        </is>
      </c>
    </row>
    <row r="124">
      <c r="A124" s="4" t="inlineStr">
        <is>
          <t>Total revenues</t>
        </is>
      </c>
      <c r="B124" s="6" t="n">
        <v>371</v>
      </c>
      <c r="C124" s="6" t="n">
        <v>1448</v>
      </c>
      <c r="D124" s="6" t="n">
        <v>2813</v>
      </c>
    </row>
    <row r="125">
      <c r="A125" s="4" t="inlineStr">
        <is>
          <t>Truvada | U.S.</t>
        </is>
      </c>
    </row>
    <row r="126">
      <c r="A126" s="3" t="inlineStr">
        <is>
          <t>Disaggregation of Revenue [Line Items]</t>
        </is>
      </c>
    </row>
    <row r="127">
      <c r="A127" s="4" t="inlineStr">
        <is>
          <t>Total revenues</t>
        </is>
      </c>
      <c r="B127" s="6" t="n">
        <v>314</v>
      </c>
      <c r="C127" s="6" t="n">
        <v>1376</v>
      </c>
      <c r="D127" s="6" t="n">
        <v>2640</v>
      </c>
    </row>
    <row r="128">
      <c r="A128" s="4" t="inlineStr">
        <is>
          <t>Truvada | Europe</t>
        </is>
      </c>
    </row>
    <row r="129">
      <c r="A129" s="3" t="inlineStr">
        <is>
          <t>Disaggregation of Revenue [Line Items]</t>
        </is>
      </c>
    </row>
    <row r="130">
      <c r="A130" s="4" t="inlineStr">
        <is>
          <t>Total revenues</t>
        </is>
      </c>
      <c r="B130" s="6" t="n">
        <v>22</v>
      </c>
      <c r="C130" s="6" t="n">
        <v>27</v>
      </c>
      <c r="D130" s="6" t="n">
        <v>101</v>
      </c>
    </row>
    <row r="131">
      <c r="A131" s="4" t="inlineStr">
        <is>
          <t>Truvada | Other International</t>
        </is>
      </c>
    </row>
    <row r="132">
      <c r="A132" s="3" t="inlineStr">
        <is>
          <t>Disaggregation of Revenue [Line Items]</t>
        </is>
      </c>
    </row>
    <row r="133">
      <c r="A133" s="4" t="inlineStr">
        <is>
          <t>Total revenues</t>
        </is>
      </c>
      <c r="B133" s="6" t="n">
        <v>35</v>
      </c>
      <c r="C133" s="6" t="n">
        <v>45</v>
      </c>
      <c r="D133" s="6" t="n">
        <v>72</v>
      </c>
    </row>
    <row r="134">
      <c r="A134" s="4" t="inlineStr">
        <is>
          <t>Revenue share - Symtuza</t>
        </is>
      </c>
    </row>
    <row r="135">
      <c r="A135" s="3" t="inlineStr">
        <is>
          <t>Disaggregation of Revenue [Line Items]</t>
        </is>
      </c>
    </row>
    <row r="136">
      <c r="A136" s="4" t="inlineStr">
        <is>
          <t>Total revenues</t>
        </is>
      </c>
      <c r="B136" s="6" t="n">
        <v>531</v>
      </c>
      <c r="C136" s="6" t="n">
        <v>488</v>
      </c>
      <c r="D136" s="6" t="n">
        <v>379</v>
      </c>
    </row>
    <row r="137">
      <c r="A137" s="4" t="inlineStr">
        <is>
          <t>Revenue share - Symtuza | U.S.</t>
        </is>
      </c>
    </row>
    <row r="138">
      <c r="A138" s="3" t="inlineStr">
        <is>
          <t>Disaggregation of Revenue [Line Items]</t>
        </is>
      </c>
    </row>
    <row r="139">
      <c r="A139" s="4" t="inlineStr">
        <is>
          <t>Total revenues</t>
        </is>
      </c>
      <c r="B139" s="6" t="n">
        <v>355</v>
      </c>
      <c r="C139" s="6" t="n">
        <v>331</v>
      </c>
      <c r="D139" s="6" t="n">
        <v>249</v>
      </c>
    </row>
    <row r="140">
      <c r="A140" s="4" t="inlineStr">
        <is>
          <t>Revenue share - Symtuza | Europe</t>
        </is>
      </c>
    </row>
    <row r="141">
      <c r="A141" s="3" t="inlineStr">
        <is>
          <t>Disaggregation of Revenue [Line Items]</t>
        </is>
      </c>
    </row>
    <row r="142">
      <c r="A142" s="4" t="inlineStr">
        <is>
          <t>Total revenues</t>
        </is>
      </c>
      <c r="B142" s="6" t="n">
        <v>165</v>
      </c>
      <c r="C142" s="6" t="n">
        <v>149</v>
      </c>
      <c r="D142" s="6" t="n">
        <v>130</v>
      </c>
    </row>
    <row r="143">
      <c r="A143" s="4" t="inlineStr">
        <is>
          <t>Revenue share - Symtuza | Other International</t>
        </is>
      </c>
    </row>
    <row r="144">
      <c r="A144" s="3" t="inlineStr">
        <is>
          <t>Disaggregation of Revenue [Line Items]</t>
        </is>
      </c>
    </row>
    <row r="145">
      <c r="A145" s="4" t="inlineStr">
        <is>
          <t>Total revenues</t>
        </is>
      </c>
      <c r="B145" s="6" t="n">
        <v>11</v>
      </c>
      <c r="C145" s="6" t="n">
        <v>8</v>
      </c>
      <c r="D145" s="6" t="n">
        <v>0</v>
      </c>
    </row>
    <row r="146">
      <c r="A146" s="4" t="inlineStr">
        <is>
          <t>Other HIV</t>
        </is>
      </c>
    </row>
    <row r="147">
      <c r="A147" s="3" t="inlineStr">
        <is>
          <t>Disaggregation of Revenue [Line Items]</t>
        </is>
      </c>
    </row>
    <row r="148">
      <c r="A148" s="4" t="inlineStr">
        <is>
          <t>Total revenues</t>
        </is>
      </c>
      <c r="B148" s="6" t="n">
        <v>50</v>
      </c>
      <c r="C148" s="6" t="n">
        <v>58</v>
      </c>
      <c r="D148" s="6" t="n">
        <v>47</v>
      </c>
    </row>
    <row r="149">
      <c r="A149" s="4" t="inlineStr">
        <is>
          <t>Other HIV | U.S.</t>
        </is>
      </c>
    </row>
    <row r="150">
      <c r="A150" s="3" t="inlineStr">
        <is>
          <t>Disaggregation of Revenue [Line Items]</t>
        </is>
      </c>
    </row>
    <row r="151">
      <c r="A151" s="4" t="inlineStr">
        <is>
          <t>Total revenues</t>
        </is>
      </c>
      <c r="B151" s="6" t="n">
        <v>15</v>
      </c>
      <c r="C151" s="6" t="n">
        <v>25</v>
      </c>
      <c r="D151" s="6" t="n">
        <v>30</v>
      </c>
    </row>
    <row r="152">
      <c r="A152" s="4" t="inlineStr">
        <is>
          <t>Other HIV | Europe</t>
        </is>
      </c>
    </row>
    <row r="153">
      <c r="A153" s="3" t="inlineStr">
        <is>
          <t>Disaggregation of Revenue [Line Items]</t>
        </is>
      </c>
    </row>
    <row r="154">
      <c r="A154" s="4" t="inlineStr">
        <is>
          <t>Total revenues</t>
        </is>
      </c>
      <c r="B154" s="6" t="n">
        <v>18</v>
      </c>
      <c r="C154" s="6" t="n">
        <v>5</v>
      </c>
      <c r="D154" s="6" t="n">
        <v>5</v>
      </c>
    </row>
    <row r="155">
      <c r="A155" s="4" t="inlineStr">
        <is>
          <t>Other HIV | Other International</t>
        </is>
      </c>
    </row>
    <row r="156">
      <c r="A156" s="3" t="inlineStr">
        <is>
          <t>Disaggregation of Revenue [Line Items]</t>
        </is>
      </c>
    </row>
    <row r="157">
      <c r="A157" s="4" t="inlineStr">
        <is>
          <t>Total revenues</t>
        </is>
      </c>
      <c r="B157" s="6" t="n">
        <v>17</v>
      </c>
      <c r="C157" s="6" t="n">
        <v>28</v>
      </c>
      <c r="D157" s="6" t="n">
        <v>12</v>
      </c>
    </row>
    <row r="158">
      <c r="A158" s="4" t="inlineStr">
        <is>
          <t>Veklury</t>
        </is>
      </c>
    </row>
    <row r="159">
      <c r="A159" s="3" t="inlineStr">
        <is>
          <t>Disaggregation of Revenue [Line Items]</t>
        </is>
      </c>
    </row>
    <row r="160">
      <c r="A160" s="4" t="inlineStr">
        <is>
          <t>Total revenues</t>
        </is>
      </c>
      <c r="B160" s="6" t="n">
        <v>5565</v>
      </c>
      <c r="C160" s="6" t="n">
        <v>2811</v>
      </c>
      <c r="D160" s="6" t="n">
        <v>0</v>
      </c>
    </row>
    <row r="161">
      <c r="A161" s="4" t="inlineStr">
        <is>
          <t>Veklury | U.S.</t>
        </is>
      </c>
    </row>
    <row r="162">
      <c r="A162" s="3" t="inlineStr">
        <is>
          <t>Disaggregation of Revenue [Line Items]</t>
        </is>
      </c>
    </row>
    <row r="163">
      <c r="A163" s="4" t="inlineStr">
        <is>
          <t>Total revenues</t>
        </is>
      </c>
      <c r="B163" s="6" t="n">
        <v>3640</v>
      </c>
      <c r="C163" s="6" t="n">
        <v>2026</v>
      </c>
      <c r="D163" s="6" t="n">
        <v>0</v>
      </c>
    </row>
    <row r="164">
      <c r="A164" s="4" t="inlineStr">
        <is>
          <t>Veklury | Europe</t>
        </is>
      </c>
    </row>
    <row r="165">
      <c r="A165" s="3" t="inlineStr">
        <is>
          <t>Disaggregation of Revenue [Line Items]</t>
        </is>
      </c>
    </row>
    <row r="166">
      <c r="A166" s="4" t="inlineStr">
        <is>
          <t>Total revenues</t>
        </is>
      </c>
      <c r="B166" s="6" t="n">
        <v>1095</v>
      </c>
      <c r="C166" s="6" t="n">
        <v>607</v>
      </c>
      <c r="D166" s="6" t="n">
        <v>0</v>
      </c>
    </row>
    <row r="167">
      <c r="A167" s="4" t="inlineStr">
        <is>
          <t>Veklury | Other International</t>
        </is>
      </c>
    </row>
    <row r="168">
      <c r="A168" s="3" t="inlineStr">
        <is>
          <t>Disaggregation of Revenue [Line Items]</t>
        </is>
      </c>
    </row>
    <row r="169">
      <c r="A169" s="4" t="inlineStr">
        <is>
          <t>Total revenues</t>
        </is>
      </c>
      <c r="B169" s="6" t="n">
        <v>830</v>
      </c>
      <c r="C169" s="6" t="n">
        <v>178</v>
      </c>
      <c r="D169" s="6" t="n">
        <v>0</v>
      </c>
    </row>
    <row r="170">
      <c r="A170" s="4" t="inlineStr">
        <is>
          <t>Total HCV</t>
        </is>
      </c>
    </row>
    <row r="171">
      <c r="A171" s="3" t="inlineStr">
        <is>
          <t>Disaggregation of Revenue [Line Items]</t>
        </is>
      </c>
    </row>
    <row r="172">
      <c r="A172" s="4" t="inlineStr">
        <is>
          <t>Total revenues</t>
        </is>
      </c>
      <c r="B172" s="6" t="n">
        <v>1881</v>
      </c>
      <c r="C172" s="6" t="n">
        <v>2064</v>
      </c>
      <c r="D172" s="6" t="n">
        <v>2936</v>
      </c>
    </row>
    <row r="173">
      <c r="A173" s="4" t="inlineStr">
        <is>
          <t>Total HCV | U.S.</t>
        </is>
      </c>
    </row>
    <row r="174">
      <c r="A174" s="3" t="inlineStr">
        <is>
          <t>Disaggregation of Revenue [Line Items]</t>
        </is>
      </c>
    </row>
    <row r="175">
      <c r="A175" s="4" t="inlineStr">
        <is>
          <t>Total revenues</t>
        </is>
      </c>
      <c r="B175" s="6" t="n">
        <v>1018</v>
      </c>
      <c r="C175" s="6" t="n">
        <v>1088</v>
      </c>
      <c r="D175" s="6" t="n">
        <v>1465</v>
      </c>
    </row>
    <row r="176">
      <c r="A176" s="4" t="inlineStr">
        <is>
          <t>Total HCV | Europe</t>
        </is>
      </c>
    </row>
    <row r="177">
      <c r="A177" s="3" t="inlineStr">
        <is>
          <t>Disaggregation of Revenue [Line Items]</t>
        </is>
      </c>
    </row>
    <row r="178">
      <c r="A178" s="4" t="inlineStr">
        <is>
          <t>Total revenues</t>
        </is>
      </c>
      <c r="B178" s="6" t="n">
        <v>421</v>
      </c>
      <c r="C178" s="6" t="n">
        <v>414</v>
      </c>
      <c r="D178" s="6" t="n">
        <v>742</v>
      </c>
    </row>
    <row r="179">
      <c r="A179" s="4" t="inlineStr">
        <is>
          <t>Total HCV | Other International</t>
        </is>
      </c>
    </row>
    <row r="180">
      <c r="A180" s="3" t="inlineStr">
        <is>
          <t>Disaggregation of Revenue [Line Items]</t>
        </is>
      </c>
    </row>
    <row r="181">
      <c r="A181" s="4" t="inlineStr">
        <is>
          <t>Total revenues</t>
        </is>
      </c>
      <c r="B181" s="6" t="n">
        <v>442</v>
      </c>
      <c r="C181" s="6" t="n">
        <v>562</v>
      </c>
      <c r="D181" s="6" t="n">
        <v>729</v>
      </c>
    </row>
    <row r="182">
      <c r="A182" s="4" t="inlineStr">
        <is>
          <t>Ledipasvir/Sofosbuvir</t>
        </is>
      </c>
    </row>
    <row r="183">
      <c r="A183" s="3" t="inlineStr">
        <is>
          <t>Disaggregation of Revenue [Line Items]</t>
        </is>
      </c>
    </row>
    <row r="184">
      <c r="A184" s="4" t="inlineStr">
        <is>
          <t>Total revenues</t>
        </is>
      </c>
      <c r="B184" s="6" t="n">
        <v>212</v>
      </c>
      <c r="C184" s="6" t="n">
        <v>272</v>
      </c>
      <c r="D184" s="6" t="n">
        <v>643</v>
      </c>
    </row>
    <row r="185">
      <c r="A185" s="4" t="inlineStr">
        <is>
          <t>Ledipasvir/Sofosbuvir | U.S.</t>
        </is>
      </c>
    </row>
    <row r="186">
      <c r="A186" s="3" t="inlineStr">
        <is>
          <t>Disaggregation of Revenue [Line Items]</t>
        </is>
      </c>
    </row>
    <row r="187">
      <c r="A187" s="4" t="inlineStr">
        <is>
          <t>Total revenues</t>
        </is>
      </c>
      <c r="B187" s="6" t="n">
        <v>84</v>
      </c>
      <c r="C187" s="6" t="n">
        <v>92</v>
      </c>
      <c r="D187" s="6" t="n">
        <v>312</v>
      </c>
    </row>
    <row r="188">
      <c r="A188" s="4" t="inlineStr">
        <is>
          <t>Ledipasvir/Sofosbuvir | Europe</t>
        </is>
      </c>
    </row>
    <row r="189">
      <c r="A189" s="3" t="inlineStr">
        <is>
          <t>Disaggregation of Revenue [Line Items]</t>
        </is>
      </c>
    </row>
    <row r="190">
      <c r="A190" s="4" t="inlineStr">
        <is>
          <t>Total revenues</t>
        </is>
      </c>
      <c r="B190" s="6" t="n">
        <v>31</v>
      </c>
      <c r="C190" s="6" t="n">
        <v>29</v>
      </c>
      <c r="D190" s="6" t="n">
        <v>71</v>
      </c>
    </row>
    <row r="191">
      <c r="A191" s="4" t="inlineStr">
        <is>
          <t>Ledipasvir/Sofosbuvir | Other International</t>
        </is>
      </c>
    </row>
    <row r="192">
      <c r="A192" s="3" t="inlineStr">
        <is>
          <t>Disaggregation of Revenue [Line Items]</t>
        </is>
      </c>
    </row>
    <row r="193">
      <c r="A193" s="4" t="inlineStr">
        <is>
          <t>Total revenues</t>
        </is>
      </c>
      <c r="B193" s="6" t="n">
        <v>97</v>
      </c>
      <c r="C193" s="6" t="n">
        <v>151</v>
      </c>
      <c r="D193" s="6" t="n">
        <v>260</v>
      </c>
    </row>
    <row r="194">
      <c r="A194" s="4" t="inlineStr">
        <is>
          <t>Sofosbuvir/Velpatasvir</t>
        </is>
      </c>
    </row>
    <row r="195">
      <c r="A195" s="3" t="inlineStr">
        <is>
          <t>Disaggregation of Revenue [Line Items]</t>
        </is>
      </c>
    </row>
    <row r="196">
      <c r="A196" s="4" t="inlineStr">
        <is>
          <t>Total revenues</t>
        </is>
      </c>
      <c r="B196" s="6" t="n">
        <v>1462</v>
      </c>
      <c r="C196" s="6" t="n">
        <v>1599</v>
      </c>
      <c r="D196" s="6" t="n">
        <v>1965</v>
      </c>
    </row>
    <row r="197">
      <c r="A197" s="4" t="inlineStr">
        <is>
          <t>Sofosbuvir/Velpatasvir | U.S.</t>
        </is>
      </c>
    </row>
    <row r="198">
      <c r="A198" s="3" t="inlineStr">
        <is>
          <t>Disaggregation of Revenue [Line Items]</t>
        </is>
      </c>
    </row>
    <row r="199">
      <c r="A199" s="4" t="inlineStr">
        <is>
          <t>Total revenues</t>
        </is>
      </c>
      <c r="B199" s="6" t="n">
        <v>815</v>
      </c>
      <c r="C199" s="6" t="n">
        <v>864</v>
      </c>
      <c r="D199" s="6" t="n">
        <v>971</v>
      </c>
    </row>
    <row r="200">
      <c r="A200" s="4" t="inlineStr">
        <is>
          <t>Sofosbuvir/Velpatasvir | Europe</t>
        </is>
      </c>
    </row>
    <row r="201">
      <c r="A201" s="3" t="inlineStr">
        <is>
          <t>Disaggregation of Revenue [Line Items]</t>
        </is>
      </c>
    </row>
    <row r="202">
      <c r="A202" s="4" t="inlineStr">
        <is>
          <t>Total revenues</t>
        </is>
      </c>
      <c r="B202" s="6" t="n">
        <v>316</v>
      </c>
      <c r="C202" s="6" t="n">
        <v>337</v>
      </c>
      <c r="D202" s="6" t="n">
        <v>553</v>
      </c>
    </row>
    <row r="203">
      <c r="A203" s="4" t="inlineStr">
        <is>
          <t>Sofosbuvir/Velpatasvir | Other International</t>
        </is>
      </c>
    </row>
    <row r="204">
      <c r="A204" s="3" t="inlineStr">
        <is>
          <t>Disaggregation of Revenue [Line Items]</t>
        </is>
      </c>
    </row>
    <row r="205">
      <c r="A205" s="4" t="inlineStr">
        <is>
          <t>Total revenues</t>
        </is>
      </c>
      <c r="B205" s="6" t="n">
        <v>331</v>
      </c>
      <c r="C205" s="6" t="n">
        <v>398</v>
      </c>
      <c r="D205" s="6" t="n">
        <v>441</v>
      </c>
    </row>
    <row r="206">
      <c r="A206" s="4" t="inlineStr">
        <is>
          <t>Other HCV</t>
        </is>
      </c>
    </row>
    <row r="207">
      <c r="A207" s="3" t="inlineStr">
        <is>
          <t>Disaggregation of Revenue [Line Items]</t>
        </is>
      </c>
    </row>
    <row r="208">
      <c r="A208" s="4" t="inlineStr">
        <is>
          <t>Total revenues</t>
        </is>
      </c>
      <c r="B208" s="6" t="n">
        <v>207</v>
      </c>
      <c r="C208" s="6" t="n">
        <v>193</v>
      </c>
      <c r="D208" s="6" t="n">
        <v>328</v>
      </c>
    </row>
    <row r="209">
      <c r="A209" s="4" t="inlineStr">
        <is>
          <t>Other HCV | U.S.</t>
        </is>
      </c>
    </row>
    <row r="210">
      <c r="A210" s="3" t="inlineStr">
        <is>
          <t>Disaggregation of Revenue [Line Items]</t>
        </is>
      </c>
    </row>
    <row r="211">
      <c r="A211" s="4" t="inlineStr">
        <is>
          <t>Total revenues</t>
        </is>
      </c>
      <c r="B211" s="6" t="n">
        <v>119</v>
      </c>
      <c r="C211" s="6" t="n">
        <v>132</v>
      </c>
      <c r="D211" s="6" t="n">
        <v>182</v>
      </c>
    </row>
    <row r="212">
      <c r="A212" s="4" t="inlineStr">
        <is>
          <t>Other HCV | Europe</t>
        </is>
      </c>
    </row>
    <row r="213">
      <c r="A213" s="3" t="inlineStr">
        <is>
          <t>Disaggregation of Revenue [Line Items]</t>
        </is>
      </c>
    </row>
    <row r="214">
      <c r="A214" s="4" t="inlineStr">
        <is>
          <t>Total revenues</t>
        </is>
      </c>
      <c r="B214" s="6" t="n">
        <v>74</v>
      </c>
      <c r="C214" s="6" t="n">
        <v>48</v>
      </c>
      <c r="D214" s="6" t="n">
        <v>118</v>
      </c>
    </row>
    <row r="215">
      <c r="A215" s="4" t="inlineStr">
        <is>
          <t>Other HCV | Other International</t>
        </is>
      </c>
    </row>
    <row r="216">
      <c r="A216" s="3" t="inlineStr">
        <is>
          <t>Disaggregation of Revenue [Line Items]</t>
        </is>
      </c>
    </row>
    <row r="217">
      <c r="A217" s="4" t="inlineStr">
        <is>
          <t>Total revenues</t>
        </is>
      </c>
      <c r="B217" s="6" t="n">
        <v>14</v>
      </c>
      <c r="C217" s="6" t="n">
        <v>13</v>
      </c>
      <c r="D217" s="6" t="n">
        <v>28</v>
      </c>
    </row>
    <row r="218">
      <c r="A218" s="4" t="inlineStr">
        <is>
          <t>Total HBV/HDV</t>
        </is>
      </c>
    </row>
    <row r="219">
      <c r="A219" s="3" t="inlineStr">
        <is>
          <t>Disaggregation of Revenue [Line Items]</t>
        </is>
      </c>
    </row>
    <row r="220">
      <c r="A220" s="4" t="inlineStr">
        <is>
          <t>Total revenues</t>
        </is>
      </c>
      <c r="B220" s="6" t="n">
        <v>969</v>
      </c>
      <c r="C220" s="6" t="n">
        <v>860</v>
      </c>
      <c r="D220" s="6" t="n">
        <v>742</v>
      </c>
    </row>
    <row r="221">
      <c r="A221" s="4" t="inlineStr">
        <is>
          <t>Total HBV/HDV | U.S.</t>
        </is>
      </c>
    </row>
    <row r="222">
      <c r="A222" s="3" t="inlineStr">
        <is>
          <t>Disaggregation of Revenue [Line Items]</t>
        </is>
      </c>
    </row>
    <row r="223">
      <c r="A223" s="4" t="inlineStr">
        <is>
          <t>Total revenues</t>
        </is>
      </c>
      <c r="B223" s="6" t="n">
        <v>397</v>
      </c>
      <c r="C223" s="6" t="n">
        <v>380</v>
      </c>
      <c r="D223" s="6" t="n">
        <v>343</v>
      </c>
    </row>
    <row r="224">
      <c r="A224" s="4" t="inlineStr">
        <is>
          <t>Total HBV/HDV | Europe</t>
        </is>
      </c>
    </row>
    <row r="225">
      <c r="A225" s="3" t="inlineStr">
        <is>
          <t>Disaggregation of Revenue [Line Items]</t>
        </is>
      </c>
    </row>
    <row r="226">
      <c r="A226" s="4" t="inlineStr">
        <is>
          <t>Total revenues</t>
        </is>
      </c>
      <c r="B226" s="6" t="n">
        <v>104</v>
      </c>
      <c r="C226" s="6" t="n">
        <v>71</v>
      </c>
      <c r="D226" s="6" t="n">
        <v>99</v>
      </c>
    </row>
    <row r="227">
      <c r="A227" s="4" t="inlineStr">
        <is>
          <t>Total HBV/HDV | Other International</t>
        </is>
      </c>
    </row>
    <row r="228">
      <c r="A228" s="3" t="inlineStr">
        <is>
          <t>Disaggregation of Revenue [Line Items]</t>
        </is>
      </c>
    </row>
    <row r="229">
      <c r="A229" s="4" t="inlineStr">
        <is>
          <t>Total revenues</t>
        </is>
      </c>
      <c r="B229" s="6" t="n">
        <v>468</v>
      </c>
      <c r="C229" s="6" t="n">
        <v>409</v>
      </c>
      <c r="D229" s="6" t="n">
        <v>300</v>
      </c>
    </row>
    <row r="230">
      <c r="A230" s="4" t="inlineStr">
        <is>
          <t>Vemlidy</t>
        </is>
      </c>
    </row>
    <row r="231">
      <c r="A231" s="3" t="inlineStr">
        <is>
          <t>Disaggregation of Revenue [Line Items]</t>
        </is>
      </c>
    </row>
    <row r="232">
      <c r="A232" s="4" t="inlineStr">
        <is>
          <t>Total revenues</t>
        </is>
      </c>
      <c r="B232" s="6" t="n">
        <v>814</v>
      </c>
      <c r="C232" s="6" t="n">
        <v>657</v>
      </c>
      <c r="D232" s="6" t="n">
        <v>488</v>
      </c>
    </row>
    <row r="233">
      <c r="A233" s="4" t="inlineStr">
        <is>
          <t>Vemlidy | U.S.</t>
        </is>
      </c>
    </row>
    <row r="234">
      <c r="A234" s="3" t="inlineStr">
        <is>
          <t>Disaggregation of Revenue [Line Items]</t>
        </is>
      </c>
    </row>
    <row r="235">
      <c r="A235" s="4" t="inlineStr">
        <is>
          <t>Total revenues</t>
        </is>
      </c>
      <c r="B235" s="6" t="n">
        <v>384</v>
      </c>
      <c r="C235" s="6" t="n">
        <v>356</v>
      </c>
      <c r="D235" s="6" t="n">
        <v>309</v>
      </c>
    </row>
    <row r="236">
      <c r="A236" s="4" t="inlineStr">
        <is>
          <t>Vemlidy | Europe</t>
        </is>
      </c>
    </row>
    <row r="237">
      <c r="A237" s="3" t="inlineStr">
        <is>
          <t>Disaggregation of Revenue [Line Items]</t>
        </is>
      </c>
    </row>
    <row r="238">
      <c r="A238" s="4" t="inlineStr">
        <is>
          <t>Total revenues</t>
        </is>
      </c>
      <c r="B238" s="6" t="n">
        <v>34</v>
      </c>
      <c r="C238" s="6" t="n">
        <v>29</v>
      </c>
      <c r="D238" s="6" t="n">
        <v>21</v>
      </c>
    </row>
    <row r="239">
      <c r="A239" s="4" t="inlineStr">
        <is>
          <t>Vemlidy | Other International</t>
        </is>
      </c>
    </row>
    <row r="240">
      <c r="A240" s="3" t="inlineStr">
        <is>
          <t>Disaggregation of Revenue [Line Items]</t>
        </is>
      </c>
    </row>
    <row r="241">
      <c r="A241" s="4" t="inlineStr">
        <is>
          <t>Total revenues</t>
        </is>
      </c>
      <c r="B241" s="6" t="n">
        <v>396</v>
      </c>
      <c r="C241" s="6" t="n">
        <v>272</v>
      </c>
      <c r="D241" s="6" t="n">
        <v>158</v>
      </c>
    </row>
    <row r="242">
      <c r="A242" s="4" t="inlineStr">
        <is>
          <t>Viread</t>
        </is>
      </c>
    </row>
    <row r="243">
      <c r="A243" s="3" t="inlineStr">
        <is>
          <t>Disaggregation of Revenue [Line Items]</t>
        </is>
      </c>
    </row>
    <row r="244">
      <c r="A244" s="4" t="inlineStr">
        <is>
          <t>Total revenues</t>
        </is>
      </c>
      <c r="B244" s="6" t="n">
        <v>111</v>
      </c>
      <c r="C244" s="6" t="n">
        <v>185</v>
      </c>
      <c r="D244" s="6" t="n">
        <v>243</v>
      </c>
    </row>
    <row r="245">
      <c r="A245" s="4" t="inlineStr">
        <is>
          <t>Viread | U.S.</t>
        </is>
      </c>
    </row>
    <row r="246">
      <c r="A246" s="3" t="inlineStr">
        <is>
          <t>Disaggregation of Revenue [Line Items]</t>
        </is>
      </c>
    </row>
    <row r="247">
      <c r="A247" s="4" t="inlineStr">
        <is>
          <t>Total revenues</t>
        </is>
      </c>
      <c r="B247" s="6" t="n">
        <v>11</v>
      </c>
      <c r="C247" s="6" t="n">
        <v>14</v>
      </c>
      <c r="D247" s="6" t="n">
        <v>32</v>
      </c>
    </row>
    <row r="248">
      <c r="A248" s="4" t="inlineStr">
        <is>
          <t>Viread | Europe</t>
        </is>
      </c>
    </row>
    <row r="249">
      <c r="A249" s="3" t="inlineStr">
        <is>
          <t>Disaggregation of Revenue [Line Items]</t>
        </is>
      </c>
    </row>
    <row r="250">
      <c r="A250" s="4" t="inlineStr">
        <is>
          <t>Total revenues</t>
        </is>
      </c>
      <c r="B250" s="6" t="n">
        <v>28</v>
      </c>
      <c r="C250" s="6" t="n">
        <v>34</v>
      </c>
      <c r="D250" s="6" t="n">
        <v>69</v>
      </c>
    </row>
    <row r="251">
      <c r="A251" s="4" t="inlineStr">
        <is>
          <t>Viread | Other International</t>
        </is>
      </c>
    </row>
    <row r="252">
      <c r="A252" s="3" t="inlineStr">
        <is>
          <t>Disaggregation of Revenue [Line Items]</t>
        </is>
      </c>
    </row>
    <row r="253">
      <c r="A253" s="4" t="inlineStr">
        <is>
          <t>Total revenues</t>
        </is>
      </c>
      <c r="B253" s="6" t="n">
        <v>72</v>
      </c>
      <c r="C253" s="6" t="n">
        <v>137</v>
      </c>
      <c r="D253" s="6" t="n">
        <v>142</v>
      </c>
    </row>
    <row r="254">
      <c r="A254" s="4" t="inlineStr">
        <is>
          <t>Other HB/HDV</t>
        </is>
      </c>
    </row>
    <row r="255">
      <c r="A255" s="3" t="inlineStr">
        <is>
          <t>Disaggregation of Revenue [Line Items]</t>
        </is>
      </c>
    </row>
    <row r="256">
      <c r="A256" s="4" t="inlineStr">
        <is>
          <t>Total revenues</t>
        </is>
      </c>
      <c r="B256" s="6" t="n">
        <v>44</v>
      </c>
      <c r="C256" s="6" t="n">
        <v>18</v>
      </c>
      <c r="D256" s="6" t="n">
        <v>11</v>
      </c>
    </row>
    <row r="257">
      <c r="A257" s="4" t="inlineStr">
        <is>
          <t>Other HB/HDV | U.S.</t>
        </is>
      </c>
    </row>
    <row r="258">
      <c r="A258" s="3" t="inlineStr">
        <is>
          <t>Disaggregation of Revenue [Line Items]</t>
        </is>
      </c>
    </row>
    <row r="259">
      <c r="A259" s="4" t="inlineStr">
        <is>
          <t>Total revenues</t>
        </is>
      </c>
      <c r="B259" s="6" t="n">
        <v>2</v>
      </c>
      <c r="C259" s="6" t="n">
        <v>10</v>
      </c>
      <c r="D259" s="6" t="n">
        <v>2</v>
      </c>
    </row>
    <row r="260">
      <c r="A260" s="4" t="inlineStr">
        <is>
          <t>Other HB/HDV | Europe</t>
        </is>
      </c>
    </row>
    <row r="261">
      <c r="A261" s="3" t="inlineStr">
        <is>
          <t>Disaggregation of Revenue [Line Items]</t>
        </is>
      </c>
    </row>
    <row r="262">
      <c r="A262" s="4" t="inlineStr">
        <is>
          <t>Total revenues</t>
        </is>
      </c>
      <c r="B262" s="6" t="n">
        <v>42</v>
      </c>
      <c r="C262" s="6" t="n">
        <v>8</v>
      </c>
      <c r="D262" s="6" t="n">
        <v>9</v>
      </c>
    </row>
    <row r="263">
      <c r="A263" s="4" t="inlineStr">
        <is>
          <t>Other HB/HDV | Other International</t>
        </is>
      </c>
    </row>
    <row r="264">
      <c r="A264" s="3" t="inlineStr">
        <is>
          <t>Disaggregation of Revenue [Line Items]</t>
        </is>
      </c>
    </row>
    <row r="265">
      <c r="A265" s="4" t="inlineStr">
        <is>
          <t>Total revenues</t>
        </is>
      </c>
      <c r="B265" s="6" t="n">
        <v>0</v>
      </c>
      <c r="C265" s="6" t="n">
        <v>0</v>
      </c>
      <c r="D265" s="6" t="n">
        <v>0</v>
      </c>
    </row>
    <row r="266">
      <c r="A266" s="4" t="inlineStr">
        <is>
          <t>Total Cell Therapy</t>
        </is>
      </c>
    </row>
    <row r="267">
      <c r="A267" s="3" t="inlineStr">
        <is>
          <t>Disaggregation of Revenue [Line Items]</t>
        </is>
      </c>
    </row>
    <row r="268">
      <c r="A268" s="4" t="inlineStr">
        <is>
          <t>Total revenues</t>
        </is>
      </c>
      <c r="B268" s="6" t="n">
        <v>871</v>
      </c>
      <c r="C268" s="6" t="n">
        <v>607</v>
      </c>
      <c r="D268" s="6" t="n">
        <v>456</v>
      </c>
    </row>
    <row r="269">
      <c r="A269" s="4" t="inlineStr">
        <is>
          <t>Total Cell Therapy | U.S.</t>
        </is>
      </c>
    </row>
    <row r="270">
      <c r="A270" s="3" t="inlineStr">
        <is>
          <t>Disaggregation of Revenue [Line Items]</t>
        </is>
      </c>
    </row>
    <row r="271">
      <c r="A271" s="4" t="inlineStr">
        <is>
          <t>Total revenues</t>
        </is>
      </c>
      <c r="B271" s="6" t="n">
        <v>542</v>
      </c>
      <c r="C271" s="6" t="n">
        <v>396</v>
      </c>
      <c r="D271" s="6" t="n">
        <v>373</v>
      </c>
    </row>
    <row r="272">
      <c r="A272" s="4" t="inlineStr">
        <is>
          <t>Total Cell Therapy | Europe</t>
        </is>
      </c>
    </row>
    <row r="273">
      <c r="A273" s="3" t="inlineStr">
        <is>
          <t>Disaggregation of Revenue [Line Items]</t>
        </is>
      </c>
    </row>
    <row r="274">
      <c r="A274" s="4" t="inlineStr">
        <is>
          <t>Total revenues</t>
        </is>
      </c>
      <c r="B274" s="6" t="n">
        <v>293</v>
      </c>
      <c r="C274" s="6" t="n">
        <v>201</v>
      </c>
      <c r="D274" s="6" t="n">
        <v>83</v>
      </c>
    </row>
    <row r="275">
      <c r="A275" s="4" t="inlineStr">
        <is>
          <t>Total Cell Therapy | Other International</t>
        </is>
      </c>
    </row>
    <row r="276">
      <c r="A276" s="3" t="inlineStr">
        <is>
          <t>Disaggregation of Revenue [Line Items]</t>
        </is>
      </c>
    </row>
    <row r="277">
      <c r="A277" s="4" t="inlineStr">
        <is>
          <t>Total revenues</t>
        </is>
      </c>
      <c r="B277" s="6" t="n">
        <v>36</v>
      </c>
      <c r="C277" s="6" t="n">
        <v>10</v>
      </c>
      <c r="D277" s="6" t="n">
        <v>0</v>
      </c>
    </row>
    <row r="278">
      <c r="A278" s="4" t="inlineStr">
        <is>
          <t>Tecartus</t>
        </is>
      </c>
    </row>
    <row r="279">
      <c r="A279" s="3" t="inlineStr">
        <is>
          <t>Disaggregation of Revenue [Line Items]</t>
        </is>
      </c>
    </row>
    <row r="280">
      <c r="A280" s="4" t="inlineStr">
        <is>
          <t>Total revenues</t>
        </is>
      </c>
      <c r="B280" s="6" t="n">
        <v>176</v>
      </c>
      <c r="C280" s="6" t="n">
        <v>44</v>
      </c>
      <c r="D280" s="6" t="n">
        <v>0</v>
      </c>
    </row>
    <row r="281">
      <c r="A281" s="4" t="inlineStr">
        <is>
          <t>Tecartus | U.S.</t>
        </is>
      </c>
    </row>
    <row r="282">
      <c r="A282" s="3" t="inlineStr">
        <is>
          <t>Disaggregation of Revenue [Line Items]</t>
        </is>
      </c>
    </row>
    <row r="283">
      <c r="A283" s="4" t="inlineStr">
        <is>
          <t>Total revenues</t>
        </is>
      </c>
      <c r="B283" s="6" t="n">
        <v>136</v>
      </c>
      <c r="C283" s="6" t="n">
        <v>34</v>
      </c>
      <c r="D283" s="6" t="n">
        <v>0</v>
      </c>
    </row>
    <row r="284">
      <c r="A284" s="4" t="inlineStr">
        <is>
          <t>Tecartus | Europe</t>
        </is>
      </c>
    </row>
    <row r="285">
      <c r="A285" s="3" t="inlineStr">
        <is>
          <t>Disaggregation of Revenue [Line Items]</t>
        </is>
      </c>
    </row>
    <row r="286">
      <c r="A286" s="4" t="inlineStr">
        <is>
          <t>Total revenues</t>
        </is>
      </c>
      <c r="B286" s="6" t="n">
        <v>40</v>
      </c>
      <c r="C286" s="6" t="n">
        <v>10</v>
      </c>
      <c r="D286" s="6" t="n">
        <v>0</v>
      </c>
    </row>
    <row r="287">
      <c r="A287" s="4" t="inlineStr">
        <is>
          <t>Tecartus | Other International</t>
        </is>
      </c>
    </row>
    <row r="288">
      <c r="A288" s="3" t="inlineStr">
        <is>
          <t>Disaggregation of Revenue [Line Items]</t>
        </is>
      </c>
    </row>
    <row r="289">
      <c r="A289" s="4" t="inlineStr">
        <is>
          <t>Total revenues</t>
        </is>
      </c>
      <c r="B289" s="6" t="n">
        <v>0</v>
      </c>
      <c r="C289" s="6" t="n">
        <v>0</v>
      </c>
      <c r="D289" s="6" t="n">
        <v>0</v>
      </c>
    </row>
    <row r="290">
      <c r="A290" s="4" t="inlineStr">
        <is>
          <t>Yescarta</t>
        </is>
      </c>
    </row>
    <row r="291">
      <c r="A291" s="3" t="inlineStr">
        <is>
          <t>Disaggregation of Revenue [Line Items]</t>
        </is>
      </c>
    </row>
    <row r="292">
      <c r="A292" s="4" t="inlineStr">
        <is>
          <t>Total revenues</t>
        </is>
      </c>
      <c r="B292" s="6" t="n">
        <v>695</v>
      </c>
      <c r="C292" s="6" t="n">
        <v>563</v>
      </c>
      <c r="D292" s="6" t="n">
        <v>456</v>
      </c>
    </row>
    <row r="293">
      <c r="A293" s="4" t="inlineStr">
        <is>
          <t>Yescarta | U.S.</t>
        </is>
      </c>
    </row>
    <row r="294">
      <c r="A294" s="3" t="inlineStr">
        <is>
          <t>Disaggregation of Revenue [Line Items]</t>
        </is>
      </c>
    </row>
    <row r="295">
      <c r="A295" s="4" t="inlineStr">
        <is>
          <t>Total revenues</t>
        </is>
      </c>
      <c r="B295" s="6" t="n">
        <v>406</v>
      </c>
      <c r="C295" s="6" t="n">
        <v>362</v>
      </c>
      <c r="D295" s="6" t="n">
        <v>373</v>
      </c>
    </row>
    <row r="296">
      <c r="A296" s="4" t="inlineStr">
        <is>
          <t>Yescarta | Europe</t>
        </is>
      </c>
    </row>
    <row r="297">
      <c r="A297" s="3" t="inlineStr">
        <is>
          <t>Disaggregation of Revenue [Line Items]</t>
        </is>
      </c>
    </row>
    <row r="298">
      <c r="A298" s="4" t="inlineStr">
        <is>
          <t>Total revenues</t>
        </is>
      </c>
      <c r="B298" s="6" t="n">
        <v>253</v>
      </c>
      <c r="C298" s="6" t="n">
        <v>191</v>
      </c>
      <c r="D298" s="6" t="n">
        <v>83</v>
      </c>
    </row>
    <row r="299">
      <c r="A299" s="4" t="inlineStr">
        <is>
          <t>Yescarta | Other International</t>
        </is>
      </c>
    </row>
    <row r="300">
      <c r="A300" s="3" t="inlineStr">
        <is>
          <t>Disaggregation of Revenue [Line Items]</t>
        </is>
      </c>
    </row>
    <row r="301">
      <c r="A301" s="4" t="inlineStr">
        <is>
          <t>Total revenues</t>
        </is>
      </c>
      <c r="B301" s="6" t="n">
        <v>36</v>
      </c>
      <c r="C301" s="6" t="n">
        <v>10</v>
      </c>
      <c r="D301" s="6" t="n">
        <v>0</v>
      </c>
    </row>
    <row r="302">
      <c r="A302" s="4" t="inlineStr">
        <is>
          <t>Trodelvy</t>
        </is>
      </c>
    </row>
    <row r="303">
      <c r="A303" s="3" t="inlineStr">
        <is>
          <t>Disaggregation of Revenue [Line Items]</t>
        </is>
      </c>
    </row>
    <row r="304">
      <c r="A304" s="4" t="inlineStr">
        <is>
          <t>Total revenues</t>
        </is>
      </c>
      <c r="B304" s="6" t="n">
        <v>380</v>
      </c>
      <c r="C304" s="6" t="n">
        <v>49</v>
      </c>
      <c r="D304" s="6" t="n">
        <v>0</v>
      </c>
    </row>
    <row r="305">
      <c r="A305" s="4" t="inlineStr">
        <is>
          <t>Trodelvy | U.S.</t>
        </is>
      </c>
    </row>
    <row r="306">
      <c r="A306" s="3" t="inlineStr">
        <is>
          <t>Disaggregation of Revenue [Line Items]</t>
        </is>
      </c>
    </row>
    <row r="307">
      <c r="A307" s="4" t="inlineStr">
        <is>
          <t>Total revenues</t>
        </is>
      </c>
      <c r="B307" s="6" t="n">
        <v>370</v>
      </c>
      <c r="C307" s="6" t="n">
        <v>49</v>
      </c>
      <c r="D307" s="6" t="n">
        <v>0</v>
      </c>
    </row>
    <row r="308">
      <c r="A308" s="4" t="inlineStr">
        <is>
          <t>Trodelvy | Europe</t>
        </is>
      </c>
    </row>
    <row r="309">
      <c r="A309" s="3" t="inlineStr">
        <is>
          <t>Disaggregation of Revenue [Line Items]</t>
        </is>
      </c>
    </row>
    <row r="310">
      <c r="A310" s="4" t="inlineStr">
        <is>
          <t>Total revenues</t>
        </is>
      </c>
      <c r="B310" s="6" t="n">
        <v>10</v>
      </c>
      <c r="C310" s="6" t="n">
        <v>0</v>
      </c>
      <c r="D310" s="6" t="n">
        <v>0</v>
      </c>
    </row>
    <row r="311">
      <c r="A311" s="4" t="inlineStr">
        <is>
          <t>Trodelvy | Other International</t>
        </is>
      </c>
    </row>
    <row r="312">
      <c r="A312" s="3" t="inlineStr">
        <is>
          <t>Disaggregation of Revenue [Line Items]</t>
        </is>
      </c>
    </row>
    <row r="313">
      <c r="A313" s="4" t="inlineStr">
        <is>
          <t>Total revenues</t>
        </is>
      </c>
      <c r="B313" s="6" t="n">
        <v>0</v>
      </c>
      <c r="C313" s="6" t="n">
        <v>0</v>
      </c>
      <c r="D313" s="6" t="n">
        <v>0</v>
      </c>
    </row>
    <row r="314">
      <c r="A314" s="4" t="inlineStr">
        <is>
          <t>Total Other</t>
        </is>
      </c>
    </row>
    <row r="315">
      <c r="A315" s="3" t="inlineStr">
        <is>
          <t>Disaggregation of Revenue [Line Items]</t>
        </is>
      </c>
    </row>
    <row r="316">
      <c r="A316" s="4" t="inlineStr">
        <is>
          <t>Total revenues</t>
        </is>
      </c>
      <c r="B316" s="6" t="n">
        <v>1027</v>
      </c>
      <c r="C316" s="6" t="n">
        <v>1026</v>
      </c>
      <c r="D316" s="6" t="n">
        <v>1547</v>
      </c>
    </row>
    <row r="317">
      <c r="A317" s="4" t="inlineStr">
        <is>
          <t>Total Other | U.S.</t>
        </is>
      </c>
    </row>
    <row r="318">
      <c r="A318" s="3" t="inlineStr">
        <is>
          <t>Disaggregation of Revenue [Line Items]</t>
        </is>
      </c>
    </row>
    <row r="319">
      <c r="A319" s="4" t="inlineStr">
        <is>
          <t>Total revenues</t>
        </is>
      </c>
      <c r="B319" s="6" t="n">
        <v>381</v>
      </c>
      <c r="C319" s="6" t="n">
        <v>551</v>
      </c>
      <c r="D319" s="6" t="n">
        <v>1069</v>
      </c>
    </row>
    <row r="320">
      <c r="A320" s="4" t="inlineStr">
        <is>
          <t>Total Other | Europe</t>
        </is>
      </c>
    </row>
    <row r="321">
      <c r="A321" s="3" t="inlineStr">
        <is>
          <t>Disaggregation of Revenue [Line Items]</t>
        </is>
      </c>
    </row>
    <row r="322">
      <c r="A322" s="4" t="inlineStr">
        <is>
          <t>Total revenues</t>
        </is>
      </c>
      <c r="B322" s="6" t="n">
        <v>389</v>
      </c>
      <c r="C322" s="6" t="n">
        <v>314</v>
      </c>
      <c r="D322" s="6" t="n">
        <v>331</v>
      </c>
    </row>
    <row r="323">
      <c r="A323" s="4" t="inlineStr">
        <is>
          <t>Total Other | Other International</t>
        </is>
      </c>
    </row>
    <row r="324">
      <c r="A324" s="3" t="inlineStr">
        <is>
          <t>Disaggregation of Revenue [Line Items]</t>
        </is>
      </c>
    </row>
    <row r="325">
      <c r="A325" s="4" t="inlineStr">
        <is>
          <t>Total revenues</t>
        </is>
      </c>
      <c r="B325" s="6" t="n">
        <v>257</v>
      </c>
      <c r="C325" s="6" t="n">
        <v>161</v>
      </c>
      <c r="D325" s="6" t="n">
        <v>147</v>
      </c>
    </row>
    <row r="326">
      <c r="A326" s="4" t="inlineStr">
        <is>
          <t>AmBisome</t>
        </is>
      </c>
    </row>
    <row r="327">
      <c r="A327" s="3" t="inlineStr">
        <is>
          <t>Disaggregation of Revenue [Line Items]</t>
        </is>
      </c>
    </row>
    <row r="328">
      <c r="A328" s="4" t="inlineStr">
        <is>
          <t>Total revenues</t>
        </is>
      </c>
      <c r="B328" s="6" t="n">
        <v>540</v>
      </c>
      <c r="C328" s="6" t="n">
        <v>436</v>
      </c>
      <c r="D328" s="6" t="n">
        <v>407</v>
      </c>
    </row>
    <row r="329">
      <c r="A329" s="4" t="inlineStr">
        <is>
          <t>AmBisome | U.S.</t>
        </is>
      </c>
    </row>
    <row r="330">
      <c r="A330" s="3" t="inlineStr">
        <is>
          <t>Disaggregation of Revenue [Line Items]</t>
        </is>
      </c>
    </row>
    <row r="331">
      <c r="A331" s="4" t="inlineStr">
        <is>
          <t>Total revenues</t>
        </is>
      </c>
      <c r="B331" s="6" t="n">
        <v>39</v>
      </c>
      <c r="C331" s="6" t="n">
        <v>61</v>
      </c>
      <c r="D331" s="6" t="n">
        <v>37</v>
      </c>
    </row>
    <row r="332">
      <c r="A332" s="4" t="inlineStr">
        <is>
          <t>AmBisome | Europe</t>
        </is>
      </c>
    </row>
    <row r="333">
      <c r="A333" s="3" t="inlineStr">
        <is>
          <t>Disaggregation of Revenue [Line Items]</t>
        </is>
      </c>
    </row>
    <row r="334">
      <c r="A334" s="4" t="inlineStr">
        <is>
          <t>Total revenues</t>
        </is>
      </c>
      <c r="B334" s="6" t="n">
        <v>274</v>
      </c>
      <c r="C334" s="6" t="n">
        <v>230</v>
      </c>
      <c r="D334" s="6" t="n">
        <v>234</v>
      </c>
    </row>
    <row r="335">
      <c r="A335" s="4" t="inlineStr">
        <is>
          <t>AmBisome | Other International</t>
        </is>
      </c>
    </row>
    <row r="336">
      <c r="A336" s="3" t="inlineStr">
        <is>
          <t>Disaggregation of Revenue [Line Items]</t>
        </is>
      </c>
    </row>
    <row r="337">
      <c r="A337" s="4" t="inlineStr">
        <is>
          <t>Total revenues</t>
        </is>
      </c>
      <c r="B337" s="6" t="n">
        <v>227</v>
      </c>
      <c r="C337" s="6" t="n">
        <v>145</v>
      </c>
      <c r="D337" s="6" t="n">
        <v>136</v>
      </c>
    </row>
    <row r="338">
      <c r="A338" s="4" t="inlineStr">
        <is>
          <t>Letairis</t>
        </is>
      </c>
    </row>
    <row r="339">
      <c r="A339" s="3" t="inlineStr">
        <is>
          <t>Disaggregation of Revenue [Line Items]</t>
        </is>
      </c>
    </row>
    <row r="340">
      <c r="A340" s="4" t="inlineStr">
        <is>
          <t>Total revenues</t>
        </is>
      </c>
      <c r="B340" s="6" t="n">
        <v>206</v>
      </c>
      <c r="C340" s="6" t="n">
        <v>314</v>
      </c>
      <c r="D340" s="6" t="n">
        <v>618</v>
      </c>
    </row>
    <row r="341">
      <c r="A341" s="4" t="inlineStr">
        <is>
          <t>Letairis | U.S.</t>
        </is>
      </c>
    </row>
    <row r="342">
      <c r="A342" s="3" t="inlineStr">
        <is>
          <t>Disaggregation of Revenue [Line Items]</t>
        </is>
      </c>
    </row>
    <row r="343">
      <c r="A343" s="4" t="inlineStr">
        <is>
          <t>Total revenues</t>
        </is>
      </c>
      <c r="B343" s="6" t="n">
        <v>206</v>
      </c>
      <c r="C343" s="6" t="n">
        <v>314</v>
      </c>
      <c r="D343" s="6" t="n">
        <v>618</v>
      </c>
    </row>
    <row r="344">
      <c r="A344" s="4" t="inlineStr">
        <is>
          <t>Letairis | Europe</t>
        </is>
      </c>
    </row>
    <row r="345">
      <c r="A345" s="3" t="inlineStr">
        <is>
          <t>Disaggregation of Revenue [Line Items]</t>
        </is>
      </c>
    </row>
    <row r="346">
      <c r="A346" s="4" t="inlineStr">
        <is>
          <t>Total revenues</t>
        </is>
      </c>
      <c r="B346" s="6" t="n">
        <v>0</v>
      </c>
      <c r="C346" s="6" t="n">
        <v>0</v>
      </c>
      <c r="D346" s="6" t="n">
        <v>0</v>
      </c>
    </row>
    <row r="347">
      <c r="A347" s="4" t="inlineStr">
        <is>
          <t>Letairis | Other International</t>
        </is>
      </c>
    </row>
    <row r="348">
      <c r="A348" s="3" t="inlineStr">
        <is>
          <t>Disaggregation of Revenue [Line Items]</t>
        </is>
      </c>
    </row>
    <row r="349">
      <c r="A349" s="4" t="inlineStr">
        <is>
          <t>Total revenues</t>
        </is>
      </c>
      <c r="B349" s="6" t="n">
        <v>0</v>
      </c>
      <c r="C349" s="6" t="n">
        <v>0</v>
      </c>
      <c r="D349" s="6" t="n">
        <v>0</v>
      </c>
    </row>
    <row r="350">
      <c r="A350" s="4" t="inlineStr">
        <is>
          <t>Ranexa</t>
        </is>
      </c>
    </row>
    <row r="351">
      <c r="A351" s="3" t="inlineStr">
        <is>
          <t>Disaggregation of Revenue [Line Items]</t>
        </is>
      </c>
    </row>
    <row r="352">
      <c r="A352" s="4" t="inlineStr">
        <is>
          <t>Total revenues</t>
        </is>
      </c>
      <c r="B352" s="6" t="n">
        <v>10</v>
      </c>
      <c r="C352" s="6" t="n">
        <v>9</v>
      </c>
      <c r="D352" s="6" t="n">
        <v>216</v>
      </c>
    </row>
    <row r="353">
      <c r="A353" s="4" t="inlineStr">
        <is>
          <t>Ranexa | U.S.</t>
        </is>
      </c>
    </row>
    <row r="354">
      <c r="A354" s="3" t="inlineStr">
        <is>
          <t>Disaggregation of Revenue [Line Items]</t>
        </is>
      </c>
    </row>
    <row r="355">
      <c r="A355" s="4" t="inlineStr">
        <is>
          <t>Total revenues</t>
        </is>
      </c>
      <c r="B355" s="6" t="n">
        <v>10</v>
      </c>
      <c r="C355" s="6" t="n">
        <v>9</v>
      </c>
      <c r="D355" s="6" t="n">
        <v>216</v>
      </c>
    </row>
    <row r="356">
      <c r="A356" s="4" t="inlineStr">
        <is>
          <t>Ranexa | Europe</t>
        </is>
      </c>
    </row>
    <row r="357">
      <c r="A357" s="3" t="inlineStr">
        <is>
          <t>Disaggregation of Revenue [Line Items]</t>
        </is>
      </c>
    </row>
    <row r="358">
      <c r="A358" s="4" t="inlineStr">
        <is>
          <t>Total revenues</t>
        </is>
      </c>
      <c r="B358" s="6" t="n">
        <v>0</v>
      </c>
      <c r="C358" s="6" t="n">
        <v>0</v>
      </c>
      <c r="D358" s="6" t="n">
        <v>0</v>
      </c>
    </row>
    <row r="359">
      <c r="A359" s="4" t="inlineStr">
        <is>
          <t>Ranexa | Other International</t>
        </is>
      </c>
    </row>
    <row r="360">
      <c r="A360" s="3" t="inlineStr">
        <is>
          <t>Disaggregation of Revenue [Line Items]</t>
        </is>
      </c>
    </row>
    <row r="361">
      <c r="A361" s="4" t="inlineStr">
        <is>
          <t>Total revenues</t>
        </is>
      </c>
      <c r="B361" s="6" t="n">
        <v>0</v>
      </c>
      <c r="C361" s="6" t="n">
        <v>0</v>
      </c>
      <c r="D361" s="6" t="n">
        <v>0</v>
      </c>
    </row>
    <row r="362">
      <c r="A362" s="4" t="inlineStr">
        <is>
          <t>Zydelig</t>
        </is>
      </c>
    </row>
    <row r="363">
      <c r="A363" s="3" t="inlineStr">
        <is>
          <t>Disaggregation of Revenue [Line Items]</t>
        </is>
      </c>
    </row>
    <row r="364">
      <c r="A364" s="4" t="inlineStr">
        <is>
          <t>Total revenues</t>
        </is>
      </c>
      <c r="B364" s="6" t="n">
        <v>62</v>
      </c>
      <c r="C364" s="6" t="n">
        <v>72</v>
      </c>
      <c r="D364" s="6" t="n">
        <v>103</v>
      </c>
    </row>
    <row r="365">
      <c r="A365" s="4" t="inlineStr">
        <is>
          <t>Zydelig | U.S.</t>
        </is>
      </c>
    </row>
    <row r="366">
      <c r="A366" s="3" t="inlineStr">
        <is>
          <t>Disaggregation of Revenue [Line Items]</t>
        </is>
      </c>
    </row>
    <row r="367">
      <c r="A367" s="4" t="inlineStr">
        <is>
          <t>Total revenues</t>
        </is>
      </c>
      <c r="B367" s="6" t="n">
        <v>26</v>
      </c>
      <c r="C367" s="6" t="n">
        <v>31</v>
      </c>
      <c r="D367" s="6" t="n">
        <v>47</v>
      </c>
    </row>
    <row r="368">
      <c r="A368" s="4" t="inlineStr">
        <is>
          <t>Zydelig | Europe</t>
        </is>
      </c>
    </row>
    <row r="369">
      <c r="A369" s="3" t="inlineStr">
        <is>
          <t>Disaggregation of Revenue [Line Items]</t>
        </is>
      </c>
    </row>
    <row r="370">
      <c r="A370" s="4" t="inlineStr">
        <is>
          <t>Total revenues</t>
        </is>
      </c>
      <c r="B370" s="6" t="n">
        <v>35</v>
      </c>
      <c r="C370" s="6" t="n">
        <v>39</v>
      </c>
      <c r="D370" s="6" t="n">
        <v>54</v>
      </c>
    </row>
    <row r="371">
      <c r="A371" s="4" t="inlineStr">
        <is>
          <t>Zydelig | Other International</t>
        </is>
      </c>
    </row>
    <row r="372">
      <c r="A372" s="3" t="inlineStr">
        <is>
          <t>Disaggregation of Revenue [Line Items]</t>
        </is>
      </c>
    </row>
    <row r="373">
      <c r="A373" s="4" t="inlineStr">
        <is>
          <t>Total revenues</t>
        </is>
      </c>
      <c r="B373" s="6" t="n">
        <v>1</v>
      </c>
      <c r="C373" s="6" t="n">
        <v>2</v>
      </c>
      <c r="D373" s="6" t="n">
        <v>2</v>
      </c>
    </row>
    <row r="374">
      <c r="A374" s="4" t="inlineStr">
        <is>
          <t>Other</t>
        </is>
      </c>
    </row>
    <row r="375">
      <c r="A375" s="3" t="inlineStr">
        <is>
          <t>Disaggregation of Revenue [Line Items]</t>
        </is>
      </c>
    </row>
    <row r="376">
      <c r="A376" s="4" t="inlineStr">
        <is>
          <t>Total revenues</t>
        </is>
      </c>
      <c r="B376" s="6" t="n">
        <v>209</v>
      </c>
      <c r="C376" s="6" t="n">
        <v>195</v>
      </c>
      <c r="D376" s="6" t="n">
        <v>203</v>
      </c>
    </row>
    <row r="377">
      <c r="A377" s="4" t="inlineStr">
        <is>
          <t>Other | U.S.</t>
        </is>
      </c>
    </row>
    <row r="378">
      <c r="A378" s="3" t="inlineStr">
        <is>
          <t>Disaggregation of Revenue [Line Items]</t>
        </is>
      </c>
    </row>
    <row r="379">
      <c r="A379" s="4" t="inlineStr">
        <is>
          <t>Total revenues</t>
        </is>
      </c>
      <c r="B379" s="6" t="n">
        <v>100</v>
      </c>
      <c r="C379" s="6" t="n">
        <v>136</v>
      </c>
      <c r="D379" s="6" t="n">
        <v>151</v>
      </c>
    </row>
    <row r="380">
      <c r="A380" s="4" t="inlineStr">
        <is>
          <t>Other | Europe</t>
        </is>
      </c>
    </row>
    <row r="381">
      <c r="A381" s="3" t="inlineStr">
        <is>
          <t>Disaggregation of Revenue [Line Items]</t>
        </is>
      </c>
    </row>
    <row r="382">
      <c r="A382" s="4" t="inlineStr">
        <is>
          <t>Total revenues</t>
        </is>
      </c>
      <c r="B382" s="6" t="n">
        <v>80</v>
      </c>
      <c r="C382" s="6" t="n">
        <v>45</v>
      </c>
      <c r="D382" s="6" t="n">
        <v>43</v>
      </c>
    </row>
    <row r="383">
      <c r="A383" s="4" t="inlineStr">
        <is>
          <t>Other | Other International</t>
        </is>
      </c>
    </row>
    <row r="384">
      <c r="A384" s="3" t="inlineStr">
        <is>
          <t>Disaggregation of Revenue [Line Items]</t>
        </is>
      </c>
    </row>
    <row r="385">
      <c r="A385" s="4" t="inlineStr">
        <is>
          <t>Total revenues</t>
        </is>
      </c>
      <c r="B385" s="6" t="n">
        <v>29</v>
      </c>
      <c r="C385" s="6" t="n">
        <v>14</v>
      </c>
      <c r="D385" s="6" t="n">
        <v>9</v>
      </c>
    </row>
    <row r="386">
      <c r="A386" s="4" t="inlineStr">
        <is>
          <t>Royalty, contract and other revenues</t>
        </is>
      </c>
    </row>
    <row r="387">
      <c r="A387" s="3" t="inlineStr">
        <is>
          <t>Disaggregation of Revenue [Line Items]</t>
        </is>
      </c>
    </row>
    <row r="388">
      <c r="A388" s="4" t="inlineStr">
        <is>
          <t>Total revenues</t>
        </is>
      </c>
      <c r="B388" s="6" t="n">
        <v>297</v>
      </c>
      <c r="C388" s="6" t="n">
        <v>334</v>
      </c>
      <c r="D388" s="6" t="n">
        <v>330</v>
      </c>
    </row>
    <row r="389">
      <c r="A389" s="4" t="inlineStr">
        <is>
          <t>Royalty, contract and other revenues | U.S.</t>
        </is>
      </c>
    </row>
    <row r="390">
      <c r="A390" s="3" t="inlineStr">
        <is>
          <t>Disaggregation of Revenue [Line Items]</t>
        </is>
      </c>
    </row>
    <row r="391">
      <c r="A391" s="4" t="inlineStr">
        <is>
          <t>Total revenues</t>
        </is>
      </c>
      <c r="B391" s="6" t="n">
        <v>91</v>
      </c>
      <c r="C391" s="6" t="n">
        <v>76</v>
      </c>
      <c r="D391" s="6" t="n">
        <v>80</v>
      </c>
    </row>
    <row r="392">
      <c r="A392" s="4" t="inlineStr">
        <is>
          <t>Royalty, contract and other revenues | Europe</t>
        </is>
      </c>
    </row>
    <row r="393">
      <c r="A393" s="3" t="inlineStr">
        <is>
          <t>Disaggregation of Revenue [Line Items]</t>
        </is>
      </c>
    </row>
    <row r="394">
      <c r="A394" s="4" t="inlineStr">
        <is>
          <t>Total revenues</t>
        </is>
      </c>
      <c r="B394" s="6" t="n">
        <v>196</v>
      </c>
      <c r="C394" s="6" t="n">
        <v>241</v>
      </c>
      <c r="D394" s="6" t="n">
        <v>244</v>
      </c>
    </row>
    <row r="395">
      <c r="A395" s="4" t="inlineStr">
        <is>
          <t>Royalty, contract and other revenues | Other International</t>
        </is>
      </c>
    </row>
    <row r="396">
      <c r="A396" s="3" t="inlineStr">
        <is>
          <t>Disaggregation of Revenue [Line Items]</t>
        </is>
      </c>
    </row>
    <row r="397">
      <c r="A397" s="4" t="inlineStr">
        <is>
          <t>Total revenues</t>
        </is>
      </c>
      <c r="B397" s="7" t="n">
        <v>10</v>
      </c>
      <c r="C397" s="7" t="n">
        <v>17</v>
      </c>
      <c r="D397" s="7" t="n">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ized Revenues from Major Customers (Details) - Revenue benchmark - Customer concentration risk</t>
        </is>
      </c>
      <c r="B1" s="2" t="inlineStr">
        <is>
          <t>12 Months Ended</t>
        </is>
      </c>
    </row>
    <row r="2">
      <c r="B2" s="2" t="inlineStr">
        <is>
          <t>Dec. 31, 2021</t>
        </is>
      </c>
      <c r="C2" s="2" t="inlineStr">
        <is>
          <t>Dec. 31, 2020</t>
        </is>
      </c>
      <c r="D2" s="2" t="inlineStr">
        <is>
          <t>Dec. 31, 2019</t>
        </is>
      </c>
    </row>
    <row r="3">
      <c r="A3" s="4" t="inlineStr">
        <is>
          <t>AmerisourceBergen Corporation</t>
        </is>
      </c>
    </row>
    <row r="4">
      <c r="A4" s="3" t="inlineStr">
        <is>
          <t>Revenue, Major Customer [Line Items]</t>
        </is>
      </c>
    </row>
    <row r="5">
      <c r="A5" s="4" t="inlineStr">
        <is>
          <t>Percentage of revenues</t>
        </is>
      </c>
      <c r="B5" s="4" t="inlineStr">
        <is>
          <t>23.00%</t>
        </is>
      </c>
      <c r="C5" s="4" t="inlineStr">
        <is>
          <t>27.00%</t>
        </is>
      </c>
      <c r="D5" s="4" t="inlineStr">
        <is>
          <t>21.00%</t>
        </is>
      </c>
    </row>
    <row r="6">
      <c r="A6" s="4" t="inlineStr">
        <is>
          <t>Cardinal Health, Inc.</t>
        </is>
      </c>
    </row>
    <row r="7">
      <c r="A7" s="3" t="inlineStr">
        <is>
          <t>Revenue, Major Customer [Line Items]</t>
        </is>
      </c>
    </row>
    <row r="8">
      <c r="A8" s="4" t="inlineStr">
        <is>
          <t>Percentage of revenues</t>
        </is>
      </c>
      <c r="B8" s="4" t="inlineStr">
        <is>
          <t>22.00%</t>
        </is>
      </c>
      <c r="C8" s="4" t="inlineStr">
        <is>
          <t>21.00%</t>
        </is>
      </c>
      <c r="D8" s="4" t="inlineStr">
        <is>
          <t>21.00%</t>
        </is>
      </c>
    </row>
    <row r="9">
      <c r="A9" s="4" t="inlineStr">
        <is>
          <t>McKesson Corporation</t>
        </is>
      </c>
    </row>
    <row r="10">
      <c r="A10" s="3" t="inlineStr">
        <is>
          <t>Revenue, Major Customer [Line Items]</t>
        </is>
      </c>
    </row>
    <row r="11">
      <c r="A11" s="4" t="inlineStr">
        <is>
          <t>Percentage of revenues</t>
        </is>
      </c>
      <c r="B11" s="4" t="inlineStr">
        <is>
          <t>20.00%</t>
        </is>
      </c>
      <c r="C11" s="4" t="inlineStr">
        <is>
          <t>20.00%</t>
        </is>
      </c>
      <c r="D11" s="4" t="inlineStr">
        <is>
          <t>22.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s - Narrative (Details) - USD ($) $ in Million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Revenues recognized from performance obligations satisfied in prior years</t>
        </is>
      </c>
      <c r="B4" s="7" t="n">
        <v>851</v>
      </c>
      <c r="C4" s="7" t="n">
        <v>841</v>
      </c>
      <c r="D4" s="7" t="n">
        <v>741</v>
      </c>
    </row>
    <row r="5">
      <c r="A5" s="4" t="inlineStr">
        <is>
          <t>Revenues recognized</t>
        </is>
      </c>
      <c r="B5" s="6" t="n">
        <v>856</v>
      </c>
      <c r="C5" s="6" t="n">
        <v>101</v>
      </c>
      <c r="D5" s="7" t="n">
        <v>257</v>
      </c>
    </row>
    <row r="6">
      <c r="A6" s="4" t="inlineStr">
        <is>
          <t>Contract assets</t>
        </is>
      </c>
      <c r="B6" s="7" t="n">
        <v>174</v>
      </c>
      <c r="C6" s="7" t="n">
        <v>19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Assets and Liabilities Recorded at Fair Value (Details) - USD ($) $ in Millions</t>
        </is>
      </c>
      <c r="B1" s="2" t="inlineStr">
        <is>
          <t>Dec. 31, 2021</t>
        </is>
      </c>
      <c r="C1" s="2" t="inlineStr">
        <is>
          <t>Mar. 04, 2021</t>
        </is>
      </c>
      <c r="D1" s="2" t="inlineStr">
        <is>
          <t>Dec. 31, 2020</t>
        </is>
      </c>
    </row>
    <row r="2">
      <c r="A2" s="3" t="inlineStr">
        <is>
          <t>Assets</t>
        </is>
      </c>
    </row>
    <row r="3">
      <c r="A3" s="4" t="inlineStr">
        <is>
          <t>Available-for-sale debt securities</t>
        </is>
      </c>
      <c r="B3" s="7" t="n">
        <v>2497</v>
      </c>
      <c r="D3" s="7" t="n">
        <v>2026</v>
      </c>
    </row>
    <row r="4">
      <c r="A4" s="4" t="inlineStr">
        <is>
          <t>Other publicly traded equity securities</t>
        </is>
      </c>
    </row>
    <row r="5">
      <c r="A5" s="3" t="inlineStr">
        <is>
          <t>Assets</t>
        </is>
      </c>
    </row>
    <row r="6">
      <c r="A6" s="4" t="inlineStr">
        <is>
          <t>Total</t>
        </is>
      </c>
      <c r="B6" s="6" t="n">
        <v>5743</v>
      </c>
      <c r="D6" s="6" t="n">
        <v>6970</v>
      </c>
    </row>
    <row r="7">
      <c r="A7" s="4" t="inlineStr">
        <is>
          <t>Fair value, recurring | Fair value</t>
        </is>
      </c>
    </row>
    <row r="8">
      <c r="A8" s="3" t="inlineStr">
        <is>
          <t>Assets</t>
        </is>
      </c>
    </row>
    <row r="9">
      <c r="A9" s="4" t="inlineStr">
        <is>
          <t>Total</t>
        </is>
      </c>
      <c r="B9" s="6" t="n">
        <v>8320</v>
      </c>
      <c r="D9" s="6" t="n">
        <v>9008</v>
      </c>
    </row>
    <row r="10">
      <c r="A10" s="3" t="inlineStr">
        <is>
          <t>Liabilities:</t>
        </is>
      </c>
    </row>
    <row r="11">
      <c r="A11" s="4" t="inlineStr">
        <is>
          <t>Total</t>
        </is>
      </c>
      <c r="B11" s="6" t="n">
        <v>583</v>
      </c>
      <c r="D11" s="6" t="n">
        <v>339</v>
      </c>
    </row>
    <row r="12">
      <c r="A12" s="4" t="inlineStr">
        <is>
          <t>Fair value, recurring | Fair value | MYR</t>
        </is>
      </c>
    </row>
    <row r="13">
      <c r="A13" s="3" t="inlineStr">
        <is>
          <t>Liabilities:</t>
        </is>
      </c>
    </row>
    <row r="14">
      <c r="A14" s="4" t="inlineStr">
        <is>
          <t>Liability for MYR GmbH (“MYR”) contingent consideration</t>
        </is>
      </c>
      <c r="B14" s="6" t="n">
        <v>317</v>
      </c>
      <c r="D14" s="6" t="n">
        <v>0</v>
      </c>
    </row>
    <row r="15">
      <c r="A15" s="4" t="inlineStr">
        <is>
          <t>Fair value, recurring | Fair value | U.S. treasury securities</t>
        </is>
      </c>
    </row>
    <row r="16">
      <c r="A16" s="3" t="inlineStr">
        <is>
          <t>Assets</t>
        </is>
      </c>
    </row>
    <row r="17">
      <c r="A17" s="4" t="inlineStr">
        <is>
          <t>Available-for-sale debt securities</t>
        </is>
      </c>
      <c r="B17" s="6" t="n">
        <v>407</v>
      </c>
      <c r="D17" s="6" t="n">
        <v>309</v>
      </c>
    </row>
    <row r="18">
      <c r="A18" s="4" t="inlineStr">
        <is>
          <t>Fair value, recurring | Fair value | U.S. government agencies securities</t>
        </is>
      </c>
    </row>
    <row r="19">
      <c r="A19" s="3" t="inlineStr">
        <is>
          <t>Assets</t>
        </is>
      </c>
    </row>
    <row r="20">
      <c r="A20" s="4" t="inlineStr">
        <is>
          <t>Available-for-sale debt securities</t>
        </is>
      </c>
      <c r="B20" s="6" t="n">
        <v>4</v>
      </c>
      <c r="D20" s="6" t="n">
        <v>0</v>
      </c>
    </row>
    <row r="21">
      <c r="A21" s="4" t="inlineStr">
        <is>
          <t>Fair value, recurring | Fair value | Non-U.S. government securities</t>
        </is>
      </c>
    </row>
    <row r="22">
      <c r="A22" s="3" t="inlineStr">
        <is>
          <t>Assets</t>
        </is>
      </c>
    </row>
    <row r="23">
      <c r="A23" s="4" t="inlineStr">
        <is>
          <t>Available-for-sale debt securities</t>
        </is>
      </c>
      <c r="B23" s="6" t="n">
        <v>50</v>
      </c>
      <c r="D23" s="6" t="n">
        <v>43</v>
      </c>
    </row>
    <row r="24">
      <c r="A24" s="4" t="inlineStr">
        <is>
          <t>Fair value, recurring | Fair value | Certificates of deposit</t>
        </is>
      </c>
    </row>
    <row r="25">
      <c r="A25" s="3" t="inlineStr">
        <is>
          <t>Assets</t>
        </is>
      </c>
    </row>
    <row r="26">
      <c r="A26" s="4" t="inlineStr">
        <is>
          <t>Available-for-sale debt securities</t>
        </is>
      </c>
      <c r="B26" s="6" t="n">
        <v>249</v>
      </c>
      <c r="D26" s="6" t="n">
        <v>216</v>
      </c>
    </row>
    <row r="27">
      <c r="A27" s="4" t="inlineStr">
        <is>
          <t>Fair value, recurring | Fair value | Corporate debt securities</t>
        </is>
      </c>
    </row>
    <row r="28">
      <c r="A28" s="3" t="inlineStr">
        <is>
          <t>Assets</t>
        </is>
      </c>
    </row>
    <row r="29">
      <c r="A29" s="4" t="inlineStr">
        <is>
          <t>Available-for-sale debt securities</t>
        </is>
      </c>
      <c r="B29" s="6" t="n">
        <v>1363</v>
      </c>
      <c r="D29" s="6" t="n">
        <v>1142</v>
      </c>
    </row>
    <row r="30">
      <c r="A30" s="4" t="inlineStr">
        <is>
          <t>Fair value, recurring | Fair value | Residential mortgage and asset-backed securities</t>
        </is>
      </c>
    </row>
    <row r="31">
      <c r="A31" s="3" t="inlineStr">
        <is>
          <t>Assets</t>
        </is>
      </c>
    </row>
    <row r="32">
      <c r="A32" s="4" t="inlineStr">
        <is>
          <t>Available-for-sale debt securities</t>
        </is>
      </c>
      <c r="B32" s="6" t="n">
        <v>424</v>
      </c>
      <c r="D32" s="6" t="n">
        <v>316</v>
      </c>
    </row>
    <row r="33">
      <c r="A33" s="4" t="inlineStr">
        <is>
          <t>Fair value, recurring | Fair value | Money market funds</t>
        </is>
      </c>
    </row>
    <row r="34">
      <c r="A34" s="3" t="inlineStr">
        <is>
          <t>Assets</t>
        </is>
      </c>
    </row>
    <row r="35">
      <c r="A35" s="4" t="inlineStr">
        <is>
          <t>Marketable equity securities</t>
        </is>
      </c>
      <c r="B35" s="6" t="n">
        <v>3661</v>
      </c>
      <c r="D35" s="6" t="n">
        <v>4361</v>
      </c>
    </row>
    <row r="36">
      <c r="A36" s="4" t="inlineStr">
        <is>
          <t>Fair value, recurring | Fair value | Other publicly traded equity securities</t>
        </is>
      </c>
    </row>
    <row r="37">
      <c r="A37" s="3" t="inlineStr">
        <is>
          <t>Assets</t>
        </is>
      </c>
    </row>
    <row r="38">
      <c r="A38" s="4" t="inlineStr">
        <is>
          <t>Marketable equity securities</t>
        </is>
      </c>
      <c r="B38" s="6" t="n">
        <v>331</v>
      </c>
      <c r="D38" s="6" t="n">
        <v>531</v>
      </c>
    </row>
    <row r="39">
      <c r="A39" s="4" t="inlineStr">
        <is>
          <t>Fair value, recurring | Fair value | Other publicly traded equity securities | Galapagos</t>
        </is>
      </c>
    </row>
    <row r="40">
      <c r="A40" s="3" t="inlineStr">
        <is>
          <t>Assets</t>
        </is>
      </c>
    </row>
    <row r="41">
      <c r="A41" s="4" t="inlineStr">
        <is>
          <t>Marketable equity securities</t>
        </is>
      </c>
      <c r="B41" s="6" t="n">
        <v>931</v>
      </c>
      <c r="D41" s="6" t="n">
        <v>1648</v>
      </c>
    </row>
    <row r="42">
      <c r="A42" s="4" t="inlineStr">
        <is>
          <t>Fair value, recurring | Fair value | Other publicly traded equity securities | Arcus</t>
        </is>
      </c>
    </row>
    <row r="43">
      <c r="A43" s="3" t="inlineStr">
        <is>
          <t>Assets</t>
        </is>
      </c>
    </row>
    <row r="44">
      <c r="A44" s="4" t="inlineStr">
        <is>
          <t>Marketable equity securities</t>
        </is>
      </c>
      <c r="B44" s="6" t="n">
        <v>559</v>
      </c>
      <c r="D44" s="6" t="n">
        <v>212</v>
      </c>
    </row>
    <row r="45">
      <c r="A45" s="4" t="inlineStr">
        <is>
          <t>Fair value, recurring | Fair value | Deferred compensation plan</t>
        </is>
      </c>
    </row>
    <row r="46">
      <c r="A46" s="3" t="inlineStr">
        <is>
          <t>Assets</t>
        </is>
      </c>
    </row>
    <row r="47">
      <c r="A47" s="4" t="inlineStr">
        <is>
          <t>Marketable equity securities</t>
        </is>
      </c>
      <c r="B47" s="6" t="n">
        <v>261</v>
      </c>
      <c r="D47" s="6" t="n">
        <v>218</v>
      </c>
    </row>
    <row r="48">
      <c r="A48" s="3" t="inlineStr">
        <is>
          <t>Liabilities:</t>
        </is>
      </c>
    </row>
    <row r="49">
      <c r="A49" s="4" t="inlineStr">
        <is>
          <t>Deferred compensation plan</t>
        </is>
      </c>
      <c r="B49" s="6" t="n">
        <v>261</v>
      </c>
      <c r="D49" s="6" t="n">
        <v>218</v>
      </c>
    </row>
    <row r="50">
      <c r="A50" s="4" t="inlineStr">
        <is>
          <t>Fair value, recurring | Fair value | Foreign currency derivative contracts</t>
        </is>
      </c>
    </row>
    <row r="51">
      <c r="A51" s="3" t="inlineStr">
        <is>
          <t>Assets</t>
        </is>
      </c>
    </row>
    <row r="52">
      <c r="A52" s="4" t="inlineStr">
        <is>
          <t>Foreign currency derivative contracts</t>
        </is>
      </c>
      <c r="B52" s="6" t="n">
        <v>80</v>
      </c>
      <c r="D52" s="6" t="n">
        <v>12</v>
      </c>
    </row>
    <row r="53">
      <c r="A53" s="3" t="inlineStr">
        <is>
          <t>Liabilities:</t>
        </is>
      </c>
    </row>
    <row r="54">
      <c r="A54" s="4" t="inlineStr">
        <is>
          <t>Foreign currency derivative contracts</t>
        </is>
      </c>
      <c r="B54" s="6" t="n">
        <v>5</v>
      </c>
      <c r="D54" s="6" t="n">
        <v>121</v>
      </c>
    </row>
    <row r="55">
      <c r="A55" s="4" t="inlineStr">
        <is>
          <t>Fair value, recurring | Level 1</t>
        </is>
      </c>
    </row>
    <row r="56">
      <c r="A56" s="3" t="inlineStr">
        <is>
          <t>Assets</t>
        </is>
      </c>
    </row>
    <row r="57">
      <c r="A57" s="4" t="inlineStr">
        <is>
          <t>Total</t>
        </is>
      </c>
      <c r="B57" s="6" t="n">
        <v>6150</v>
      </c>
      <c r="D57" s="6" t="n">
        <v>7279</v>
      </c>
    </row>
    <row r="58">
      <c r="A58" s="3" t="inlineStr">
        <is>
          <t>Liabilities:</t>
        </is>
      </c>
    </row>
    <row r="59">
      <c r="A59" s="4" t="inlineStr">
        <is>
          <t>Total</t>
        </is>
      </c>
      <c r="B59" s="6" t="n">
        <v>261</v>
      </c>
      <c r="D59" s="6" t="n">
        <v>218</v>
      </c>
    </row>
    <row r="60">
      <c r="A60" s="4" t="inlineStr">
        <is>
          <t>Fair value, recurring | Level 1 | MYR</t>
        </is>
      </c>
    </row>
    <row r="61">
      <c r="A61" s="3" t="inlineStr">
        <is>
          <t>Liabilities:</t>
        </is>
      </c>
    </row>
    <row r="62">
      <c r="A62" s="4" t="inlineStr">
        <is>
          <t>Liability for MYR GmbH (“MYR”) contingent consideration</t>
        </is>
      </c>
      <c r="B62" s="6" t="n">
        <v>0</v>
      </c>
      <c r="D62" s="6" t="n">
        <v>0</v>
      </c>
    </row>
    <row r="63">
      <c r="A63" s="4" t="inlineStr">
        <is>
          <t>Fair value, recurring | Level 1 | U.S. treasury securities</t>
        </is>
      </c>
    </row>
    <row r="64">
      <c r="A64" s="3" t="inlineStr">
        <is>
          <t>Assets</t>
        </is>
      </c>
    </row>
    <row r="65">
      <c r="A65" s="4" t="inlineStr">
        <is>
          <t>Available-for-sale debt securities</t>
        </is>
      </c>
      <c r="B65" s="6" t="n">
        <v>407</v>
      </c>
      <c r="D65" s="6" t="n">
        <v>309</v>
      </c>
    </row>
    <row r="66">
      <c r="A66" s="4" t="inlineStr">
        <is>
          <t>Fair value, recurring | Level 1 | U.S. government agencies securities</t>
        </is>
      </c>
    </row>
    <row r="67">
      <c r="A67" s="3" t="inlineStr">
        <is>
          <t>Assets</t>
        </is>
      </c>
    </row>
    <row r="68">
      <c r="A68" s="4" t="inlineStr">
        <is>
          <t>Available-for-sale debt securities</t>
        </is>
      </c>
      <c r="B68" s="6" t="n">
        <v>0</v>
      </c>
      <c r="D68" s="6" t="n">
        <v>0</v>
      </c>
    </row>
    <row r="69">
      <c r="A69" s="4" t="inlineStr">
        <is>
          <t>Fair value, recurring | Level 1 | Non-U.S. government securities</t>
        </is>
      </c>
    </row>
    <row r="70">
      <c r="A70" s="3" t="inlineStr">
        <is>
          <t>Assets</t>
        </is>
      </c>
    </row>
    <row r="71">
      <c r="A71" s="4" t="inlineStr">
        <is>
          <t>Available-for-sale debt securities</t>
        </is>
      </c>
      <c r="B71" s="6" t="n">
        <v>0</v>
      </c>
      <c r="D71" s="6" t="n">
        <v>0</v>
      </c>
    </row>
    <row r="72">
      <c r="A72" s="4" t="inlineStr">
        <is>
          <t>Fair value, recurring | Level 1 | Certificates of deposit</t>
        </is>
      </c>
    </row>
    <row r="73">
      <c r="A73" s="3" t="inlineStr">
        <is>
          <t>Assets</t>
        </is>
      </c>
    </row>
    <row r="74">
      <c r="A74" s="4" t="inlineStr">
        <is>
          <t>Available-for-sale debt securities</t>
        </is>
      </c>
      <c r="B74" s="6" t="n">
        <v>0</v>
      </c>
      <c r="D74" s="6" t="n">
        <v>0</v>
      </c>
    </row>
    <row r="75">
      <c r="A75" s="4" t="inlineStr">
        <is>
          <t>Fair value, recurring | Level 1 | Corporate debt securities</t>
        </is>
      </c>
    </row>
    <row r="76">
      <c r="A76" s="3" t="inlineStr">
        <is>
          <t>Assets</t>
        </is>
      </c>
    </row>
    <row r="77">
      <c r="A77" s="4" t="inlineStr">
        <is>
          <t>Available-for-sale debt securities</t>
        </is>
      </c>
      <c r="B77" s="6" t="n">
        <v>0</v>
      </c>
      <c r="D77" s="6" t="n">
        <v>0</v>
      </c>
    </row>
    <row r="78">
      <c r="A78" s="4" t="inlineStr">
        <is>
          <t>Fair value, recurring | Level 1 | Residential mortgage and asset-backed securities</t>
        </is>
      </c>
    </row>
    <row r="79">
      <c r="A79" s="3" t="inlineStr">
        <is>
          <t>Assets</t>
        </is>
      </c>
    </row>
    <row r="80">
      <c r="A80" s="4" t="inlineStr">
        <is>
          <t>Available-for-sale debt securities</t>
        </is>
      </c>
      <c r="B80" s="6" t="n">
        <v>0</v>
      </c>
      <c r="D80" s="6" t="n">
        <v>0</v>
      </c>
    </row>
    <row r="81">
      <c r="A81" s="4" t="inlineStr">
        <is>
          <t>Fair value, recurring | Level 1 | Money market funds</t>
        </is>
      </c>
    </row>
    <row r="82">
      <c r="A82" s="3" t="inlineStr">
        <is>
          <t>Assets</t>
        </is>
      </c>
    </row>
    <row r="83">
      <c r="A83" s="4" t="inlineStr">
        <is>
          <t>Marketable equity securities</t>
        </is>
      </c>
      <c r="B83" s="6" t="n">
        <v>3661</v>
      </c>
      <c r="D83" s="6" t="n">
        <v>4361</v>
      </c>
    </row>
    <row r="84">
      <c r="A84" s="4" t="inlineStr">
        <is>
          <t>Fair value, recurring | Level 1 | Other publicly traded equity securities</t>
        </is>
      </c>
    </row>
    <row r="85">
      <c r="A85" s="3" t="inlineStr">
        <is>
          <t>Assets</t>
        </is>
      </c>
    </row>
    <row r="86">
      <c r="A86" s="4" t="inlineStr">
        <is>
          <t>Marketable equity securities</t>
        </is>
      </c>
      <c r="B86" s="6" t="n">
        <v>331</v>
      </c>
      <c r="D86" s="6" t="n">
        <v>531</v>
      </c>
    </row>
    <row r="87">
      <c r="A87" s="4" t="inlineStr">
        <is>
          <t>Fair value, recurring | Level 1 | Other publicly traded equity securities | Galapagos</t>
        </is>
      </c>
    </row>
    <row r="88">
      <c r="A88" s="3" t="inlineStr">
        <is>
          <t>Assets</t>
        </is>
      </c>
    </row>
    <row r="89">
      <c r="A89" s="4" t="inlineStr">
        <is>
          <t>Marketable equity securities</t>
        </is>
      </c>
      <c r="B89" s="6" t="n">
        <v>931</v>
      </c>
      <c r="D89" s="6" t="n">
        <v>1648</v>
      </c>
    </row>
    <row r="90">
      <c r="A90" s="4" t="inlineStr">
        <is>
          <t>Fair value, recurring | Level 1 | Other publicly traded equity securities | Arcus</t>
        </is>
      </c>
    </row>
    <row r="91">
      <c r="A91" s="3" t="inlineStr">
        <is>
          <t>Assets</t>
        </is>
      </c>
    </row>
    <row r="92">
      <c r="A92" s="4" t="inlineStr">
        <is>
          <t>Marketable equity securities</t>
        </is>
      </c>
      <c r="B92" s="6" t="n">
        <v>559</v>
      </c>
      <c r="D92" s="6" t="n">
        <v>212</v>
      </c>
    </row>
    <row r="93">
      <c r="A93" s="4" t="inlineStr">
        <is>
          <t>Fair value, recurring | Level 1 | Deferred compensation plan</t>
        </is>
      </c>
    </row>
    <row r="94">
      <c r="A94" s="3" t="inlineStr">
        <is>
          <t>Assets</t>
        </is>
      </c>
    </row>
    <row r="95">
      <c r="A95" s="4" t="inlineStr">
        <is>
          <t>Marketable equity securities</t>
        </is>
      </c>
      <c r="B95" s="6" t="n">
        <v>261</v>
      </c>
      <c r="D95" s="6" t="n">
        <v>218</v>
      </c>
    </row>
    <row r="96">
      <c r="A96" s="3" t="inlineStr">
        <is>
          <t>Liabilities:</t>
        </is>
      </c>
    </row>
    <row r="97">
      <c r="A97" s="4" t="inlineStr">
        <is>
          <t>Deferred compensation plan</t>
        </is>
      </c>
      <c r="B97" s="6" t="n">
        <v>261</v>
      </c>
      <c r="D97" s="6" t="n">
        <v>218</v>
      </c>
    </row>
    <row r="98">
      <c r="A98" s="4" t="inlineStr">
        <is>
          <t>Fair value, recurring | Level 1 | Foreign currency derivative contracts</t>
        </is>
      </c>
    </row>
    <row r="99">
      <c r="A99" s="3" t="inlineStr">
        <is>
          <t>Assets</t>
        </is>
      </c>
    </row>
    <row r="100">
      <c r="A100" s="4" t="inlineStr">
        <is>
          <t>Foreign currency derivative contracts</t>
        </is>
      </c>
      <c r="B100" s="6" t="n">
        <v>0</v>
      </c>
      <c r="D100" s="6" t="n">
        <v>0</v>
      </c>
    </row>
    <row r="101">
      <c r="A101" s="3" t="inlineStr">
        <is>
          <t>Liabilities:</t>
        </is>
      </c>
    </row>
    <row r="102">
      <c r="A102" s="4" t="inlineStr">
        <is>
          <t>Foreign currency derivative contracts</t>
        </is>
      </c>
      <c r="B102" s="6" t="n">
        <v>0</v>
      </c>
      <c r="D102" s="6" t="n">
        <v>0</v>
      </c>
    </row>
    <row r="103">
      <c r="A103" s="4" t="inlineStr">
        <is>
          <t>Fair value, recurring | Level 2</t>
        </is>
      </c>
    </row>
    <row r="104">
      <c r="A104" s="3" t="inlineStr">
        <is>
          <t>Assets</t>
        </is>
      </c>
    </row>
    <row r="105">
      <c r="A105" s="4" t="inlineStr">
        <is>
          <t>Total</t>
        </is>
      </c>
      <c r="B105" s="6" t="n">
        <v>2170</v>
      </c>
      <c r="D105" s="6" t="n">
        <v>1729</v>
      </c>
    </row>
    <row r="106">
      <c r="A106" s="3" t="inlineStr">
        <is>
          <t>Liabilities:</t>
        </is>
      </c>
    </row>
    <row r="107">
      <c r="A107" s="4" t="inlineStr">
        <is>
          <t>Total</t>
        </is>
      </c>
      <c r="B107" s="6" t="n">
        <v>5</v>
      </c>
      <c r="D107" s="6" t="n">
        <v>121</v>
      </c>
    </row>
    <row r="108">
      <c r="A108" s="4" t="inlineStr">
        <is>
          <t>Fair value, recurring | Level 2 | MYR</t>
        </is>
      </c>
    </row>
    <row r="109">
      <c r="A109" s="3" t="inlineStr">
        <is>
          <t>Liabilities:</t>
        </is>
      </c>
    </row>
    <row r="110">
      <c r="A110" s="4" t="inlineStr">
        <is>
          <t>Liability for MYR GmbH (“MYR”) contingent consideration</t>
        </is>
      </c>
      <c r="B110" s="6" t="n">
        <v>0</v>
      </c>
      <c r="D110" s="6" t="n">
        <v>0</v>
      </c>
    </row>
    <row r="111">
      <c r="A111" s="4" t="inlineStr">
        <is>
          <t>Fair value, recurring | Level 2 | U.S. treasury securities</t>
        </is>
      </c>
    </row>
    <row r="112">
      <c r="A112" s="3" t="inlineStr">
        <is>
          <t>Assets</t>
        </is>
      </c>
    </row>
    <row r="113">
      <c r="A113" s="4" t="inlineStr">
        <is>
          <t>Available-for-sale debt securities</t>
        </is>
      </c>
      <c r="B113" s="6" t="n">
        <v>0</v>
      </c>
      <c r="D113" s="6" t="n">
        <v>0</v>
      </c>
    </row>
    <row r="114">
      <c r="A114" s="4" t="inlineStr">
        <is>
          <t>Fair value, recurring | Level 2 | U.S. government agencies securities</t>
        </is>
      </c>
    </row>
    <row r="115">
      <c r="A115" s="3" t="inlineStr">
        <is>
          <t>Assets</t>
        </is>
      </c>
    </row>
    <row r="116">
      <c r="A116" s="4" t="inlineStr">
        <is>
          <t>Available-for-sale debt securities</t>
        </is>
      </c>
      <c r="B116" s="6" t="n">
        <v>4</v>
      </c>
      <c r="D116" s="6" t="n">
        <v>0</v>
      </c>
    </row>
    <row r="117">
      <c r="A117" s="4" t="inlineStr">
        <is>
          <t>Fair value, recurring | Level 2 | Non-U.S. government securities</t>
        </is>
      </c>
    </row>
    <row r="118">
      <c r="A118" s="3" t="inlineStr">
        <is>
          <t>Assets</t>
        </is>
      </c>
    </row>
    <row r="119">
      <c r="A119" s="4" t="inlineStr">
        <is>
          <t>Available-for-sale debt securities</t>
        </is>
      </c>
      <c r="B119" s="6" t="n">
        <v>50</v>
      </c>
      <c r="D119" s="6" t="n">
        <v>43</v>
      </c>
    </row>
    <row r="120">
      <c r="A120" s="4" t="inlineStr">
        <is>
          <t>Fair value, recurring | Level 2 | Certificates of deposit</t>
        </is>
      </c>
    </row>
    <row r="121">
      <c r="A121" s="3" t="inlineStr">
        <is>
          <t>Assets</t>
        </is>
      </c>
    </row>
    <row r="122">
      <c r="A122" s="4" t="inlineStr">
        <is>
          <t>Available-for-sale debt securities</t>
        </is>
      </c>
      <c r="B122" s="6" t="n">
        <v>249</v>
      </c>
      <c r="D122" s="6" t="n">
        <v>216</v>
      </c>
    </row>
    <row r="123">
      <c r="A123" s="4" t="inlineStr">
        <is>
          <t>Fair value, recurring | Level 2 | Corporate debt securities</t>
        </is>
      </c>
    </row>
    <row r="124">
      <c r="A124" s="3" t="inlineStr">
        <is>
          <t>Assets</t>
        </is>
      </c>
    </row>
    <row r="125">
      <c r="A125" s="4" t="inlineStr">
        <is>
          <t>Available-for-sale debt securities</t>
        </is>
      </c>
      <c r="B125" s="6" t="n">
        <v>1363</v>
      </c>
      <c r="D125" s="6" t="n">
        <v>1142</v>
      </c>
    </row>
    <row r="126">
      <c r="A126" s="4" t="inlineStr">
        <is>
          <t>Fair value, recurring | Level 2 | Residential mortgage and asset-backed securities</t>
        </is>
      </c>
    </row>
    <row r="127">
      <c r="A127" s="3" t="inlineStr">
        <is>
          <t>Assets</t>
        </is>
      </c>
    </row>
    <row r="128">
      <c r="A128" s="4" t="inlineStr">
        <is>
          <t>Available-for-sale debt securities</t>
        </is>
      </c>
      <c r="B128" s="6" t="n">
        <v>424</v>
      </c>
      <c r="D128" s="6" t="n">
        <v>316</v>
      </c>
    </row>
    <row r="129">
      <c r="A129" s="4" t="inlineStr">
        <is>
          <t>Fair value, recurring | Level 2 | Money market funds</t>
        </is>
      </c>
    </row>
    <row r="130">
      <c r="A130" s="3" t="inlineStr">
        <is>
          <t>Assets</t>
        </is>
      </c>
    </row>
    <row r="131">
      <c r="A131" s="4" t="inlineStr">
        <is>
          <t>Marketable equity securities</t>
        </is>
      </c>
      <c r="B131" s="6" t="n">
        <v>0</v>
      </c>
      <c r="D131" s="6" t="n">
        <v>0</v>
      </c>
    </row>
    <row r="132">
      <c r="A132" s="4" t="inlineStr">
        <is>
          <t>Fair value, recurring | Level 2 | Other publicly traded equity securities</t>
        </is>
      </c>
    </row>
    <row r="133">
      <c r="A133" s="3" t="inlineStr">
        <is>
          <t>Assets</t>
        </is>
      </c>
    </row>
    <row r="134">
      <c r="A134" s="4" t="inlineStr">
        <is>
          <t>Marketable equity securities</t>
        </is>
      </c>
      <c r="B134" s="6" t="n">
        <v>0</v>
      </c>
      <c r="D134" s="6" t="n">
        <v>0</v>
      </c>
    </row>
    <row r="135">
      <c r="A135" s="4" t="inlineStr">
        <is>
          <t>Fair value, recurring | Level 2 | Other publicly traded equity securities | Galapagos</t>
        </is>
      </c>
    </row>
    <row r="136">
      <c r="A136" s="3" t="inlineStr">
        <is>
          <t>Assets</t>
        </is>
      </c>
    </row>
    <row r="137">
      <c r="A137" s="4" t="inlineStr">
        <is>
          <t>Marketable equity securities</t>
        </is>
      </c>
      <c r="B137" s="6" t="n">
        <v>0</v>
      </c>
      <c r="D137" s="6" t="n">
        <v>0</v>
      </c>
    </row>
    <row r="138">
      <c r="A138" s="4" t="inlineStr">
        <is>
          <t>Fair value, recurring | Level 2 | Other publicly traded equity securities | Arcus</t>
        </is>
      </c>
    </row>
    <row r="139">
      <c r="A139" s="3" t="inlineStr">
        <is>
          <t>Assets</t>
        </is>
      </c>
    </row>
    <row r="140">
      <c r="A140" s="4" t="inlineStr">
        <is>
          <t>Marketable equity securities</t>
        </is>
      </c>
      <c r="B140" s="6" t="n">
        <v>0</v>
      </c>
      <c r="D140" s="6" t="n">
        <v>0</v>
      </c>
    </row>
    <row r="141">
      <c r="A141" s="4" t="inlineStr">
        <is>
          <t>Fair value, recurring | Level 2 | Deferred compensation plan</t>
        </is>
      </c>
    </row>
    <row r="142">
      <c r="A142" s="3" t="inlineStr">
        <is>
          <t>Assets</t>
        </is>
      </c>
    </row>
    <row r="143">
      <c r="A143" s="4" t="inlineStr">
        <is>
          <t>Marketable equity securities</t>
        </is>
      </c>
      <c r="B143" s="6" t="n">
        <v>0</v>
      </c>
      <c r="D143" s="6" t="n">
        <v>0</v>
      </c>
    </row>
    <row r="144">
      <c r="A144" s="3" t="inlineStr">
        <is>
          <t>Liabilities:</t>
        </is>
      </c>
    </row>
    <row r="145">
      <c r="A145" s="4" t="inlineStr">
        <is>
          <t>Deferred compensation plan</t>
        </is>
      </c>
      <c r="B145" s="6" t="n">
        <v>0</v>
      </c>
      <c r="D145" s="6" t="n">
        <v>0</v>
      </c>
    </row>
    <row r="146">
      <c r="A146" s="4" t="inlineStr">
        <is>
          <t>Fair value, recurring | Level 2 | Foreign currency derivative contracts</t>
        </is>
      </c>
    </row>
    <row r="147">
      <c r="A147" s="3" t="inlineStr">
        <is>
          <t>Assets</t>
        </is>
      </c>
    </row>
    <row r="148">
      <c r="A148" s="4" t="inlineStr">
        <is>
          <t>Foreign currency derivative contracts</t>
        </is>
      </c>
      <c r="B148" s="6" t="n">
        <v>80</v>
      </c>
      <c r="D148" s="6" t="n">
        <v>12</v>
      </c>
    </row>
    <row r="149">
      <c r="A149" s="3" t="inlineStr">
        <is>
          <t>Liabilities:</t>
        </is>
      </c>
    </row>
    <row r="150">
      <c r="A150" s="4" t="inlineStr">
        <is>
          <t>Foreign currency derivative contracts</t>
        </is>
      </c>
      <c r="B150" s="6" t="n">
        <v>5</v>
      </c>
      <c r="D150" s="6" t="n">
        <v>121</v>
      </c>
    </row>
    <row r="151">
      <c r="A151" s="4" t="inlineStr">
        <is>
          <t>Fair value, recurring | Level 3</t>
        </is>
      </c>
    </row>
    <row r="152">
      <c r="A152" s="3" t="inlineStr">
        <is>
          <t>Assets</t>
        </is>
      </c>
    </row>
    <row r="153">
      <c r="A153" s="4" t="inlineStr">
        <is>
          <t>Total</t>
        </is>
      </c>
      <c r="B153" s="6" t="n">
        <v>0</v>
      </c>
      <c r="D153" s="6" t="n">
        <v>0</v>
      </c>
    </row>
    <row r="154">
      <c r="A154" s="3" t="inlineStr">
        <is>
          <t>Liabilities:</t>
        </is>
      </c>
    </row>
    <row r="155">
      <c r="A155" s="4" t="inlineStr">
        <is>
          <t>Total</t>
        </is>
      </c>
      <c r="B155" s="6" t="n">
        <v>317</v>
      </c>
      <c r="D155" s="6" t="n">
        <v>0</v>
      </c>
    </row>
    <row r="156">
      <c r="A156" s="4" t="inlineStr">
        <is>
          <t>Fair value, recurring | Level 3 | MYR</t>
        </is>
      </c>
    </row>
    <row r="157">
      <c r="A157" s="3" t="inlineStr">
        <is>
          <t>Liabilities:</t>
        </is>
      </c>
    </row>
    <row r="158">
      <c r="A158" s="4" t="inlineStr">
        <is>
          <t>Liability for MYR GmbH (“MYR”) contingent consideration</t>
        </is>
      </c>
      <c r="B158" s="6" t="n">
        <v>317</v>
      </c>
      <c r="C158" s="7" t="n">
        <v>341</v>
      </c>
      <c r="D158" s="6" t="n">
        <v>0</v>
      </c>
    </row>
    <row r="159">
      <c r="A159" s="4" t="inlineStr">
        <is>
          <t>Fair value, recurring | Level 3 | U.S. treasury securities</t>
        </is>
      </c>
    </row>
    <row r="160">
      <c r="A160" s="3" t="inlineStr">
        <is>
          <t>Assets</t>
        </is>
      </c>
    </row>
    <row r="161">
      <c r="A161" s="4" t="inlineStr">
        <is>
          <t>Available-for-sale debt securities</t>
        </is>
      </c>
      <c r="B161" s="6" t="n">
        <v>0</v>
      </c>
      <c r="D161" s="6" t="n">
        <v>0</v>
      </c>
    </row>
    <row r="162">
      <c r="A162" s="4" t="inlineStr">
        <is>
          <t>Fair value, recurring | Level 3 | U.S. government agencies securities</t>
        </is>
      </c>
    </row>
    <row r="163">
      <c r="A163" s="3" t="inlineStr">
        <is>
          <t>Assets</t>
        </is>
      </c>
    </row>
    <row r="164">
      <c r="A164" s="4" t="inlineStr">
        <is>
          <t>Available-for-sale debt securities</t>
        </is>
      </c>
      <c r="B164" s="6" t="n">
        <v>0</v>
      </c>
      <c r="D164" s="6" t="n">
        <v>0</v>
      </c>
    </row>
    <row r="165">
      <c r="A165" s="4" t="inlineStr">
        <is>
          <t>Fair value, recurring | Level 3 | Non-U.S. government securities</t>
        </is>
      </c>
    </row>
    <row r="166">
      <c r="A166" s="3" t="inlineStr">
        <is>
          <t>Assets</t>
        </is>
      </c>
    </row>
    <row r="167">
      <c r="A167" s="4" t="inlineStr">
        <is>
          <t>Available-for-sale debt securities</t>
        </is>
      </c>
      <c r="B167" s="6" t="n">
        <v>0</v>
      </c>
      <c r="D167" s="6" t="n">
        <v>0</v>
      </c>
    </row>
    <row r="168">
      <c r="A168" s="4" t="inlineStr">
        <is>
          <t>Fair value, recurring | Level 3 | Certificates of deposit</t>
        </is>
      </c>
    </row>
    <row r="169">
      <c r="A169" s="3" t="inlineStr">
        <is>
          <t>Assets</t>
        </is>
      </c>
    </row>
    <row r="170">
      <c r="A170" s="4" t="inlineStr">
        <is>
          <t>Available-for-sale debt securities</t>
        </is>
      </c>
      <c r="B170" s="6" t="n">
        <v>0</v>
      </c>
      <c r="D170" s="6" t="n">
        <v>0</v>
      </c>
    </row>
    <row r="171">
      <c r="A171" s="4" t="inlineStr">
        <is>
          <t>Fair value, recurring | Level 3 | Corporate debt securities</t>
        </is>
      </c>
    </row>
    <row r="172">
      <c r="A172" s="3" t="inlineStr">
        <is>
          <t>Assets</t>
        </is>
      </c>
    </row>
    <row r="173">
      <c r="A173" s="4" t="inlineStr">
        <is>
          <t>Available-for-sale debt securities</t>
        </is>
      </c>
      <c r="B173" s="6" t="n">
        <v>0</v>
      </c>
      <c r="D173" s="6" t="n">
        <v>0</v>
      </c>
    </row>
    <row r="174">
      <c r="A174" s="4" t="inlineStr">
        <is>
          <t>Fair value, recurring | Level 3 | Residential mortgage and asset-backed securities</t>
        </is>
      </c>
    </row>
    <row r="175">
      <c r="A175" s="3" t="inlineStr">
        <is>
          <t>Assets</t>
        </is>
      </c>
    </row>
    <row r="176">
      <c r="A176" s="4" t="inlineStr">
        <is>
          <t>Available-for-sale debt securities</t>
        </is>
      </c>
      <c r="B176" s="6" t="n">
        <v>0</v>
      </c>
      <c r="D176" s="6" t="n">
        <v>0</v>
      </c>
    </row>
    <row r="177">
      <c r="A177" s="4" t="inlineStr">
        <is>
          <t>Fair value, recurring | Level 3 | Money market funds</t>
        </is>
      </c>
    </row>
    <row r="178">
      <c r="A178" s="3" t="inlineStr">
        <is>
          <t>Assets</t>
        </is>
      </c>
    </row>
    <row r="179">
      <c r="A179" s="4" t="inlineStr">
        <is>
          <t>Marketable equity securities</t>
        </is>
      </c>
      <c r="B179" s="6" t="n">
        <v>0</v>
      </c>
      <c r="D179" s="6" t="n">
        <v>0</v>
      </c>
    </row>
    <row r="180">
      <c r="A180" s="4" t="inlineStr">
        <is>
          <t>Fair value, recurring | Level 3 | Other publicly traded equity securities</t>
        </is>
      </c>
    </row>
    <row r="181">
      <c r="A181" s="3" t="inlineStr">
        <is>
          <t>Assets</t>
        </is>
      </c>
    </row>
    <row r="182">
      <c r="A182" s="4" t="inlineStr">
        <is>
          <t>Marketable equity securities</t>
        </is>
      </c>
      <c r="B182" s="6" t="n">
        <v>0</v>
      </c>
      <c r="D182" s="6" t="n">
        <v>0</v>
      </c>
    </row>
    <row r="183">
      <c r="A183" s="4" t="inlineStr">
        <is>
          <t>Fair value, recurring | Level 3 | Other publicly traded equity securities | Galapagos</t>
        </is>
      </c>
    </row>
    <row r="184">
      <c r="A184" s="3" t="inlineStr">
        <is>
          <t>Assets</t>
        </is>
      </c>
    </row>
    <row r="185">
      <c r="A185" s="4" t="inlineStr">
        <is>
          <t>Marketable equity securities</t>
        </is>
      </c>
      <c r="B185" s="6" t="n">
        <v>0</v>
      </c>
      <c r="D185" s="6" t="n">
        <v>0</v>
      </c>
    </row>
    <row r="186">
      <c r="A186" s="4" t="inlineStr">
        <is>
          <t>Fair value, recurring | Level 3 | Other publicly traded equity securities | Arcus</t>
        </is>
      </c>
    </row>
    <row r="187">
      <c r="A187" s="3" t="inlineStr">
        <is>
          <t>Assets</t>
        </is>
      </c>
    </row>
    <row r="188">
      <c r="A188" s="4" t="inlineStr">
        <is>
          <t>Marketable equity securities</t>
        </is>
      </c>
      <c r="B188" s="6" t="n">
        <v>0</v>
      </c>
      <c r="D188" s="6" t="n">
        <v>0</v>
      </c>
    </row>
    <row r="189">
      <c r="A189" s="4" t="inlineStr">
        <is>
          <t>Fair value, recurring | Level 3 | Deferred compensation plan</t>
        </is>
      </c>
    </row>
    <row r="190">
      <c r="A190" s="3" t="inlineStr">
        <is>
          <t>Assets</t>
        </is>
      </c>
    </row>
    <row r="191">
      <c r="A191" s="4" t="inlineStr">
        <is>
          <t>Marketable equity securities</t>
        </is>
      </c>
      <c r="B191" s="6" t="n">
        <v>0</v>
      </c>
      <c r="D191" s="6" t="n">
        <v>0</v>
      </c>
    </row>
    <row r="192">
      <c r="A192" s="3" t="inlineStr">
        <is>
          <t>Liabilities:</t>
        </is>
      </c>
    </row>
    <row r="193">
      <c r="A193" s="4" t="inlineStr">
        <is>
          <t>Deferred compensation plan</t>
        </is>
      </c>
      <c r="B193" s="6" t="n">
        <v>0</v>
      </c>
      <c r="D193" s="6" t="n">
        <v>0</v>
      </c>
    </row>
    <row r="194">
      <c r="A194" s="4" t="inlineStr">
        <is>
          <t>Fair value, recurring | Level 3 | Foreign currency derivative contracts</t>
        </is>
      </c>
    </row>
    <row r="195">
      <c r="A195" s="3" t="inlineStr">
        <is>
          <t>Assets</t>
        </is>
      </c>
    </row>
    <row r="196">
      <c r="A196" s="4" t="inlineStr">
        <is>
          <t>Foreign currency derivative contracts</t>
        </is>
      </c>
      <c r="B196" s="6" t="n">
        <v>0</v>
      </c>
      <c r="D196" s="6" t="n">
        <v>0</v>
      </c>
    </row>
    <row r="197">
      <c r="A197" s="3" t="inlineStr">
        <is>
          <t>Liabilities:</t>
        </is>
      </c>
    </row>
    <row r="198">
      <c r="A198" s="4" t="inlineStr">
        <is>
          <t>Foreign currency derivative contracts</t>
        </is>
      </c>
      <c r="B198" s="7" t="n">
        <v>0</v>
      </c>
      <c r="D198"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7" t="n">
        <v>27305</v>
      </c>
      <c r="C4" s="7" t="n">
        <v>24689</v>
      </c>
      <c r="D4" s="7" t="n">
        <v>22449</v>
      </c>
    </row>
    <row r="5">
      <c r="A5" s="3" t="inlineStr">
        <is>
          <t>Costs and expenses:</t>
        </is>
      </c>
    </row>
    <row r="6">
      <c r="A6" s="4" t="inlineStr">
        <is>
          <t>Cost of goods sold</t>
        </is>
      </c>
      <c r="B6" s="6" t="n">
        <v>6601</v>
      </c>
      <c r="C6" s="6" t="n">
        <v>4572</v>
      </c>
      <c r="D6" s="6" t="n">
        <v>4675</v>
      </c>
    </row>
    <row r="7">
      <c r="A7" s="4" t="inlineStr">
        <is>
          <t>Research and development expenses</t>
        </is>
      </c>
      <c r="B7" s="6" t="n">
        <v>5363</v>
      </c>
      <c r="C7" s="6" t="n">
        <v>5039</v>
      </c>
      <c r="D7" s="6" t="n">
        <v>4055</v>
      </c>
    </row>
    <row r="8">
      <c r="A8" s="4" t="inlineStr">
        <is>
          <t>Acquired in-process research and development expenses</t>
        </is>
      </c>
      <c r="B8" s="6" t="n">
        <v>177</v>
      </c>
      <c r="C8" s="6" t="n">
        <v>5856</v>
      </c>
      <c r="D8" s="6" t="n">
        <v>5051</v>
      </c>
    </row>
    <row r="9">
      <c r="A9" s="4" t="inlineStr">
        <is>
          <t>Selling, general and administrative expenses</t>
        </is>
      </c>
      <c r="B9" s="6" t="n">
        <v>5246</v>
      </c>
      <c r="C9" s="6" t="n">
        <v>5151</v>
      </c>
      <c r="D9" s="6" t="n">
        <v>4381</v>
      </c>
    </row>
    <row r="10">
      <c r="A10" s="4" t="inlineStr">
        <is>
          <t>Total costs and expenses</t>
        </is>
      </c>
      <c r="B10" s="6" t="n">
        <v>17387</v>
      </c>
      <c r="C10" s="6" t="n">
        <v>20618</v>
      </c>
      <c r="D10" s="6" t="n">
        <v>18162</v>
      </c>
    </row>
    <row r="11">
      <c r="A11" s="4" t="inlineStr">
        <is>
          <t>Income from operations</t>
        </is>
      </c>
      <c r="B11" s="6" t="n">
        <v>9918</v>
      </c>
      <c r="C11" s="6" t="n">
        <v>4071</v>
      </c>
      <c r="D11" s="6" t="n">
        <v>4287</v>
      </c>
    </row>
    <row r="12">
      <c r="A12" s="4" t="inlineStr">
        <is>
          <t>Interest expense</t>
        </is>
      </c>
      <c r="B12" s="6" t="n">
        <v>-1001</v>
      </c>
      <c r="C12" s="6" t="n">
        <v>-984</v>
      </c>
      <c r="D12" s="6" t="n">
        <v>-995</v>
      </c>
    </row>
    <row r="13">
      <c r="A13" s="4" t="inlineStr">
        <is>
          <t>Other income (expense), net</t>
        </is>
      </c>
      <c r="B13" s="6" t="n">
        <v>-639</v>
      </c>
      <c r="C13" s="6" t="n">
        <v>-1418</v>
      </c>
      <c r="D13" s="6" t="n">
        <v>1868</v>
      </c>
    </row>
    <row r="14">
      <c r="A14" s="4" t="inlineStr">
        <is>
          <t>Income before income taxes</t>
        </is>
      </c>
      <c r="B14" s="6" t="n">
        <v>8278</v>
      </c>
      <c r="C14" s="6" t="n">
        <v>1669</v>
      </c>
      <c r="D14" s="6" t="n">
        <v>5160</v>
      </c>
    </row>
    <row r="15">
      <c r="A15" s="4" t="inlineStr">
        <is>
          <t>Income tax (expense) benefit</t>
        </is>
      </c>
      <c r="B15" s="6" t="n">
        <v>-2077</v>
      </c>
      <c r="C15" s="6" t="n">
        <v>-1580</v>
      </c>
      <c r="D15" s="6" t="n">
        <v>204</v>
      </c>
    </row>
    <row r="16">
      <c r="A16" s="4" t="inlineStr">
        <is>
          <t>Net income</t>
        </is>
      </c>
      <c r="B16" s="6" t="n">
        <v>6201</v>
      </c>
      <c r="C16" s="6" t="n">
        <v>89</v>
      </c>
      <c r="D16" s="6" t="n">
        <v>5364</v>
      </c>
    </row>
    <row r="17">
      <c r="A17" s="4" t="inlineStr">
        <is>
          <t>Net loss attributable to noncontrolling interest</t>
        </is>
      </c>
      <c r="B17" s="6" t="n">
        <v>24</v>
      </c>
      <c r="C17" s="6" t="n">
        <v>34</v>
      </c>
      <c r="D17" s="6" t="n">
        <v>22</v>
      </c>
    </row>
    <row r="18">
      <c r="A18" s="4" t="inlineStr">
        <is>
          <t>Net income attributable to Gilead</t>
        </is>
      </c>
      <c r="B18" s="7" t="n">
        <v>6225</v>
      </c>
      <c r="C18" s="7" t="n">
        <v>123</v>
      </c>
      <c r="D18" s="7" t="n">
        <v>5386</v>
      </c>
    </row>
    <row r="19">
      <c r="A19" s="4" t="inlineStr">
        <is>
          <t>Net income per share attributable to Gilead common stockholders - basic (in dollars per share)</t>
        </is>
      </c>
      <c r="B19" s="9" t="n">
        <v>4.96</v>
      </c>
      <c r="C19" s="9" t="n">
        <v>0.1</v>
      </c>
      <c r="D19" s="9" t="n">
        <v>4.24</v>
      </c>
    </row>
    <row r="20">
      <c r="A20" s="4" t="inlineStr">
        <is>
          <t>Shares used in per share calculation - basic (in shares)</t>
        </is>
      </c>
      <c r="B20" s="6" t="n">
        <v>1256</v>
      </c>
      <c r="C20" s="6" t="n">
        <v>1257</v>
      </c>
      <c r="D20" s="6" t="n">
        <v>1270</v>
      </c>
    </row>
    <row r="21">
      <c r="A21" s="4" t="inlineStr">
        <is>
          <t>Net income per share attributable to Gilead common stockholders - diluted (in dollars per share)</t>
        </is>
      </c>
      <c r="B21" s="9" t="n">
        <v>4.93</v>
      </c>
      <c r="C21" s="9" t="n">
        <v>0.1</v>
      </c>
      <c r="D21" s="9" t="n">
        <v>4.22</v>
      </c>
    </row>
    <row r="22">
      <c r="A22" s="4" t="inlineStr">
        <is>
          <t>Shares used in per share calculation - diluted (in shares)</t>
        </is>
      </c>
      <c r="B22" s="6" t="n">
        <v>1262</v>
      </c>
      <c r="C22" s="6" t="n">
        <v>1263</v>
      </c>
      <c r="D22" s="6" t="n">
        <v>1277</v>
      </c>
    </row>
    <row r="23">
      <c r="A23" s="4" t="inlineStr">
        <is>
          <t>Product sales</t>
        </is>
      </c>
    </row>
    <row r="24">
      <c r="A24" s="3" t="inlineStr">
        <is>
          <t>Revenues:</t>
        </is>
      </c>
    </row>
    <row r="25">
      <c r="A25" s="4" t="inlineStr">
        <is>
          <t>Total revenues</t>
        </is>
      </c>
      <c r="B25" s="7" t="n">
        <v>27008</v>
      </c>
      <c r="C25" s="7" t="n">
        <v>24355</v>
      </c>
      <c r="D25" s="7" t="n">
        <v>22119</v>
      </c>
    </row>
    <row r="26">
      <c r="A26" s="4" t="inlineStr">
        <is>
          <t>Royalty, contract and other revenues</t>
        </is>
      </c>
    </row>
    <row r="27">
      <c r="A27" s="3" t="inlineStr">
        <is>
          <t>Revenues:</t>
        </is>
      </c>
    </row>
    <row r="28">
      <c r="A28" s="4" t="inlineStr">
        <is>
          <t>Total revenues</t>
        </is>
      </c>
      <c r="B28" s="7" t="n">
        <v>297</v>
      </c>
      <c r="C28" s="7" t="n">
        <v>334</v>
      </c>
      <c r="D28" s="7" t="n">
        <v>3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lassification on Balance Sheet (Details) - Equity Securities - USD ($) $ in Millions</t>
        </is>
      </c>
      <c r="B1" s="2" t="inlineStr">
        <is>
          <t>Dec. 31, 2021</t>
        </is>
      </c>
      <c r="C1" s="2" t="inlineStr">
        <is>
          <t>Dec. 31, 2020</t>
        </is>
      </c>
    </row>
    <row r="2">
      <c r="A2" s="3" t="inlineStr">
        <is>
          <t>Fair Value, Assets and Liabilities</t>
        </is>
      </c>
    </row>
    <row r="3">
      <c r="A3" s="4" t="inlineStr">
        <is>
          <t>Total</t>
        </is>
      </c>
      <c r="B3" s="7" t="n">
        <v>5743</v>
      </c>
      <c r="C3" s="7" t="n">
        <v>6970</v>
      </c>
    </row>
    <row r="4">
      <c r="A4" s="4" t="inlineStr">
        <is>
          <t>Cash and cash equivalents</t>
        </is>
      </c>
    </row>
    <row r="5">
      <c r="A5" s="3" t="inlineStr">
        <is>
          <t>Fair Value, Assets and Liabilities</t>
        </is>
      </c>
    </row>
    <row r="6">
      <c r="A6" s="4" t="inlineStr">
        <is>
          <t>Marketable equity securities</t>
        </is>
      </c>
      <c r="B6" s="6" t="n">
        <v>3661</v>
      </c>
      <c r="C6" s="6" t="n">
        <v>4361</v>
      </c>
    </row>
    <row r="7">
      <c r="A7" s="4" t="inlineStr">
        <is>
          <t>Prepaid and other current assets</t>
        </is>
      </c>
    </row>
    <row r="8">
      <c r="A8" s="3" t="inlineStr">
        <is>
          <t>Fair Value, Assets and Liabilities</t>
        </is>
      </c>
    </row>
    <row r="9">
      <c r="A9" s="4" t="inlineStr">
        <is>
          <t>Marketable equity securities</t>
        </is>
      </c>
      <c r="B9" s="6" t="n">
        <v>885</v>
      </c>
      <c r="C9" s="6" t="n">
        <v>853</v>
      </c>
    </row>
    <row r="10">
      <c r="A10" s="4" t="inlineStr">
        <is>
          <t>Other long-term assets</t>
        </is>
      </c>
    </row>
    <row r="11">
      <c r="A11" s="3" t="inlineStr">
        <is>
          <t>Fair Value, Assets and Liabilities</t>
        </is>
      </c>
    </row>
    <row r="12">
      <c r="A12" s="4" t="inlineStr">
        <is>
          <t>Marketable equity securities</t>
        </is>
      </c>
      <c r="B12" s="7" t="n">
        <v>1197</v>
      </c>
      <c r="C12" s="7" t="n">
        <v>17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s>
  <sheetData>
    <row r="1">
      <c r="A1" s="1" t="inlineStr">
        <is>
          <t>Fair Value Measurements - Additional Information (Details) - USD ($)</t>
        </is>
      </c>
      <c r="B1" s="2" t="inlineStr">
        <is>
          <t>12 Months Ended</t>
        </is>
      </c>
    </row>
    <row r="2">
      <c r="B2" s="2" t="inlineStr">
        <is>
          <t>Dec. 31, 2021</t>
        </is>
      </c>
      <c r="C2" s="2" t="inlineStr">
        <is>
          <t>Dec. 31, 2020</t>
        </is>
      </c>
      <c r="D2" s="2" t="inlineStr">
        <is>
          <t>Dec. 31, 2019</t>
        </is>
      </c>
      <c r="E2" s="2" t="inlineStr">
        <is>
          <t>Mar. 04, 2021</t>
        </is>
      </c>
    </row>
    <row r="3">
      <c r="A3" s="3" t="inlineStr">
        <is>
          <t>Fair Value, Assets and Liabilities Measured on Recurring and Nonrecurring Basis [Line Items]</t>
        </is>
      </c>
    </row>
    <row r="4">
      <c r="A4" s="4" t="inlineStr">
        <is>
          <t>Unrealized loss on investment of equity securities</t>
        </is>
      </c>
      <c r="B4" s="7" t="n">
        <v>610000000</v>
      </c>
      <c r="C4" s="7" t="n">
        <v>1700000000</v>
      </c>
    </row>
    <row r="5">
      <c r="A5" s="4" t="inlineStr">
        <is>
          <t>Unrealized gain on investment of equity securities</t>
        </is>
      </c>
      <c r="D5" s="7" t="n">
        <v>1200000000</v>
      </c>
    </row>
    <row r="6">
      <c r="A6" s="4" t="inlineStr">
        <is>
          <t>Other equity investments without readily determinable fair values</t>
        </is>
      </c>
      <c r="B6" s="6" t="n">
        <v>338000000</v>
      </c>
      <c r="C6" s="6" t="n">
        <v>262000000</v>
      </c>
    </row>
    <row r="7">
      <c r="A7" s="4" t="inlineStr">
        <is>
          <t>In-process research and development impairment</t>
        </is>
      </c>
      <c r="B7" s="6" t="n">
        <v>0</v>
      </c>
      <c r="C7" s="6" t="n">
        <v>0</v>
      </c>
      <c r="D7" s="6" t="n">
        <v>800000000</v>
      </c>
    </row>
    <row r="8">
      <c r="A8" s="4" t="inlineStr">
        <is>
          <t>Kite Pharma, Inc.</t>
        </is>
      </c>
    </row>
    <row r="9">
      <c r="A9" s="3" t="inlineStr">
        <is>
          <t>Fair Value, Assets and Liabilities Measured on Recurring and Nonrecurring Basis [Line Items]</t>
        </is>
      </c>
    </row>
    <row r="10">
      <c r="A10" s="4" t="inlineStr">
        <is>
          <t>In-process research and development impairment</t>
        </is>
      </c>
      <c r="D10" s="7" t="n">
        <v>800000000</v>
      </c>
    </row>
    <row r="11">
      <c r="A11" s="4" t="inlineStr">
        <is>
          <t>Equity Securities Donation | Gilead Foundation</t>
        </is>
      </c>
    </row>
    <row r="12">
      <c r="A12" s="3" t="inlineStr">
        <is>
          <t>Fair Value, Assets and Liabilities Measured on Recurring and Nonrecurring Basis [Line Items]</t>
        </is>
      </c>
    </row>
    <row r="13">
      <c r="A13" s="4" t="inlineStr">
        <is>
          <t>Donation expense</t>
        </is>
      </c>
      <c r="B13" s="6" t="n">
        <v>212000000</v>
      </c>
    </row>
    <row r="14">
      <c r="A14" s="4" t="inlineStr">
        <is>
          <t>Level 2 | MYR | Fair value, recurring</t>
        </is>
      </c>
    </row>
    <row r="15">
      <c r="A15" s="3" t="inlineStr">
        <is>
          <t>Fair Value, Assets and Liabilities Measured on Recurring and Nonrecurring Basis [Line Items]</t>
        </is>
      </c>
    </row>
    <row r="16">
      <c r="A16" s="4" t="inlineStr">
        <is>
          <t>Liability for MYR GmbH (“MYR”) contingent consideration</t>
        </is>
      </c>
      <c r="B16" s="6" t="n">
        <v>0</v>
      </c>
      <c r="C16" s="6" t="n">
        <v>0</v>
      </c>
    </row>
    <row r="17">
      <c r="A17" s="4" t="inlineStr">
        <is>
          <t>Level 3 | MYR | Fair value, recurring</t>
        </is>
      </c>
    </row>
    <row r="18">
      <c r="A18" s="3" t="inlineStr">
        <is>
          <t>Fair Value, Assets and Liabilities Measured on Recurring and Nonrecurring Basis [Line Items]</t>
        </is>
      </c>
    </row>
    <row r="19">
      <c r="A19" s="4" t="inlineStr">
        <is>
          <t>Liability for MYR GmbH (“MYR”) contingent consideration</t>
        </is>
      </c>
      <c r="B19" s="6" t="n">
        <v>317000000</v>
      </c>
      <c r="C19" s="6" t="n">
        <v>0</v>
      </c>
      <c r="E19" s="7" t="n">
        <v>341000000</v>
      </c>
    </row>
    <row r="20">
      <c r="A20" s="4" t="inlineStr">
        <is>
          <t>Fair value | MYR | Fair value, recurring</t>
        </is>
      </c>
    </row>
    <row r="21">
      <c r="A21" s="3" t="inlineStr">
        <is>
          <t>Fair Value, Assets and Liabilities Measured on Recurring and Nonrecurring Basis [Line Items]</t>
        </is>
      </c>
    </row>
    <row r="22">
      <c r="A22" s="4" t="inlineStr">
        <is>
          <t>Liability for MYR GmbH (“MYR”) contingent consideration</t>
        </is>
      </c>
      <c r="B22" s="6" t="n">
        <v>317000000</v>
      </c>
      <c r="C22" s="6" t="n">
        <v>0</v>
      </c>
    </row>
    <row r="23">
      <c r="A23" s="4" t="inlineStr">
        <is>
          <t>Fair value | Level 2</t>
        </is>
      </c>
    </row>
    <row r="24">
      <c r="A24" s="3" t="inlineStr">
        <is>
          <t>Fair Value, Assets and Liabilities Measured on Recurring and Nonrecurring Basis [Line Items]</t>
        </is>
      </c>
    </row>
    <row r="25">
      <c r="A25" s="4" t="inlineStr">
        <is>
          <t>Short-term and long-term debt</t>
        </is>
      </c>
      <c r="B25" s="6" t="n">
        <v>28600000000</v>
      </c>
      <c r="C25" s="6" t="n">
        <v>34600000000</v>
      </c>
    </row>
    <row r="26">
      <c r="A26" s="4" t="inlineStr">
        <is>
          <t>Fair value | Level 3 | Immunomedics, Inc. | Fair Value, Nonrecurring</t>
        </is>
      </c>
    </row>
    <row r="27">
      <c r="A27" s="3" t="inlineStr">
        <is>
          <t>Fair Value, Assets and Liabilities Measured on Recurring and Nonrecurring Basis [Line Items]</t>
        </is>
      </c>
    </row>
    <row r="28">
      <c r="A28" s="4" t="inlineStr">
        <is>
          <t>Future royalties</t>
        </is>
      </c>
      <c r="B28" s="6" t="n">
        <v>1300000000</v>
      </c>
      <c r="C28" s="6" t="n">
        <v>1100000000</v>
      </c>
    </row>
    <row r="29">
      <c r="A29" s="4" t="inlineStr">
        <is>
          <t>Carrying value | Level 2</t>
        </is>
      </c>
    </row>
    <row r="30">
      <c r="A30" s="3" t="inlineStr">
        <is>
          <t>Fair Value, Assets and Liabilities Measured on Recurring and Nonrecurring Basis [Line Items]</t>
        </is>
      </c>
    </row>
    <row r="31">
      <c r="A31" s="4" t="inlineStr">
        <is>
          <t>Short-term and long-term debt</t>
        </is>
      </c>
      <c r="B31" s="6" t="n">
        <v>25600000000</v>
      </c>
      <c r="C31" s="6" t="n">
        <v>30300000000</v>
      </c>
    </row>
    <row r="32">
      <c r="A32" s="4" t="inlineStr">
        <is>
          <t>Carrying value | Level 3 | Immunomedics, Inc. | Fair Value, Nonrecurring</t>
        </is>
      </c>
    </row>
    <row r="33">
      <c r="A33" s="3" t="inlineStr">
        <is>
          <t>Fair Value, Assets and Liabilities Measured on Recurring and Nonrecurring Basis [Line Items]</t>
        </is>
      </c>
    </row>
    <row r="34">
      <c r="A34" s="4" t="inlineStr">
        <is>
          <t>Future royalties</t>
        </is>
      </c>
      <c r="B34" s="7" t="n">
        <v>1100000000</v>
      </c>
      <c r="C34" s="7" t="n">
        <v>11000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 Summary of Available-for-Sale Debt Securities at Estimated Fair Value (Details) - USD ($) $ in Millions</t>
        </is>
      </c>
      <c r="B1" s="2" t="inlineStr">
        <is>
          <t>Dec. 31, 2021</t>
        </is>
      </c>
      <c r="C1" s="2" t="inlineStr">
        <is>
          <t>Dec. 31, 2020</t>
        </is>
      </c>
    </row>
    <row r="2">
      <c r="A2" s="3" t="inlineStr">
        <is>
          <t>Available-for-Sale Securities</t>
        </is>
      </c>
    </row>
    <row r="3">
      <c r="A3" s="4" t="inlineStr">
        <is>
          <t>Amortized Cost</t>
        </is>
      </c>
      <c r="B3" s="7" t="n">
        <v>2501</v>
      </c>
      <c r="C3" s="7" t="n">
        <v>2023</v>
      </c>
    </row>
    <row r="4">
      <c r="A4" s="4" t="inlineStr">
        <is>
          <t>Gross Unrealized Gains</t>
        </is>
      </c>
      <c r="B4" s="6" t="n">
        <v>0</v>
      </c>
      <c r="C4" s="6" t="n">
        <v>3</v>
      </c>
    </row>
    <row r="5">
      <c r="A5" s="4" t="inlineStr">
        <is>
          <t>Gross Unrealized Losses</t>
        </is>
      </c>
      <c r="B5" s="6" t="n">
        <v>-4</v>
      </c>
      <c r="C5" s="6" t="n">
        <v>0</v>
      </c>
    </row>
    <row r="6">
      <c r="A6" s="4" t="inlineStr">
        <is>
          <t xml:space="preserve">Estimated Fair Value </t>
        </is>
      </c>
      <c r="B6" s="6" t="n">
        <v>2497</v>
      </c>
      <c r="C6" s="6" t="n">
        <v>2026</v>
      </c>
    </row>
    <row r="7">
      <c r="A7" s="4" t="inlineStr">
        <is>
          <t>U.S. treasury securities</t>
        </is>
      </c>
    </row>
    <row r="8">
      <c r="A8" s="3" t="inlineStr">
        <is>
          <t>Available-for-Sale Securities</t>
        </is>
      </c>
    </row>
    <row r="9">
      <c r="A9" s="4" t="inlineStr">
        <is>
          <t>Amortized Cost</t>
        </is>
      </c>
      <c r="B9" s="6" t="n">
        <v>408</v>
      </c>
      <c r="C9" s="6" t="n">
        <v>308</v>
      </c>
    </row>
    <row r="10">
      <c r="A10" s="4" t="inlineStr">
        <is>
          <t>Gross Unrealized Gains</t>
        </is>
      </c>
      <c r="B10" s="6" t="n">
        <v>0</v>
      </c>
      <c r="C10" s="6" t="n">
        <v>1</v>
      </c>
    </row>
    <row r="11">
      <c r="A11" s="4" t="inlineStr">
        <is>
          <t>Gross Unrealized Losses</t>
        </is>
      </c>
      <c r="B11" s="6" t="n">
        <v>-1</v>
      </c>
      <c r="C11" s="6" t="n">
        <v>0</v>
      </c>
    </row>
    <row r="12">
      <c r="A12" s="4" t="inlineStr">
        <is>
          <t xml:space="preserve">Estimated Fair Value </t>
        </is>
      </c>
      <c r="B12" s="6" t="n">
        <v>407</v>
      </c>
      <c r="C12" s="6" t="n">
        <v>309</v>
      </c>
    </row>
    <row r="13">
      <c r="A13" s="4" t="inlineStr">
        <is>
          <t>U.S. government agencies securities</t>
        </is>
      </c>
    </row>
    <row r="14">
      <c r="A14" s="3" t="inlineStr">
        <is>
          <t>Available-for-Sale Securities</t>
        </is>
      </c>
    </row>
    <row r="15">
      <c r="A15" s="4" t="inlineStr">
        <is>
          <t>Amortized Cost</t>
        </is>
      </c>
      <c r="B15" s="6" t="n">
        <v>4</v>
      </c>
      <c r="C15" s="6" t="n">
        <v>0</v>
      </c>
    </row>
    <row r="16">
      <c r="A16" s="4" t="inlineStr">
        <is>
          <t>Gross Unrealized Gains</t>
        </is>
      </c>
      <c r="B16" s="6" t="n">
        <v>0</v>
      </c>
      <c r="C16" s="6" t="n">
        <v>0</v>
      </c>
    </row>
    <row r="17">
      <c r="A17" s="4" t="inlineStr">
        <is>
          <t>Gross Unrealized Losses</t>
        </is>
      </c>
      <c r="B17" s="6" t="n">
        <v>0</v>
      </c>
      <c r="C17" s="6" t="n">
        <v>0</v>
      </c>
    </row>
    <row r="18">
      <c r="A18" s="4" t="inlineStr">
        <is>
          <t xml:space="preserve">Estimated Fair Value </t>
        </is>
      </c>
      <c r="B18" s="6" t="n">
        <v>4</v>
      </c>
      <c r="C18" s="6" t="n">
        <v>0</v>
      </c>
    </row>
    <row r="19">
      <c r="A19" s="4" t="inlineStr">
        <is>
          <t>Non-U.S. government securities</t>
        </is>
      </c>
    </row>
    <row r="20">
      <c r="A20" s="3" t="inlineStr">
        <is>
          <t>Available-for-Sale Securities</t>
        </is>
      </c>
    </row>
    <row r="21">
      <c r="A21" s="4" t="inlineStr">
        <is>
          <t>Amortized Cost</t>
        </is>
      </c>
      <c r="B21" s="6" t="n">
        <v>50</v>
      </c>
      <c r="C21" s="6" t="n">
        <v>43</v>
      </c>
    </row>
    <row r="22">
      <c r="A22" s="4" t="inlineStr">
        <is>
          <t>Gross Unrealized Gains</t>
        </is>
      </c>
      <c r="B22" s="6" t="n">
        <v>0</v>
      </c>
      <c r="C22" s="6" t="n">
        <v>0</v>
      </c>
    </row>
    <row r="23">
      <c r="A23" s="4" t="inlineStr">
        <is>
          <t>Gross Unrealized Losses</t>
        </is>
      </c>
      <c r="B23" s="6" t="n">
        <v>0</v>
      </c>
      <c r="C23" s="6" t="n">
        <v>0</v>
      </c>
    </row>
    <row r="24">
      <c r="A24" s="4" t="inlineStr">
        <is>
          <t xml:space="preserve">Estimated Fair Value </t>
        </is>
      </c>
      <c r="B24" s="6" t="n">
        <v>50</v>
      </c>
      <c r="C24" s="6" t="n">
        <v>43</v>
      </c>
    </row>
    <row r="25">
      <c r="A25" s="4" t="inlineStr">
        <is>
          <t>Certificates of deposit</t>
        </is>
      </c>
    </row>
    <row r="26">
      <c r="A26" s="3" t="inlineStr">
        <is>
          <t>Available-for-Sale Securities</t>
        </is>
      </c>
    </row>
    <row r="27">
      <c r="A27" s="4" t="inlineStr">
        <is>
          <t>Amortized Cost</t>
        </is>
      </c>
      <c r="B27" s="6" t="n">
        <v>249</v>
      </c>
      <c r="C27" s="6" t="n">
        <v>216</v>
      </c>
    </row>
    <row r="28">
      <c r="A28" s="4" t="inlineStr">
        <is>
          <t>Gross Unrealized Gains</t>
        </is>
      </c>
      <c r="B28" s="6" t="n">
        <v>0</v>
      </c>
      <c r="C28" s="6" t="n">
        <v>0</v>
      </c>
    </row>
    <row r="29">
      <c r="A29" s="4" t="inlineStr">
        <is>
          <t>Gross Unrealized Losses</t>
        </is>
      </c>
      <c r="B29" s="6" t="n">
        <v>0</v>
      </c>
      <c r="C29" s="6" t="n">
        <v>0</v>
      </c>
    </row>
    <row r="30">
      <c r="A30" s="4" t="inlineStr">
        <is>
          <t xml:space="preserve">Estimated Fair Value </t>
        </is>
      </c>
      <c r="B30" s="6" t="n">
        <v>249</v>
      </c>
      <c r="C30" s="6" t="n">
        <v>216</v>
      </c>
    </row>
    <row r="31">
      <c r="A31" s="4" t="inlineStr">
        <is>
          <t>Corporate debt securities</t>
        </is>
      </c>
    </row>
    <row r="32">
      <c r="A32" s="3" t="inlineStr">
        <is>
          <t>Available-for-Sale Securities</t>
        </is>
      </c>
    </row>
    <row r="33">
      <c r="A33" s="4" t="inlineStr">
        <is>
          <t>Amortized Cost</t>
        </is>
      </c>
      <c r="B33" s="6" t="n">
        <v>1365</v>
      </c>
      <c r="C33" s="6" t="n">
        <v>1140</v>
      </c>
    </row>
    <row r="34">
      <c r="A34" s="4" t="inlineStr">
        <is>
          <t>Gross Unrealized Gains</t>
        </is>
      </c>
      <c r="B34" s="6" t="n">
        <v>0</v>
      </c>
      <c r="C34" s="6" t="n">
        <v>2</v>
      </c>
    </row>
    <row r="35">
      <c r="A35" s="4" t="inlineStr">
        <is>
          <t>Gross Unrealized Losses</t>
        </is>
      </c>
      <c r="B35" s="6" t="n">
        <v>-2</v>
      </c>
      <c r="C35" s="6" t="n">
        <v>0</v>
      </c>
    </row>
    <row r="36">
      <c r="A36" s="4" t="inlineStr">
        <is>
          <t xml:space="preserve">Estimated Fair Value </t>
        </is>
      </c>
      <c r="B36" s="6" t="n">
        <v>1363</v>
      </c>
      <c r="C36" s="6" t="n">
        <v>1142</v>
      </c>
    </row>
    <row r="37">
      <c r="A37" s="4" t="inlineStr">
        <is>
          <t>Residential mortgage and asset-backed securities</t>
        </is>
      </c>
    </row>
    <row r="38">
      <c r="A38" s="3" t="inlineStr">
        <is>
          <t>Available-for-Sale Securities</t>
        </is>
      </c>
    </row>
    <row r="39">
      <c r="A39" s="4" t="inlineStr">
        <is>
          <t>Amortized Cost</t>
        </is>
      </c>
      <c r="B39" s="6" t="n">
        <v>425</v>
      </c>
      <c r="C39" s="6" t="n">
        <v>316</v>
      </c>
    </row>
    <row r="40">
      <c r="A40" s="4" t="inlineStr">
        <is>
          <t>Gross Unrealized Gains</t>
        </is>
      </c>
      <c r="B40" s="6" t="n">
        <v>0</v>
      </c>
      <c r="C40" s="6" t="n">
        <v>0</v>
      </c>
    </row>
    <row r="41">
      <c r="A41" s="4" t="inlineStr">
        <is>
          <t>Gross Unrealized Losses</t>
        </is>
      </c>
      <c r="B41" s="6" t="n">
        <v>-1</v>
      </c>
      <c r="C41" s="6" t="n">
        <v>0</v>
      </c>
    </row>
    <row r="42">
      <c r="A42" s="4" t="inlineStr">
        <is>
          <t xml:space="preserve">Estimated Fair Value </t>
        </is>
      </c>
      <c r="B42" s="7" t="n">
        <v>424</v>
      </c>
      <c r="C42" s="7" t="n">
        <v>3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 Summary of the Balance Sheet Classification of Available-for-Sale Debt Securities (Details) - USD ($) $ in Millions</t>
        </is>
      </c>
      <c r="B1" s="2" t="inlineStr">
        <is>
          <t>Dec. 31, 2021</t>
        </is>
      </c>
      <c r="C1" s="2" t="inlineStr">
        <is>
          <t>Dec. 31, 2020</t>
        </is>
      </c>
    </row>
    <row r="2">
      <c r="A2" s="3" t="inlineStr">
        <is>
          <t>Debt Securities, Available-for-sale [Line Items]</t>
        </is>
      </c>
    </row>
    <row r="3">
      <c r="A3" s="4" t="inlineStr">
        <is>
          <t>Total</t>
        </is>
      </c>
      <c r="B3" s="7" t="n">
        <v>2497</v>
      </c>
      <c r="C3" s="7" t="n">
        <v>2026</v>
      </c>
    </row>
    <row r="4">
      <c r="A4" s="4" t="inlineStr">
        <is>
          <t>Cash and cash equivalents</t>
        </is>
      </c>
    </row>
    <row r="5">
      <c r="A5" s="3" t="inlineStr">
        <is>
          <t>Debt Securities, Available-for-sale [Line Items]</t>
        </is>
      </c>
    </row>
    <row r="6">
      <c r="A6" s="4" t="inlineStr">
        <is>
          <t>Total</t>
        </is>
      </c>
      <c r="B6" s="6" t="n">
        <v>6</v>
      </c>
      <c r="C6" s="6" t="n">
        <v>113</v>
      </c>
    </row>
    <row r="7">
      <c r="A7" s="4" t="inlineStr">
        <is>
          <t>Short-term marketable debt securities</t>
        </is>
      </c>
    </row>
    <row r="8">
      <c r="A8" s="3" t="inlineStr">
        <is>
          <t>Debt Securities, Available-for-sale [Line Items]</t>
        </is>
      </c>
    </row>
    <row r="9">
      <c r="A9" s="4" t="inlineStr">
        <is>
          <t>Total</t>
        </is>
      </c>
      <c r="B9" s="6" t="n">
        <v>1182</v>
      </c>
      <c r="C9" s="6" t="n">
        <v>1411</v>
      </c>
    </row>
    <row r="10">
      <c r="A10" s="4" t="inlineStr">
        <is>
          <t>Long-term marketable debt securities</t>
        </is>
      </c>
    </row>
    <row r="11">
      <c r="A11" s="3" t="inlineStr">
        <is>
          <t>Debt Securities, Available-for-sale [Line Items]</t>
        </is>
      </c>
    </row>
    <row r="12">
      <c r="A12" s="4" t="inlineStr">
        <is>
          <t>Total</t>
        </is>
      </c>
      <c r="B12" s="7" t="n">
        <v>1309</v>
      </c>
      <c r="C12" s="7" t="n">
        <v>5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 Summary of Available-for-Sale Debt Securities by Contractual Maturity (Details) - USD ($) $ in Millions</t>
        </is>
      </c>
      <c r="B1" s="2" t="inlineStr">
        <is>
          <t>Dec. 31, 2021</t>
        </is>
      </c>
      <c r="C1" s="2" t="inlineStr">
        <is>
          <t>Dec. 31, 2020</t>
        </is>
      </c>
    </row>
    <row r="2">
      <c r="A2" s="3" t="inlineStr">
        <is>
          <t>Amortized Cost</t>
        </is>
      </c>
    </row>
    <row r="3">
      <c r="A3" s="4" t="inlineStr">
        <is>
          <t>Within one year</t>
        </is>
      </c>
      <c r="B3" s="7" t="n">
        <v>1189</v>
      </c>
    </row>
    <row r="4">
      <c r="A4" s="4" t="inlineStr">
        <is>
          <t>After one year through five years</t>
        </is>
      </c>
      <c r="B4" s="6" t="n">
        <v>1288</v>
      </c>
    </row>
    <row r="5">
      <c r="A5" s="4" t="inlineStr">
        <is>
          <t>After five years</t>
        </is>
      </c>
      <c r="B5" s="6" t="n">
        <v>24</v>
      </c>
    </row>
    <row r="6">
      <c r="A6" s="4" t="inlineStr">
        <is>
          <t>Amortized Cost</t>
        </is>
      </c>
      <c r="B6" s="6" t="n">
        <v>2501</v>
      </c>
      <c r="C6" s="7" t="n">
        <v>2023</v>
      </c>
    </row>
    <row r="7">
      <c r="A7" s="3" t="inlineStr">
        <is>
          <t>Fair Value</t>
        </is>
      </c>
    </row>
    <row r="8">
      <c r="A8" s="4" t="inlineStr">
        <is>
          <t>Within one year</t>
        </is>
      </c>
      <c r="B8" s="6" t="n">
        <v>1188</v>
      </c>
    </row>
    <row r="9">
      <c r="A9" s="4" t="inlineStr">
        <is>
          <t>After one year through five years</t>
        </is>
      </c>
      <c r="B9" s="6" t="n">
        <v>1286</v>
      </c>
    </row>
    <row r="10">
      <c r="A10" s="4" t="inlineStr">
        <is>
          <t>After five years</t>
        </is>
      </c>
      <c r="B10" s="6" t="n">
        <v>23</v>
      </c>
    </row>
    <row r="11">
      <c r="A11" s="4" t="inlineStr">
        <is>
          <t>Total</t>
        </is>
      </c>
      <c r="B11" s="7" t="n">
        <v>2497</v>
      </c>
      <c r="C11" s="7" t="n">
        <v>20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Available-for-Sale Debt Securities - Additional Information (Details)</t>
        </is>
      </c>
      <c r="B1" s="2" t="inlineStr">
        <is>
          <t>12 Months Ended</t>
        </is>
      </c>
    </row>
    <row r="2">
      <c r="B2" s="2" t="inlineStr">
        <is>
          <t>Dec. 31, 2021USD ($)position</t>
        </is>
      </c>
      <c r="C2" s="2" t="inlineStr">
        <is>
          <t>Dec. 31, 2020USD ($)position</t>
        </is>
      </c>
      <c r="D2" s="2" t="inlineStr">
        <is>
          <t>Dec. 31, 2019USD ($)</t>
        </is>
      </c>
    </row>
    <row r="3">
      <c r="A3" s="3" t="inlineStr">
        <is>
          <t>Debt Securities, Available-for-sale [Abstract]</t>
        </is>
      </c>
    </row>
    <row r="4">
      <c r="A4" s="4" t="inlineStr">
        <is>
          <t>Securities in unrealized loss positions, number of positions (securities) | position</t>
        </is>
      </c>
      <c r="B4" s="6" t="n">
        <v>534</v>
      </c>
      <c r="C4" s="6" t="n">
        <v>75</v>
      </c>
    </row>
    <row r="5">
      <c r="A5" s="4" t="inlineStr">
        <is>
          <t>Impairment loss recognized | $</t>
        </is>
      </c>
      <c r="B5" s="7" t="n">
        <v>0</v>
      </c>
      <c r="C5" s="7" t="n">
        <v>0</v>
      </c>
      <c r="D5" s="7"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5" customWidth="1" min="3" max="3"/>
  </cols>
  <sheetData>
    <row r="1">
      <c r="A1" s="1" t="inlineStr">
        <is>
          <t>Derivative Financial Instruments - Additional Information (Details) - USD ($)</t>
        </is>
      </c>
      <c r="B1" s="2" t="inlineStr">
        <is>
          <t>12 Months Ended</t>
        </is>
      </c>
    </row>
    <row r="2">
      <c r="B2" s="2" t="inlineStr">
        <is>
          <t>Dec. 31, 2021</t>
        </is>
      </c>
      <c r="C2" s="2" t="inlineStr">
        <is>
          <t>Dec. 31, 2020</t>
        </is>
      </c>
    </row>
    <row r="3">
      <c r="A3" s="3" t="inlineStr">
        <is>
          <t>Derivative [Line Items]</t>
        </is>
      </c>
    </row>
    <row r="4">
      <c r="A4" s="4" t="inlineStr">
        <is>
          <t>Outstanding notional amounts on foreign currency exchange contracts</t>
        </is>
      </c>
      <c r="B4" s="7" t="n">
        <v>2900000000</v>
      </c>
      <c r="C4" s="7" t="n">
        <v>2400000000</v>
      </c>
    </row>
    <row r="5">
      <c r="A5" s="4" t="inlineStr">
        <is>
          <t>Gain (loss) on discontinuance of cash flow hedges</t>
        </is>
      </c>
      <c r="B5" s="7" t="n">
        <v>0</v>
      </c>
      <c r="C5" s="7" t="n">
        <v>0</v>
      </c>
    </row>
    <row r="6">
      <c r="A6" s="4" t="inlineStr">
        <is>
          <t>Maximum</t>
        </is>
      </c>
    </row>
    <row r="7">
      <c r="A7" s="3" t="inlineStr">
        <is>
          <t>Derivative [Line Items]</t>
        </is>
      </c>
    </row>
    <row r="8">
      <c r="A8" s="4" t="inlineStr">
        <is>
          <t>Maturity on derivative instruments</t>
        </is>
      </c>
      <c r="B8" s="4" t="inlineStr">
        <is>
          <t>18 months</t>
        </is>
      </c>
    </row>
    <row r="9">
      <c r="A9" s="4" t="inlineStr">
        <is>
          <t>Time estimate for gains (losses) to be reclassified from AOCI to product sales</t>
        </is>
      </c>
      <c r="B9" s="4" t="inlineStr">
        <is>
          <t>12 month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lassification and Fair Value of Derivative Instruments (Details) - USD ($) $ in Millions</t>
        </is>
      </c>
      <c r="B1" s="2" t="inlineStr">
        <is>
          <t>Dec. 31, 2021</t>
        </is>
      </c>
      <c r="C1" s="2" t="inlineStr">
        <is>
          <t>Dec. 31, 2020</t>
        </is>
      </c>
    </row>
    <row r="2">
      <c r="A2" s="3" t="inlineStr">
        <is>
          <t>Derivatives, Fair Value [Line Items]</t>
        </is>
      </c>
    </row>
    <row r="3">
      <c r="A3" s="4" t="inlineStr">
        <is>
          <t>Derivative Assets</t>
        </is>
      </c>
      <c r="B3" s="7" t="n">
        <v>80</v>
      </c>
      <c r="C3" s="7" t="n">
        <v>12</v>
      </c>
    </row>
    <row r="4">
      <c r="A4" s="4" t="inlineStr">
        <is>
          <t>Derivative Liabilities</t>
        </is>
      </c>
      <c r="B4" s="6" t="n">
        <v>5</v>
      </c>
      <c r="C4" s="6" t="n">
        <v>121</v>
      </c>
    </row>
    <row r="5">
      <c r="A5" s="4" t="inlineStr">
        <is>
          <t>Designated as hedging instrument</t>
        </is>
      </c>
    </row>
    <row r="6">
      <c r="A6" s="3" t="inlineStr">
        <is>
          <t>Derivatives, Fair Value [Line Items]</t>
        </is>
      </c>
    </row>
    <row r="7">
      <c r="A7" s="4" t="inlineStr">
        <is>
          <t>Derivative Assets</t>
        </is>
      </c>
      <c r="B7" s="6" t="n">
        <v>80</v>
      </c>
      <c r="C7" s="6" t="n">
        <v>0</v>
      </c>
    </row>
    <row r="8">
      <c r="A8" s="4" t="inlineStr">
        <is>
          <t>Derivative Liabilities</t>
        </is>
      </c>
      <c r="B8" s="6" t="n">
        <v>5</v>
      </c>
      <c r="C8" s="6" t="n">
        <v>120</v>
      </c>
    </row>
    <row r="9">
      <c r="A9" s="4" t="inlineStr">
        <is>
          <t>Designated as hedging instrument | Prepaid and other current assets</t>
        </is>
      </c>
    </row>
    <row r="10">
      <c r="A10" s="3" t="inlineStr">
        <is>
          <t>Derivatives, Fair Value [Line Items]</t>
        </is>
      </c>
    </row>
    <row r="11">
      <c r="A11" s="4" t="inlineStr">
        <is>
          <t>Derivative Assets</t>
        </is>
      </c>
      <c r="B11" s="6" t="n">
        <v>75</v>
      </c>
      <c r="C11" s="6" t="n">
        <v>0</v>
      </c>
    </row>
    <row r="12">
      <c r="A12" s="4" t="inlineStr">
        <is>
          <t>Designated as hedging instrument | Accrued and other current liabilities</t>
        </is>
      </c>
    </row>
    <row r="13">
      <c r="A13" s="3" t="inlineStr">
        <is>
          <t>Derivatives, Fair Value [Line Items]</t>
        </is>
      </c>
    </row>
    <row r="14">
      <c r="A14" s="4" t="inlineStr">
        <is>
          <t>Derivative Liabilities</t>
        </is>
      </c>
      <c r="B14" s="6" t="n">
        <v>4</v>
      </c>
      <c r="C14" s="6" t="n">
        <v>113</v>
      </c>
    </row>
    <row r="15">
      <c r="A15" s="4" t="inlineStr">
        <is>
          <t>Designated as hedging instrument | Other long-term assets</t>
        </is>
      </c>
    </row>
    <row r="16">
      <c r="A16" s="3" t="inlineStr">
        <is>
          <t>Derivatives, Fair Value [Line Items]</t>
        </is>
      </c>
    </row>
    <row r="17">
      <c r="A17" s="4" t="inlineStr">
        <is>
          <t>Derivative Assets</t>
        </is>
      </c>
      <c r="B17" s="6" t="n">
        <v>5</v>
      </c>
      <c r="C17" s="6" t="n">
        <v>0</v>
      </c>
    </row>
    <row r="18">
      <c r="A18" s="4" t="inlineStr">
        <is>
          <t>Designated as hedging instrument | Other long-term obligations</t>
        </is>
      </c>
    </row>
    <row r="19">
      <c r="A19" s="3" t="inlineStr">
        <is>
          <t>Derivatives, Fair Value [Line Items]</t>
        </is>
      </c>
    </row>
    <row r="20">
      <c r="A20" s="4" t="inlineStr">
        <is>
          <t>Derivative Liabilities</t>
        </is>
      </c>
      <c r="B20" s="6" t="n">
        <v>1</v>
      </c>
      <c r="C20" s="6" t="n">
        <v>7</v>
      </c>
    </row>
    <row r="21">
      <c r="A21" s="4" t="inlineStr">
        <is>
          <t>Not designated as hedging instrument</t>
        </is>
      </c>
    </row>
    <row r="22">
      <c r="A22" s="3" t="inlineStr">
        <is>
          <t>Derivatives, Fair Value [Line Items]</t>
        </is>
      </c>
    </row>
    <row r="23">
      <c r="A23" s="4" t="inlineStr">
        <is>
          <t>Derivative Assets</t>
        </is>
      </c>
      <c r="B23" s="6" t="n">
        <v>0</v>
      </c>
      <c r="C23" s="6" t="n">
        <v>12</v>
      </c>
    </row>
    <row r="24">
      <c r="A24" s="4" t="inlineStr">
        <is>
          <t>Derivative Liabilities</t>
        </is>
      </c>
      <c r="B24" s="6" t="n">
        <v>0</v>
      </c>
      <c r="C24" s="6" t="n">
        <v>1</v>
      </c>
    </row>
    <row r="25">
      <c r="A25" s="4" t="inlineStr">
        <is>
          <t>Not designated as hedging instrument | Prepaid and other current assets</t>
        </is>
      </c>
    </row>
    <row r="26">
      <c r="A26" s="3" t="inlineStr">
        <is>
          <t>Derivatives, Fair Value [Line Items]</t>
        </is>
      </c>
    </row>
    <row r="27">
      <c r="A27" s="4" t="inlineStr">
        <is>
          <t>Derivative Assets</t>
        </is>
      </c>
      <c r="B27" s="6" t="n">
        <v>0</v>
      </c>
      <c r="C27" s="6" t="n">
        <v>12</v>
      </c>
    </row>
    <row r="28">
      <c r="A28" s="4" t="inlineStr">
        <is>
          <t>Not designated as hedging instrument | Accrued and other current liabilities</t>
        </is>
      </c>
    </row>
    <row r="29">
      <c r="A29" s="3" t="inlineStr">
        <is>
          <t>Derivatives, Fair Value [Line Items]</t>
        </is>
      </c>
    </row>
    <row r="30">
      <c r="A30" s="4" t="inlineStr">
        <is>
          <t>Derivative Liabilities</t>
        </is>
      </c>
      <c r="B30" s="7" t="n">
        <v>0</v>
      </c>
      <c r="C30" s="7"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Effect of Foreign Currency Exchange Contracts (Details) - USD ($) $ in Million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 [Abstract]</t>
        </is>
      </c>
    </row>
    <row r="4">
      <c r="A4" s="4" t="inlineStr">
        <is>
          <t>Gain (loss) recognized in AOCI</t>
        </is>
      </c>
      <c r="B4" s="7" t="n">
        <v>147</v>
      </c>
      <c r="C4" s="7" t="n">
        <v>-118</v>
      </c>
      <c r="D4" s="7" t="n">
        <v>76</v>
      </c>
    </row>
    <row r="5">
      <c r="A5" s="4" t="inlineStr">
        <is>
          <t>Gain (loss) reclassified from AOCI into Product sales</t>
        </is>
      </c>
      <c r="B5" s="6" t="n">
        <v>-67</v>
      </c>
      <c r="C5" s="6" t="n">
        <v>47</v>
      </c>
      <c r="D5" s="6" t="n">
        <v>127</v>
      </c>
    </row>
    <row r="6">
      <c r="A6" s="4" t="inlineStr">
        <is>
          <t>Gain (loss) recognized in Other income (expense), net</t>
        </is>
      </c>
      <c r="B6" s="7" t="n">
        <v>21</v>
      </c>
      <c r="C6" s="7" t="n">
        <v>-51</v>
      </c>
      <c r="D6" s="7" t="n">
        <v>2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Potential Effect of Offsetting Derivatives (Details) - USD ($) $ in Millions</t>
        </is>
      </c>
      <c r="B1" s="2" t="inlineStr">
        <is>
          <t>Dec. 31, 2021</t>
        </is>
      </c>
      <c r="C1" s="2" t="inlineStr">
        <is>
          <t>Dec. 31, 2020</t>
        </is>
      </c>
    </row>
    <row r="2">
      <c r="A2" s="3" t="inlineStr">
        <is>
          <t>Derivative assets</t>
        </is>
      </c>
    </row>
    <row r="3">
      <c r="A3" s="4" t="inlineStr">
        <is>
          <t>Gross Amounts of Recognized Assets/Liabilities</t>
        </is>
      </c>
      <c r="B3" s="7" t="n">
        <v>80</v>
      </c>
      <c r="C3" s="7" t="n">
        <v>12</v>
      </c>
    </row>
    <row r="4">
      <c r="A4" s="4" t="inlineStr">
        <is>
          <t>Gross Amounts Offset on the Consolidated Balance Sheets</t>
        </is>
      </c>
      <c r="B4" s="6" t="n">
        <v>0</v>
      </c>
      <c r="C4" s="6" t="n">
        <v>0</v>
      </c>
    </row>
    <row r="5">
      <c r="A5" s="4" t="inlineStr">
        <is>
          <t>Amounts of Assets/Liabilities Presented on the Consolidated Balance Sheets</t>
        </is>
      </c>
      <c r="B5" s="6" t="n">
        <v>80</v>
      </c>
      <c r="C5" s="6" t="n">
        <v>12</v>
      </c>
    </row>
    <row r="6">
      <c r="A6" s="4" t="inlineStr">
        <is>
          <t>Derivative Financial Instruments</t>
        </is>
      </c>
      <c r="B6" s="6" t="n">
        <v>-4</v>
      </c>
      <c r="C6" s="6" t="n">
        <v>-12</v>
      </c>
    </row>
    <row r="7">
      <c r="A7" s="4" t="inlineStr">
        <is>
          <t>Cash Collateral Received/Pledged</t>
        </is>
      </c>
      <c r="B7" s="6" t="n">
        <v>0</v>
      </c>
      <c r="C7" s="6" t="n">
        <v>0</v>
      </c>
    </row>
    <row r="8">
      <c r="A8" s="4" t="inlineStr">
        <is>
          <t>Net Amount (Legal Offset)</t>
        </is>
      </c>
      <c r="B8" s="6" t="n">
        <v>76</v>
      </c>
      <c r="C8" s="6" t="n">
        <v>0</v>
      </c>
    </row>
    <row r="9">
      <c r="A9" s="3" t="inlineStr">
        <is>
          <t>Derivative liabilities</t>
        </is>
      </c>
    </row>
    <row r="10">
      <c r="A10" s="4" t="inlineStr">
        <is>
          <t>Gross Amounts of Recognized Assets/Liabilities</t>
        </is>
      </c>
      <c r="B10" s="6" t="n">
        <v>5</v>
      </c>
      <c r="C10" s="6" t="n">
        <v>121</v>
      </c>
    </row>
    <row r="11">
      <c r="A11" s="4" t="inlineStr">
        <is>
          <t>Gross Amounts Offset on the Consolidated Balance Sheets</t>
        </is>
      </c>
      <c r="B11" s="6" t="n">
        <v>0</v>
      </c>
      <c r="C11" s="6" t="n">
        <v>0</v>
      </c>
    </row>
    <row r="12">
      <c r="A12" s="4" t="inlineStr">
        <is>
          <t>Amounts of Assets/Liabilities Presented on the Consolidated Balance Sheets</t>
        </is>
      </c>
      <c r="B12" s="6" t="n">
        <v>5</v>
      </c>
      <c r="C12" s="6" t="n">
        <v>121</v>
      </c>
    </row>
    <row r="13">
      <c r="A13" s="4" t="inlineStr">
        <is>
          <t>Derivative Financial Instruments</t>
        </is>
      </c>
      <c r="B13" s="6" t="n">
        <v>-4</v>
      </c>
      <c r="C13" s="6" t="n">
        <v>-12</v>
      </c>
    </row>
    <row r="14">
      <c r="A14" s="4" t="inlineStr">
        <is>
          <t>Cash Collateral Received/Pledged</t>
        </is>
      </c>
      <c r="B14" s="6" t="n">
        <v>0</v>
      </c>
      <c r="C14" s="6" t="n">
        <v>0</v>
      </c>
    </row>
    <row r="15">
      <c r="A15" s="4" t="inlineStr">
        <is>
          <t>Net Amount (Legal Offset)</t>
        </is>
      </c>
      <c r="B15" s="7" t="n">
        <v>1</v>
      </c>
      <c r="C15" s="7" t="n">
        <v>1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6201</v>
      </c>
      <c r="C4" s="7" t="n">
        <v>89</v>
      </c>
      <c r="D4" s="7" t="n">
        <v>5364</v>
      </c>
    </row>
    <row r="5">
      <c r="A5" s="3" t="inlineStr">
        <is>
          <t>Other comprehensive income (loss):</t>
        </is>
      </c>
    </row>
    <row r="6">
      <c r="A6" s="4" t="inlineStr">
        <is>
          <t>Net foreign currency translation gain (loss), net of tax</t>
        </is>
      </c>
      <c r="B6" s="6" t="n">
        <v>-38</v>
      </c>
      <c r="C6" s="6" t="n">
        <v>-2</v>
      </c>
      <c r="D6" s="6" t="n">
        <v>6</v>
      </c>
    </row>
    <row r="7">
      <c r="A7" s="3" t="inlineStr">
        <is>
          <t>Available-for-sale debt securities:</t>
        </is>
      </c>
    </row>
    <row r="8">
      <c r="A8" s="4" t="inlineStr">
        <is>
          <t>Net unrealized gain (loss), net of tax</t>
        </is>
      </c>
      <c r="B8" s="6" t="n">
        <v>-6</v>
      </c>
      <c r="C8" s="6" t="n">
        <v>43</v>
      </c>
      <c r="D8" s="6" t="n">
        <v>54</v>
      </c>
    </row>
    <row r="9">
      <c r="A9" s="4" t="inlineStr">
        <is>
          <t>Reclassifications to net income, net of tax</t>
        </is>
      </c>
      <c r="B9" s="6" t="n">
        <v>0</v>
      </c>
      <c r="C9" s="6" t="n">
        <v>-42</v>
      </c>
      <c r="D9" s="6" t="n">
        <v>-1</v>
      </c>
    </row>
    <row r="10">
      <c r="A10" s="4" t="inlineStr">
        <is>
          <t>Net change</t>
        </is>
      </c>
      <c r="B10" s="6" t="n">
        <v>-6</v>
      </c>
      <c r="C10" s="6" t="n">
        <v>1</v>
      </c>
      <c r="D10" s="6" t="n">
        <v>53</v>
      </c>
    </row>
    <row r="11">
      <c r="A11" s="3" t="inlineStr">
        <is>
          <t>Cash flow hedges:</t>
        </is>
      </c>
    </row>
    <row r="12">
      <c r="A12" s="4" t="inlineStr">
        <is>
          <t>Net unrealized gain (loss), net of tax</t>
        </is>
      </c>
      <c r="B12" s="6" t="n">
        <v>129</v>
      </c>
      <c r="C12" s="6" t="n">
        <v>-103</v>
      </c>
      <c r="D12" s="6" t="n">
        <v>72</v>
      </c>
    </row>
    <row r="13">
      <c r="A13" s="4" t="inlineStr">
        <is>
          <t>Reclassifications to net income, net of tax</t>
        </is>
      </c>
      <c r="B13" s="6" t="n">
        <v>58</v>
      </c>
      <c r="C13" s="6" t="n">
        <v>-41</v>
      </c>
      <c r="D13" s="6" t="n">
        <v>-126</v>
      </c>
    </row>
    <row r="14">
      <c r="A14" s="4" t="inlineStr">
        <is>
          <t>Net change</t>
        </is>
      </c>
      <c r="B14" s="6" t="n">
        <v>187</v>
      </c>
      <c r="C14" s="6" t="n">
        <v>-144</v>
      </c>
      <c r="D14" s="6" t="n">
        <v>-54</v>
      </c>
    </row>
    <row r="15">
      <c r="A15" s="4" t="inlineStr">
        <is>
          <t>Other comprehensive income (loss)</t>
        </is>
      </c>
      <c r="B15" s="6" t="n">
        <v>143</v>
      </c>
      <c r="C15" s="6" t="n">
        <v>-145</v>
      </c>
      <c r="D15" s="6" t="n">
        <v>5</v>
      </c>
    </row>
    <row r="16">
      <c r="A16" s="4" t="inlineStr">
        <is>
          <t>Comprehensive income (loss)</t>
        </is>
      </c>
      <c r="B16" s="6" t="n">
        <v>6344</v>
      </c>
      <c r="C16" s="6" t="n">
        <v>-56</v>
      </c>
      <c r="D16" s="6" t="n">
        <v>5369</v>
      </c>
    </row>
    <row r="17">
      <c r="A17" s="4" t="inlineStr">
        <is>
          <t>Comprehensive loss attributable to noncontrolling interest</t>
        </is>
      </c>
      <c r="B17" s="6" t="n">
        <v>24</v>
      </c>
      <c r="C17" s="6" t="n">
        <v>34</v>
      </c>
      <c r="D17" s="6" t="n">
        <v>22</v>
      </c>
    </row>
    <row r="18">
      <c r="A18" s="4" t="inlineStr">
        <is>
          <t>Comprehensive income (loss) attributable to Gilead</t>
        </is>
      </c>
      <c r="B18" s="7" t="n">
        <v>6368</v>
      </c>
      <c r="C18" s="7" t="n">
        <v>-22</v>
      </c>
      <c r="D18" s="7" t="n">
        <v>539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Acquisitions - Narrative (Details) € in Millions</t>
        </is>
      </c>
      <c r="B1" s="2" t="inlineStr">
        <is>
          <t>Mar. 04, 2021USD ($)</t>
        </is>
      </c>
      <c r="C1" s="2" t="inlineStr">
        <is>
          <t>Mar. 04, 2021EUR (€)</t>
        </is>
      </c>
      <c r="D1" s="2" t="inlineStr">
        <is>
          <t>Oct. 23, 2020USD ($)</t>
        </is>
      </c>
      <c r="E1" s="2" t="inlineStr">
        <is>
          <t>Apr. 07, 2020USD ($)</t>
        </is>
      </c>
      <c r="F1" s="2" t="inlineStr">
        <is>
          <t>Sep. 30, 2020USD ($)</t>
        </is>
      </c>
      <c r="G1" s="2" t="inlineStr">
        <is>
          <t>Dec. 31, 2021USD ($)</t>
        </is>
      </c>
      <c r="H1" s="2" t="inlineStr">
        <is>
          <t>Dec. 31, 2020USD ($)</t>
        </is>
      </c>
      <c r="I1" s="2" t="inlineStr">
        <is>
          <t>Dec. 31, 2019USD ($)</t>
        </is>
      </c>
      <c r="J1" s="2" t="inlineStr">
        <is>
          <t>Apr. 30, 2021USD ($)</t>
        </is>
      </c>
      <c r="K1" s="2" t="inlineStr">
        <is>
          <t>Mar. 31, 2021USD ($)</t>
        </is>
      </c>
      <c r="L1" s="2" t="inlineStr">
        <is>
          <t>Mar. 04, 2021EUR (€)</t>
        </is>
      </c>
    </row>
    <row r="2">
      <c r="A2" s="3" t="inlineStr">
        <is>
          <t>Business Acquisition [Line Items]</t>
        </is>
      </c>
    </row>
    <row r="3">
      <c r="A3" s="4" t="inlineStr">
        <is>
          <t>Discount rate of acquired IPR&amp;D</t>
        </is>
      </c>
      <c r="G3" s="4" t="inlineStr">
        <is>
          <t>6.50%</t>
        </is>
      </c>
      <c r="H3" s="4" t="inlineStr">
        <is>
          <t>8.00%</t>
        </is>
      </c>
      <c r="I3" s="4" t="inlineStr">
        <is>
          <t>9.50%</t>
        </is>
      </c>
    </row>
    <row r="4">
      <c r="A4" s="4" t="inlineStr">
        <is>
          <t>Acquired in-process research and development expenses</t>
        </is>
      </c>
      <c r="G4" s="7" t="n">
        <v>177000000</v>
      </c>
      <c r="H4" s="7" t="n">
        <v>5856000000</v>
      </c>
      <c r="I4" s="7" t="n">
        <v>4251000000</v>
      </c>
    </row>
    <row r="5">
      <c r="A5" s="4" t="inlineStr">
        <is>
          <t>Acquired IPR&amp;D</t>
        </is>
      </c>
    </row>
    <row r="6">
      <c r="A6" s="3" t="inlineStr">
        <is>
          <t>Business Acquisition [Line Items]</t>
        </is>
      </c>
    </row>
    <row r="7">
      <c r="A7" s="4" t="inlineStr">
        <is>
          <t>Reclassified intangible assets</t>
        </is>
      </c>
      <c r="J7" s="7" t="n">
        <v>-1000000000</v>
      </c>
      <c r="K7" s="7" t="n">
        <v>-910000000</v>
      </c>
    </row>
    <row r="8">
      <c r="A8" s="4" t="inlineStr">
        <is>
          <t>Trodelvy</t>
        </is>
      </c>
    </row>
    <row r="9">
      <c r="A9" s="3" t="inlineStr">
        <is>
          <t>Business Acquisition [Line Items]</t>
        </is>
      </c>
    </row>
    <row r="10">
      <c r="A10" s="4" t="inlineStr">
        <is>
          <t>Reclassified intangible assets</t>
        </is>
      </c>
      <c r="J10" s="7" t="n">
        <v>1000000000</v>
      </c>
    </row>
    <row r="11">
      <c r="A11" s="4" t="inlineStr">
        <is>
          <t>Forty Seven, Inc.</t>
        </is>
      </c>
    </row>
    <row r="12">
      <c r="A12" s="3" t="inlineStr">
        <is>
          <t>Business Acquisition [Line Items]</t>
        </is>
      </c>
    </row>
    <row r="13">
      <c r="A13" s="4" t="inlineStr">
        <is>
          <t>Accelerated stock-based expense</t>
        </is>
      </c>
      <c r="H13" s="6" t="n">
        <v>144000000</v>
      </c>
    </row>
    <row r="14">
      <c r="A14" s="4" t="inlineStr">
        <is>
          <t>Total consideration, net of acquired cash</t>
        </is>
      </c>
      <c r="E14" s="7" t="n">
        <v>4700000000</v>
      </c>
    </row>
    <row r="15">
      <c r="A15" s="4" t="inlineStr">
        <is>
          <t>Forty Seven, Inc. | Acquired IPR&amp;D</t>
        </is>
      </c>
    </row>
    <row r="16">
      <c r="A16" s="3" t="inlineStr">
        <is>
          <t>Business Acquisition [Line Items]</t>
        </is>
      </c>
    </row>
    <row r="17">
      <c r="A17" s="4" t="inlineStr">
        <is>
          <t>Acquired in-process research and development expenses</t>
        </is>
      </c>
      <c r="H17" s="6" t="n">
        <v>4500000000</v>
      </c>
    </row>
    <row r="18">
      <c r="A18" s="4" t="inlineStr">
        <is>
          <t>MYR</t>
        </is>
      </c>
    </row>
    <row r="19">
      <c r="A19" s="3" t="inlineStr">
        <is>
          <t>Business Acquisition [Line Items]</t>
        </is>
      </c>
    </row>
    <row r="20">
      <c r="A20" s="4" t="inlineStr">
        <is>
          <t>Consideration</t>
        </is>
      </c>
      <c r="B20" s="7" t="n">
        <v>1600000000</v>
      </c>
      <c r="C20" s="10" t="n">
        <v>1300</v>
      </c>
    </row>
    <row r="21">
      <c r="A21" s="4" t="inlineStr">
        <is>
          <t>Cash payments made for acquisition</t>
        </is>
      </c>
      <c r="B21" s="6" t="n">
        <v>1200000000</v>
      </c>
      <c r="C21" s="10" t="n">
        <v>1000</v>
      </c>
    </row>
    <row r="22">
      <c r="A22" s="4" t="inlineStr">
        <is>
          <t>Goodwill</t>
        </is>
      </c>
      <c r="B22" s="6" t="n">
        <v>226000000</v>
      </c>
    </row>
    <row r="23">
      <c r="A23" s="4" t="inlineStr">
        <is>
          <t>Goodwill expected to be deductible for tax purposes</t>
        </is>
      </c>
      <c r="G23" s="6" t="n">
        <v>0</v>
      </c>
    </row>
    <row r="24">
      <c r="A24" s="4" t="inlineStr">
        <is>
          <t>MYR | Level 3 | Fair value, recurring</t>
        </is>
      </c>
    </row>
    <row r="25">
      <c r="A25" s="3" t="inlineStr">
        <is>
          <t>Business Acquisition [Line Items]</t>
        </is>
      </c>
    </row>
    <row r="26">
      <c r="A26" s="4" t="inlineStr">
        <is>
          <t>Liability for MYR GmbH (“MYR”) contingent consideration</t>
        </is>
      </c>
      <c r="B26" s="6" t="n">
        <v>341000000</v>
      </c>
      <c r="G26" s="6" t="n">
        <v>317000000</v>
      </c>
      <c r="H26" s="6" t="n">
        <v>0</v>
      </c>
    </row>
    <row r="27">
      <c r="A27" s="4" t="inlineStr">
        <is>
          <t>MYR | Maximum</t>
        </is>
      </c>
    </row>
    <row r="28">
      <c r="A28" s="3" t="inlineStr">
        <is>
          <t>Business Acquisition [Line Items]</t>
        </is>
      </c>
    </row>
    <row r="29">
      <c r="A29" s="4" t="inlineStr">
        <is>
          <t>Liability for MYR GmbH (“MYR”) contingent consideration | €</t>
        </is>
      </c>
      <c r="L29" s="10" t="n">
        <v>300</v>
      </c>
    </row>
    <row r="30">
      <c r="A30" s="4" t="inlineStr">
        <is>
          <t>MYR | Acquired IPR&amp;D</t>
        </is>
      </c>
    </row>
    <row r="31">
      <c r="A31" s="3" t="inlineStr">
        <is>
          <t>Business Acquisition [Line Items]</t>
        </is>
      </c>
    </row>
    <row r="32">
      <c r="A32" s="4" t="inlineStr">
        <is>
          <t>Aggregate fair value of acquired IPR&amp;D</t>
        </is>
      </c>
      <c r="B32" s="6" t="n">
        <v>1190000000</v>
      </c>
    </row>
    <row r="33">
      <c r="A33" s="4" t="inlineStr">
        <is>
          <t>MYR | Hepcludex</t>
        </is>
      </c>
    </row>
    <row r="34">
      <c r="A34" s="3" t="inlineStr">
        <is>
          <t>Business Acquisition [Line Items]</t>
        </is>
      </c>
    </row>
    <row r="35">
      <c r="A35" s="4" t="inlineStr">
        <is>
          <t>Aggregate fair value of acquired IPR&amp;D</t>
        </is>
      </c>
      <c r="B35" s="7" t="n">
        <v>1190000000</v>
      </c>
    </row>
    <row r="36">
      <c r="A36" s="4" t="inlineStr">
        <is>
          <t>MYR | Hepcludex | Measurement Input, Discount Rate</t>
        </is>
      </c>
    </row>
    <row r="37">
      <c r="A37" s="3" t="inlineStr">
        <is>
          <t>Business Acquisition [Line Items]</t>
        </is>
      </c>
    </row>
    <row r="38">
      <c r="A38" s="4" t="inlineStr">
        <is>
          <t>Discount rate of acquired IPR&amp;D</t>
        </is>
      </c>
      <c r="B38" s="4" t="inlineStr">
        <is>
          <t>12.00%</t>
        </is>
      </c>
      <c r="L38" s="4" t="inlineStr">
        <is>
          <t>12.00%</t>
        </is>
      </c>
    </row>
    <row r="39">
      <c r="A39" s="4" t="inlineStr">
        <is>
          <t>MYR | Hepcludex</t>
        </is>
      </c>
    </row>
    <row r="40">
      <c r="A40" s="3" t="inlineStr">
        <is>
          <t>Business Acquisition [Line Items]</t>
        </is>
      </c>
    </row>
    <row r="41">
      <c r="A41" s="4" t="inlineStr">
        <is>
          <t>Finite-lived intangible asset</t>
        </is>
      </c>
      <c r="B41" s="7" t="n">
        <v>845000000</v>
      </c>
    </row>
    <row r="42">
      <c r="A42" s="4" t="inlineStr">
        <is>
          <t>Estimated useful life of finite-lived intangible asset acquired</t>
        </is>
      </c>
      <c r="B42" s="4" t="inlineStr">
        <is>
          <t>10 years</t>
        </is>
      </c>
      <c r="C42" s="4" t="inlineStr">
        <is>
          <t>10 years</t>
        </is>
      </c>
    </row>
    <row r="43">
      <c r="A43" s="4" t="inlineStr">
        <is>
          <t>MYR | Hepcludex | Measurement Input, Discount Rate</t>
        </is>
      </c>
    </row>
    <row r="44">
      <c r="A44" s="3" t="inlineStr">
        <is>
          <t>Business Acquisition [Line Items]</t>
        </is>
      </c>
    </row>
    <row r="45">
      <c r="A45" s="4" t="inlineStr">
        <is>
          <t>Discount rate of finite-lived intangible asset acquired</t>
        </is>
      </c>
      <c r="B45" s="4" t="inlineStr">
        <is>
          <t>12.00%</t>
        </is>
      </c>
      <c r="L45" s="4" t="inlineStr">
        <is>
          <t>12.00%</t>
        </is>
      </c>
    </row>
    <row r="46">
      <c r="A46" s="4" t="inlineStr">
        <is>
          <t>Immunomedics, Inc.</t>
        </is>
      </c>
    </row>
    <row r="47">
      <c r="A47" s="3" t="inlineStr">
        <is>
          <t>Business Acquisition [Line Items]</t>
        </is>
      </c>
    </row>
    <row r="48">
      <c r="A48" s="4" t="inlineStr">
        <is>
          <t>Consideration</t>
        </is>
      </c>
      <c r="D48" s="7" t="n">
        <v>20600000000</v>
      </c>
    </row>
    <row r="49">
      <c r="A49" s="4" t="inlineStr">
        <is>
          <t>Goodwill</t>
        </is>
      </c>
      <c r="D49" s="6" t="n">
        <v>3991000000</v>
      </c>
    </row>
    <row r="50">
      <c r="A50" s="4" t="inlineStr">
        <is>
          <t>Goodwill expected to be deductible for tax purposes</t>
        </is>
      </c>
      <c r="D50" s="6" t="n">
        <v>0</v>
      </c>
    </row>
    <row r="51">
      <c r="A51" s="4" t="inlineStr">
        <is>
          <t>Accelerated stock-based expense</t>
        </is>
      </c>
      <c r="H51" s="6" t="n">
        <v>289000000</v>
      </c>
    </row>
    <row r="52">
      <c r="A52" s="4" t="inlineStr">
        <is>
          <t>Acquisition-related expenses</t>
        </is>
      </c>
      <c r="H52" s="6" t="n">
        <v>39000000</v>
      </c>
    </row>
    <row r="53">
      <c r="A53" s="4" t="inlineStr">
        <is>
          <t>Fair value step-up adjustment of inventories acquired</t>
        </is>
      </c>
      <c r="D53" s="6" t="n">
        <v>881000000</v>
      </c>
    </row>
    <row r="54">
      <c r="A54" s="4" t="inlineStr">
        <is>
          <t>Inventories</t>
        </is>
      </c>
      <c r="D54" s="6" t="n">
        <v>946000000</v>
      </c>
      <c r="G54" s="7" t="n">
        <v>294000000</v>
      </c>
      <c r="H54" s="7" t="n">
        <v>797000000</v>
      </c>
    </row>
    <row r="55">
      <c r="A55" s="4" t="inlineStr">
        <is>
          <t>Liability related to future royalties</t>
        </is>
      </c>
      <c r="D55" s="7" t="n">
        <v>1100000000</v>
      </c>
    </row>
    <row r="56">
      <c r="A56" s="4" t="inlineStr">
        <is>
          <t>Immunomedics, Inc. | Measurement Input, Risk Free Interest Rate</t>
        </is>
      </c>
    </row>
    <row r="57">
      <c r="A57" s="3" t="inlineStr">
        <is>
          <t>Business Acquisition [Line Items]</t>
        </is>
      </c>
    </row>
    <row r="58">
      <c r="A58" s="4" t="inlineStr">
        <is>
          <t>Liability related to future royalties, measurement Input</t>
        </is>
      </c>
      <c r="D58" s="11" t="n">
        <v>0.025</v>
      </c>
    </row>
    <row r="59">
      <c r="A59" s="4" t="inlineStr">
        <is>
          <t>Immunomedics, Inc. | Measurement Input, Expected Term</t>
        </is>
      </c>
    </row>
    <row r="60">
      <c r="A60" s="3" t="inlineStr">
        <is>
          <t>Business Acquisition [Line Items]</t>
        </is>
      </c>
    </row>
    <row r="61">
      <c r="A61" s="4" t="inlineStr">
        <is>
          <t>Liability related to future royalties, measurement Input</t>
        </is>
      </c>
      <c r="D61" s="6" t="n">
        <v>16</v>
      </c>
    </row>
    <row r="62">
      <c r="A62" s="4" t="inlineStr">
        <is>
          <t>Immunomedics, Inc. | Three year senior unsecured term loan facility | Medium-term notes</t>
        </is>
      </c>
    </row>
    <row r="63">
      <c r="A63" s="3" t="inlineStr">
        <is>
          <t>Business Acquisition [Line Items]</t>
        </is>
      </c>
    </row>
    <row r="64">
      <c r="A64" s="4" t="inlineStr">
        <is>
          <t>Borrowing under the senior unsecured term loan facility</t>
        </is>
      </c>
      <c r="F64" s="7" t="n">
        <v>1000000000</v>
      </c>
    </row>
    <row r="65">
      <c r="A65" s="4" t="inlineStr">
        <is>
          <t>Immunomedics, Inc. | Acquired IPR&amp;D</t>
        </is>
      </c>
    </row>
    <row r="66">
      <c r="A66" s="3" t="inlineStr">
        <is>
          <t>Business Acquisition [Line Items]</t>
        </is>
      </c>
    </row>
    <row r="67">
      <c r="A67" s="4" t="inlineStr">
        <is>
          <t>Aggregate fair value of acquired IPR&amp;D</t>
        </is>
      </c>
      <c r="D67" s="7" t="n">
        <v>15760000000</v>
      </c>
    </row>
    <row r="68">
      <c r="A68" s="4" t="inlineStr">
        <is>
          <t>Discount rate of acquired IPR&amp;D</t>
        </is>
      </c>
      <c r="D68" s="4" t="inlineStr">
        <is>
          <t>7.00%</t>
        </is>
      </c>
    </row>
    <row r="69">
      <c r="A69" s="4" t="inlineStr">
        <is>
          <t>Immunomedics, Inc. | Trodelvy</t>
        </is>
      </c>
    </row>
    <row r="70">
      <c r="A70" s="3" t="inlineStr">
        <is>
          <t>Business Acquisition [Line Items]</t>
        </is>
      </c>
    </row>
    <row r="71">
      <c r="A71" s="4" t="inlineStr">
        <is>
          <t>Finite-lived intangible asset</t>
        </is>
      </c>
      <c r="D71" s="7" t="n">
        <v>4600000000</v>
      </c>
    </row>
    <row r="72">
      <c r="A72" s="4" t="inlineStr">
        <is>
          <t>Discount rate of finite-lived intangible asset acquired</t>
        </is>
      </c>
      <c r="D72" s="4" t="inlineStr">
        <is>
          <t>7.00%</t>
        </is>
      </c>
    </row>
    <row r="73">
      <c r="A73" s="4" t="inlineStr">
        <is>
          <t>Estimated useful life of finite-lived intangible asset acquired</t>
        </is>
      </c>
      <c r="D73" s="4" t="inlineStr">
        <is>
          <t>12 years</t>
        </is>
      </c>
    </row>
    <row r="74">
      <c r="A74" s="4" t="inlineStr">
        <is>
          <t>Immunomedics, Inc. | Outlicense contract</t>
        </is>
      </c>
    </row>
    <row r="75">
      <c r="A75" s="3" t="inlineStr">
        <is>
          <t>Business Acquisition [Line Items]</t>
        </is>
      </c>
    </row>
    <row r="76">
      <c r="A76" s="4" t="inlineStr">
        <is>
          <t>Finite-lived intangible asset</t>
        </is>
      </c>
      <c r="D76" s="7" t="n">
        <v>175000000</v>
      </c>
    </row>
    <row r="77">
      <c r="A77" s="4" t="inlineStr">
        <is>
          <t>Discount rate of finite-lived intangible asset acquired</t>
        </is>
      </c>
      <c r="D77" s="4" t="inlineStr">
        <is>
          <t>7.00%</t>
        </is>
      </c>
    </row>
    <row r="78">
      <c r="A78" s="4" t="inlineStr">
        <is>
          <t>Estimated useful life of finite-lived intangible asset acquired</t>
        </is>
      </c>
      <c r="D78" s="4" t="inlineStr">
        <is>
          <t>1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ized Fair Values of Assets Acquired and Liabilities Assumed (Details) - USD ($) $ in Millions</t>
        </is>
      </c>
      <c r="B1" s="2" t="inlineStr">
        <is>
          <t>Dec. 31, 2021</t>
        </is>
      </c>
      <c r="C1" s="2" t="inlineStr">
        <is>
          <t>Mar. 04, 2021</t>
        </is>
      </c>
      <c r="D1" s="2" t="inlineStr">
        <is>
          <t>Dec. 31, 2020</t>
        </is>
      </c>
      <c r="E1" s="2" t="inlineStr">
        <is>
          <t>Oct. 23, 2020</t>
        </is>
      </c>
    </row>
    <row r="2">
      <c r="A2" s="4" t="inlineStr">
        <is>
          <t>MYR</t>
        </is>
      </c>
    </row>
    <row r="3">
      <c r="A3" s="3" t="inlineStr">
        <is>
          <t>Intangible assets:</t>
        </is>
      </c>
    </row>
    <row r="4">
      <c r="A4" s="4" t="inlineStr">
        <is>
          <t>Deferred income taxes, net</t>
        </is>
      </c>
      <c r="C4" s="7" t="n">
        <v>-513</v>
      </c>
    </row>
    <row r="5">
      <c r="A5" s="4" t="inlineStr">
        <is>
          <t>Other assets (and liabilities), net</t>
        </is>
      </c>
      <c r="C5" s="6" t="n">
        <v>-187</v>
      </c>
    </row>
    <row r="6">
      <c r="A6" s="4" t="inlineStr">
        <is>
          <t>Total identifiable net assets</t>
        </is>
      </c>
      <c r="C6" s="6" t="n">
        <v>1335</v>
      </c>
    </row>
    <row r="7">
      <c r="A7" s="4" t="inlineStr">
        <is>
          <t>Goodwill</t>
        </is>
      </c>
      <c r="C7" s="6" t="n">
        <v>226</v>
      </c>
    </row>
    <row r="8">
      <c r="A8" s="4" t="inlineStr">
        <is>
          <t>Total consideration</t>
        </is>
      </c>
      <c r="C8" s="6" t="n">
        <v>1561</v>
      </c>
    </row>
    <row r="9">
      <c r="A9" s="4" t="inlineStr">
        <is>
          <t>MYR | Acquired IPR&amp;D</t>
        </is>
      </c>
    </row>
    <row r="10">
      <c r="A10" s="3" t="inlineStr">
        <is>
          <t>Intangible assets:</t>
        </is>
      </c>
    </row>
    <row r="11">
      <c r="A11" s="4" t="inlineStr">
        <is>
          <t>Acquired IPR&amp;D</t>
        </is>
      </c>
      <c r="C11" s="6" t="n">
        <v>1190</v>
      </c>
    </row>
    <row r="12">
      <c r="A12" s="4" t="inlineStr">
        <is>
          <t>MYR | Hepcludex</t>
        </is>
      </c>
    </row>
    <row r="13">
      <c r="A13" s="3" t="inlineStr">
        <is>
          <t>Intangible assets:</t>
        </is>
      </c>
    </row>
    <row r="14">
      <c r="A14" s="4" t="inlineStr">
        <is>
          <t>Finite-lived intangible asset</t>
        </is>
      </c>
      <c r="C14" s="7" t="n">
        <v>845</v>
      </c>
    </row>
    <row r="15">
      <c r="A15" s="4" t="inlineStr">
        <is>
          <t>Immunomedics, Inc.</t>
        </is>
      </c>
    </row>
    <row r="16">
      <c r="A16" s="3" t="inlineStr">
        <is>
          <t>Business Acquisition [Line Items]</t>
        </is>
      </c>
    </row>
    <row r="17">
      <c r="A17" s="4" t="inlineStr">
        <is>
          <t>Cash and cash equivalents</t>
        </is>
      </c>
      <c r="E17" s="7" t="n">
        <v>726</v>
      </c>
    </row>
    <row r="18">
      <c r="A18" s="4" t="inlineStr">
        <is>
          <t>Inventories</t>
        </is>
      </c>
      <c r="B18" s="7" t="n">
        <v>294</v>
      </c>
      <c r="D18" s="7" t="n">
        <v>797</v>
      </c>
      <c r="E18" s="6" t="n">
        <v>946</v>
      </c>
    </row>
    <row r="19">
      <c r="A19" s="3" t="inlineStr">
        <is>
          <t>Intangible assets:</t>
        </is>
      </c>
    </row>
    <row r="20">
      <c r="A20" s="4" t="inlineStr">
        <is>
          <t>Deferred income taxes, net</t>
        </is>
      </c>
      <c r="E20" s="6" t="n">
        <v>-4565</v>
      </c>
    </row>
    <row r="21">
      <c r="A21" s="4" t="inlineStr">
        <is>
          <t>Liability related to future royalties</t>
        </is>
      </c>
      <c r="E21" s="6" t="n">
        <v>-1100</v>
      </c>
    </row>
    <row r="22">
      <c r="A22" s="4" t="inlineStr">
        <is>
          <t>Other assets (and liabilities), net</t>
        </is>
      </c>
      <c r="E22" s="6" t="n">
        <v>64</v>
      </c>
    </row>
    <row r="23">
      <c r="A23" s="4" t="inlineStr">
        <is>
          <t>Total identifiable net assets</t>
        </is>
      </c>
      <c r="E23" s="6" t="n">
        <v>16606</v>
      </c>
    </row>
    <row r="24">
      <c r="A24" s="4" t="inlineStr">
        <is>
          <t>Goodwill</t>
        </is>
      </c>
      <c r="E24" s="6" t="n">
        <v>3991</v>
      </c>
    </row>
    <row r="25">
      <c r="A25" s="4" t="inlineStr">
        <is>
          <t>Total consideration</t>
        </is>
      </c>
      <c r="E25" s="6" t="n">
        <v>20597</v>
      </c>
    </row>
    <row r="26">
      <c r="A26" s="4" t="inlineStr">
        <is>
          <t>Immunomedics, Inc. | Acquired IPR&amp;D</t>
        </is>
      </c>
    </row>
    <row r="27">
      <c r="A27" s="3" t="inlineStr">
        <is>
          <t>Intangible assets:</t>
        </is>
      </c>
    </row>
    <row r="28">
      <c r="A28" s="4" t="inlineStr">
        <is>
          <t>Acquired IPR&amp;D</t>
        </is>
      </c>
      <c r="E28" s="6" t="n">
        <v>15760</v>
      </c>
    </row>
    <row r="29">
      <c r="A29" s="4" t="inlineStr">
        <is>
          <t>Immunomedics, Inc. | Trodelvy</t>
        </is>
      </c>
    </row>
    <row r="30">
      <c r="A30" s="3" t="inlineStr">
        <is>
          <t>Intangible assets:</t>
        </is>
      </c>
    </row>
    <row r="31">
      <c r="A31" s="4" t="inlineStr">
        <is>
          <t>Finite-lived intangible asset</t>
        </is>
      </c>
      <c r="E31" s="6" t="n">
        <v>4600</v>
      </c>
    </row>
    <row r="32">
      <c r="A32" s="4" t="inlineStr">
        <is>
          <t>Immunomedics, Inc. | Outlicense contract</t>
        </is>
      </c>
    </row>
    <row r="33">
      <c r="A33" s="3" t="inlineStr">
        <is>
          <t>Intangible assets:</t>
        </is>
      </c>
    </row>
    <row r="34">
      <c r="A34" s="4" t="inlineStr">
        <is>
          <t>Finite-lived intangible asset</t>
        </is>
      </c>
      <c r="E34" s="7" t="n">
        <v>1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Dec. 31, 2021</t>
        </is>
      </c>
      <c r="C1" s="2" t="inlineStr">
        <is>
          <t>Dec. 31, 2020</t>
        </is>
      </c>
    </row>
    <row r="2">
      <c r="A2" s="3" t="inlineStr">
        <is>
          <t>Schedule of Inventory [Line Items]</t>
        </is>
      </c>
    </row>
    <row r="3">
      <c r="A3" s="4" t="inlineStr">
        <is>
          <t>Raw materials</t>
        </is>
      </c>
      <c r="B3" s="7" t="n">
        <v>1112</v>
      </c>
      <c r="C3" s="7" t="n">
        <v>1080</v>
      </c>
    </row>
    <row r="4">
      <c r="A4" s="4" t="inlineStr">
        <is>
          <t>Work in process</t>
        </is>
      </c>
      <c r="B4" s="6" t="n">
        <v>590</v>
      </c>
      <c r="C4" s="6" t="n">
        <v>976</v>
      </c>
    </row>
    <row r="5">
      <c r="A5" s="4" t="inlineStr">
        <is>
          <t>Finished goods</t>
        </is>
      </c>
      <c r="B5" s="6" t="n">
        <v>1032</v>
      </c>
      <c r="C5" s="6" t="n">
        <v>958</v>
      </c>
    </row>
    <row r="6">
      <c r="A6" s="4" t="inlineStr">
        <is>
          <t>Inventories</t>
        </is>
      </c>
      <c r="B6" s="6" t="n">
        <v>1618</v>
      </c>
      <c r="C6" s="6" t="n">
        <v>1683</v>
      </c>
    </row>
    <row r="7">
      <c r="A7" s="4" t="inlineStr">
        <is>
          <t>Other long-term assets</t>
        </is>
      </c>
      <c r="B7" s="6" t="n">
        <v>1116</v>
      </c>
      <c r="C7" s="6" t="n">
        <v>1331</v>
      </c>
    </row>
    <row r="8">
      <c r="A8" s="4" t="inlineStr">
        <is>
          <t>Total assets</t>
        </is>
      </c>
    </row>
    <row r="9">
      <c r="A9" s="3" t="inlineStr">
        <is>
          <t>Schedule of Inventory [Line Items]</t>
        </is>
      </c>
    </row>
    <row r="10">
      <c r="A10" s="4" t="inlineStr">
        <is>
          <t>Inventories</t>
        </is>
      </c>
      <c r="B10" s="7" t="n">
        <v>2734</v>
      </c>
      <c r="C10" s="7" t="n">
        <v>30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Inventories - Narrative (Details) - USD ($) $ in Millions</t>
        </is>
      </c>
      <c r="B1" s="2" t="inlineStr">
        <is>
          <t>12 Months Ended</t>
        </is>
      </c>
    </row>
    <row r="2">
      <c r="B2" s="2" t="inlineStr">
        <is>
          <t>Dec. 31, 2021</t>
        </is>
      </c>
      <c r="C2" s="2" t="inlineStr">
        <is>
          <t>Dec. 31, 2020</t>
        </is>
      </c>
      <c r="D2" s="2" t="inlineStr">
        <is>
          <t>Dec. 31, 2019</t>
        </is>
      </c>
      <c r="E2" s="2" t="inlineStr">
        <is>
          <t>Oct. 23, 2020</t>
        </is>
      </c>
    </row>
    <row r="3">
      <c r="A3" s="3" t="inlineStr">
        <is>
          <t>Schedule of Inventory [Line Items]</t>
        </is>
      </c>
    </row>
    <row r="4">
      <c r="A4" s="4" t="inlineStr">
        <is>
          <t>Inventory write-downs</t>
        </is>
      </c>
      <c r="B4" s="7" t="n">
        <v>228</v>
      </c>
      <c r="C4" s="7" t="n">
        <v>86</v>
      </c>
      <c r="D4" s="7" t="n">
        <v>649</v>
      </c>
    </row>
    <row r="5">
      <c r="A5" s="4" t="inlineStr">
        <is>
          <t>Immunomedics, Inc.</t>
        </is>
      </c>
    </row>
    <row r="6">
      <c r="A6" s="3" t="inlineStr">
        <is>
          <t>Schedule of Inventory [Line Items]</t>
        </is>
      </c>
    </row>
    <row r="7">
      <c r="A7" s="4" t="inlineStr">
        <is>
          <t>Inventories</t>
        </is>
      </c>
      <c r="B7" s="7" t="n">
        <v>294</v>
      </c>
      <c r="C7" s="7" t="n">
        <v>797</v>
      </c>
      <c r="E7" s="7" t="n">
        <v>946</v>
      </c>
    </row>
    <row r="8">
      <c r="A8" s="4" t="inlineStr">
        <is>
          <t>Inventory Write-downs for Excess Raw Materials</t>
        </is>
      </c>
    </row>
    <row r="9">
      <c r="A9" s="3" t="inlineStr">
        <is>
          <t>Schedule of Inventory [Line Items]</t>
        </is>
      </c>
    </row>
    <row r="10">
      <c r="A10" s="4" t="inlineStr">
        <is>
          <t>Inventory write-downs</t>
        </is>
      </c>
      <c r="D10" s="7" t="n">
        <v>54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Dec. 31, 2021</t>
        </is>
      </c>
      <c r="C1" s="2" t="inlineStr">
        <is>
          <t>Dec. 31, 2020</t>
        </is>
      </c>
    </row>
    <row r="2">
      <c r="A2" s="3" t="inlineStr">
        <is>
          <t>Property, Plant and Equipment [Abstract]</t>
        </is>
      </c>
    </row>
    <row r="3">
      <c r="A3" s="4" t="inlineStr">
        <is>
          <t>Land and land improvements</t>
        </is>
      </c>
      <c r="B3" s="7" t="n">
        <v>404</v>
      </c>
      <c r="C3" s="7" t="n">
        <v>404</v>
      </c>
    </row>
    <row r="4">
      <c r="A4" s="4" t="inlineStr">
        <is>
          <t>Buildings and improvements (including leasehold improvements)</t>
        </is>
      </c>
      <c r="B4" s="6" t="n">
        <v>3794</v>
      </c>
      <c r="C4" s="6" t="n">
        <v>3678</v>
      </c>
    </row>
    <row r="5">
      <c r="A5" s="4" t="inlineStr">
        <is>
          <t>Laboratory and manufacturing equipment</t>
        </is>
      </c>
      <c r="B5" s="6" t="n">
        <v>952</v>
      </c>
      <c r="C5" s="6" t="n">
        <v>904</v>
      </c>
    </row>
    <row r="6">
      <c r="A6" s="4" t="inlineStr">
        <is>
          <t>Office, computer equipment and other</t>
        </is>
      </c>
      <c r="B6" s="6" t="n">
        <v>807</v>
      </c>
      <c r="C6" s="6" t="n">
        <v>793</v>
      </c>
    </row>
    <row r="7">
      <c r="A7" s="4" t="inlineStr">
        <is>
          <t>Construction in progress</t>
        </is>
      </c>
      <c r="B7" s="6" t="n">
        <v>1057</v>
      </c>
      <c r="C7" s="6" t="n">
        <v>856</v>
      </c>
    </row>
    <row r="8">
      <c r="A8" s="4" t="inlineStr">
        <is>
          <t>Subtotal</t>
        </is>
      </c>
      <c r="B8" s="6" t="n">
        <v>7014</v>
      </c>
      <c r="C8" s="6" t="n">
        <v>6635</v>
      </c>
    </row>
    <row r="9">
      <c r="A9" s="4" t="inlineStr">
        <is>
          <t>Less: accumulated depreciation and amortization</t>
        </is>
      </c>
      <c r="B9" s="6" t="n">
        <v>1893</v>
      </c>
      <c r="C9" s="6" t="n">
        <v>1668</v>
      </c>
    </row>
    <row r="10">
      <c r="A10" s="4" t="inlineStr">
        <is>
          <t>Total</t>
        </is>
      </c>
      <c r="B10" s="7" t="n">
        <v>5121</v>
      </c>
      <c r="C10" s="7" t="n">
        <v>49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Plant and Equipment - Narrative (Details) - USD ($) $ in Millions</t>
        </is>
      </c>
      <c r="B1" s="2" t="inlineStr">
        <is>
          <t>Dec. 31, 2021</t>
        </is>
      </c>
      <c r="C1" s="2" t="inlineStr">
        <is>
          <t>Dec. 31, 2020</t>
        </is>
      </c>
    </row>
    <row r="2">
      <c r="A2" s="3" t="inlineStr">
        <is>
          <t>Property, Plant and Equipment [Line Items]</t>
        </is>
      </c>
    </row>
    <row r="3">
      <c r="A3" s="4" t="inlineStr">
        <is>
          <t>Unamortized capitalized software costs</t>
        </is>
      </c>
      <c r="B3" s="7" t="n">
        <v>131</v>
      </c>
      <c r="C3" s="7" t="n">
        <v>124</v>
      </c>
    </row>
    <row r="4">
      <c r="A4" s="4" t="inlineStr">
        <is>
          <t>Property, plant and equipment, net</t>
        </is>
      </c>
      <c r="B4" s="6" t="n">
        <v>5121</v>
      </c>
      <c r="C4" s="6" t="n">
        <v>4967</v>
      </c>
    </row>
    <row r="5">
      <c r="A5" s="4" t="inlineStr">
        <is>
          <t>United States</t>
        </is>
      </c>
    </row>
    <row r="6">
      <c r="A6" s="3" t="inlineStr">
        <is>
          <t>Property, Plant and Equipment [Line Items]</t>
        </is>
      </c>
    </row>
    <row r="7">
      <c r="A7" s="4" t="inlineStr">
        <is>
          <t>Property, plant and equipment, net</t>
        </is>
      </c>
      <c r="B7" s="6" t="n">
        <v>4100</v>
      </c>
      <c r="C7" s="6" t="n">
        <v>4000</v>
      </c>
    </row>
    <row r="8">
      <c r="A8" s="4" t="inlineStr">
        <is>
          <t>Non-US</t>
        </is>
      </c>
    </row>
    <row r="9">
      <c r="A9" s="3" t="inlineStr">
        <is>
          <t>Property, Plant and Equipment [Line Items]</t>
        </is>
      </c>
    </row>
    <row r="10">
      <c r="A10" s="4" t="inlineStr">
        <is>
          <t>Property, plant and equipment, net</t>
        </is>
      </c>
      <c r="B10" s="7" t="n">
        <v>963</v>
      </c>
      <c r="C10" s="7" t="n">
        <v>9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 Goodwill (Details) - USD ($) $ in Millions</t>
        </is>
      </c>
      <c r="B1" s="2" t="inlineStr">
        <is>
          <t>12 Months Ended</t>
        </is>
      </c>
    </row>
    <row r="2">
      <c r="B2" s="2" t="inlineStr">
        <is>
          <t>Dec. 31, 2021</t>
        </is>
      </c>
      <c r="C2" s="2" t="inlineStr">
        <is>
          <t>Dec. 31, 2020</t>
        </is>
      </c>
    </row>
    <row r="3">
      <c r="A3" s="3" t="inlineStr">
        <is>
          <t>Goodwill [Roll Forward]</t>
        </is>
      </c>
    </row>
    <row r="4">
      <c r="A4" s="4" t="inlineStr">
        <is>
          <t>Beginning balance</t>
        </is>
      </c>
      <c r="B4" s="7" t="n">
        <v>8108</v>
      </c>
      <c r="C4" s="7" t="n">
        <v>4117</v>
      </c>
    </row>
    <row r="5">
      <c r="A5" s="4" t="inlineStr">
        <is>
          <t>Goodwill resulting from acquisitions</t>
        </is>
      </c>
      <c r="B5" s="6" t="n">
        <v>226</v>
      </c>
      <c r="C5" s="6" t="n">
        <v>3991</v>
      </c>
    </row>
    <row r="6">
      <c r="A6" s="4" t="inlineStr">
        <is>
          <t>Measurement period adjustments</t>
        </is>
      </c>
      <c r="B6" s="6" t="n">
        <v>-2</v>
      </c>
      <c r="C6" s="6" t="n">
        <v>0</v>
      </c>
    </row>
    <row r="7">
      <c r="A7" s="4" t="inlineStr">
        <is>
          <t>Ending balance</t>
        </is>
      </c>
      <c r="B7" s="7" t="n">
        <v>8332</v>
      </c>
      <c r="C7" s="7" t="n">
        <v>810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5" customWidth="1" min="3" max="3"/>
    <col width="15" customWidth="1" min="4" max="4"/>
  </cols>
  <sheetData>
    <row r="1">
      <c r="A1" s="1" t="inlineStr">
        <is>
          <t>Goodwill and Intangible Assets - Additional Information (Details) - USD ($)</t>
        </is>
      </c>
      <c r="B1" s="2" t="inlineStr">
        <is>
          <t>12 Months Ended</t>
        </is>
      </c>
    </row>
    <row r="2">
      <c r="B2" s="2" t="inlineStr">
        <is>
          <t>Dec. 31, 2021</t>
        </is>
      </c>
      <c r="C2" s="2" t="inlineStr">
        <is>
          <t>Dec. 31, 2020</t>
        </is>
      </c>
      <c r="D2" s="2" t="inlineStr">
        <is>
          <t>Dec. 31, 2019</t>
        </is>
      </c>
    </row>
    <row r="3">
      <c r="A3" s="3" t="inlineStr">
        <is>
          <t>Intangible Assets [Line Items]</t>
        </is>
      </c>
    </row>
    <row r="4">
      <c r="A4" s="4" t="inlineStr">
        <is>
          <t>Accumulated goodwill impairment losses</t>
        </is>
      </c>
      <c r="B4" s="7" t="n">
        <v>0</v>
      </c>
    </row>
    <row r="5">
      <c r="A5" s="4" t="inlineStr">
        <is>
          <t>Discount rate of acquired IPR&amp;D</t>
        </is>
      </c>
      <c r="B5" s="4" t="inlineStr">
        <is>
          <t>6.50%</t>
        </is>
      </c>
      <c r="C5" s="4" t="inlineStr">
        <is>
          <t>8.00%</t>
        </is>
      </c>
      <c r="D5" s="4" t="inlineStr">
        <is>
          <t>9.50%</t>
        </is>
      </c>
    </row>
    <row r="6">
      <c r="A6" s="4" t="inlineStr">
        <is>
          <t>In-process research and development impairment</t>
        </is>
      </c>
      <c r="B6" s="7" t="n">
        <v>0</v>
      </c>
      <c r="C6" s="7" t="n">
        <v>0</v>
      </c>
      <c r="D6" s="7" t="n">
        <v>800000000</v>
      </c>
    </row>
    <row r="7">
      <c r="A7" s="4" t="inlineStr">
        <is>
          <t>Kite Pharma, Inc.</t>
        </is>
      </c>
    </row>
    <row r="8">
      <c r="A8" s="3" t="inlineStr">
        <is>
          <t>Intangible Assets [Line Items]</t>
        </is>
      </c>
    </row>
    <row r="9">
      <c r="A9" s="4" t="inlineStr">
        <is>
          <t>In-process research and development impairment</t>
        </is>
      </c>
      <c r="D9" s="6" t="n">
        <v>800000000</v>
      </c>
    </row>
    <row r="10">
      <c r="A10" s="4" t="inlineStr">
        <is>
          <t>Cost of goods sold</t>
        </is>
      </c>
    </row>
    <row r="11">
      <c r="A11" s="3" t="inlineStr">
        <is>
          <t>Intangible Assets [Line Items]</t>
        </is>
      </c>
    </row>
    <row r="12">
      <c r="A12" s="4" t="inlineStr">
        <is>
          <t>Aggregate amortization expense related to finite-lived intangible assets</t>
        </is>
      </c>
      <c r="B12" s="7" t="n">
        <v>1700000000</v>
      </c>
      <c r="C12" s="7" t="n">
        <v>1200000000</v>
      </c>
      <c r="D12" s="7" t="n">
        <v>11000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Intangible Assets (Details) - USD ($) $ in Millions</t>
        </is>
      </c>
      <c r="B1" s="2" t="inlineStr">
        <is>
          <t>Dec. 31, 2021</t>
        </is>
      </c>
      <c r="C1" s="2" t="inlineStr">
        <is>
          <t>Apr. 30, 2021</t>
        </is>
      </c>
      <c r="D1" s="2" t="inlineStr">
        <is>
          <t>Mar. 31, 2021</t>
        </is>
      </c>
      <c r="E1" s="2" t="inlineStr">
        <is>
          <t>Dec. 31, 2020</t>
        </is>
      </c>
    </row>
    <row r="2">
      <c r="A2" s="3" t="inlineStr">
        <is>
          <t>Finite-lived assets</t>
        </is>
      </c>
    </row>
    <row r="3">
      <c r="A3" s="4" t="inlineStr">
        <is>
          <t>Gross  Carrying Amount</t>
        </is>
      </c>
      <c r="B3" s="7" t="n">
        <v>25915</v>
      </c>
      <c r="E3" s="7" t="n">
        <v>22897</v>
      </c>
    </row>
    <row r="4">
      <c r="A4" s="4" t="inlineStr">
        <is>
          <t>Accumulated Amortization</t>
        </is>
      </c>
      <c r="B4" s="6" t="n">
        <v>-8381</v>
      </c>
      <c r="E4" s="6" t="n">
        <v>-6660</v>
      </c>
    </row>
    <row r="5">
      <c r="A5" s="4" t="inlineStr">
        <is>
          <t>Foreign Currency Translation Adjustment</t>
        </is>
      </c>
      <c r="B5" s="6" t="n">
        <v>1</v>
      </c>
      <c r="E5" s="6" t="n">
        <v>-1</v>
      </c>
    </row>
    <row r="6">
      <c r="A6" s="4" t="inlineStr">
        <is>
          <t>Total</t>
        </is>
      </c>
      <c r="B6" s="6" t="n">
        <v>17535</v>
      </c>
      <c r="E6" s="6" t="n">
        <v>16236</v>
      </c>
    </row>
    <row r="7">
      <c r="A7" s="3" t="inlineStr">
        <is>
          <t>Total intangible assets</t>
        </is>
      </c>
    </row>
    <row r="8">
      <c r="A8" s="4" t="inlineStr">
        <is>
          <t>Gross  Carrying Amount</t>
        </is>
      </c>
      <c r="B8" s="6" t="n">
        <v>41835</v>
      </c>
      <c r="E8" s="6" t="n">
        <v>39787</v>
      </c>
    </row>
    <row r="9">
      <c r="A9" s="4" t="inlineStr">
        <is>
          <t>Accumulated Amortization</t>
        </is>
      </c>
      <c r="B9" s="6" t="n">
        <v>-8381</v>
      </c>
      <c r="E9" s="6" t="n">
        <v>-6660</v>
      </c>
    </row>
    <row r="10">
      <c r="A10" s="4" t="inlineStr">
        <is>
          <t>Foreign Currency Translation Adjustment</t>
        </is>
      </c>
      <c r="B10" s="6" t="n">
        <v>1</v>
      </c>
      <c r="E10" s="6" t="n">
        <v>-1</v>
      </c>
    </row>
    <row r="11">
      <c r="A11" s="4" t="inlineStr">
        <is>
          <t>Net Carrying Amount</t>
        </is>
      </c>
      <c r="B11" s="6" t="n">
        <v>33455</v>
      </c>
      <c r="E11" s="6" t="n">
        <v>33126</v>
      </c>
    </row>
    <row r="12">
      <c r="A12" s="4" t="inlineStr">
        <is>
          <t>Acquired IPR&amp;D</t>
        </is>
      </c>
    </row>
    <row r="13">
      <c r="A13" s="3" t="inlineStr">
        <is>
          <t>Indefinite-lived assets - IPR&amp;D</t>
        </is>
      </c>
    </row>
    <row r="14">
      <c r="A14" s="4" t="inlineStr">
        <is>
          <t>Gross  Carrying Amount</t>
        </is>
      </c>
      <c r="B14" s="6" t="n">
        <v>15920</v>
      </c>
      <c r="E14" s="6" t="n">
        <v>16890</v>
      </c>
    </row>
    <row r="15">
      <c r="A15" s="4" t="inlineStr">
        <is>
          <t>Foreign Currency Translation Adjustment</t>
        </is>
      </c>
      <c r="B15" s="6" t="n">
        <v>0</v>
      </c>
      <c r="E15" s="6" t="n">
        <v>0</v>
      </c>
    </row>
    <row r="16">
      <c r="A16" s="4" t="inlineStr">
        <is>
          <t>Net Carrying Amount</t>
        </is>
      </c>
      <c r="B16" s="6" t="n">
        <v>15920</v>
      </c>
      <c r="E16" s="6" t="n">
        <v>16890</v>
      </c>
    </row>
    <row r="17">
      <c r="A17" s="3" t="inlineStr">
        <is>
          <t>Total intangible assets</t>
        </is>
      </c>
    </row>
    <row r="18">
      <c r="A18" s="4" t="inlineStr">
        <is>
          <t>Reclassified intangible assets</t>
        </is>
      </c>
      <c r="C18" s="7" t="n">
        <v>-1000</v>
      </c>
      <c r="D18" s="7" t="n">
        <v>-910</v>
      </c>
    </row>
    <row r="19">
      <c r="A19" s="4" t="inlineStr">
        <is>
          <t>Intangible asset - sofosbuvir</t>
        </is>
      </c>
    </row>
    <row r="20">
      <c r="A20" s="3" t="inlineStr">
        <is>
          <t>Finite-lived assets</t>
        </is>
      </c>
    </row>
    <row r="21">
      <c r="A21" s="4" t="inlineStr">
        <is>
          <t>Gross  Carrying Amount</t>
        </is>
      </c>
      <c r="B21" s="6" t="n">
        <v>10720</v>
      </c>
      <c r="E21" s="6" t="n">
        <v>10720</v>
      </c>
    </row>
    <row r="22">
      <c r="A22" s="4" t="inlineStr">
        <is>
          <t>Accumulated Amortization</t>
        </is>
      </c>
      <c r="B22" s="6" t="n">
        <v>-5651</v>
      </c>
      <c r="E22" s="6" t="n">
        <v>-4952</v>
      </c>
    </row>
    <row r="23">
      <c r="A23" s="4" t="inlineStr">
        <is>
          <t>Foreign Currency Translation Adjustment</t>
        </is>
      </c>
      <c r="B23" s="6" t="n">
        <v>0</v>
      </c>
      <c r="E23" s="6" t="n">
        <v>0</v>
      </c>
    </row>
    <row r="24">
      <c r="A24" s="4" t="inlineStr">
        <is>
          <t>Total</t>
        </is>
      </c>
      <c r="B24" s="6" t="n">
        <v>5069</v>
      </c>
      <c r="E24" s="6" t="n">
        <v>5768</v>
      </c>
    </row>
    <row r="25">
      <c r="A25" s="3" t="inlineStr">
        <is>
          <t>Total intangible assets</t>
        </is>
      </c>
    </row>
    <row r="26">
      <c r="A26" s="4" t="inlineStr">
        <is>
          <t>Accumulated Amortization</t>
        </is>
      </c>
      <c r="B26" s="6" t="n">
        <v>-5651</v>
      </c>
      <c r="E26" s="6" t="n">
        <v>-4952</v>
      </c>
    </row>
    <row r="27">
      <c r="A27" s="4" t="inlineStr">
        <is>
          <t>Intangible asset - axicabtagene ciloleucel</t>
        </is>
      </c>
    </row>
    <row r="28">
      <c r="A28" s="3" t="inlineStr">
        <is>
          <t>Finite-lived assets</t>
        </is>
      </c>
    </row>
    <row r="29">
      <c r="A29" s="4" t="inlineStr">
        <is>
          <t>Gross  Carrying Amount</t>
        </is>
      </c>
      <c r="B29" s="6" t="n">
        <v>7110</v>
      </c>
      <c r="E29" s="6" t="n">
        <v>6200</v>
      </c>
    </row>
    <row r="30">
      <c r="A30" s="4" t="inlineStr">
        <is>
          <t>Accumulated Amortization</t>
        </is>
      </c>
      <c r="B30" s="6" t="n">
        <v>-1501</v>
      </c>
      <c r="E30" s="6" t="n">
        <v>-1105</v>
      </c>
    </row>
    <row r="31">
      <c r="A31" s="4" t="inlineStr">
        <is>
          <t>Foreign Currency Translation Adjustment</t>
        </is>
      </c>
      <c r="B31" s="6" t="n">
        <v>0</v>
      </c>
      <c r="E31" s="6" t="n">
        <v>0</v>
      </c>
    </row>
    <row r="32">
      <c r="A32" s="4" t="inlineStr">
        <is>
          <t>Total</t>
        </is>
      </c>
      <c r="B32" s="6" t="n">
        <v>5609</v>
      </c>
      <c r="E32" s="6" t="n">
        <v>5095</v>
      </c>
    </row>
    <row r="33">
      <c r="A33" s="3" t="inlineStr">
        <is>
          <t>Total intangible assets</t>
        </is>
      </c>
    </row>
    <row r="34">
      <c r="A34" s="4" t="inlineStr">
        <is>
          <t>Accumulated Amortization</t>
        </is>
      </c>
      <c r="B34" s="6" t="n">
        <v>-1501</v>
      </c>
      <c r="E34" s="6" t="n">
        <v>-1105</v>
      </c>
    </row>
    <row r="35">
      <c r="A35" s="4" t="inlineStr">
        <is>
          <t>Reclassified intangible assets</t>
        </is>
      </c>
      <c r="D35" s="7" t="n">
        <v>910</v>
      </c>
    </row>
    <row r="36">
      <c r="A36" s="4" t="inlineStr">
        <is>
          <t>Intangible asset - Trodelvy</t>
        </is>
      </c>
    </row>
    <row r="37">
      <c r="A37" s="3" t="inlineStr">
        <is>
          <t>Finite-lived assets</t>
        </is>
      </c>
    </row>
    <row r="38">
      <c r="A38" s="4" t="inlineStr">
        <is>
          <t>Gross  Carrying Amount</t>
        </is>
      </c>
      <c r="B38" s="6" t="n">
        <v>5630</v>
      </c>
      <c r="E38" s="6" t="n">
        <v>4600</v>
      </c>
    </row>
    <row r="39">
      <c r="A39" s="4" t="inlineStr">
        <is>
          <t>Accumulated Amortization</t>
        </is>
      </c>
      <c r="B39" s="6" t="n">
        <v>-507</v>
      </c>
      <c r="E39" s="6" t="n">
        <v>-63</v>
      </c>
    </row>
    <row r="40">
      <c r="A40" s="4" t="inlineStr">
        <is>
          <t>Foreign Currency Translation Adjustment</t>
        </is>
      </c>
      <c r="B40" s="6" t="n">
        <v>0</v>
      </c>
      <c r="E40" s="6" t="n">
        <v>0</v>
      </c>
    </row>
    <row r="41">
      <c r="A41" s="4" t="inlineStr">
        <is>
          <t>Total</t>
        </is>
      </c>
      <c r="B41" s="6" t="n">
        <v>5123</v>
      </c>
      <c r="E41" s="6" t="n">
        <v>4537</v>
      </c>
    </row>
    <row r="42">
      <c r="A42" s="3" t="inlineStr">
        <is>
          <t>Total intangible assets</t>
        </is>
      </c>
    </row>
    <row r="43">
      <c r="A43" s="4" t="inlineStr">
        <is>
          <t>Accumulated Amortization</t>
        </is>
      </c>
      <c r="B43" s="6" t="n">
        <v>-507</v>
      </c>
      <c r="E43" s="6" t="n">
        <v>-63</v>
      </c>
    </row>
    <row r="44">
      <c r="A44" s="4" t="inlineStr">
        <is>
          <t>Reclassified intangible assets</t>
        </is>
      </c>
      <c r="C44" s="7" t="n">
        <v>1000</v>
      </c>
    </row>
    <row r="45">
      <c r="A45" s="4" t="inlineStr">
        <is>
          <t>Intangible asset - Hepcludex</t>
        </is>
      </c>
    </row>
    <row r="46">
      <c r="A46" s="3" t="inlineStr">
        <is>
          <t>Finite-lived assets</t>
        </is>
      </c>
    </row>
    <row r="47">
      <c r="A47" s="4" t="inlineStr">
        <is>
          <t>Gross  Carrying Amount</t>
        </is>
      </c>
      <c r="B47" s="6" t="n">
        <v>845</v>
      </c>
      <c r="E47" s="6" t="n">
        <v>0</v>
      </c>
    </row>
    <row r="48">
      <c r="A48" s="4" t="inlineStr">
        <is>
          <t>Accumulated Amortization</t>
        </is>
      </c>
      <c r="B48" s="6" t="n">
        <v>-72</v>
      </c>
      <c r="E48" s="6" t="n">
        <v>0</v>
      </c>
    </row>
    <row r="49">
      <c r="A49" s="4" t="inlineStr">
        <is>
          <t>Foreign Currency Translation Adjustment</t>
        </is>
      </c>
      <c r="B49" s="6" t="n">
        <v>0</v>
      </c>
      <c r="E49" s="6" t="n">
        <v>0</v>
      </c>
    </row>
    <row r="50">
      <c r="A50" s="4" t="inlineStr">
        <is>
          <t>Total</t>
        </is>
      </c>
      <c r="B50" s="6" t="n">
        <v>773</v>
      </c>
      <c r="E50" s="6" t="n">
        <v>0</v>
      </c>
    </row>
    <row r="51">
      <c r="A51" s="3" t="inlineStr">
        <is>
          <t>Total intangible assets</t>
        </is>
      </c>
    </row>
    <row r="52">
      <c r="A52" s="4" t="inlineStr">
        <is>
          <t>Accumulated Amortization</t>
        </is>
      </c>
      <c r="B52" s="6" t="n">
        <v>-72</v>
      </c>
      <c r="E52" s="6" t="n">
        <v>0</v>
      </c>
    </row>
    <row r="53">
      <c r="A53" s="4" t="inlineStr">
        <is>
          <t>Other</t>
        </is>
      </c>
    </row>
    <row r="54">
      <c r="A54" s="3" t="inlineStr">
        <is>
          <t>Finite-lived assets</t>
        </is>
      </c>
    </row>
    <row r="55">
      <c r="A55" s="4" t="inlineStr">
        <is>
          <t>Gross  Carrying Amount</t>
        </is>
      </c>
      <c r="B55" s="6" t="n">
        <v>1610</v>
      </c>
      <c r="E55" s="6" t="n">
        <v>1377</v>
      </c>
    </row>
    <row r="56">
      <c r="A56" s="4" t="inlineStr">
        <is>
          <t>Accumulated Amortization</t>
        </is>
      </c>
      <c r="B56" s="6" t="n">
        <v>-650</v>
      </c>
      <c r="E56" s="6" t="n">
        <v>-540</v>
      </c>
    </row>
    <row r="57">
      <c r="A57" s="4" t="inlineStr">
        <is>
          <t>Foreign Currency Translation Adjustment</t>
        </is>
      </c>
      <c r="B57" s="6" t="n">
        <v>1</v>
      </c>
      <c r="E57" s="6" t="n">
        <v>-1</v>
      </c>
    </row>
    <row r="58">
      <c r="A58" s="4" t="inlineStr">
        <is>
          <t>Total</t>
        </is>
      </c>
      <c r="B58" s="6" t="n">
        <v>961</v>
      </c>
      <c r="E58" s="6" t="n">
        <v>836</v>
      </c>
    </row>
    <row r="59">
      <c r="A59" s="3" t="inlineStr">
        <is>
          <t>Total intangible assets</t>
        </is>
      </c>
    </row>
    <row r="60">
      <c r="A60" s="4" t="inlineStr">
        <is>
          <t>Accumulated Amortization</t>
        </is>
      </c>
      <c r="B60" s="6" t="n">
        <v>-650</v>
      </c>
      <c r="E60" s="7" t="n">
        <v>-540</v>
      </c>
    </row>
    <row r="61">
      <c r="A61" s="4" t="inlineStr">
        <is>
          <t>Reclassified intangible assets</t>
        </is>
      </c>
      <c r="B61" s="6" t="n">
        <v>-200</v>
      </c>
    </row>
    <row r="62">
      <c r="A62" s="4" t="inlineStr">
        <is>
          <t>Tecartus</t>
        </is>
      </c>
    </row>
    <row r="63">
      <c r="A63" s="3" t="inlineStr">
        <is>
          <t>Total intangible assets</t>
        </is>
      </c>
    </row>
    <row r="64">
      <c r="A64" s="4" t="inlineStr">
        <is>
          <t>Reclassified intangible assets</t>
        </is>
      </c>
      <c r="B64" s="7" t="n">
        <v>2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of Finite-Lived Intangible Assets (Details) - USD ($) $ in Millions</t>
        </is>
      </c>
      <c r="B1" s="2" t="inlineStr">
        <is>
          <t>Dec. 31, 2021</t>
        </is>
      </c>
      <c r="C1" s="2" t="inlineStr">
        <is>
          <t>Dec. 31, 2020</t>
        </is>
      </c>
    </row>
    <row r="2">
      <c r="A2" s="3" t="inlineStr">
        <is>
          <t>Goodwill and Intangible Assets Disclosure [Abstract]</t>
        </is>
      </c>
    </row>
    <row r="3">
      <c r="A3" s="4" t="inlineStr">
        <is>
          <t>2022</t>
        </is>
      </c>
      <c r="B3" s="7" t="n">
        <v>1778</v>
      </c>
    </row>
    <row r="4">
      <c r="A4" s="4" t="inlineStr">
        <is>
          <t>2023</t>
        </is>
      </c>
      <c r="B4" s="6" t="n">
        <v>1778</v>
      </c>
    </row>
    <row r="5">
      <c r="A5" s="4" t="inlineStr">
        <is>
          <t>2024</t>
        </is>
      </c>
      <c r="B5" s="6" t="n">
        <v>1778</v>
      </c>
    </row>
    <row r="6">
      <c r="A6" s="4" t="inlineStr">
        <is>
          <t>2025</t>
        </is>
      </c>
      <c r="B6" s="6" t="n">
        <v>1773</v>
      </c>
    </row>
    <row r="7">
      <c r="A7" s="4" t="inlineStr">
        <is>
          <t>2026</t>
        </is>
      </c>
      <c r="B7" s="6" t="n">
        <v>1765</v>
      </c>
    </row>
    <row r="8">
      <c r="A8" s="4" t="inlineStr">
        <is>
          <t>Thereafter</t>
        </is>
      </c>
      <c r="B8" s="6" t="n">
        <v>8663</v>
      </c>
    </row>
    <row r="9">
      <c r="A9" s="4" t="inlineStr">
        <is>
          <t>Total</t>
        </is>
      </c>
      <c r="B9" s="7" t="n">
        <v>17535</v>
      </c>
      <c r="C9" s="7" t="n">
        <v>162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63" customWidth="1" min="3" max="3"/>
    <col width="14" customWidth="1" min="4" max="4"/>
    <col width="27" customWidth="1" min="5" max="5"/>
    <col width="46" customWidth="1" min="6" max="6"/>
    <col width="18" customWidth="1" min="7" max="7"/>
    <col width="80" customWidth="1" min="8" max="8"/>
    <col width="24" customWidth="1" min="9" max="9"/>
  </cols>
  <sheetData>
    <row r="1">
      <c r="A1" s="1" t="inlineStr">
        <is>
          <t>Consolidated Statements of Stockholders' Equity - USD ($) shares in Millions, $ in Millions</t>
        </is>
      </c>
      <c r="B1" s="2" t="inlineStr">
        <is>
          <t>Total</t>
        </is>
      </c>
      <c r="C1" s="2" t="inlineStr">
        <is>
          <t>Cumulative effect from the adoption of new accounting standard</t>
        </is>
      </c>
      <c r="D1" s="2" t="inlineStr">
        <is>
          <t xml:space="preserve">Common Stock </t>
        </is>
      </c>
      <c r="E1" s="2" t="inlineStr">
        <is>
          <t>Additional Paid-In Capital</t>
        </is>
      </c>
      <c r="F1" s="2" t="inlineStr">
        <is>
          <t>Accumulated Other Comprehensive Income (Loss)</t>
        </is>
      </c>
      <c r="G1" s="2" t="inlineStr">
        <is>
          <t>Retained Earnings</t>
        </is>
      </c>
      <c r="H1" s="2" t="inlineStr">
        <is>
          <t>Retained EarningsCumulative effect from the adoption of new accounting standard</t>
        </is>
      </c>
      <c r="I1" s="2" t="inlineStr">
        <is>
          <t>Noncontrolling Interest</t>
        </is>
      </c>
    </row>
    <row r="2">
      <c r="A2" s="4" t="inlineStr">
        <is>
          <t>Beginning period (in shares) at Dec. 31, 2018</t>
        </is>
      </c>
      <c r="D2" s="6" t="n">
        <v>1282</v>
      </c>
    </row>
    <row r="3">
      <c r="A3" s="4" t="inlineStr">
        <is>
          <t>Beginning balance at Dec. 31, 2018</t>
        </is>
      </c>
      <c r="B3" s="7" t="n">
        <v>21534</v>
      </c>
      <c r="C3" s="7" t="n">
        <v>8</v>
      </c>
      <c r="D3" s="7" t="n">
        <v>1</v>
      </c>
      <c r="E3" s="7" t="n">
        <v>2282</v>
      </c>
      <c r="F3" s="7" t="n">
        <v>80</v>
      </c>
      <c r="G3" s="7" t="n">
        <v>19024</v>
      </c>
      <c r="H3" s="7" t="n">
        <v>8</v>
      </c>
      <c r="I3" s="7" t="n">
        <v>147</v>
      </c>
    </row>
    <row r="4">
      <c r="A4" s="3" t="inlineStr">
        <is>
          <t>Increase (Decrease) in Stockholders' Equity [Roll Forward]</t>
        </is>
      </c>
    </row>
    <row r="5">
      <c r="A5" s="4" t="inlineStr">
        <is>
          <t>Net income (loss)</t>
        </is>
      </c>
      <c r="B5" s="6" t="n">
        <v>5364</v>
      </c>
      <c r="G5" s="6" t="n">
        <v>5386</v>
      </c>
      <c r="I5" s="6" t="n">
        <v>-22</v>
      </c>
    </row>
    <row r="6">
      <c r="A6" s="4" t="inlineStr">
        <is>
          <t>Other comprehensive income (loss), net of tax</t>
        </is>
      </c>
      <c r="B6" s="6" t="n">
        <v>5</v>
      </c>
      <c r="F6" s="6" t="n">
        <v>5</v>
      </c>
    </row>
    <row r="7">
      <c r="A7" s="4" t="inlineStr">
        <is>
          <t>Issuances under employee stock purchase plan (in shares)</t>
        </is>
      </c>
      <c r="D7" s="6" t="n">
        <v>2</v>
      </c>
    </row>
    <row r="8">
      <c r="A8" s="4" t="inlineStr">
        <is>
          <t>Issuances under employee stock purchase plan</t>
        </is>
      </c>
      <c r="B8" s="6" t="n">
        <v>90</v>
      </c>
      <c r="E8" s="6" t="n">
        <v>90</v>
      </c>
    </row>
    <row r="9">
      <c r="A9" s="4" t="inlineStr">
        <is>
          <t>Issuance under equity incentive plans (in shares)</t>
        </is>
      </c>
      <c r="D9" s="6" t="n">
        <v>10</v>
      </c>
    </row>
    <row r="10">
      <c r="A10" s="4" t="inlineStr">
        <is>
          <t>Issuances under equity incentive plans</t>
        </is>
      </c>
      <c r="B10" s="6" t="n">
        <v>118</v>
      </c>
      <c r="E10" s="6" t="n">
        <v>118</v>
      </c>
    </row>
    <row r="11">
      <c r="A11" s="4" t="inlineStr">
        <is>
          <t>Stock-based compensation</t>
        </is>
      </c>
      <c r="B11" s="6" t="n">
        <v>638</v>
      </c>
      <c r="E11" s="6" t="n">
        <v>638</v>
      </c>
    </row>
    <row r="12">
      <c r="A12" s="4" t="inlineStr">
        <is>
          <t>Repurchases of common stock (in shares)</t>
        </is>
      </c>
      <c r="D12" s="6" t="n">
        <v>-28</v>
      </c>
    </row>
    <row r="13">
      <c r="A13" s="4" t="inlineStr">
        <is>
          <t>Repurchases of common stock</t>
        </is>
      </c>
      <c r="B13" s="6" t="n">
        <v>-1868</v>
      </c>
      <c r="E13" s="6" t="n">
        <v>-77</v>
      </c>
      <c r="G13" s="6" t="n">
        <v>-1791</v>
      </c>
    </row>
    <row r="14">
      <c r="A14" s="4" t="inlineStr">
        <is>
          <t>Dividends declared</t>
        </is>
      </c>
      <c r="B14" s="6" t="n">
        <v>-3239</v>
      </c>
      <c r="G14" s="6" t="n">
        <v>-3239</v>
      </c>
    </row>
    <row r="15">
      <c r="A15" s="4" t="inlineStr">
        <is>
          <t>Ending period (in shares) at Dec. 31, 2019</t>
        </is>
      </c>
      <c r="D15" s="6" t="n">
        <v>1266</v>
      </c>
    </row>
    <row r="16">
      <c r="A16" s="4" t="inlineStr">
        <is>
          <t>Ending balance at Dec. 31, 2019</t>
        </is>
      </c>
      <c r="B16" s="6" t="n">
        <v>22650</v>
      </c>
      <c r="C16" s="7" t="n">
        <v>-7</v>
      </c>
      <c r="D16" s="7" t="n">
        <v>1</v>
      </c>
      <c r="E16" s="6" t="n">
        <v>3051</v>
      </c>
      <c r="F16" s="6" t="n">
        <v>85</v>
      </c>
      <c r="G16" s="6" t="n">
        <v>19388</v>
      </c>
      <c r="H16" s="7" t="n">
        <v>-7</v>
      </c>
      <c r="I16" s="6" t="n">
        <v>125</v>
      </c>
    </row>
    <row r="17">
      <c r="A17" s="3" t="inlineStr">
        <is>
          <t>Increase (Decrease) in Stockholders' Equity [Roll Forward]</t>
        </is>
      </c>
    </row>
    <row r="18">
      <c r="A18" s="4" t="inlineStr">
        <is>
          <t>Change in noncontrolling interest</t>
        </is>
      </c>
      <c r="B18" s="6" t="n">
        <v>-72</v>
      </c>
      <c r="I18" s="6" t="n">
        <v>-72</v>
      </c>
    </row>
    <row r="19">
      <c r="A19" s="4" t="inlineStr">
        <is>
          <t>Net income (loss)</t>
        </is>
      </c>
      <c r="B19" s="6" t="n">
        <v>89</v>
      </c>
      <c r="G19" s="6" t="n">
        <v>123</v>
      </c>
      <c r="I19" s="6" t="n">
        <v>-34</v>
      </c>
    </row>
    <row r="20">
      <c r="A20" s="4" t="inlineStr">
        <is>
          <t>Other comprehensive income (loss), net of tax</t>
        </is>
      </c>
      <c r="B20" s="6" t="n">
        <v>-145</v>
      </c>
      <c r="E20" s="6" t="n">
        <v>1</v>
      </c>
      <c r="F20" s="6" t="n">
        <v>-145</v>
      </c>
      <c r="G20" s="6" t="n">
        <v>-1</v>
      </c>
    </row>
    <row r="21">
      <c r="A21" s="4" t="inlineStr">
        <is>
          <t>Issuances under employee stock purchase plan (in shares)</t>
        </is>
      </c>
      <c r="D21" s="6" t="n">
        <v>2</v>
      </c>
    </row>
    <row r="22">
      <c r="A22" s="4" t="inlineStr">
        <is>
          <t>Issuances under employee stock purchase plan</t>
        </is>
      </c>
      <c r="B22" s="6" t="n">
        <v>100</v>
      </c>
      <c r="E22" s="6" t="n">
        <v>100</v>
      </c>
    </row>
    <row r="23">
      <c r="A23" s="4" t="inlineStr">
        <is>
          <t>Issuance under equity incentive plans (in shares)</t>
        </is>
      </c>
      <c r="D23" s="6" t="n">
        <v>11</v>
      </c>
    </row>
    <row r="24">
      <c r="A24" s="4" t="inlineStr">
        <is>
          <t>Issuances under equity incentive plans</t>
        </is>
      </c>
      <c r="B24" s="6" t="n">
        <v>156</v>
      </c>
      <c r="E24" s="6" t="n">
        <v>156</v>
      </c>
    </row>
    <row r="25">
      <c r="A25" s="4" t="inlineStr">
        <is>
          <t>Stock-based compensation</t>
        </is>
      </c>
      <c r="B25" s="6" t="n">
        <v>642</v>
      </c>
      <c r="E25" s="6" t="n">
        <v>642</v>
      </c>
    </row>
    <row r="26">
      <c r="A26" s="4" t="inlineStr">
        <is>
          <t>Repurchases of common stock (in shares)</t>
        </is>
      </c>
      <c r="D26" s="6" t="n">
        <v>-25</v>
      </c>
    </row>
    <row r="27">
      <c r="A27" s="4" t="inlineStr">
        <is>
          <t>Repurchases of common stock</t>
        </is>
      </c>
      <c r="B27" s="6" t="n">
        <v>-1728</v>
      </c>
      <c r="E27" s="6" t="n">
        <v>-70</v>
      </c>
      <c r="G27" s="6" t="n">
        <v>-1658</v>
      </c>
    </row>
    <row r="28">
      <c r="A28" s="4" t="inlineStr">
        <is>
          <t>Dividends declared</t>
        </is>
      </c>
      <c r="B28" s="7" t="n">
        <v>-3464</v>
      </c>
      <c r="G28" s="6" t="n">
        <v>-3464</v>
      </c>
    </row>
    <row r="29">
      <c r="A29" s="4" t="inlineStr">
        <is>
          <t>Ending period (in shares) at Dec. 31, 2020</t>
        </is>
      </c>
      <c r="B29" s="6" t="n">
        <v>1254</v>
      </c>
      <c r="D29" s="6" t="n">
        <v>1254</v>
      </c>
    </row>
    <row r="30">
      <c r="A30" s="4" t="inlineStr">
        <is>
          <t>Ending balance at Dec. 31, 2020</t>
        </is>
      </c>
      <c r="B30" s="7" t="n">
        <v>18221</v>
      </c>
      <c r="D30" s="7" t="n">
        <v>1</v>
      </c>
      <c r="E30" s="6" t="n">
        <v>3880</v>
      </c>
      <c r="F30" s="6" t="n">
        <v>-60</v>
      </c>
      <c r="G30" s="6" t="n">
        <v>14381</v>
      </c>
      <c r="I30" s="6" t="n">
        <v>19</v>
      </c>
    </row>
    <row r="31">
      <c r="A31" s="3" t="inlineStr">
        <is>
          <t>Increase (Decrease) in Stockholders' Equity [Roll Forward]</t>
        </is>
      </c>
    </row>
    <row r="32">
      <c r="A32" s="4" t="inlineStr">
        <is>
          <t>Net income (loss)</t>
        </is>
      </c>
      <c r="B32" s="6" t="n">
        <v>6201</v>
      </c>
      <c r="G32" s="6" t="n">
        <v>6225</v>
      </c>
      <c r="I32" s="6" t="n">
        <v>-24</v>
      </c>
    </row>
    <row r="33">
      <c r="A33" s="4" t="inlineStr">
        <is>
          <t>Other comprehensive income (loss), net of tax</t>
        </is>
      </c>
      <c r="B33" s="6" t="n">
        <v>143</v>
      </c>
      <c r="E33" s="6" t="n">
        <v>0</v>
      </c>
      <c r="F33" s="6" t="n">
        <v>143</v>
      </c>
      <c r="G33" s="6" t="n">
        <v>0</v>
      </c>
    </row>
    <row r="34">
      <c r="A34" s="4" t="inlineStr">
        <is>
          <t>Issuances under employee stock purchase plan (in shares)</t>
        </is>
      </c>
      <c r="D34" s="6" t="n">
        <v>2</v>
      </c>
    </row>
    <row r="35">
      <c r="A35" s="4" t="inlineStr">
        <is>
          <t>Issuances under employee stock purchase plan</t>
        </is>
      </c>
      <c r="B35" s="6" t="n">
        <v>111</v>
      </c>
      <c r="E35" s="6" t="n">
        <v>111</v>
      </c>
    </row>
    <row r="36">
      <c r="A36" s="4" t="inlineStr">
        <is>
          <t>Issuance under equity incentive plans (in shares)</t>
        </is>
      </c>
      <c r="D36" s="6" t="n">
        <v>9</v>
      </c>
    </row>
    <row r="37">
      <c r="A37" s="4" t="inlineStr">
        <is>
          <t>Issuances under equity incentive plans</t>
        </is>
      </c>
      <c r="B37" s="6" t="n">
        <v>58</v>
      </c>
      <c r="E37" s="6" t="n">
        <v>58</v>
      </c>
    </row>
    <row r="38">
      <c r="A38" s="4" t="inlineStr">
        <is>
          <t>Stock-based compensation</t>
        </is>
      </c>
      <c r="B38" s="6" t="n">
        <v>640</v>
      </c>
      <c r="E38" s="6" t="n">
        <v>640</v>
      </c>
    </row>
    <row r="39">
      <c r="A39" s="4" t="inlineStr">
        <is>
          <t>Repurchases of common stock (in shares)</t>
        </is>
      </c>
      <c r="D39" s="6" t="n">
        <v>-11</v>
      </c>
    </row>
    <row r="40">
      <c r="A40" s="4" t="inlineStr">
        <is>
          <t>Repurchases of common stock</t>
        </is>
      </c>
      <c r="B40" s="6" t="n">
        <v>-692</v>
      </c>
      <c r="E40" s="6" t="n">
        <v>-28</v>
      </c>
      <c r="G40" s="6" t="n">
        <v>-664</v>
      </c>
    </row>
    <row r="41">
      <c r="A41" s="4" t="inlineStr">
        <is>
          <t>Dividends declared</t>
        </is>
      </c>
      <c r="B41" s="7" t="n">
        <v>-3618</v>
      </c>
      <c r="G41" s="6" t="n">
        <v>-3618</v>
      </c>
    </row>
    <row r="42">
      <c r="A42" s="4" t="inlineStr">
        <is>
          <t>Ending period (in shares) at Dec. 31, 2021</t>
        </is>
      </c>
      <c r="B42" s="6" t="n">
        <v>1254</v>
      </c>
      <c r="D42" s="6" t="n">
        <v>1254</v>
      </c>
    </row>
    <row r="43">
      <c r="A43" s="4" t="inlineStr">
        <is>
          <t>Ending balance at Dec. 31, 2021</t>
        </is>
      </c>
      <c r="B43" s="7" t="n">
        <v>21064</v>
      </c>
      <c r="D43" s="7" t="n">
        <v>1</v>
      </c>
      <c r="E43" s="7" t="n">
        <v>4661</v>
      </c>
      <c r="F43" s="7" t="n">
        <v>83</v>
      </c>
      <c r="G43" s="7" t="n">
        <v>16324</v>
      </c>
      <c r="I43" s="7" t="n">
        <v>-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ounts Receivable, Net (Details) - USD ($) $ in Millions</t>
        </is>
      </c>
      <c r="B1" s="2" t="inlineStr">
        <is>
          <t>Dec. 31, 2021</t>
        </is>
      </c>
      <c r="C1" s="2" t="inlineStr">
        <is>
          <t>Dec. 31, 2020</t>
        </is>
      </c>
    </row>
    <row r="2">
      <c r="A2" s="3" t="inlineStr">
        <is>
          <t>Other Financial Information [Abstract]</t>
        </is>
      </c>
    </row>
    <row r="3">
      <c r="A3" s="4" t="inlineStr">
        <is>
          <t>Accounts receivable</t>
        </is>
      </c>
      <c r="B3" s="7" t="n">
        <v>5278</v>
      </c>
      <c r="C3" s="7" t="n">
        <v>5560</v>
      </c>
    </row>
    <row r="4">
      <c r="A4" s="4" t="inlineStr">
        <is>
          <t>Less: chargebacks</t>
        </is>
      </c>
      <c r="B4" s="6" t="n">
        <v>671</v>
      </c>
      <c r="C4" s="6" t="n">
        <v>552</v>
      </c>
    </row>
    <row r="5">
      <c r="A5" s="4" t="inlineStr">
        <is>
          <t>Less: cash discounts and other</t>
        </is>
      </c>
      <c r="B5" s="6" t="n">
        <v>67</v>
      </c>
      <c r="C5" s="6" t="n">
        <v>72</v>
      </c>
    </row>
    <row r="6">
      <c r="A6" s="4" t="inlineStr">
        <is>
          <t>Less: allowances for credit losses</t>
        </is>
      </c>
      <c r="B6" s="6" t="n">
        <v>47</v>
      </c>
      <c r="C6" s="6" t="n">
        <v>44</v>
      </c>
    </row>
    <row r="7">
      <c r="A7" s="4" t="inlineStr">
        <is>
          <t>Accounts receivable, net</t>
        </is>
      </c>
      <c r="B7" s="7" t="n">
        <v>4493</v>
      </c>
      <c r="C7" s="7" t="n">
        <v>48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Other Accrued Liabilities (Details) - USD ($) $ in Millions</t>
        </is>
      </c>
      <c r="B1" s="2" t="inlineStr">
        <is>
          <t>Dec. 31, 2021</t>
        </is>
      </c>
      <c r="C1" s="2" t="inlineStr">
        <is>
          <t>Dec. 31, 2020</t>
        </is>
      </c>
    </row>
    <row r="2">
      <c r="A2" s="3" t="inlineStr">
        <is>
          <t>Other Financial Information [Abstract]</t>
        </is>
      </c>
    </row>
    <row r="3">
      <c r="A3" s="4" t="inlineStr">
        <is>
          <t>Compensation and employee benefits</t>
        </is>
      </c>
      <c r="B3" s="7" t="n">
        <v>927</v>
      </c>
      <c r="C3" s="7" t="n">
        <v>864</v>
      </c>
    </row>
    <row r="4">
      <c r="A4" s="4" t="inlineStr">
        <is>
          <t>Income taxes payable</t>
        </is>
      </c>
      <c r="B4" s="6" t="n">
        <v>539</v>
      </c>
      <c r="C4" s="6" t="n">
        <v>598</v>
      </c>
    </row>
    <row r="5">
      <c r="A5" s="4" t="inlineStr">
        <is>
          <t>Allowance for sales returns</t>
        </is>
      </c>
      <c r="B5" s="6" t="n">
        <v>499</v>
      </c>
      <c r="C5" s="6" t="n">
        <v>587</v>
      </c>
    </row>
    <row r="6">
      <c r="A6" s="4" t="inlineStr">
        <is>
          <t>Accrual for settlement related to bictegravir litigation</t>
        </is>
      </c>
      <c r="B6" s="6" t="n">
        <v>1250</v>
      </c>
      <c r="C6" s="6" t="n">
        <v>0</v>
      </c>
    </row>
    <row r="7">
      <c r="A7" s="4" t="inlineStr">
        <is>
          <t>Other accrued liabilities</t>
        </is>
      </c>
      <c r="B7" s="6" t="n">
        <v>2930</v>
      </c>
      <c r="C7" s="6" t="n">
        <v>2287</v>
      </c>
    </row>
    <row r="8">
      <c r="A8" s="4" t="inlineStr">
        <is>
          <t>Accrued and other current liabilities</t>
        </is>
      </c>
      <c r="B8" s="7" t="n">
        <v>6145</v>
      </c>
      <c r="C8" s="7" t="n">
        <v>43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C1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7" customWidth="1" min="6" max="6"/>
    <col width="26" customWidth="1" min="7" max="7"/>
    <col width="13" customWidth="1" min="8" max="8"/>
    <col width="21" customWidth="1" min="9" max="9"/>
    <col width="21" customWidth="1" min="10" max="10"/>
    <col width="21" customWidth="1" min="11" max="11"/>
    <col width="27" customWidth="1" min="12" max="12"/>
    <col width="21" customWidth="1" min="13" max="13"/>
    <col width="27" customWidth="1" min="14" max="14"/>
    <col width="27" customWidth="1" min="15" max="15"/>
    <col width="21" customWidth="1" min="16" max="16"/>
    <col width="27" customWidth="1" min="17" max="17"/>
    <col width="14" customWidth="1" min="18" max="18"/>
    <col width="27" customWidth="1" min="19" max="19"/>
    <col width="21" customWidth="1" min="20" max="20"/>
    <col width="21" customWidth="1" min="21" max="21"/>
    <col width="21" customWidth="1" min="22" max="22"/>
    <col width="14" customWidth="1" min="23" max="23"/>
    <col width="21" customWidth="1" min="24" max="24"/>
    <col width="14" customWidth="1" min="25" max="25"/>
    <col width="14" customWidth="1" min="26" max="26"/>
    <col width="24" customWidth="1" min="27" max="27"/>
    <col width="21" customWidth="1" min="28" max="28"/>
    <col width="30" customWidth="1" min="29" max="29"/>
  </cols>
  <sheetData>
    <row r="1">
      <c r="A1" s="1" t="inlineStr">
        <is>
          <t>Collaborations and Other Arrangements (Details) € / shares in Units, € in Millions, shares in Millions</t>
        </is>
      </c>
      <c r="B1" s="2" t="inlineStr">
        <is>
          <t>Dec. 21, 2021USD ($)</t>
        </is>
      </c>
      <c r="C1" s="2" t="inlineStr">
        <is>
          <t>Mar. 13, 2021USD ($)</t>
        </is>
      </c>
      <c r="D1" s="2" t="inlineStr">
        <is>
          <t>Aug. 25, 2020USD ($)</t>
        </is>
      </c>
      <c r="E1" s="2" t="inlineStr">
        <is>
          <t>Aug. 17, 2020USD ($)program</t>
        </is>
      </c>
      <c r="F1" s="2" t="inlineStr">
        <is>
          <t>Jul. 13, 2020USD ($)shares</t>
        </is>
      </c>
      <c r="G1" s="2" t="inlineStr">
        <is>
          <t>May 29, 2020USD ($)shares</t>
        </is>
      </c>
      <c r="H1" s="2" t="inlineStr">
        <is>
          <t>May 27, 2020</t>
        </is>
      </c>
      <c r="I1" s="2" t="inlineStr">
        <is>
          <t>Jan. 31, 2021USD ($)</t>
        </is>
      </c>
      <c r="J1" s="2" t="inlineStr">
        <is>
          <t>Jan. 31, 2021EUR (€)</t>
        </is>
      </c>
      <c r="K1" s="2" t="inlineStr">
        <is>
          <t>Oct. 31, 2020USD ($)</t>
        </is>
      </c>
      <c r="L1" s="2" t="inlineStr">
        <is>
          <t>Aug. 31, 2019USD ($)shares</t>
        </is>
      </c>
      <c r="M1" s="2" t="inlineStr">
        <is>
          <t>Dec. 31, 2018USD ($)</t>
        </is>
      </c>
      <c r="N1" s="2" t="inlineStr">
        <is>
          <t>Mar. 31, 2021USD ($)shares</t>
        </is>
      </c>
      <c r="O1" s="2" t="inlineStr">
        <is>
          <t>Dec. 31, 2021USD ($)shares</t>
        </is>
      </c>
      <c r="P1" s="2" t="inlineStr">
        <is>
          <t>Dec. 31, 2020USD ($)</t>
        </is>
      </c>
      <c r="Q1" s="2" t="inlineStr">
        <is>
          <t>Dec. 31, 2019USD ($)shares</t>
        </is>
      </c>
      <c r="R1" s="2" t="inlineStr">
        <is>
          <t>Dec. 31, 2014</t>
        </is>
      </c>
      <c r="S1" s="2" t="inlineStr">
        <is>
          <t>Dec. 31, 2021EUR (€)shares</t>
        </is>
      </c>
      <c r="T1" s="2" t="inlineStr">
        <is>
          <t>Nov. 18, 2021program</t>
        </is>
      </c>
      <c r="U1" s="2" t="inlineStr">
        <is>
          <t>Apr. 30, 2021USD ($)</t>
        </is>
      </c>
      <c r="V1" s="2" t="inlineStr">
        <is>
          <t>Apr. 30, 2021EUR (€)</t>
        </is>
      </c>
      <c r="W1" s="2" t="inlineStr">
        <is>
          <t>Feb. 08, 2021</t>
        </is>
      </c>
      <c r="X1" s="2" t="inlineStr">
        <is>
          <t>Dec. 15, 2020EUR (€)</t>
        </is>
      </c>
      <c r="Y1" s="2" t="inlineStr">
        <is>
          <t>Jul. 17, 2020</t>
        </is>
      </c>
      <c r="Z1" s="2" t="inlineStr">
        <is>
          <t>Jun. 19, 2020</t>
        </is>
      </c>
      <c r="AA1" s="2" t="inlineStr">
        <is>
          <t>Aug. 31, 2019€ / shares</t>
        </is>
      </c>
      <c r="AB1" s="2" t="inlineStr">
        <is>
          <t>Jul. 31, 2018USD ($)</t>
        </is>
      </c>
      <c r="AC1" s="2" t="inlineStr">
        <is>
          <t>Jan. 19, 2016€ / sharesshares</t>
        </is>
      </c>
    </row>
    <row r="2">
      <c r="A2" s="3" t="inlineStr">
        <is>
          <t>Collaborative Arrangements</t>
        </is>
      </c>
    </row>
    <row r="3">
      <c r="A3" s="4" t="inlineStr">
        <is>
          <t>Acquired in-process research and development expenses</t>
        </is>
      </c>
      <c r="O3" s="7" t="n">
        <v>177000000</v>
      </c>
      <c r="P3" s="7" t="n">
        <v>5856000000</v>
      </c>
      <c r="Q3" s="7" t="n">
        <v>4251000000</v>
      </c>
    </row>
    <row r="4">
      <c r="A4" s="4" t="inlineStr">
        <is>
          <t>Unrealized loss on investment of equity securities</t>
        </is>
      </c>
      <c r="O4" s="6" t="n">
        <v>610000000</v>
      </c>
      <c r="P4" s="6" t="n">
        <v>1700000000</v>
      </c>
    </row>
    <row r="5">
      <c r="A5" s="4" t="inlineStr">
        <is>
          <t>Unrealized gain on investment of equity securities</t>
        </is>
      </c>
      <c r="Q5" s="6" t="n">
        <v>1200000000</v>
      </c>
    </row>
    <row r="6">
      <c r="A6" s="4" t="inlineStr">
        <is>
          <t>Prepaid and other current assets</t>
        </is>
      </c>
      <c r="O6" s="6" t="n">
        <v>2141000000</v>
      </c>
      <c r="P6" s="6" t="n">
        <v>2013000000</v>
      </c>
    </row>
    <row r="7">
      <c r="A7" s="4" t="inlineStr">
        <is>
          <t>Other long-term assets</t>
        </is>
      </c>
      <c r="O7" s="6" t="n">
        <v>4963000000</v>
      </c>
      <c r="P7" s="6" t="n">
        <v>5708000000</v>
      </c>
    </row>
    <row r="8">
      <c r="A8" s="4" t="inlineStr">
        <is>
          <t>Cost of goods sold</t>
        </is>
      </c>
      <c r="O8" s="6" t="n">
        <v>6601000000</v>
      </c>
      <c r="P8" s="6" t="n">
        <v>4572000000</v>
      </c>
      <c r="Q8" s="6" t="n">
        <v>4675000000</v>
      </c>
    </row>
    <row r="9">
      <c r="A9" s="4" t="inlineStr">
        <is>
          <t>Merck Sharp &amp; Dohme Corp</t>
        </is>
      </c>
    </row>
    <row r="10">
      <c r="A10" s="3" t="inlineStr">
        <is>
          <t>Collaborative Arrangements</t>
        </is>
      </c>
    </row>
    <row r="11">
      <c r="A11" s="4" t="inlineStr">
        <is>
          <t>Percent of global and development and commercialization costs</t>
        </is>
      </c>
      <c r="C11" s="4" t="inlineStr">
        <is>
          <t>60.00%</t>
        </is>
      </c>
    </row>
    <row r="12">
      <c r="A12" s="4" t="inlineStr">
        <is>
          <t>Revenues recognized</t>
        </is>
      </c>
      <c r="O12" s="6" t="n">
        <v>0</v>
      </c>
    </row>
    <row r="13">
      <c r="A13" s="4" t="inlineStr">
        <is>
          <t>Option period to license certain inhibitors</t>
        </is>
      </c>
      <c r="C13" s="4" t="inlineStr">
        <is>
          <t>5 years</t>
        </is>
      </c>
    </row>
    <row r="14">
      <c r="A14" s="4" t="inlineStr">
        <is>
          <t>Merck Sharp &amp; Dohme Corp | Oral Formulation Product</t>
        </is>
      </c>
    </row>
    <row r="15">
      <c r="A15" s="3" t="inlineStr">
        <is>
          <t>Collaborative Arrangements</t>
        </is>
      </c>
    </row>
    <row r="16">
      <c r="A16" s="4" t="inlineStr">
        <is>
          <t>Net product sales threshold</t>
        </is>
      </c>
      <c r="C16" s="7" t="n">
        <v>2000000000</v>
      </c>
    </row>
    <row r="17">
      <c r="A17" s="4" t="inlineStr">
        <is>
          <t>Percent of global product revenues</t>
        </is>
      </c>
      <c r="C17" s="4" t="inlineStr">
        <is>
          <t>65.00%</t>
        </is>
      </c>
    </row>
    <row r="18">
      <c r="A18" s="4" t="inlineStr">
        <is>
          <t>Merck Sharp &amp; Dohme Corp | Injectable Formulation Product</t>
        </is>
      </c>
    </row>
    <row r="19">
      <c r="A19" s="3" t="inlineStr">
        <is>
          <t>Collaborative Arrangements</t>
        </is>
      </c>
    </row>
    <row r="20">
      <c r="A20" s="4" t="inlineStr">
        <is>
          <t>Net product sales threshold</t>
        </is>
      </c>
      <c r="C20" s="7" t="n">
        <v>3500000000</v>
      </c>
    </row>
    <row r="21">
      <c r="A21" s="4" t="inlineStr">
        <is>
          <t>Merck Sharp &amp; Dohme Corp | Merck</t>
        </is>
      </c>
    </row>
    <row r="22">
      <c r="A22" s="3" t="inlineStr">
        <is>
          <t>Collaborative Arrangements</t>
        </is>
      </c>
    </row>
    <row r="23">
      <c r="A23" s="4" t="inlineStr">
        <is>
          <t>Percent of global and development and commercialization costs</t>
        </is>
      </c>
      <c r="C23" s="4" t="inlineStr">
        <is>
          <t>40.00%</t>
        </is>
      </c>
    </row>
    <row r="24">
      <c r="A24" s="4" t="inlineStr">
        <is>
          <t>Arcus stock purchase agreement | Arcus</t>
        </is>
      </c>
    </row>
    <row r="25">
      <c r="A25" s="3" t="inlineStr">
        <is>
          <t>Collaborative Arrangements</t>
        </is>
      </c>
    </row>
    <row r="26">
      <c r="A26" s="4" t="inlineStr">
        <is>
          <t>Ownership percentage by noncontrolling owners</t>
        </is>
      </c>
      <c r="W26" s="4" t="inlineStr">
        <is>
          <t>19.50%</t>
        </is>
      </c>
    </row>
    <row r="27">
      <c r="A27" s="4" t="inlineStr">
        <is>
          <t>Janssen pharmaceuticals</t>
        </is>
      </c>
    </row>
    <row r="28">
      <c r="A28" s="3" t="inlineStr">
        <is>
          <t>Collaborative Arrangements</t>
        </is>
      </c>
    </row>
    <row r="29">
      <c r="A29" s="4" t="inlineStr">
        <is>
          <t>Purchase price of goods less specified amount, maximum percentage</t>
        </is>
      </c>
      <c r="R29" s="4" t="inlineStr">
        <is>
          <t>30.00%</t>
        </is>
      </c>
    </row>
    <row r="30">
      <c r="A30" s="4" t="inlineStr">
        <is>
          <t>Cost of goods sold</t>
        </is>
      </c>
      <c r="O30" s="6" t="n">
        <v>530000000</v>
      </c>
      <c r="P30" s="6" t="n">
        <v>570000000</v>
      </c>
      <c r="Q30" s="6" t="n">
        <v>574000000</v>
      </c>
    </row>
    <row r="31">
      <c r="A31" s="4" t="inlineStr">
        <is>
          <t>Period subject to termination</t>
        </is>
      </c>
      <c r="R31" s="4" t="inlineStr">
        <is>
          <t>10 years</t>
        </is>
      </c>
    </row>
    <row r="32">
      <c r="A32" s="4" t="inlineStr">
        <is>
          <t>Jounce license and stock purchase agreement | Jounce</t>
        </is>
      </c>
    </row>
    <row r="33">
      <c r="A33" s="3" t="inlineStr">
        <is>
          <t>Collaborative Arrangements</t>
        </is>
      </c>
    </row>
    <row r="34">
      <c r="A34" s="4" t="inlineStr">
        <is>
          <t>Ownership percentage by noncontrolling owners</t>
        </is>
      </c>
      <c r="K34" s="4" t="inlineStr">
        <is>
          <t>14.00%</t>
        </is>
      </c>
    </row>
    <row r="35">
      <c r="A35" s="4" t="inlineStr">
        <is>
          <t>Japan tobacco</t>
        </is>
      </c>
    </row>
    <row r="36">
      <c r="A36" s="3" t="inlineStr">
        <is>
          <t>Collaborative Arrangements</t>
        </is>
      </c>
    </row>
    <row r="37">
      <c r="A37" s="4" t="inlineStr">
        <is>
          <t>Royalty expense</t>
        </is>
      </c>
      <c r="O37" s="6" t="n">
        <v>250000000</v>
      </c>
      <c r="P37" s="6" t="n">
        <v>291000000</v>
      </c>
      <c r="Q37" s="6" t="n">
        <v>358000000</v>
      </c>
    </row>
    <row r="38">
      <c r="A38" s="4" t="inlineStr">
        <is>
          <t>Cash paid</t>
        </is>
      </c>
      <c r="M38" s="7" t="n">
        <v>559000000</v>
      </c>
    </row>
    <row r="39">
      <c r="A39" s="4" t="inlineStr">
        <is>
          <t>Finite-lived intangible assets acquired</t>
        </is>
      </c>
      <c r="M39" s="7" t="n">
        <v>550000000</v>
      </c>
    </row>
    <row r="40">
      <c r="A40" s="4" t="inlineStr">
        <is>
          <t>Amortization useful life</t>
        </is>
      </c>
      <c r="M40" s="4" t="inlineStr">
        <is>
          <t>9 years</t>
        </is>
      </c>
    </row>
    <row r="41">
      <c r="A41" s="4" t="inlineStr">
        <is>
          <t>Gadeta collaboration arrangement</t>
        </is>
      </c>
    </row>
    <row r="42">
      <c r="A42" s="3" t="inlineStr">
        <is>
          <t>Collaborative Arrangements</t>
        </is>
      </c>
    </row>
    <row r="43">
      <c r="A43" s="4" t="inlineStr">
        <is>
          <t>Noncontrolling interest in variable interest entity</t>
        </is>
      </c>
      <c r="Q43" s="6" t="n">
        <v>82000000</v>
      </c>
      <c r="AB43" s="7" t="n">
        <v>82000000</v>
      </c>
    </row>
    <row r="44">
      <c r="A44" s="4" t="inlineStr">
        <is>
          <t>Other collaboration arrangements</t>
        </is>
      </c>
    </row>
    <row r="45">
      <c r="A45" s="3" t="inlineStr">
        <is>
          <t>Collaborative Arrangements</t>
        </is>
      </c>
    </row>
    <row r="46">
      <c r="A46" s="4" t="inlineStr">
        <is>
          <t>Cash payments made related to equity investments</t>
        </is>
      </c>
      <c r="O46" s="6" t="n">
        <v>147000000</v>
      </c>
      <c r="P46" s="6" t="n">
        <v>72000000</v>
      </c>
      <c r="Q46" s="6" t="n">
        <v>118000000</v>
      </c>
    </row>
    <row r="47">
      <c r="A47" s="4" t="inlineStr">
        <is>
          <t>Upfront collaboration expenses</t>
        </is>
      </c>
      <c r="O47" s="6" t="n">
        <v>177000000</v>
      </c>
      <c r="P47" s="6" t="n">
        <v>129000000</v>
      </c>
      <c r="Q47" s="6" t="n">
        <v>331000000</v>
      </c>
    </row>
    <row r="48">
      <c r="A48" s="4" t="inlineStr">
        <is>
          <t>Arcus</t>
        </is>
      </c>
    </row>
    <row r="49">
      <c r="A49" s="3" t="inlineStr">
        <is>
          <t>Collaborative Arrangements</t>
        </is>
      </c>
    </row>
    <row r="50">
      <c r="A50" s="4" t="inlineStr">
        <is>
          <t>Payments to acquire shares</t>
        </is>
      </c>
      <c r="G50" s="7" t="n">
        <v>61000000</v>
      </c>
    </row>
    <row r="51">
      <c r="A51" s="4" t="inlineStr">
        <is>
          <t>Shares of common stock acquired (in shares) | shares</t>
        </is>
      </c>
      <c r="G51" s="12" t="n">
        <v>2.2</v>
      </c>
    </row>
    <row r="52">
      <c r="A52" s="4" t="inlineStr">
        <is>
          <t>Arcus | Arcus collaboration agreement and stock purchase agreements</t>
        </is>
      </c>
    </row>
    <row r="53">
      <c r="A53" s="3" t="inlineStr">
        <is>
          <t>Collaborative Arrangements</t>
        </is>
      </c>
    </row>
    <row r="54">
      <c r="A54" s="4" t="inlineStr">
        <is>
          <t>Payments to acquire in process research and development</t>
        </is>
      </c>
      <c r="F54" s="7" t="n">
        <v>175000000</v>
      </c>
    </row>
    <row r="55">
      <c r="A55" s="4" t="inlineStr">
        <is>
          <t>Additional shares acquired (in shares) | shares</t>
        </is>
      </c>
      <c r="F55" s="6" t="n">
        <v>6</v>
      </c>
    </row>
    <row r="56">
      <c r="A56" s="4" t="inlineStr">
        <is>
          <t>Payments to acquire shares</t>
        </is>
      </c>
      <c r="F56" s="7" t="n">
        <v>200000000</v>
      </c>
    </row>
    <row r="57">
      <c r="A57" s="4" t="inlineStr">
        <is>
          <t>Total upfront payments made</t>
        </is>
      </c>
      <c r="F57" s="6" t="n">
        <v>391000000</v>
      </c>
    </row>
    <row r="58">
      <c r="A58" s="4" t="inlineStr">
        <is>
          <t>Equity investment</t>
        </is>
      </c>
      <c r="F58" s="6" t="n">
        <v>135000000</v>
      </c>
      <c r="O58" s="6" t="n">
        <v>559000000</v>
      </c>
      <c r="P58" s="6" t="n">
        <v>212000000</v>
      </c>
    </row>
    <row r="59">
      <c r="A59" s="4" t="inlineStr">
        <is>
          <t>Acquired in-process research and development expenses</t>
        </is>
      </c>
      <c r="F59" s="6" t="n">
        <v>256000000</v>
      </c>
    </row>
    <row r="60">
      <c r="A60" s="4" t="inlineStr">
        <is>
          <t>Issuance discount (premium)</t>
        </is>
      </c>
      <c r="F60" s="6" t="n">
        <v>-65000000</v>
      </c>
    </row>
    <row r="61">
      <c r="A61" s="4" t="inlineStr">
        <is>
          <t>Direct transactional costs</t>
        </is>
      </c>
      <c r="F61" s="6" t="n">
        <v>16000000</v>
      </c>
    </row>
    <row r="62">
      <c r="A62" s="4" t="inlineStr">
        <is>
          <t>Opt-in term</t>
        </is>
      </c>
      <c r="H62" s="4" t="inlineStr">
        <is>
          <t>10 years</t>
        </is>
      </c>
    </row>
    <row r="63">
      <c r="A63" s="4" t="inlineStr">
        <is>
          <t>Number of clinical stage programs with exercise options | program</t>
        </is>
      </c>
      <c r="T63" s="6" t="n">
        <v>3</v>
      </c>
    </row>
    <row r="64">
      <c r="A64" s="4" t="inlineStr">
        <is>
          <t>Collaboration opt-in payments</t>
        </is>
      </c>
      <c r="B64" s="7" t="n">
        <v>725000000</v>
      </c>
    </row>
    <row r="65">
      <c r="A65" s="4" t="inlineStr">
        <is>
          <t>Research and development expenses</t>
        </is>
      </c>
      <c r="O65" s="6" t="n">
        <v>625000000</v>
      </c>
    </row>
    <row r="66">
      <c r="A66" s="4" t="inlineStr">
        <is>
          <t>Unrealized gain on investment of equity securities</t>
        </is>
      </c>
      <c r="O66" s="7" t="n">
        <v>127000000</v>
      </c>
      <c r="P66" s="6" t="n">
        <v>80000000</v>
      </c>
    </row>
    <row r="67">
      <c r="A67" s="4" t="inlineStr">
        <is>
          <t>Arcus | Arcus collaboration agreement</t>
        </is>
      </c>
    </row>
    <row r="68">
      <c r="A68" s="3" t="inlineStr">
        <is>
          <t>Collaborative Arrangements</t>
        </is>
      </c>
    </row>
    <row r="69">
      <c r="A69" s="4" t="inlineStr">
        <is>
          <t>Additional option fee on fourth, sixth, and eighth anniversaries</t>
        </is>
      </c>
      <c r="F69" s="7" t="n">
        <v>100000000</v>
      </c>
    </row>
    <row r="70">
      <c r="A70" s="4" t="inlineStr">
        <is>
          <t>Arcus | Arcus stock purchase agreement</t>
        </is>
      </c>
    </row>
    <row r="71">
      <c r="A71" s="3" t="inlineStr">
        <is>
          <t>Collaborative Arrangements</t>
        </is>
      </c>
    </row>
    <row r="72">
      <c r="A72" s="4" t="inlineStr">
        <is>
          <t>Payments to acquire shares</t>
        </is>
      </c>
      <c r="N72" s="7" t="n">
        <v>220000000</v>
      </c>
    </row>
    <row r="73">
      <c r="A73" s="4" t="inlineStr">
        <is>
          <t>Purchase period</t>
        </is>
      </c>
      <c r="F73" s="4" t="inlineStr">
        <is>
          <t>5 years</t>
        </is>
      </c>
    </row>
    <row r="74">
      <c r="A74" s="4" t="inlineStr">
        <is>
          <t>Maximum percentage of outstanding stock allowed to be purchased</t>
        </is>
      </c>
      <c r="F74" s="4" t="inlineStr">
        <is>
          <t>35.00%</t>
        </is>
      </c>
    </row>
    <row r="75">
      <c r="A75" s="4" t="inlineStr">
        <is>
          <t>Restriction period</t>
        </is>
      </c>
      <c r="F75" s="4" t="inlineStr">
        <is>
          <t>3 years</t>
        </is>
      </c>
    </row>
    <row r="76">
      <c r="A76" s="4" t="inlineStr">
        <is>
          <t>Additional shares acquired (in shares) | shares</t>
        </is>
      </c>
      <c r="N76" s="12" t="n">
        <v>5.7</v>
      </c>
    </row>
    <row r="77">
      <c r="A77" s="4" t="inlineStr">
        <is>
          <t>Number of shares (in shares) | shares</t>
        </is>
      </c>
      <c r="O77" s="12" t="n">
        <v>13.8</v>
      </c>
      <c r="S77" s="12" t="n">
        <v>13.8</v>
      </c>
    </row>
    <row r="78">
      <c r="A78" s="4" t="inlineStr">
        <is>
          <t>Pionyr</t>
        </is>
      </c>
    </row>
    <row r="79">
      <c r="A79" s="3" t="inlineStr">
        <is>
          <t>Collaborative Arrangements</t>
        </is>
      </c>
    </row>
    <row r="80">
      <c r="A80" s="4" t="inlineStr">
        <is>
          <t>Ownership percentage</t>
        </is>
      </c>
      <c r="Z80" s="4" t="inlineStr">
        <is>
          <t>49.90%</t>
        </is>
      </c>
    </row>
    <row r="81">
      <c r="A81" s="4" t="inlineStr">
        <is>
          <t>Pionyr | Pionyr merger and option agreements</t>
        </is>
      </c>
    </row>
    <row r="82">
      <c r="A82" s="3" t="inlineStr">
        <is>
          <t>Collaborative Arrangements</t>
        </is>
      </c>
    </row>
    <row r="83">
      <c r="A83" s="4" t="inlineStr">
        <is>
          <t>Acquired in-process research and development expenses</t>
        </is>
      </c>
      <c r="P83" s="6" t="n">
        <v>215000000</v>
      </c>
    </row>
    <row r="84">
      <c r="A84" s="4" t="inlineStr">
        <is>
          <t>Equity investments balance</t>
        </is>
      </c>
      <c r="O84" s="7" t="n">
        <v>0</v>
      </c>
      <c r="P84" s="6" t="n">
        <v>0</v>
      </c>
    </row>
    <row r="85">
      <c r="A85" s="4" t="inlineStr">
        <is>
          <t>Payments to acquire equity method investments</t>
        </is>
      </c>
      <c r="F85" s="7" t="n">
        <v>269000000</v>
      </c>
    </row>
    <row r="86">
      <c r="A86" s="4" t="inlineStr">
        <is>
          <t>Estimated fair value</t>
        </is>
      </c>
      <c r="F86" s="6" t="n">
        <v>70000000</v>
      </c>
    </row>
    <row r="87">
      <c r="A87" s="4" t="inlineStr">
        <is>
          <t>Option exercise fee</t>
        </is>
      </c>
      <c r="F87" s="6" t="n">
        <v>315000000</v>
      </c>
    </row>
    <row r="88">
      <c r="A88" s="4" t="inlineStr">
        <is>
          <t>Maximum potential future milestone payments</t>
        </is>
      </c>
      <c r="F88" s="6" t="n">
        <v>1200000000</v>
      </c>
    </row>
    <row r="89">
      <c r="A89" s="4" t="inlineStr">
        <is>
          <t>Pionyr | Research and development service agreement</t>
        </is>
      </c>
    </row>
    <row r="90">
      <c r="A90" s="3" t="inlineStr">
        <is>
          <t>Collaborative Arrangements</t>
        </is>
      </c>
    </row>
    <row r="91">
      <c r="A91" s="4" t="inlineStr">
        <is>
          <t>Acquired in-process research and development expenses</t>
        </is>
      </c>
      <c r="P91" s="6" t="n">
        <v>80000000</v>
      </c>
    </row>
    <row r="92">
      <c r="A92" s="4" t="inlineStr">
        <is>
          <t>Research and development future maximum payments</t>
        </is>
      </c>
      <c r="F92" s="7" t="n">
        <v>115000000</v>
      </c>
    </row>
    <row r="93">
      <c r="A93" s="4" t="inlineStr">
        <is>
          <t>Cash payments made for research and development milestones</t>
        </is>
      </c>
      <c r="N93" s="7" t="n">
        <v>70000000</v>
      </c>
    </row>
    <row r="94">
      <c r="A94" s="4" t="inlineStr">
        <is>
          <t>Tizona</t>
        </is>
      </c>
    </row>
    <row r="95">
      <c r="A95" s="3" t="inlineStr">
        <is>
          <t>Collaborative Arrangements</t>
        </is>
      </c>
    </row>
    <row r="96">
      <c r="A96" s="4" t="inlineStr">
        <is>
          <t>Ownership percentage</t>
        </is>
      </c>
      <c r="Y96" s="4" t="inlineStr">
        <is>
          <t>49.90%</t>
        </is>
      </c>
    </row>
    <row r="97">
      <c r="A97" s="4" t="inlineStr">
        <is>
          <t>Tizona | Tizona merger and option agreements</t>
        </is>
      </c>
    </row>
    <row r="98">
      <c r="A98" s="3" t="inlineStr">
        <is>
          <t>Collaborative Arrangements</t>
        </is>
      </c>
    </row>
    <row r="99">
      <c r="A99" s="4" t="inlineStr">
        <is>
          <t>Acquired in-process research and development expenses</t>
        </is>
      </c>
      <c r="P99" s="6" t="n">
        <v>272000000</v>
      </c>
    </row>
    <row r="100">
      <c r="A100" s="4" t="inlineStr">
        <is>
          <t>Equity investments balance</t>
        </is>
      </c>
      <c r="O100" s="6" t="n">
        <v>0</v>
      </c>
      <c r="P100" s="6" t="n">
        <v>0</v>
      </c>
    </row>
    <row r="101">
      <c r="A101" s="4" t="inlineStr">
        <is>
          <t>Payments to acquire equity method investments</t>
        </is>
      </c>
      <c r="D101" s="7" t="n">
        <v>302000000</v>
      </c>
    </row>
    <row r="102">
      <c r="A102" s="4" t="inlineStr">
        <is>
          <t>Estimated fair value</t>
        </is>
      </c>
      <c r="D102" s="6" t="n">
        <v>41000000</v>
      </c>
    </row>
    <row r="103">
      <c r="A103" s="4" t="inlineStr">
        <is>
          <t>Option exercise fee</t>
        </is>
      </c>
      <c r="D103" s="6" t="n">
        <v>100000000</v>
      </c>
    </row>
    <row r="104">
      <c r="A104" s="4" t="inlineStr">
        <is>
          <t>Tizona | Tizona merger and option agreements | Maximum</t>
        </is>
      </c>
    </row>
    <row r="105">
      <c r="A105" s="3" t="inlineStr">
        <is>
          <t>Collaborative Arrangements</t>
        </is>
      </c>
    </row>
    <row r="106">
      <c r="A106" s="4" t="inlineStr">
        <is>
          <t>Option fee and potential future milestone payments</t>
        </is>
      </c>
      <c r="D106" s="7" t="n">
        <v>1200000000</v>
      </c>
    </row>
    <row r="107">
      <c r="A107" s="4" t="inlineStr">
        <is>
          <t>Tizona | Development agreement</t>
        </is>
      </c>
    </row>
    <row r="108">
      <c r="A108" s="3" t="inlineStr">
        <is>
          <t>Collaborative Arrangements</t>
        </is>
      </c>
    </row>
    <row r="109">
      <c r="A109" s="4" t="inlineStr">
        <is>
          <t>Acquired in-process research and development expenses</t>
        </is>
      </c>
      <c r="P109" s="6" t="n">
        <v>115000000</v>
      </c>
    </row>
    <row r="110">
      <c r="A110" s="4" t="inlineStr">
        <is>
          <t>Tango | Tango collaboration and stock purchase agreement</t>
        </is>
      </c>
    </row>
    <row r="111">
      <c r="A111" s="3" t="inlineStr">
        <is>
          <t>Collaborative Arrangements</t>
        </is>
      </c>
    </row>
    <row r="112">
      <c r="A112" s="4" t="inlineStr">
        <is>
          <t>Payments to acquire in process research and development</t>
        </is>
      </c>
      <c r="E112" s="7" t="n">
        <v>125000000</v>
      </c>
    </row>
    <row r="113">
      <c r="A113" s="4" t="inlineStr">
        <is>
          <t>Payments to acquire shares</t>
        </is>
      </c>
      <c r="E113" s="6" t="n">
        <v>13000000</v>
      </c>
    </row>
    <row r="114">
      <c r="A114" s="4" t="inlineStr">
        <is>
          <t>Acquired in-process research and development expenses</t>
        </is>
      </c>
      <c r="E114" s="7" t="n">
        <v>125000000</v>
      </c>
    </row>
    <row r="115">
      <c r="A115" s="4" t="inlineStr">
        <is>
          <t>Collaboration term</t>
        </is>
      </c>
      <c r="E115" s="4" t="inlineStr">
        <is>
          <t>7 years</t>
        </is>
      </c>
    </row>
    <row r="116">
      <c r="A116" s="4" t="inlineStr">
        <is>
          <t>Cash payments made related to equity investments</t>
        </is>
      </c>
      <c r="E116" s="7" t="n">
        <v>20000000</v>
      </c>
    </row>
    <row r="117">
      <c r="A117" s="4" t="inlineStr">
        <is>
          <t>Number of programs | program</t>
        </is>
      </c>
      <c r="E117" s="6" t="n">
        <v>15</v>
      </c>
    </row>
    <row r="118">
      <c r="A118" s="4" t="inlineStr">
        <is>
          <t>Tango | Tango collaboration and stock purchase agreement | Maximum</t>
        </is>
      </c>
    </row>
    <row r="119">
      <c r="A119" s="3" t="inlineStr">
        <is>
          <t>Collaborative Arrangements</t>
        </is>
      </c>
    </row>
    <row r="120">
      <c r="A120" s="4" t="inlineStr">
        <is>
          <t>Opt-in, extension and milestone payments</t>
        </is>
      </c>
      <c r="E120" s="7" t="n">
        <v>410000000</v>
      </c>
    </row>
    <row r="121">
      <c r="A121" s="4" t="inlineStr">
        <is>
          <t>Jounce | Jounce license and stock purchase agreement</t>
        </is>
      </c>
    </row>
    <row r="122">
      <c r="A122" s="3" t="inlineStr">
        <is>
          <t>Collaborative Arrangements</t>
        </is>
      </c>
    </row>
    <row r="123">
      <c r="A123" s="4" t="inlineStr">
        <is>
          <t>Total upfront payments made</t>
        </is>
      </c>
      <c r="K123" s="7" t="n">
        <v>120000000</v>
      </c>
    </row>
    <row r="124">
      <c r="A124" s="4" t="inlineStr">
        <is>
          <t>Acquired in-process research and development expenses</t>
        </is>
      </c>
      <c r="O124" s="6" t="n">
        <v>64000000</v>
      </c>
    </row>
    <row r="125">
      <c r="A125" s="4" t="inlineStr">
        <is>
          <t>Cash payments made related to equity investments</t>
        </is>
      </c>
      <c r="K125" s="7" t="n">
        <v>56000000</v>
      </c>
    </row>
    <row r="126">
      <c r="A126" s="4" t="inlineStr">
        <is>
          <t>Future potential clinical, regulatory and commercial milestone payments</t>
        </is>
      </c>
      <c r="O126" s="6" t="n">
        <v>660000000</v>
      </c>
    </row>
    <row r="127">
      <c r="A127" s="4" t="inlineStr">
        <is>
          <t>Galapagos | Filgotinib agreement</t>
        </is>
      </c>
    </row>
    <row r="128">
      <c r="A128" s="3" t="inlineStr">
        <is>
          <t>Collaborative Arrangements</t>
        </is>
      </c>
    </row>
    <row r="129">
      <c r="A129" s="4" t="inlineStr">
        <is>
          <t>Shares of common stock acquired (in shares) | shares</t>
        </is>
      </c>
      <c r="AC129" s="12" t="n">
        <v>6.8</v>
      </c>
    </row>
    <row r="130">
      <c r="A130" s="4" t="inlineStr">
        <is>
          <t>Share price (in dollars per share) | € / shares</t>
        </is>
      </c>
      <c r="AC130" s="10" t="n">
        <v>58</v>
      </c>
    </row>
    <row r="131">
      <c r="A131" s="4" t="inlineStr">
        <is>
          <t>Galapagos | Amended 2019 agreement</t>
        </is>
      </c>
    </row>
    <row r="132">
      <c r="A132" s="3" t="inlineStr">
        <is>
          <t>Collaborative Arrangements</t>
        </is>
      </c>
    </row>
    <row r="133">
      <c r="A133" s="4" t="inlineStr">
        <is>
          <t>Payment of tiered royalties, low-end percentage</t>
        </is>
      </c>
      <c r="X133" s="4" t="inlineStr">
        <is>
          <t>8.00%</t>
        </is>
      </c>
    </row>
    <row r="134">
      <c r="A134" s="4" t="inlineStr">
        <is>
          <t>Payment of tiered royalties, high-end percentage</t>
        </is>
      </c>
      <c r="X134" s="4" t="inlineStr">
        <is>
          <t>15.00%</t>
        </is>
      </c>
    </row>
    <row r="135">
      <c r="A135" s="4" t="inlineStr">
        <is>
          <t>Potential payment for adjustments of budgeted development costs</t>
        </is>
      </c>
      <c r="Q135" s="6" t="n">
        <v>190000000</v>
      </c>
      <c r="X135" s="10" t="n">
        <v>160</v>
      </c>
    </row>
    <row r="136">
      <c r="A136" s="4" t="inlineStr">
        <is>
          <t>Payment for adjustments of budgeted development costs</t>
        </is>
      </c>
      <c r="I136" s="7" t="n">
        <v>43000000</v>
      </c>
      <c r="J136" s="10" t="n">
        <v>35</v>
      </c>
    </row>
    <row r="137">
      <c r="A137" s="4" t="inlineStr">
        <is>
          <t>Additional payment for adjustments of budgeted development costs in 2021</t>
        </is>
      </c>
      <c r="U137" s="7" t="n">
        <v>88000000</v>
      </c>
      <c r="V137" s="10" t="n">
        <v>75</v>
      </c>
    </row>
    <row r="138">
      <c r="A138" s="4" t="inlineStr">
        <is>
          <t>Payment for adjustments of budgeted development costs in 2022</t>
        </is>
      </c>
      <c r="O138" s="6" t="n">
        <v>60000000</v>
      </c>
      <c r="S138" s="10" t="n">
        <v>50</v>
      </c>
    </row>
    <row r="139">
      <c r="A139" s="4" t="inlineStr">
        <is>
          <t>Galapagos | Galapagos subscription agreement</t>
        </is>
      </c>
    </row>
    <row r="140">
      <c r="A140" s="3" t="inlineStr">
        <is>
          <t>Collaborative Arrangements</t>
        </is>
      </c>
    </row>
    <row r="141">
      <c r="A141" s="4" t="inlineStr">
        <is>
          <t>Additional shares acquired (in shares) | shares</t>
        </is>
      </c>
      <c r="L141" s="12" t="n">
        <v>2.6</v>
      </c>
    </row>
    <row r="142">
      <c r="A142" s="4" t="inlineStr">
        <is>
          <t>Acquired in-process research and development expenses</t>
        </is>
      </c>
      <c r="Q142" s="7" t="n">
        <v>3920000000</v>
      </c>
    </row>
    <row r="143">
      <c r="A143" s="4" t="inlineStr">
        <is>
          <t>Shares of common stock acquired (in shares) | shares</t>
        </is>
      </c>
      <c r="L143" s="12" t="n">
        <v>6.8</v>
      </c>
      <c r="Q143" s="12" t="n">
        <v>16.7</v>
      </c>
    </row>
    <row r="144">
      <c r="A144" s="4" t="inlineStr">
        <is>
          <t>Equity investments balance</t>
        </is>
      </c>
      <c r="L144" s="7" t="n">
        <v>1130000000</v>
      </c>
      <c r="O144" s="6" t="n">
        <v>931000000</v>
      </c>
    </row>
    <row r="145">
      <c r="A145" s="4" t="inlineStr">
        <is>
          <t>Unrealized loss on investment of equity securities</t>
        </is>
      </c>
      <c r="O145" s="7" t="n">
        <v>717000000</v>
      </c>
      <c r="P145" s="6" t="n">
        <v>1800000000</v>
      </c>
    </row>
    <row r="146">
      <c r="A146" s="4" t="inlineStr">
        <is>
          <t>Unrealized gain on investment of equity securities</t>
        </is>
      </c>
      <c r="P146" s="6" t="n">
        <v>1200000000</v>
      </c>
    </row>
    <row r="147">
      <c r="A147" s="4" t="inlineStr">
        <is>
          <t>Ownership percentage</t>
        </is>
      </c>
      <c r="L147" s="4" t="inlineStr">
        <is>
          <t>25.80%</t>
        </is>
      </c>
    </row>
    <row r="148">
      <c r="A148" s="4" t="inlineStr">
        <is>
          <t>Share price (in dollars per share) | € / shares</t>
        </is>
      </c>
      <c r="AA148" s="13" t="n">
        <v>140.59</v>
      </c>
    </row>
    <row r="149">
      <c r="A149" s="4" t="inlineStr">
        <is>
          <t>Estimated fair value</t>
        </is>
      </c>
      <c r="L149" s="7" t="n">
        <v>586000000</v>
      </c>
    </row>
    <row r="150">
      <c r="A150" s="4" t="inlineStr">
        <is>
          <t>Payment for license and option rights</t>
        </is>
      </c>
      <c r="L150" s="6" t="n">
        <v>5050000000</v>
      </c>
    </row>
    <row r="151">
      <c r="A151" s="4" t="inlineStr">
        <is>
          <t>Issuance discount</t>
        </is>
      </c>
      <c r="L151" s="7" t="n">
        <v>63000000</v>
      </c>
    </row>
    <row r="152">
      <c r="A152" s="4" t="inlineStr">
        <is>
          <t>Maximum ownership percentage</t>
        </is>
      </c>
      <c r="L152" s="4" t="inlineStr">
        <is>
          <t>29.90%</t>
        </is>
      </c>
    </row>
    <row r="153">
      <c r="A153" s="4" t="inlineStr">
        <is>
          <t>Standstill restricting term</t>
        </is>
      </c>
      <c r="L153" s="4" t="inlineStr">
        <is>
          <t>10 years</t>
        </is>
      </c>
    </row>
    <row r="154">
      <c r="A154" s="4" t="inlineStr">
        <is>
          <t>Minimum ownership percentage</t>
        </is>
      </c>
      <c r="L154" s="4" t="inlineStr">
        <is>
          <t>20.10%</t>
        </is>
      </c>
    </row>
    <row r="155">
      <c r="A155" s="4" t="inlineStr">
        <is>
          <t>Prepaid and other current assets</t>
        </is>
      </c>
      <c r="P155" s="6" t="n">
        <v>351000000</v>
      </c>
    </row>
    <row r="156">
      <c r="A156" s="4" t="inlineStr">
        <is>
          <t>Other long-term assets</t>
        </is>
      </c>
      <c r="P156" s="7" t="n">
        <v>1300000000</v>
      </c>
    </row>
    <row r="157">
      <c r="A157" s="4" t="inlineStr">
        <is>
          <t>Galapagos | Galapagos collaboration agreement</t>
        </is>
      </c>
    </row>
    <row r="158">
      <c r="A158" s="3" t="inlineStr">
        <is>
          <t>Collaborative Arrangements</t>
        </is>
      </c>
    </row>
    <row r="159">
      <c r="A159" s="4" t="inlineStr">
        <is>
          <t>Payment of tiered royalties, low-end percentage</t>
        </is>
      </c>
      <c r="L159" s="4" t="inlineStr">
        <is>
          <t>20.00%</t>
        </is>
      </c>
    </row>
    <row r="160">
      <c r="A160" s="4" t="inlineStr">
        <is>
          <t>Payment of tiered royalties, high-end percentage</t>
        </is>
      </c>
      <c r="L160" s="4" t="inlineStr">
        <is>
          <t>24.00%</t>
        </is>
      </c>
    </row>
    <row r="161">
      <c r="A161" s="4" t="inlineStr">
        <is>
          <t>Potential option exercise fee</t>
        </is>
      </c>
      <c r="L161" s="7" t="n">
        <v>15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Credit Facilities - Summary of Debt Carrying Amount (Details) - USD ($) $ in Millions</t>
        </is>
      </c>
      <c r="B1" s="2" t="inlineStr">
        <is>
          <t>12 Months Ended</t>
        </is>
      </c>
    </row>
    <row r="2">
      <c r="B2" s="2" t="inlineStr">
        <is>
          <t>Dec. 31, 2021</t>
        </is>
      </c>
      <c r="C2" s="2" t="inlineStr">
        <is>
          <t>Dec. 31, 2020</t>
        </is>
      </c>
    </row>
    <row r="3">
      <c r="A3" s="3" t="inlineStr">
        <is>
          <t>Debt Instrument [Line Items]</t>
        </is>
      </c>
    </row>
    <row r="4">
      <c r="A4" s="4" t="inlineStr">
        <is>
          <t>Total</t>
        </is>
      </c>
      <c r="B4" s="7" t="n">
        <v>26695</v>
      </c>
      <c r="C4" s="7" t="n">
        <v>31402</v>
      </c>
    </row>
    <row r="5">
      <c r="A5" s="4" t="inlineStr">
        <is>
          <t>Less: current portion of long-term debt and other obligations, net</t>
        </is>
      </c>
      <c r="B5" s="6" t="n">
        <v>1516</v>
      </c>
      <c r="C5" s="6" t="n">
        <v>2757</v>
      </c>
    </row>
    <row r="6">
      <c r="A6" s="4" t="inlineStr">
        <is>
          <t>Total long-term debt, net</t>
        </is>
      </c>
      <c r="B6" s="6" t="n">
        <v>25179</v>
      </c>
      <c r="C6" s="6" t="n">
        <v>28645</v>
      </c>
    </row>
    <row r="7">
      <c r="A7" s="4" t="inlineStr">
        <is>
          <t>Senior Notes And Medium-Term Notes</t>
        </is>
      </c>
    </row>
    <row r="8">
      <c r="A8" s="3" t="inlineStr">
        <is>
          <t>Debt Instrument [Line Items]</t>
        </is>
      </c>
    </row>
    <row r="9">
      <c r="A9" s="4" t="inlineStr">
        <is>
          <t>Total</t>
        </is>
      </c>
      <c r="B9" s="6" t="n">
        <v>25571</v>
      </c>
      <c r="C9" s="6" t="n">
        <v>30295</v>
      </c>
    </row>
    <row r="10">
      <c r="A10" s="4" t="inlineStr">
        <is>
          <t>Senior notes</t>
        </is>
      </c>
    </row>
    <row r="11">
      <c r="A11" s="3" t="inlineStr">
        <is>
          <t>Debt Instrument [Line Items]</t>
        </is>
      </c>
    </row>
    <row r="12">
      <c r="A12" s="4" t="inlineStr">
        <is>
          <t>Total</t>
        </is>
      </c>
      <c r="B12" s="7" t="n">
        <v>25750</v>
      </c>
    </row>
    <row r="13">
      <c r="A13" s="4" t="inlineStr">
        <is>
          <t>Senior notes | 4.50% Senior Unsecured Notes Due in April 2021</t>
        </is>
      </c>
    </row>
    <row r="14">
      <c r="A14" s="3" t="inlineStr">
        <is>
          <t>Debt Instrument [Line Items]</t>
        </is>
      </c>
    </row>
    <row r="15">
      <c r="A15" s="4" t="inlineStr">
        <is>
          <t>Interest Rate</t>
        </is>
      </c>
      <c r="B15" s="4" t="inlineStr">
        <is>
          <t>4.50%</t>
        </is>
      </c>
    </row>
    <row r="16">
      <c r="A16" s="4" t="inlineStr">
        <is>
          <t>Total</t>
        </is>
      </c>
      <c r="B16" s="7" t="n">
        <v>0</v>
      </c>
      <c r="C16" s="6" t="n">
        <v>1000</v>
      </c>
    </row>
    <row r="17">
      <c r="A17" s="4" t="inlineStr">
        <is>
          <t>Senior notes | 0.15% LIBOR Senior Unsecured Notes Due September 2021</t>
        </is>
      </c>
    </row>
    <row r="18">
      <c r="A18" s="3" t="inlineStr">
        <is>
          <t>Debt Instrument [Line Items]</t>
        </is>
      </c>
    </row>
    <row r="19">
      <c r="A19" s="4" t="inlineStr">
        <is>
          <t>Total</t>
        </is>
      </c>
      <c r="B19" s="7" t="n">
        <v>0</v>
      </c>
      <c r="C19" s="6" t="n">
        <v>499</v>
      </c>
    </row>
    <row r="20">
      <c r="A20" s="4" t="inlineStr">
        <is>
          <t>Senior notes | 4.40% Senior Unsecured Notes Due In December 2021</t>
        </is>
      </c>
    </row>
    <row r="21">
      <c r="A21" s="3" t="inlineStr">
        <is>
          <t>Debt Instrument [Line Items]</t>
        </is>
      </c>
    </row>
    <row r="22">
      <c r="A22" s="4" t="inlineStr">
        <is>
          <t>Interest Rate</t>
        </is>
      </c>
      <c r="B22" s="4" t="inlineStr">
        <is>
          <t>4.40%</t>
        </is>
      </c>
    </row>
    <row r="23">
      <c r="A23" s="4" t="inlineStr">
        <is>
          <t>Total</t>
        </is>
      </c>
      <c r="B23" s="7" t="n">
        <v>0</v>
      </c>
      <c r="C23" s="6" t="n">
        <v>1249</v>
      </c>
    </row>
    <row r="24">
      <c r="A24" s="4" t="inlineStr">
        <is>
          <t>Senior notes | 1.95% Senior Unsecured Notes Due in March 2022</t>
        </is>
      </c>
    </row>
    <row r="25">
      <c r="A25" s="3" t="inlineStr">
        <is>
          <t>Debt Instrument [Line Items]</t>
        </is>
      </c>
    </row>
    <row r="26">
      <c r="A26" s="4" t="inlineStr">
        <is>
          <t>Interest Rate</t>
        </is>
      </c>
      <c r="B26" s="4" t="inlineStr">
        <is>
          <t>1.95%</t>
        </is>
      </c>
    </row>
    <row r="27">
      <c r="A27" s="4" t="inlineStr">
        <is>
          <t>Total</t>
        </is>
      </c>
      <c r="B27" s="7" t="n">
        <v>500</v>
      </c>
      <c r="C27" s="6" t="n">
        <v>499</v>
      </c>
    </row>
    <row r="28">
      <c r="A28" s="4" t="inlineStr">
        <is>
          <t>Senior notes | 3.25% Senior Unsecured Notes Due in September 2022</t>
        </is>
      </c>
    </row>
    <row r="29">
      <c r="A29" s="3" t="inlineStr">
        <is>
          <t>Debt Instrument [Line Items]</t>
        </is>
      </c>
    </row>
    <row r="30">
      <c r="A30" s="4" t="inlineStr">
        <is>
          <t>Interest Rate</t>
        </is>
      </c>
      <c r="B30" s="4" t="inlineStr">
        <is>
          <t>3.25%</t>
        </is>
      </c>
    </row>
    <row r="31">
      <c r="A31" s="4" t="inlineStr">
        <is>
          <t>Total</t>
        </is>
      </c>
      <c r="B31" s="7" t="n">
        <v>999</v>
      </c>
      <c r="C31" s="6" t="n">
        <v>998</v>
      </c>
    </row>
    <row r="32">
      <c r="A32" s="4" t="inlineStr">
        <is>
          <t>Senior notes | 2.50% Senior Unsecured Notes Due in September 2023</t>
        </is>
      </c>
    </row>
    <row r="33">
      <c r="A33" s="3" t="inlineStr">
        <is>
          <t>Debt Instrument [Line Items]</t>
        </is>
      </c>
    </row>
    <row r="34">
      <c r="A34" s="4" t="inlineStr">
        <is>
          <t>Interest Rate</t>
        </is>
      </c>
      <c r="B34" s="4" t="inlineStr">
        <is>
          <t>2.50%</t>
        </is>
      </c>
    </row>
    <row r="35">
      <c r="A35" s="4" t="inlineStr">
        <is>
          <t>Total</t>
        </is>
      </c>
      <c r="B35" s="7" t="n">
        <v>748</v>
      </c>
      <c r="C35" s="6" t="n">
        <v>748</v>
      </c>
    </row>
    <row r="36">
      <c r="A36" s="4" t="inlineStr">
        <is>
          <t>Senior notes | 0.52% LIBOR Senior Unsecured Notes Due September 2023</t>
        </is>
      </c>
    </row>
    <row r="37">
      <c r="A37" s="3" t="inlineStr">
        <is>
          <t>Debt Instrument [Line Items]</t>
        </is>
      </c>
    </row>
    <row r="38">
      <c r="A38" s="4" t="inlineStr">
        <is>
          <t>Total</t>
        </is>
      </c>
      <c r="B38" s="7" t="n">
        <v>0</v>
      </c>
      <c r="C38" s="6" t="n">
        <v>498</v>
      </c>
    </row>
    <row r="39">
      <c r="A39" s="4" t="inlineStr">
        <is>
          <t>Senior notes | 0.75% Senior Unsecured Notes Due in September 2023</t>
        </is>
      </c>
    </row>
    <row r="40">
      <c r="A40" s="3" t="inlineStr">
        <is>
          <t>Debt Instrument [Line Items]</t>
        </is>
      </c>
    </row>
    <row r="41">
      <c r="A41" s="4" t="inlineStr">
        <is>
          <t>Interest Rate</t>
        </is>
      </c>
      <c r="B41" s="4" t="inlineStr">
        <is>
          <t>0.75%</t>
        </is>
      </c>
    </row>
    <row r="42">
      <c r="A42" s="4" t="inlineStr">
        <is>
          <t>Total</t>
        </is>
      </c>
      <c r="B42" s="7" t="n">
        <v>1496</v>
      </c>
      <c r="C42" s="6" t="n">
        <v>1992</v>
      </c>
    </row>
    <row r="43">
      <c r="A43" s="4" t="inlineStr">
        <is>
          <t>Senior notes | 3.70% Senior Unsecured Notes Due in April 2024</t>
        </is>
      </c>
    </row>
    <row r="44">
      <c r="A44" s="3" t="inlineStr">
        <is>
          <t>Debt Instrument [Line Items]</t>
        </is>
      </c>
    </row>
    <row r="45">
      <c r="A45" s="4" t="inlineStr">
        <is>
          <t>Interest Rate</t>
        </is>
      </c>
      <c r="B45" s="4" t="inlineStr">
        <is>
          <t>3.70%</t>
        </is>
      </c>
    </row>
    <row r="46">
      <c r="A46" s="4" t="inlineStr">
        <is>
          <t>Total</t>
        </is>
      </c>
      <c r="B46" s="7" t="n">
        <v>1747</v>
      </c>
      <c r="C46" s="6" t="n">
        <v>1746</v>
      </c>
    </row>
    <row r="47">
      <c r="A47" s="4" t="inlineStr">
        <is>
          <t>Senior notes | 3.50% Senior Unsecured Notes Due in February 2025</t>
        </is>
      </c>
    </row>
    <row r="48">
      <c r="A48" s="3" t="inlineStr">
        <is>
          <t>Debt Instrument [Line Items]</t>
        </is>
      </c>
    </row>
    <row r="49">
      <c r="A49" s="4" t="inlineStr">
        <is>
          <t>Interest Rate</t>
        </is>
      </c>
      <c r="B49" s="4" t="inlineStr">
        <is>
          <t>3.50%</t>
        </is>
      </c>
    </row>
    <row r="50">
      <c r="A50" s="4" t="inlineStr">
        <is>
          <t>Total</t>
        </is>
      </c>
      <c r="B50" s="7" t="n">
        <v>1747</v>
      </c>
      <c r="C50" s="6" t="n">
        <v>1746</v>
      </c>
    </row>
    <row r="51">
      <c r="A51" s="4" t="inlineStr">
        <is>
          <t>Senior notes | 3.65% Senior Unsecured Notes Due in March 2026</t>
        </is>
      </c>
    </row>
    <row r="52">
      <c r="A52" s="3" t="inlineStr">
        <is>
          <t>Debt Instrument [Line Items]</t>
        </is>
      </c>
    </row>
    <row r="53">
      <c r="A53" s="4" t="inlineStr">
        <is>
          <t>Interest Rate</t>
        </is>
      </c>
      <c r="B53" s="4" t="inlineStr">
        <is>
          <t>3.65%</t>
        </is>
      </c>
    </row>
    <row r="54">
      <c r="A54" s="4" t="inlineStr">
        <is>
          <t>Total</t>
        </is>
      </c>
      <c r="B54" s="7" t="n">
        <v>2739</v>
      </c>
      <c r="C54" s="6" t="n">
        <v>2737</v>
      </c>
    </row>
    <row r="55">
      <c r="A55" s="4" t="inlineStr">
        <is>
          <t>Senior notes | 2.95% Senior Unsecured Notes Due in March 2027</t>
        </is>
      </c>
    </row>
    <row r="56">
      <c r="A56" s="3" t="inlineStr">
        <is>
          <t>Debt Instrument [Line Items]</t>
        </is>
      </c>
    </row>
    <row r="57">
      <c r="A57" s="4" t="inlineStr">
        <is>
          <t>Interest Rate</t>
        </is>
      </c>
      <c r="B57" s="4" t="inlineStr">
        <is>
          <t>2.95%</t>
        </is>
      </c>
    </row>
    <row r="58">
      <c r="A58" s="4" t="inlineStr">
        <is>
          <t>Total</t>
        </is>
      </c>
      <c r="B58" s="7" t="n">
        <v>1247</v>
      </c>
      <c r="C58" s="6" t="n">
        <v>1246</v>
      </c>
    </row>
    <row r="59">
      <c r="A59" s="4" t="inlineStr">
        <is>
          <t>Senior notes | 1.20% Senior Unsecured Notes Due October 2027</t>
        </is>
      </c>
    </row>
    <row r="60">
      <c r="A60" s="3" t="inlineStr">
        <is>
          <t>Debt Instrument [Line Items]</t>
        </is>
      </c>
    </row>
    <row r="61">
      <c r="A61" s="4" t="inlineStr">
        <is>
          <t>Interest Rate</t>
        </is>
      </c>
      <c r="B61" s="4" t="inlineStr">
        <is>
          <t>1.20%</t>
        </is>
      </c>
    </row>
    <row r="62">
      <c r="A62" s="4" t="inlineStr">
        <is>
          <t>Total</t>
        </is>
      </c>
      <c r="B62" s="7" t="n">
        <v>746</v>
      </c>
      <c r="C62" s="6" t="n">
        <v>745</v>
      </c>
    </row>
    <row r="63">
      <c r="A63" s="4" t="inlineStr">
        <is>
          <t>Senior notes | 1.65% Senior Unsecured Notes Due October 2030</t>
        </is>
      </c>
    </row>
    <row r="64">
      <c r="A64" s="3" t="inlineStr">
        <is>
          <t>Debt Instrument [Line Items]</t>
        </is>
      </c>
    </row>
    <row r="65">
      <c r="A65" s="4" t="inlineStr">
        <is>
          <t>Interest Rate</t>
        </is>
      </c>
      <c r="B65" s="4" t="inlineStr">
        <is>
          <t>1.65%</t>
        </is>
      </c>
    </row>
    <row r="66">
      <c r="A66" s="4" t="inlineStr">
        <is>
          <t>Total</t>
        </is>
      </c>
      <c r="B66" s="7" t="n">
        <v>993</v>
      </c>
      <c r="C66" s="6" t="n">
        <v>992</v>
      </c>
    </row>
    <row r="67">
      <c r="A67" s="4" t="inlineStr">
        <is>
          <t>Senior notes | 4.60% Senior Unsecured Notes Due in September 2035</t>
        </is>
      </c>
    </row>
    <row r="68">
      <c r="A68" s="3" t="inlineStr">
        <is>
          <t>Debt Instrument [Line Items]</t>
        </is>
      </c>
    </row>
    <row r="69">
      <c r="A69" s="4" t="inlineStr">
        <is>
          <t>Interest Rate</t>
        </is>
      </c>
      <c r="B69" s="4" t="inlineStr">
        <is>
          <t>4.60%</t>
        </is>
      </c>
    </row>
    <row r="70">
      <c r="A70" s="4" t="inlineStr">
        <is>
          <t>Total</t>
        </is>
      </c>
      <c r="B70" s="7" t="n">
        <v>992</v>
      </c>
      <c r="C70" s="6" t="n">
        <v>991</v>
      </c>
    </row>
    <row r="71">
      <c r="A71" s="4" t="inlineStr">
        <is>
          <t>Senior notes | 4.00% Senior Unsecured Notes Due in September 2036</t>
        </is>
      </c>
    </row>
    <row r="72">
      <c r="A72" s="3" t="inlineStr">
        <is>
          <t>Debt Instrument [Line Items]</t>
        </is>
      </c>
    </row>
    <row r="73">
      <c r="A73" s="4" t="inlineStr">
        <is>
          <t>Interest Rate</t>
        </is>
      </c>
      <c r="B73" s="4" t="inlineStr">
        <is>
          <t>4.00%</t>
        </is>
      </c>
    </row>
    <row r="74">
      <c r="A74" s="4" t="inlineStr">
        <is>
          <t>Total</t>
        </is>
      </c>
      <c r="B74" s="7" t="n">
        <v>742</v>
      </c>
      <c r="C74" s="6" t="n">
        <v>741</v>
      </c>
    </row>
    <row r="75">
      <c r="A75" s="4" t="inlineStr">
        <is>
          <t>Senior notes | 2.60% Senior Unsecured Notes Due October 2040</t>
        </is>
      </c>
    </row>
    <row r="76">
      <c r="A76" s="3" t="inlineStr">
        <is>
          <t>Debt Instrument [Line Items]</t>
        </is>
      </c>
    </row>
    <row r="77">
      <c r="A77" s="4" t="inlineStr">
        <is>
          <t>Interest Rate</t>
        </is>
      </c>
      <c r="B77" s="4" t="inlineStr">
        <is>
          <t>2.60%</t>
        </is>
      </c>
    </row>
    <row r="78">
      <c r="A78" s="4" t="inlineStr">
        <is>
          <t>Total</t>
        </is>
      </c>
      <c r="B78" s="7" t="n">
        <v>987</v>
      </c>
      <c r="C78" s="6" t="n">
        <v>986</v>
      </c>
    </row>
    <row r="79">
      <c r="A79" s="4" t="inlineStr">
        <is>
          <t>Senior notes | 5.65% Senior Unsecured Notes Due in December 2041</t>
        </is>
      </c>
    </row>
    <row r="80">
      <c r="A80" s="3" t="inlineStr">
        <is>
          <t>Debt Instrument [Line Items]</t>
        </is>
      </c>
    </row>
    <row r="81">
      <c r="A81" s="4" t="inlineStr">
        <is>
          <t>Interest Rate</t>
        </is>
      </c>
      <c r="B81" s="4" t="inlineStr">
        <is>
          <t>5.65%</t>
        </is>
      </c>
    </row>
    <row r="82">
      <c r="A82" s="4" t="inlineStr">
        <is>
          <t>Total</t>
        </is>
      </c>
      <c r="B82" s="7" t="n">
        <v>996</v>
      </c>
      <c r="C82" s="6" t="n">
        <v>996</v>
      </c>
    </row>
    <row r="83">
      <c r="A83" s="4" t="inlineStr">
        <is>
          <t>Senior notes | 4.80% Senior Unsecured Notes Due in April 2044</t>
        </is>
      </c>
    </row>
    <row r="84">
      <c r="A84" s="3" t="inlineStr">
        <is>
          <t>Debt Instrument [Line Items]</t>
        </is>
      </c>
    </row>
    <row r="85">
      <c r="A85" s="4" t="inlineStr">
        <is>
          <t>Interest Rate</t>
        </is>
      </c>
      <c r="B85" s="4" t="inlineStr">
        <is>
          <t>4.80%</t>
        </is>
      </c>
    </row>
    <row r="86">
      <c r="A86" s="4" t="inlineStr">
        <is>
          <t>Total</t>
        </is>
      </c>
      <c r="B86" s="7" t="n">
        <v>1736</v>
      </c>
      <c r="C86" s="6" t="n">
        <v>1735</v>
      </c>
    </row>
    <row r="87">
      <c r="A87" s="4" t="inlineStr">
        <is>
          <t>Senior notes | 4.50% Senior Unsecured Notes Due in February 2045</t>
        </is>
      </c>
    </row>
    <row r="88">
      <c r="A88" s="3" t="inlineStr">
        <is>
          <t>Debt Instrument [Line Items]</t>
        </is>
      </c>
    </row>
    <row r="89">
      <c r="A89" s="4" t="inlineStr">
        <is>
          <t>Interest Rate</t>
        </is>
      </c>
      <c r="B89" s="4" t="inlineStr">
        <is>
          <t>4.50%</t>
        </is>
      </c>
    </row>
    <row r="90">
      <c r="A90" s="4" t="inlineStr">
        <is>
          <t>Total</t>
        </is>
      </c>
      <c r="B90" s="7" t="n">
        <v>1733</v>
      </c>
      <c r="C90" s="6" t="n">
        <v>1732</v>
      </c>
    </row>
    <row r="91">
      <c r="A91" s="4" t="inlineStr">
        <is>
          <t>Senior notes | 4.75% Senior Unsecured Notes Due in March 2046</t>
        </is>
      </c>
    </row>
    <row r="92">
      <c r="A92" s="3" t="inlineStr">
        <is>
          <t>Debt Instrument [Line Items]</t>
        </is>
      </c>
    </row>
    <row r="93">
      <c r="A93" s="4" t="inlineStr">
        <is>
          <t>Interest Rate</t>
        </is>
      </c>
      <c r="B93" s="4" t="inlineStr">
        <is>
          <t>4.75%</t>
        </is>
      </c>
    </row>
    <row r="94">
      <c r="A94" s="4" t="inlineStr">
        <is>
          <t>Total</t>
        </is>
      </c>
      <c r="B94" s="7" t="n">
        <v>2220</v>
      </c>
      <c r="C94" s="6" t="n">
        <v>2219</v>
      </c>
    </row>
    <row r="95">
      <c r="A95" s="4" t="inlineStr">
        <is>
          <t>Senior notes | 4.15% Senior Unsecured Notes Due in March 2047</t>
        </is>
      </c>
    </row>
    <row r="96">
      <c r="A96" s="3" t="inlineStr">
        <is>
          <t>Debt Instrument [Line Items]</t>
        </is>
      </c>
    </row>
    <row r="97">
      <c r="A97" s="4" t="inlineStr">
        <is>
          <t>Interest Rate</t>
        </is>
      </c>
      <c r="B97" s="4" t="inlineStr">
        <is>
          <t>4.15%</t>
        </is>
      </c>
    </row>
    <row r="98">
      <c r="A98" s="4" t="inlineStr">
        <is>
          <t>Total</t>
        </is>
      </c>
      <c r="B98" s="7" t="n">
        <v>1727</v>
      </c>
      <c r="C98" s="6" t="n">
        <v>1726</v>
      </c>
    </row>
    <row r="99">
      <c r="A99" s="4" t="inlineStr">
        <is>
          <t>Senior notes | 2.80% Senior Unsecured Notes Due October 2050</t>
        </is>
      </c>
    </row>
    <row r="100">
      <c r="A100" s="3" t="inlineStr">
        <is>
          <t>Debt Instrument [Line Items]</t>
        </is>
      </c>
    </row>
    <row r="101">
      <c r="A101" s="4" t="inlineStr">
        <is>
          <t>Interest Rate</t>
        </is>
      </c>
      <c r="B101" s="4" t="inlineStr">
        <is>
          <t>2.80%</t>
        </is>
      </c>
    </row>
    <row r="102">
      <c r="A102" s="4" t="inlineStr">
        <is>
          <t>Total</t>
        </is>
      </c>
      <c r="B102" s="7" t="n">
        <v>1476</v>
      </c>
      <c r="C102" s="6" t="n">
        <v>1476</v>
      </c>
    </row>
    <row r="103">
      <c r="A103" s="4" t="inlineStr">
        <is>
          <t>Medium-term notes | Variable Term Loan Note Due October 2023</t>
        </is>
      </c>
    </row>
    <row r="104">
      <c r="A104" s="3" t="inlineStr">
        <is>
          <t>Debt Instrument [Line Items]</t>
        </is>
      </c>
    </row>
    <row r="105">
      <c r="A105" s="4" t="inlineStr">
        <is>
          <t>Total</t>
        </is>
      </c>
      <c r="B105" s="6" t="n">
        <v>0</v>
      </c>
      <c r="C105" s="6" t="n">
        <v>998</v>
      </c>
    </row>
    <row r="106">
      <c r="A106" s="4" t="inlineStr">
        <is>
          <t>Other notes payable</t>
        </is>
      </c>
    </row>
    <row r="107">
      <c r="A107" s="3" t="inlineStr">
        <is>
          <t>Debt Instrument [Line Items]</t>
        </is>
      </c>
    </row>
    <row r="108">
      <c r="A108" s="4" t="inlineStr">
        <is>
          <t>Total</t>
        </is>
      </c>
      <c r="B108" s="7" t="n">
        <v>1124</v>
      </c>
      <c r="C108" s="7" t="n">
        <v>1107</v>
      </c>
    </row>
    <row r="109">
      <c r="A109" s="4" t="inlineStr">
        <is>
          <t>LIBOR rate | Senior notes | 0.15% LIBOR Senior Unsecured Notes Due September 2021</t>
        </is>
      </c>
    </row>
    <row r="110">
      <c r="A110" s="3" t="inlineStr">
        <is>
          <t>Debt Instrument [Line Items]</t>
        </is>
      </c>
    </row>
    <row r="111">
      <c r="A111" s="4" t="inlineStr">
        <is>
          <t>Basis spread on variable rate</t>
        </is>
      </c>
      <c r="B111" s="4" t="inlineStr">
        <is>
          <t>0.15%</t>
        </is>
      </c>
    </row>
    <row r="112">
      <c r="A112" s="4" t="inlineStr">
        <is>
          <t>LIBOR rate | Senior notes | 0.52% LIBOR Senior Unsecured Notes Due September 2023</t>
        </is>
      </c>
    </row>
    <row r="113">
      <c r="A113" s="3" t="inlineStr">
        <is>
          <t>Debt Instrument [Line Items]</t>
        </is>
      </c>
    </row>
    <row r="114">
      <c r="A114" s="4" t="inlineStr">
        <is>
          <t>Basis spread on variable rate</t>
        </is>
      </c>
      <c r="B114" s="4" t="inlineStr">
        <is>
          <t>0.52%</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76" customWidth="1" min="1" max="1"/>
    <col width="20" customWidth="1" min="2" max="2"/>
    <col width="21" customWidth="1" min="3" max="3"/>
    <col width="21" customWidth="1" min="4" max="4"/>
    <col width="21" customWidth="1" min="5" max="5"/>
    <col width="21" customWidth="1" min="6" max="6"/>
    <col width="21" customWidth="1" min="7" max="7"/>
    <col width="30"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Debt and Credit Facilities - Narrative (Details)</t>
        </is>
      </c>
      <c r="B1" s="2" t="inlineStr">
        <is>
          <t>May 31, 2016USD ($)</t>
        </is>
      </c>
      <c r="C1" s="2" t="inlineStr">
        <is>
          <t>Dec. 31, 2021USD ($)</t>
        </is>
      </c>
      <c r="D1" s="2" t="inlineStr">
        <is>
          <t>Oct. 31, 2021USD ($)</t>
        </is>
      </c>
      <c r="E1" s="2" t="inlineStr">
        <is>
          <t>Sep. 30, 2021USD ($)</t>
        </is>
      </c>
      <c r="F1" s="2" t="inlineStr">
        <is>
          <t>Sep. 30, 2020USD ($)</t>
        </is>
      </c>
      <c r="G1" s="2" t="inlineStr">
        <is>
          <t>Jun. 30, 2020USD ($)</t>
        </is>
      </c>
      <c r="H1" s="2" t="inlineStr">
        <is>
          <t>Dec. 31, 2021USD ($)repayment</t>
        </is>
      </c>
      <c r="I1" s="2" t="inlineStr">
        <is>
          <t>Sep. 30, 2021USD ($)</t>
        </is>
      </c>
      <c r="J1" s="2" t="inlineStr">
        <is>
          <t>Mar. 31, 2021USD ($)</t>
        </is>
      </c>
      <c r="K1" s="2" t="inlineStr">
        <is>
          <t>Dec. 31, 2021USD ($)</t>
        </is>
      </c>
      <c r="L1" s="2" t="inlineStr">
        <is>
          <t>Dec. 31, 2020USD ($)</t>
        </is>
      </c>
      <c r="M1" s="2" t="inlineStr">
        <is>
          <t>Dec. 31, 2019USD ($)</t>
        </is>
      </c>
      <c r="N1" s="2" t="inlineStr">
        <is>
          <t>Oct. 31, 2020USD ($)</t>
        </is>
      </c>
    </row>
    <row r="2">
      <c r="A2" s="3" t="inlineStr">
        <is>
          <t>Debt Instrument [Line Items]</t>
        </is>
      </c>
    </row>
    <row r="3">
      <c r="A3" s="4" t="inlineStr">
        <is>
          <t>Repayments of debt</t>
        </is>
      </c>
      <c r="K3" s="7" t="n">
        <v>4750000000</v>
      </c>
    </row>
    <row r="4">
      <c r="A4" s="4" t="inlineStr">
        <is>
          <t>Debt issued</t>
        </is>
      </c>
      <c r="K4" s="6" t="n">
        <v>0</v>
      </c>
    </row>
    <row r="5">
      <c r="A5" s="4" t="inlineStr">
        <is>
          <t>Long-term debt</t>
        </is>
      </c>
      <c r="C5" s="7" t="n">
        <v>26695000000</v>
      </c>
      <c r="H5" s="7" t="n">
        <v>26695000000</v>
      </c>
      <c r="K5" s="6" t="n">
        <v>26695000000</v>
      </c>
      <c r="L5" s="7" t="n">
        <v>31402000000</v>
      </c>
    </row>
    <row r="6">
      <c r="A6" s="4" t="inlineStr">
        <is>
          <t>Interest expense</t>
        </is>
      </c>
      <c r="K6" s="6" t="n">
        <v>1000000000</v>
      </c>
      <c r="L6" s="6" t="n">
        <v>1000000000</v>
      </c>
      <c r="M6" s="7" t="n">
        <v>1000000000</v>
      </c>
    </row>
    <row r="7">
      <c r="A7" s="4" t="inlineStr">
        <is>
          <t>Senior notes</t>
        </is>
      </c>
    </row>
    <row r="8">
      <c r="A8" s="3" t="inlineStr">
        <is>
          <t>Debt Instrument [Line Items]</t>
        </is>
      </c>
    </row>
    <row r="9">
      <c r="A9" s="4" t="inlineStr">
        <is>
          <t>Repayments of unsecured debt</t>
        </is>
      </c>
      <c r="K9" s="7" t="n">
        <v>3750000000</v>
      </c>
    </row>
    <row r="10">
      <c r="A10" s="4" t="inlineStr">
        <is>
          <t>Redemption price, percentage of principal amount repurchased</t>
        </is>
      </c>
      <c r="K10" s="4" t="inlineStr">
        <is>
          <t>100.00%</t>
        </is>
      </c>
    </row>
    <row r="11">
      <c r="A11" s="4" t="inlineStr">
        <is>
          <t>Redemption price, percentage</t>
        </is>
      </c>
      <c r="K11" s="4" t="inlineStr">
        <is>
          <t>101.00%</t>
        </is>
      </c>
    </row>
    <row r="12">
      <c r="A12" s="4" t="inlineStr">
        <is>
          <t>Long-term debt</t>
        </is>
      </c>
      <c r="C12" s="7" t="n">
        <v>25750000000</v>
      </c>
      <c r="H12" s="6" t="n">
        <v>25750000000</v>
      </c>
      <c r="K12" s="7" t="n">
        <v>25750000000</v>
      </c>
    </row>
    <row r="13">
      <c r="A13" s="4" t="inlineStr">
        <is>
          <t>Medium-term notes</t>
        </is>
      </c>
    </row>
    <row r="14">
      <c r="A14" s="3" t="inlineStr">
        <is>
          <t>Debt Instrument [Line Items]</t>
        </is>
      </c>
    </row>
    <row r="15">
      <c r="A15" s="4" t="inlineStr">
        <is>
          <t>Repayments of debt</t>
        </is>
      </c>
      <c r="H15" s="7" t="n">
        <v>1000000000</v>
      </c>
    </row>
    <row r="16">
      <c r="A16" s="4" t="inlineStr">
        <is>
          <t>Number of early repayments | repayment</t>
        </is>
      </c>
      <c r="H16" s="6" t="n">
        <v>2</v>
      </c>
    </row>
    <row r="17">
      <c r="A17" s="4" t="inlineStr">
        <is>
          <t>4.50% Senior Unsecured Notes Due in April 2021 | Senior notes</t>
        </is>
      </c>
    </row>
    <row r="18">
      <c r="A18" s="3" t="inlineStr">
        <is>
          <t>Debt Instrument [Line Items]</t>
        </is>
      </c>
    </row>
    <row r="19">
      <c r="A19" s="4" t="inlineStr">
        <is>
          <t>Repayments of unsecured debt</t>
        </is>
      </c>
      <c r="J19" s="7" t="n">
        <v>1000000000</v>
      </c>
    </row>
    <row r="20">
      <c r="A20" s="4" t="inlineStr">
        <is>
          <t>Interest rate, stated percentage</t>
        </is>
      </c>
      <c r="C20" s="4" t="inlineStr">
        <is>
          <t>4.50%</t>
        </is>
      </c>
      <c r="H20" s="4" t="inlineStr">
        <is>
          <t>4.50%</t>
        </is>
      </c>
      <c r="K20" s="4" t="inlineStr">
        <is>
          <t>4.50%</t>
        </is>
      </c>
    </row>
    <row r="21">
      <c r="A21" s="4" t="inlineStr">
        <is>
          <t>Long-term debt</t>
        </is>
      </c>
      <c r="C21" s="7" t="n">
        <v>0</v>
      </c>
      <c r="H21" s="7" t="n">
        <v>0</v>
      </c>
      <c r="K21" s="7" t="n">
        <v>0</v>
      </c>
      <c r="L21" s="6" t="n">
        <v>1000000000</v>
      </c>
    </row>
    <row r="22">
      <c r="A22" s="4" t="inlineStr">
        <is>
          <t>4.40% Senior Unsecured Notes Due In December 2021 | Senior notes</t>
        </is>
      </c>
    </row>
    <row r="23">
      <c r="A23" s="3" t="inlineStr">
        <is>
          <t>Debt Instrument [Line Items]</t>
        </is>
      </c>
    </row>
    <row r="24">
      <c r="A24" s="4" t="inlineStr">
        <is>
          <t>Repayments of unsecured debt</t>
        </is>
      </c>
      <c r="I24" s="7" t="n">
        <v>1250000000</v>
      </c>
    </row>
    <row r="25">
      <c r="A25" s="4" t="inlineStr">
        <is>
          <t>Interest rate, stated percentage</t>
        </is>
      </c>
      <c r="C25" s="4" t="inlineStr">
        <is>
          <t>4.40%</t>
        </is>
      </c>
      <c r="H25" s="4" t="inlineStr">
        <is>
          <t>4.40%</t>
        </is>
      </c>
      <c r="K25" s="4" t="inlineStr">
        <is>
          <t>4.40%</t>
        </is>
      </c>
    </row>
    <row r="26">
      <c r="A26" s="4" t="inlineStr">
        <is>
          <t>Long-term debt</t>
        </is>
      </c>
      <c r="C26" s="7" t="n">
        <v>0</v>
      </c>
      <c r="H26" s="7" t="n">
        <v>0</v>
      </c>
      <c r="K26" s="7" t="n">
        <v>0</v>
      </c>
      <c r="L26" s="6" t="n">
        <v>1249000000</v>
      </c>
    </row>
    <row r="27">
      <c r="A27" s="4" t="inlineStr">
        <is>
          <t>0.15% LIBOR Senior Unsecured Notes Due September 2021 | Senior notes</t>
        </is>
      </c>
    </row>
    <row r="28">
      <c r="A28" s="3" t="inlineStr">
        <is>
          <t>Debt Instrument [Line Items]</t>
        </is>
      </c>
    </row>
    <row r="29">
      <c r="A29" s="4" t="inlineStr">
        <is>
          <t>Repayments of unsecured debt</t>
        </is>
      </c>
      <c r="E29" s="7" t="n">
        <v>500000000</v>
      </c>
    </row>
    <row r="30">
      <c r="A30" s="4" t="inlineStr">
        <is>
          <t>Long-term debt</t>
        </is>
      </c>
      <c r="C30" s="7" t="n">
        <v>0</v>
      </c>
      <c r="H30" s="7" t="n">
        <v>0</v>
      </c>
      <c r="K30" s="7" t="n">
        <v>0</v>
      </c>
      <c r="L30" s="6" t="n">
        <v>499000000</v>
      </c>
    </row>
    <row r="31">
      <c r="A31" s="4" t="inlineStr">
        <is>
          <t>0.75% Senior Unsecured Notes Due in September 2023 | Senior notes</t>
        </is>
      </c>
    </row>
    <row r="32">
      <c r="A32" s="3" t="inlineStr">
        <is>
          <t>Debt Instrument [Line Items]</t>
        </is>
      </c>
    </row>
    <row r="33">
      <c r="A33" s="4" t="inlineStr">
        <is>
          <t>Repayments of debt</t>
        </is>
      </c>
      <c r="D33" s="7" t="n">
        <v>500000000</v>
      </c>
    </row>
    <row r="34">
      <c r="A34" s="4" t="inlineStr">
        <is>
          <t>Interest rate, stated percentage</t>
        </is>
      </c>
      <c r="C34" s="4" t="inlineStr">
        <is>
          <t>0.75%</t>
        </is>
      </c>
      <c r="H34" s="4" t="inlineStr">
        <is>
          <t>0.75%</t>
        </is>
      </c>
      <c r="K34" s="4" t="inlineStr">
        <is>
          <t>0.75%</t>
        </is>
      </c>
    </row>
    <row r="35">
      <c r="A35" s="4" t="inlineStr">
        <is>
          <t>Long-term debt</t>
        </is>
      </c>
      <c r="C35" s="7" t="n">
        <v>1496000000</v>
      </c>
      <c r="H35" s="7" t="n">
        <v>1496000000</v>
      </c>
      <c r="K35" s="7" t="n">
        <v>1496000000</v>
      </c>
      <c r="L35" s="6" t="n">
        <v>1992000000</v>
      </c>
    </row>
    <row r="36">
      <c r="A36" s="4" t="inlineStr">
        <is>
          <t>0.52% LIBOR Senior Unsecured Notes Due September 2023 | Senior notes</t>
        </is>
      </c>
    </row>
    <row r="37">
      <c r="A37" s="3" t="inlineStr">
        <is>
          <t>Debt Instrument [Line Items]</t>
        </is>
      </c>
    </row>
    <row r="38">
      <c r="A38" s="4" t="inlineStr">
        <is>
          <t>Repayments of debt</t>
        </is>
      </c>
      <c r="D38" s="7" t="n">
        <v>500000000</v>
      </c>
    </row>
    <row r="39">
      <c r="A39" s="4" t="inlineStr">
        <is>
          <t>Long-term debt</t>
        </is>
      </c>
      <c r="C39" s="6" t="n">
        <v>0</v>
      </c>
      <c r="H39" s="7" t="n">
        <v>0</v>
      </c>
      <c r="K39" s="7" t="n">
        <v>0</v>
      </c>
      <c r="L39" s="6" t="n">
        <v>498000000</v>
      </c>
    </row>
    <row r="40">
      <c r="A40" s="4" t="inlineStr">
        <is>
          <t>1.95% Senior Unsecured Notes Due in March 2022 | Senior notes</t>
        </is>
      </c>
    </row>
    <row r="41">
      <c r="A41" s="3" t="inlineStr">
        <is>
          <t>Debt Instrument [Line Items]</t>
        </is>
      </c>
    </row>
    <row r="42">
      <c r="A42" s="4" t="inlineStr">
        <is>
          <t>Repayments of unsecured debt</t>
        </is>
      </c>
      <c r="C42" s="7" t="n">
        <v>500000000</v>
      </c>
    </row>
    <row r="43">
      <c r="A43" s="4" t="inlineStr">
        <is>
          <t>Interest rate, stated percentage</t>
        </is>
      </c>
      <c r="C43" s="4" t="inlineStr">
        <is>
          <t>1.95%</t>
        </is>
      </c>
      <c r="H43" s="4" t="inlineStr">
        <is>
          <t>1.95%</t>
        </is>
      </c>
      <c r="K43" s="4" t="inlineStr">
        <is>
          <t>1.95%</t>
        </is>
      </c>
    </row>
    <row r="44">
      <c r="A44" s="4" t="inlineStr">
        <is>
          <t>Long-term debt</t>
        </is>
      </c>
      <c r="C44" s="7" t="n">
        <v>500000000</v>
      </c>
      <c r="H44" s="7" t="n">
        <v>500000000</v>
      </c>
      <c r="K44" s="7" t="n">
        <v>500000000</v>
      </c>
      <c r="L44" s="6" t="n">
        <v>499000000</v>
      </c>
    </row>
    <row r="45">
      <c r="A45" s="4" t="inlineStr">
        <is>
          <t>the "2020 Fixed Rate Notes" | Senior notes | Minimum</t>
        </is>
      </c>
    </row>
    <row r="46">
      <c r="A46" s="3" t="inlineStr">
        <is>
          <t>Debt Instrument [Line Items]</t>
        </is>
      </c>
    </row>
    <row r="47">
      <c r="A47" s="4" t="inlineStr">
        <is>
          <t>Call feature, period prior to maturity</t>
        </is>
      </c>
      <c r="K47" s="4" t="inlineStr">
        <is>
          <t>1 month</t>
        </is>
      </c>
    </row>
    <row r="48">
      <c r="A48" s="4" t="inlineStr">
        <is>
          <t>the "2020 Fixed Rate Notes" | Senior notes | Maximum</t>
        </is>
      </c>
    </row>
    <row r="49">
      <c r="A49" s="3" t="inlineStr">
        <is>
          <t>Debt Instrument [Line Items]</t>
        </is>
      </c>
    </row>
    <row r="50">
      <c r="A50" s="4" t="inlineStr">
        <is>
          <t>Call feature, period prior to maturity</t>
        </is>
      </c>
      <c r="K50" s="4" t="inlineStr">
        <is>
          <t>2 years</t>
        </is>
      </c>
    </row>
    <row r="51">
      <c r="A51" s="4" t="inlineStr">
        <is>
          <t>Three year senior unsecured term loan facility | Medium-term notes</t>
        </is>
      </c>
    </row>
    <row r="52">
      <c r="A52" s="3" t="inlineStr">
        <is>
          <t>Debt Instrument [Line Items]</t>
        </is>
      </c>
    </row>
    <row r="53">
      <c r="A53" s="4" t="inlineStr">
        <is>
          <t>Repayments of debt</t>
        </is>
      </c>
      <c r="K53" s="7" t="n">
        <v>1000000000</v>
      </c>
    </row>
    <row r="54">
      <c r="A54" s="4" t="inlineStr">
        <is>
          <t>Debt instrument, term</t>
        </is>
      </c>
      <c r="F54" s="4" t="inlineStr">
        <is>
          <t>3 years</t>
        </is>
      </c>
    </row>
    <row r="55">
      <c r="A55" s="4" t="inlineStr">
        <is>
          <t>Maximum borrowing capacity</t>
        </is>
      </c>
      <c r="F55" s="7" t="n">
        <v>1000000000</v>
      </c>
    </row>
    <row r="56">
      <c r="A56" s="4" t="inlineStr">
        <is>
          <t>Principal amount</t>
        </is>
      </c>
      <c r="N56" s="7" t="n">
        <v>1000000000</v>
      </c>
    </row>
    <row r="57">
      <c r="A57" s="4" t="inlineStr">
        <is>
          <t>2016 revolving credit facility | Line of credit | Revolving credit facility</t>
        </is>
      </c>
    </row>
    <row r="58">
      <c r="A58" s="3" t="inlineStr">
        <is>
          <t>Debt Instrument [Line Items]</t>
        </is>
      </c>
    </row>
    <row r="59">
      <c r="A59" s="4" t="inlineStr">
        <is>
          <t>Debt instrument, term</t>
        </is>
      </c>
      <c r="B59" s="4" t="inlineStr">
        <is>
          <t>5 years</t>
        </is>
      </c>
    </row>
    <row r="60">
      <c r="A60" s="4" t="inlineStr">
        <is>
          <t>Maximum borrowing capacity</t>
        </is>
      </c>
      <c r="B60" s="7" t="n">
        <v>2500000000</v>
      </c>
    </row>
    <row r="61">
      <c r="A61" s="4" t="inlineStr">
        <is>
          <t>2020 revolving credit facility | Line of credit | Revolving credit facility</t>
        </is>
      </c>
    </row>
    <row r="62">
      <c r="A62" s="3" t="inlineStr">
        <is>
          <t>Debt Instrument [Line Items]</t>
        </is>
      </c>
    </row>
    <row r="63">
      <c r="A63" s="4" t="inlineStr">
        <is>
          <t>Debt instrument, term</t>
        </is>
      </c>
      <c r="G63" s="4" t="inlineStr">
        <is>
          <t>5 years</t>
        </is>
      </c>
    </row>
    <row r="64">
      <c r="A64" s="4" t="inlineStr">
        <is>
          <t>Maximum borrowing capacity</t>
        </is>
      </c>
      <c r="G64" s="7" t="n">
        <v>2500000000</v>
      </c>
    </row>
    <row r="65">
      <c r="A65" s="4" t="inlineStr">
        <is>
          <t>Amounts outstanding under the facility</t>
        </is>
      </c>
      <c r="C65" s="6" t="n">
        <v>0</v>
      </c>
      <c r="H65" s="6" t="n">
        <v>0</v>
      </c>
      <c r="K65" s="6" t="n">
        <v>0</v>
      </c>
      <c r="L65" s="6" t="n">
        <v>0</v>
      </c>
    </row>
    <row r="66">
      <c r="A66" s="4" t="inlineStr">
        <is>
          <t>Variable Term Loan Note Due October 2023 | Medium-term notes</t>
        </is>
      </c>
    </row>
    <row r="67">
      <c r="A67" s="3" t="inlineStr">
        <is>
          <t>Debt Instrument [Line Items]</t>
        </is>
      </c>
    </row>
    <row r="68">
      <c r="A68" s="4" t="inlineStr">
        <is>
          <t>Long-term debt</t>
        </is>
      </c>
      <c r="C68" s="7" t="n">
        <v>0</v>
      </c>
      <c r="H68" s="7" t="n">
        <v>0</v>
      </c>
      <c r="K68" s="7" t="n">
        <v>0</v>
      </c>
      <c r="L68" s="7" t="n">
        <v>998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Contractual Maturities of Financing Obligations (Details) - USD ($) $ in Millions</t>
        </is>
      </c>
      <c r="B1" s="2" t="inlineStr">
        <is>
          <t>Dec. 31, 2021</t>
        </is>
      </c>
      <c r="C1" s="2" t="inlineStr">
        <is>
          <t>Dec. 31, 2020</t>
        </is>
      </c>
    </row>
    <row r="2">
      <c r="A2" s="3" t="inlineStr">
        <is>
          <t>Debt Instrument [Line Items]</t>
        </is>
      </c>
    </row>
    <row r="3">
      <c r="A3" s="4" t="inlineStr">
        <is>
          <t>Total</t>
        </is>
      </c>
      <c r="B3" s="7" t="n">
        <v>26695</v>
      </c>
      <c r="C3" s="7" t="n">
        <v>31402</v>
      </c>
    </row>
    <row r="4">
      <c r="A4" s="4" t="inlineStr">
        <is>
          <t>Senior notes</t>
        </is>
      </c>
    </row>
    <row r="5">
      <c r="A5" s="3" t="inlineStr">
        <is>
          <t>Debt Instrument [Line Items]</t>
        </is>
      </c>
    </row>
    <row r="6">
      <c r="A6" s="4" t="inlineStr">
        <is>
          <t>2022</t>
        </is>
      </c>
      <c r="B6" s="6" t="n">
        <v>1500</v>
      </c>
    </row>
    <row r="7">
      <c r="A7" s="4" t="inlineStr">
        <is>
          <t>2023</t>
        </is>
      </c>
      <c r="B7" s="6" t="n">
        <v>2250</v>
      </c>
    </row>
    <row r="8">
      <c r="A8" s="4" t="inlineStr">
        <is>
          <t>2024</t>
        </is>
      </c>
      <c r="B8" s="6" t="n">
        <v>1750</v>
      </c>
    </row>
    <row r="9">
      <c r="A9" s="4" t="inlineStr">
        <is>
          <t>2025</t>
        </is>
      </c>
      <c r="B9" s="6" t="n">
        <v>1750</v>
      </c>
    </row>
    <row r="10">
      <c r="A10" s="4" t="inlineStr">
        <is>
          <t>2026</t>
        </is>
      </c>
      <c r="B10" s="6" t="n">
        <v>2750</v>
      </c>
    </row>
    <row r="11">
      <c r="A11" s="4" t="inlineStr">
        <is>
          <t>Thereafter</t>
        </is>
      </c>
      <c r="B11" s="6" t="n">
        <v>15750</v>
      </c>
    </row>
    <row r="12">
      <c r="A12" s="4" t="inlineStr">
        <is>
          <t>Total</t>
        </is>
      </c>
      <c r="B12" s="7" t="n">
        <v>257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Lease term extension</t>
        </is>
      </c>
      <c r="B4" s="4" t="inlineStr">
        <is>
          <t>15 years</t>
        </is>
      </c>
    </row>
    <row r="5">
      <c r="A5" s="4" t="inlineStr">
        <is>
          <t>Termination period</t>
        </is>
      </c>
      <c r="B5" s="4" t="inlineStr">
        <is>
          <t>one year</t>
        </is>
      </c>
    </row>
    <row r="6">
      <c r="A6" s="4" t="inlineStr">
        <is>
          <t>Operating lease expense</t>
        </is>
      </c>
      <c r="B6" s="7" t="n">
        <v>156</v>
      </c>
      <c r="C6" s="7" t="n">
        <v>171</v>
      </c>
      <c r="D6" s="7" t="n">
        <v>16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Balance Sheet Location Detail (Details) - USD ($) $ in Millions</t>
        </is>
      </c>
      <c r="B1" s="2" t="inlineStr">
        <is>
          <t>Dec. 31, 2021</t>
        </is>
      </c>
      <c r="C1" s="2" t="inlineStr">
        <is>
          <t>Dec. 31, 2020</t>
        </is>
      </c>
    </row>
    <row r="2">
      <c r="A2" s="3" t="inlineStr">
        <is>
          <t>Leases [Abstract]</t>
        </is>
      </c>
    </row>
    <row r="3">
      <c r="A3" s="4" t="inlineStr">
        <is>
          <t>Right-of-use assets, net</t>
        </is>
      </c>
      <c r="B3" s="7" t="n">
        <v>542</v>
      </c>
      <c r="C3" s="7" t="n">
        <v>646</v>
      </c>
    </row>
    <row r="4">
      <c r="A4" s="4" t="inlineStr">
        <is>
          <t>Lease liabilities - current</t>
        </is>
      </c>
      <c r="B4" s="6" t="n">
        <v>101</v>
      </c>
      <c r="C4" s="6" t="n">
        <v>107</v>
      </c>
    </row>
    <row r="5">
      <c r="A5" s="4" t="inlineStr">
        <is>
          <t>Lease liabilities - noncurrent</t>
        </is>
      </c>
      <c r="B5" s="7" t="n">
        <v>489</v>
      </c>
      <c r="C5" s="7" t="n">
        <v>608</v>
      </c>
    </row>
    <row r="6">
      <c r="A6" s="4" t="inlineStr">
        <is>
          <t>Weighted average remaining lease term</t>
        </is>
      </c>
      <c r="B6" s="4" t="inlineStr">
        <is>
          <t>8 years 6 months</t>
        </is>
      </c>
      <c r="C6" s="4" t="inlineStr">
        <is>
          <t>8 years 7 months 6 days</t>
        </is>
      </c>
    </row>
    <row r="7">
      <c r="A7" s="4" t="inlineStr">
        <is>
          <t>Weighted average discount rate</t>
        </is>
      </c>
      <c r="B7" s="4" t="inlineStr">
        <is>
          <t>3.00%</t>
        </is>
      </c>
      <c r="C7" s="4" t="inlineStr">
        <is>
          <t>3.32%</t>
        </is>
      </c>
    </row>
    <row r="8">
      <c r="A8" s="4" t="inlineStr">
        <is>
          <t>Operating lease, right-of-use asset, statement of financial position, extensible enumeration</t>
        </is>
      </c>
      <c r="B8" s="4" t="inlineStr">
        <is>
          <t>Other long-term assets</t>
        </is>
      </c>
      <c r="C8" s="4" t="inlineStr">
        <is>
          <t>Other long-term assets</t>
        </is>
      </c>
    </row>
    <row r="9">
      <c r="A9" s="4" t="inlineStr">
        <is>
          <t>Operating lease, noncurrent, statement of financial position, extensible enumeration</t>
        </is>
      </c>
      <c r="B9" s="4" t="inlineStr">
        <is>
          <t>Other long-term obligations</t>
        </is>
      </c>
      <c r="C9" s="4" t="inlineStr">
        <is>
          <t>Other long-term obligations</t>
        </is>
      </c>
    </row>
    <row r="10">
      <c r="A10" s="4" t="inlineStr">
        <is>
          <t>Operating lease, current, statement of financial position, extensible enumeration</t>
        </is>
      </c>
      <c r="B10" s="4" t="inlineStr">
        <is>
          <t>Accrued and other current liabilities</t>
        </is>
      </c>
      <c r="C10" s="4" t="inlineStr">
        <is>
          <t>Accrued and other current liabilitie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Information Related to Leases (Details) - USD ($) $ in Millions</t>
        </is>
      </c>
      <c r="B1" s="2" t="inlineStr">
        <is>
          <t>12 Months Ended</t>
        </is>
      </c>
    </row>
    <row r="2">
      <c r="B2" s="2" t="inlineStr">
        <is>
          <t>Dec. 31, 2021</t>
        </is>
      </c>
      <c r="C2" s="2" t="inlineStr">
        <is>
          <t>Dec. 31, 2020</t>
        </is>
      </c>
    </row>
    <row r="3">
      <c r="A3" s="3" t="inlineStr">
        <is>
          <t>Leases [Abstract]</t>
        </is>
      </c>
    </row>
    <row r="4">
      <c r="A4" s="4" t="inlineStr">
        <is>
          <t>Cash paid for amounts included in the measurement of lease liabilities</t>
        </is>
      </c>
      <c r="B4" s="7" t="n">
        <v>123</v>
      </c>
      <c r="C4" s="7" t="n">
        <v>66</v>
      </c>
    </row>
    <row r="5">
      <c r="A5" s="4" t="inlineStr">
        <is>
          <t>Right-of-use assets obtained in exchange for lease liabilities</t>
        </is>
      </c>
      <c r="B5" s="7" t="n">
        <v>88</v>
      </c>
      <c r="C5" s="7" t="n">
        <v>8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Operating Lease Liabilities Maturity (Details) $ in Millions</t>
        </is>
      </c>
      <c r="B1" s="2" t="inlineStr">
        <is>
          <t>Dec. 31, 2021USD ($)</t>
        </is>
      </c>
    </row>
    <row r="2">
      <c r="A2" s="3" t="inlineStr">
        <is>
          <t>Leases [Abstract]</t>
        </is>
      </c>
    </row>
    <row r="3">
      <c r="A3" s="4" t="inlineStr">
        <is>
          <t>2022</t>
        </is>
      </c>
      <c r="B3" s="7" t="n">
        <v>117</v>
      </c>
    </row>
    <row r="4">
      <c r="A4" s="4" t="inlineStr">
        <is>
          <t>2023</t>
        </is>
      </c>
      <c r="B4" s="6" t="n">
        <v>108</v>
      </c>
    </row>
    <row r="5">
      <c r="A5" s="4" t="inlineStr">
        <is>
          <t>2024</t>
        </is>
      </c>
      <c r="B5" s="6" t="n">
        <v>92</v>
      </c>
    </row>
    <row r="6">
      <c r="A6" s="4" t="inlineStr">
        <is>
          <t>2025</t>
        </is>
      </c>
      <c r="B6" s="6" t="n">
        <v>61</v>
      </c>
    </row>
    <row r="7">
      <c r="A7" s="4" t="inlineStr">
        <is>
          <t>2026</t>
        </is>
      </c>
      <c r="B7" s="6" t="n">
        <v>50</v>
      </c>
    </row>
    <row r="8">
      <c r="A8" s="4" t="inlineStr">
        <is>
          <t>Thereafter</t>
        </is>
      </c>
      <c r="B8" s="6" t="n">
        <v>249</v>
      </c>
    </row>
    <row r="9">
      <c r="A9" s="4" t="inlineStr">
        <is>
          <t>Total undiscounted lease payments</t>
        </is>
      </c>
      <c r="B9" s="6" t="n">
        <v>677</v>
      </c>
    </row>
    <row r="10">
      <c r="A10" s="4" t="inlineStr">
        <is>
          <t>Less: imputed interest</t>
        </is>
      </c>
      <c r="B10" s="6" t="n">
        <v>87</v>
      </c>
    </row>
    <row r="11">
      <c r="A11" s="4" t="inlineStr">
        <is>
          <t>Total discounted lease payments</t>
        </is>
      </c>
      <c r="B11" s="7" t="n">
        <v>5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Stockholders' Equity (Parenthetical) - $ / share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tatement of Stockholders' Equity [Abstract]</t>
        </is>
      </c>
    </row>
    <row r="4">
      <c r="A4" s="4" t="inlineStr">
        <is>
          <t>Dividends declared (in dollars per share)</t>
        </is>
      </c>
      <c r="B4" s="9" t="n">
        <v>0.71</v>
      </c>
      <c r="C4" s="9" t="n">
        <v>0.71</v>
      </c>
      <c r="D4" s="9" t="n">
        <v>0.71</v>
      </c>
      <c r="E4" s="9" t="n">
        <v>0.71</v>
      </c>
      <c r="F4" s="9" t="n">
        <v>0.68</v>
      </c>
      <c r="G4" s="9" t="n">
        <v>0.68</v>
      </c>
      <c r="H4" s="9" t="n">
        <v>0.68</v>
      </c>
      <c r="I4" s="9" t="n">
        <v>0.68</v>
      </c>
      <c r="J4" s="9" t="n">
        <v>2.84</v>
      </c>
      <c r="K4" s="9" t="n">
        <v>2.72</v>
      </c>
      <c r="L4" s="9" t="n">
        <v>2.52</v>
      </c>
    </row>
  </sheetData>
  <mergeCells count="3">
    <mergeCell ref="A1:A2"/>
    <mergeCell ref="B1:I1"/>
    <mergeCell ref="J1:L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63" customWidth="1" min="1" max="1"/>
    <col width="14" customWidth="1" min="2" max="2"/>
    <col width="20" customWidth="1" min="3" max="3"/>
    <col width="32" customWidth="1" min="4" max="4"/>
    <col width="40" customWidth="1" min="5" max="5"/>
    <col width="21" customWidth="1" min="6" max="6"/>
    <col width="21" customWidth="1" min="7" max="7"/>
    <col width="21" customWidth="1" min="8" max="8"/>
    <col width="37" customWidth="1" min="9" max="9"/>
    <col width="19" customWidth="1" min="10" max="10"/>
  </cols>
  <sheetData>
    <row r="1">
      <c r="A1" s="1" t="inlineStr">
        <is>
          <t>Commitments and Contingencies (Details) $ in Millions</t>
        </is>
      </c>
      <c r="B1" s="2" t="inlineStr">
        <is>
          <t>Feb. 01, 2022</t>
        </is>
      </c>
      <c r="C1" s="2" t="inlineStr">
        <is>
          <t>Oct. 31, 2021patent</t>
        </is>
      </c>
      <c r="D1" s="2" t="inlineStr">
        <is>
          <t>Apr. 30, 2020plaintiffagreement</t>
        </is>
      </c>
      <c r="E1" s="2" t="inlineStr">
        <is>
          <t>Dec. 31, 2019USD ($)patentopposingParty</t>
        </is>
      </c>
      <c r="F1" s="2" t="inlineStr">
        <is>
          <t>Mar. 31, 2022USD ($)</t>
        </is>
      </c>
      <c r="G1" s="2" t="inlineStr">
        <is>
          <t>Dec. 31, 2021USD ($)</t>
        </is>
      </c>
      <c r="H1" s="2" t="inlineStr">
        <is>
          <t>Sep. 30, 2021USD ($)</t>
        </is>
      </c>
      <c r="I1" s="2" t="inlineStr">
        <is>
          <t>Dec. 31, 2021USD ($)lawsuitplaintiff</t>
        </is>
      </c>
      <c r="J1" s="2" t="inlineStr">
        <is>
          <t>Dec. 31, 2016party</t>
        </is>
      </c>
    </row>
    <row r="2">
      <c r="A2" s="3" t="inlineStr">
        <is>
          <t>Other Commitments [Line Items]</t>
        </is>
      </c>
    </row>
    <row r="3">
      <c r="A3" s="4" t="inlineStr">
        <is>
          <t>Number of additional patents allegedly infringed | patent</t>
        </is>
      </c>
      <c r="C3" s="6" t="n">
        <v>2</v>
      </c>
    </row>
    <row r="4">
      <c r="A4" s="4" t="inlineStr">
        <is>
          <t>Number of patents allegedly infringed, scenario two | patent</t>
        </is>
      </c>
      <c r="E4" s="6" t="n">
        <v>2</v>
      </c>
    </row>
    <row r="5">
      <c r="A5" s="4" t="inlineStr">
        <is>
          <t>Number of patents allegedly infringed, scenario one | patent</t>
        </is>
      </c>
      <c r="E5" s="6" t="n">
        <v>4</v>
      </c>
    </row>
    <row r="6">
      <c r="A6" s="4" t="inlineStr">
        <is>
          <t>Purchase commitments, year one</t>
        </is>
      </c>
      <c r="G6" s="7" t="n">
        <v>1100</v>
      </c>
      <c r="I6" s="7" t="n">
        <v>1100</v>
      </c>
    </row>
    <row r="7">
      <c r="A7" s="4" t="inlineStr">
        <is>
          <t>Purchase commitments, year two</t>
        </is>
      </c>
      <c r="G7" s="6" t="n">
        <v>450</v>
      </c>
      <c r="I7" s="6" t="n">
        <v>450</v>
      </c>
    </row>
    <row r="8">
      <c r="A8" s="4" t="inlineStr">
        <is>
          <t>Purchase commitments, year three</t>
        </is>
      </c>
      <c r="G8" s="6" t="n">
        <v>243</v>
      </c>
      <c r="I8" s="6" t="n">
        <v>243</v>
      </c>
    </row>
    <row r="9">
      <c r="A9" s="4" t="inlineStr">
        <is>
          <t>Purchase commitments, year four</t>
        </is>
      </c>
      <c r="G9" s="6" t="n">
        <v>60</v>
      </c>
      <c r="I9" s="6" t="n">
        <v>60</v>
      </c>
    </row>
    <row r="10">
      <c r="A10" s="4" t="inlineStr">
        <is>
          <t>Purchase commitments, year five</t>
        </is>
      </c>
      <c r="G10" s="6" t="n">
        <v>31</v>
      </c>
      <c r="I10" s="7" t="n">
        <v>31</v>
      </c>
    </row>
    <row r="11">
      <c r="A11" s="4" t="inlineStr">
        <is>
          <t>ViiV</t>
        </is>
      </c>
    </row>
    <row r="12">
      <c r="A12" s="3" t="inlineStr">
        <is>
          <t>Other Commitments [Line Items]</t>
        </is>
      </c>
    </row>
    <row r="13">
      <c r="A13" s="4" t="inlineStr">
        <is>
          <t>Pre-tax charge to cost of goods sold</t>
        </is>
      </c>
      <c r="G13" s="7" t="n">
        <v>1250</v>
      </c>
    </row>
    <row r="14">
      <c r="A14" s="4" t="inlineStr">
        <is>
          <t>ViiV | Forecast</t>
        </is>
      </c>
    </row>
    <row r="15">
      <c r="A15" s="3" t="inlineStr">
        <is>
          <t>Other Commitments [Line Items]</t>
        </is>
      </c>
    </row>
    <row r="16">
      <c r="A16" s="4" t="inlineStr">
        <is>
          <t>Payments for legal settlements</t>
        </is>
      </c>
      <c r="F16" s="7" t="n">
        <v>1250</v>
      </c>
    </row>
    <row r="17">
      <c r="A17" s="4" t="inlineStr">
        <is>
          <t>ViiV | Subsequent event</t>
        </is>
      </c>
    </row>
    <row r="18">
      <c r="A18" s="3" t="inlineStr">
        <is>
          <t>Other Commitments [Line Items]</t>
        </is>
      </c>
    </row>
    <row r="19">
      <c r="A19" s="4" t="inlineStr">
        <is>
          <t>Royalty percentage on future sales</t>
        </is>
      </c>
      <c r="B19" s="4" t="inlineStr">
        <is>
          <t>3.00%</t>
        </is>
      </c>
    </row>
    <row r="20">
      <c r="A20" s="4" t="inlineStr">
        <is>
          <t>Juno</t>
        </is>
      </c>
    </row>
    <row r="21">
      <c r="A21" s="3" t="inlineStr">
        <is>
          <t>Other Commitments [Line Items]</t>
        </is>
      </c>
    </row>
    <row r="22">
      <c r="A22" s="4" t="inlineStr">
        <is>
          <t>Amount reversed against previously recorded litigation accrual</t>
        </is>
      </c>
      <c r="H22" s="7" t="n">
        <v>175</v>
      </c>
    </row>
    <row r="23">
      <c r="A23" s="4" t="inlineStr">
        <is>
          <t>Damages awarded</t>
        </is>
      </c>
      <c r="E23" s="7" t="n">
        <v>585</v>
      </c>
    </row>
    <row r="24">
      <c r="A24" s="4" t="inlineStr">
        <is>
          <t>Running royalty rate from October 2017</t>
        </is>
      </c>
      <c r="E24" s="4" t="inlineStr">
        <is>
          <t>27.60%</t>
        </is>
      </c>
    </row>
    <row r="25">
      <c r="A25" s="4" t="inlineStr">
        <is>
          <t>Enhanced damages on past sales</t>
        </is>
      </c>
      <c r="D25" s="4" t="inlineStr">
        <is>
          <t>50.00%</t>
        </is>
      </c>
    </row>
    <row r="26">
      <c r="A26" s="4" t="inlineStr">
        <is>
          <t>Running royalty rate on future sales</t>
        </is>
      </c>
      <c r="D26" s="4" t="inlineStr">
        <is>
          <t>27.60%</t>
        </is>
      </c>
    </row>
    <row r="27">
      <c r="A27" s="4" t="inlineStr">
        <is>
          <t>Pre-Exposure Prophylaxis</t>
        </is>
      </c>
    </row>
    <row r="28">
      <c r="A28" s="3" t="inlineStr">
        <is>
          <t>Other Commitments [Line Items]</t>
        </is>
      </c>
    </row>
    <row r="29">
      <c r="A29" s="4" t="inlineStr">
        <is>
          <t>Number of material transfer agreements | agreement</t>
        </is>
      </c>
      <c r="D29" s="6" t="n">
        <v>4</v>
      </c>
    </row>
    <row r="30">
      <c r="A30" s="4" t="inlineStr">
        <is>
          <t>European Patent Claims 2024 Expiration</t>
        </is>
      </c>
    </row>
    <row r="31">
      <c r="A31" s="3" t="inlineStr">
        <is>
          <t>Other Commitments [Line Items]</t>
        </is>
      </c>
    </row>
    <row r="32">
      <c r="A32" s="4" t="inlineStr">
        <is>
          <t>Number of parties appealed | opposingParty</t>
        </is>
      </c>
      <c r="E32" s="6" t="n">
        <v>2</v>
      </c>
    </row>
    <row r="33">
      <c r="A33" s="4" t="inlineStr">
        <is>
          <t>European Patent Claims 2026 Expiration</t>
        </is>
      </c>
    </row>
    <row r="34">
      <c r="A34" s="3" t="inlineStr">
        <is>
          <t>Other Commitments [Line Items]</t>
        </is>
      </c>
    </row>
    <row r="35">
      <c r="A35" s="4" t="inlineStr">
        <is>
          <t>Number of parties appealed | opposingParty</t>
        </is>
      </c>
      <c r="E35" s="6" t="n">
        <v>3</v>
      </c>
    </row>
    <row r="36">
      <c r="A36" s="4" t="inlineStr">
        <is>
          <t>European Patent Claims 2032 Expiration</t>
        </is>
      </c>
    </row>
    <row r="37">
      <c r="A37" s="3" t="inlineStr">
        <is>
          <t>Other Commitments [Line Items]</t>
        </is>
      </c>
    </row>
    <row r="38">
      <c r="A38" s="4" t="inlineStr">
        <is>
          <t>Number of parties appealed | opposingParty</t>
        </is>
      </c>
      <c r="E38" s="6" t="n">
        <v>3</v>
      </c>
    </row>
    <row r="39">
      <c r="A39" s="4" t="inlineStr">
        <is>
          <t>European Patent Claims 2027 Expiration</t>
        </is>
      </c>
    </row>
    <row r="40">
      <c r="A40" s="3" t="inlineStr">
        <is>
          <t>Other Commitments [Line Items]</t>
        </is>
      </c>
    </row>
    <row r="41">
      <c r="A41" s="4" t="inlineStr">
        <is>
          <t>Number of parties appealed | opposingParty</t>
        </is>
      </c>
      <c r="E41" s="6" t="n">
        <v>2</v>
      </c>
    </row>
    <row r="42">
      <c r="A42" s="4" t="inlineStr">
        <is>
          <t>Number of parties filing opposition | party</t>
        </is>
      </c>
      <c r="J42" s="6" t="n">
        <v>3</v>
      </c>
    </row>
    <row r="43">
      <c r="A43" s="4" t="inlineStr">
        <is>
          <t>Product Liability</t>
        </is>
      </c>
    </row>
    <row r="44">
      <c r="A44" s="3" t="inlineStr">
        <is>
          <t>Other Commitments [Line Items]</t>
        </is>
      </c>
    </row>
    <row r="45">
      <c r="A45" s="4" t="inlineStr">
        <is>
          <t>Number of claims filed | lawsuit</t>
        </is>
      </c>
      <c r="I45" s="6" t="n">
        <v>1</v>
      </c>
    </row>
    <row r="46">
      <c r="A46" s="4" t="inlineStr">
        <is>
          <t>Number of plaintiffs | plaintiff</t>
        </is>
      </c>
      <c r="I46" s="6" t="n">
        <v>27000</v>
      </c>
    </row>
    <row r="47">
      <c r="A47" s="4" t="inlineStr">
        <is>
          <t>Qui Tam</t>
        </is>
      </c>
    </row>
    <row r="48">
      <c r="A48" s="3" t="inlineStr">
        <is>
          <t>Other Commitments [Line Items]</t>
        </is>
      </c>
    </row>
    <row r="49">
      <c r="A49" s="4" t="inlineStr">
        <is>
          <t>Number of plaintiffs | plaintiff</t>
        </is>
      </c>
      <c r="D49" s="6" t="n">
        <v>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 Repurchases of Common Stock (Details) - USD ($) $ / shares in Units, shares in Millions, $ in Millions</t>
        </is>
      </c>
      <c r="B1" s="2" t="inlineStr">
        <is>
          <t>12 Months Ended</t>
        </is>
      </c>
    </row>
    <row r="2">
      <c r="B2" s="2" t="inlineStr">
        <is>
          <t>Dec. 31, 2021</t>
        </is>
      </c>
      <c r="C2" s="2" t="inlineStr">
        <is>
          <t>Dec. 31, 2020</t>
        </is>
      </c>
      <c r="D2" s="2" t="inlineStr">
        <is>
          <t>Dec. 31, 2019</t>
        </is>
      </c>
      <c r="E2" s="2" t="inlineStr">
        <is>
          <t>Mar. 31, 2020</t>
        </is>
      </c>
      <c r="F2" s="2" t="inlineStr">
        <is>
          <t>Mar. 31, 2016</t>
        </is>
      </c>
    </row>
    <row r="3">
      <c r="A3" s="3" t="inlineStr">
        <is>
          <t>Class of Stock [Line Items]</t>
        </is>
      </c>
    </row>
    <row r="4">
      <c r="A4" s="4" t="inlineStr">
        <is>
          <t>Stock repurchase program, remaining authorized amount</t>
        </is>
      </c>
      <c r="B4" s="7" t="n">
        <v>6300</v>
      </c>
    </row>
    <row r="5">
      <c r="A5" s="4" t="inlineStr">
        <is>
          <t>Amount</t>
        </is>
      </c>
      <c r="B5" s="7" t="n">
        <v>546</v>
      </c>
      <c r="C5" s="7" t="n">
        <v>1583</v>
      </c>
      <c r="D5" s="7" t="n">
        <v>1749</v>
      </c>
    </row>
    <row r="6">
      <c r="A6" s="4" t="inlineStr">
        <is>
          <t>Average price per share (in dollars per share)</t>
        </is>
      </c>
      <c r="B6" s="9" t="n">
        <v>66.58</v>
      </c>
      <c r="C6" s="9" t="n">
        <v>70.64</v>
      </c>
      <c r="D6" s="9" t="n">
        <v>66.36</v>
      </c>
    </row>
    <row r="7">
      <c r="A7" s="4" t="inlineStr">
        <is>
          <t>2016 stock repurchase program</t>
        </is>
      </c>
    </row>
    <row r="8">
      <c r="A8" s="3" t="inlineStr">
        <is>
          <t>Class of Stock [Line Items]</t>
        </is>
      </c>
    </row>
    <row r="9">
      <c r="A9" s="4" t="inlineStr">
        <is>
          <t>Stock repurchase program, authorized amount</t>
        </is>
      </c>
      <c r="F9" s="7" t="n">
        <v>12000</v>
      </c>
    </row>
    <row r="10">
      <c r="A10" s="4" t="inlineStr">
        <is>
          <t>2020 stock repurchase program</t>
        </is>
      </c>
    </row>
    <row r="11">
      <c r="A11" s="3" t="inlineStr">
        <is>
          <t>Class of Stock [Line Items]</t>
        </is>
      </c>
    </row>
    <row r="12">
      <c r="A12" s="4" t="inlineStr">
        <is>
          <t>Stock repurchase program, authorized amount</t>
        </is>
      </c>
      <c r="E12" s="7" t="n">
        <v>5000</v>
      </c>
    </row>
    <row r="13">
      <c r="A13" s="4" t="inlineStr">
        <is>
          <t>Publicly announced program</t>
        </is>
      </c>
    </row>
    <row r="14">
      <c r="A14" s="3" t="inlineStr">
        <is>
          <t>Class of Stock [Line Items]</t>
        </is>
      </c>
    </row>
    <row r="15">
      <c r="A15" s="4" t="inlineStr">
        <is>
          <t>Shares repurchased and retired (in shares)</t>
        </is>
      </c>
      <c r="B15" s="6" t="n">
        <v>8</v>
      </c>
      <c r="C15" s="6" t="n">
        <v>22</v>
      </c>
      <c r="D15" s="6" t="n">
        <v>2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 Dividends (Details) - USD ($) $ / shares in Units, $ in Millions</t>
        </is>
      </c>
      <c r="B1" s="2" t="inlineStr">
        <is>
          <t>Feb. 01, 2022</t>
        </is>
      </c>
      <c r="C1" s="2" t="inlineStr">
        <is>
          <t>Dec. 31, 2021</t>
        </is>
      </c>
      <c r="D1" s="2" t="inlineStr">
        <is>
          <t>Sep. 30, 2021</t>
        </is>
      </c>
      <c r="E1" s="2" t="inlineStr">
        <is>
          <t>Jun. 30, 2021</t>
        </is>
      </c>
      <c r="F1" s="2" t="inlineStr">
        <is>
          <t>Mar. 31, 2021</t>
        </is>
      </c>
      <c r="G1" s="2" t="inlineStr">
        <is>
          <t>Dec. 31, 2020</t>
        </is>
      </c>
      <c r="H1" s="2" t="inlineStr">
        <is>
          <t>Sep. 30, 2020</t>
        </is>
      </c>
      <c r="I1" s="2" t="inlineStr">
        <is>
          <t>Jun. 30, 2020</t>
        </is>
      </c>
      <c r="J1" s="2" t="inlineStr">
        <is>
          <t>Mar. 31, 2020</t>
        </is>
      </c>
      <c r="K1" s="2" t="inlineStr">
        <is>
          <t>Dec. 31, 2021</t>
        </is>
      </c>
      <c r="L1" s="2" t="inlineStr">
        <is>
          <t>Dec. 31, 2020</t>
        </is>
      </c>
      <c r="M1" s="2" t="inlineStr">
        <is>
          <t>Dec. 31, 2019</t>
        </is>
      </c>
    </row>
    <row r="2">
      <c r="A2" s="3" t="inlineStr">
        <is>
          <t>Subsequent Event [Line Items]</t>
        </is>
      </c>
    </row>
    <row r="3">
      <c r="A3" s="4" t="inlineStr">
        <is>
          <t>Dividend Per Share (in dollars per share)</t>
        </is>
      </c>
      <c r="C3" s="9" t="n">
        <v>0.71</v>
      </c>
      <c r="D3" s="9" t="n">
        <v>0.71</v>
      </c>
      <c r="E3" s="9" t="n">
        <v>0.71</v>
      </c>
      <c r="F3" s="9" t="n">
        <v>0.71</v>
      </c>
      <c r="G3" s="9" t="n">
        <v>0.68</v>
      </c>
      <c r="H3" s="9" t="n">
        <v>0.68</v>
      </c>
      <c r="I3" s="9" t="n">
        <v>0.68</v>
      </c>
      <c r="J3" s="9" t="n">
        <v>0.68</v>
      </c>
      <c r="K3" s="9" t="n">
        <v>2.84</v>
      </c>
      <c r="L3" s="9" t="n">
        <v>2.72</v>
      </c>
      <c r="M3" s="9" t="n">
        <v>2.52</v>
      </c>
    </row>
    <row r="4">
      <c r="A4" s="4" t="inlineStr">
        <is>
          <t>Amount</t>
        </is>
      </c>
      <c r="C4" s="7" t="n">
        <v>904</v>
      </c>
      <c r="D4" s="7" t="n">
        <v>905</v>
      </c>
      <c r="E4" s="7" t="n">
        <v>903</v>
      </c>
      <c r="F4" s="7" t="n">
        <v>906</v>
      </c>
      <c r="G4" s="7" t="n">
        <v>865</v>
      </c>
      <c r="H4" s="7" t="n">
        <v>866</v>
      </c>
      <c r="I4" s="7" t="n">
        <v>866</v>
      </c>
      <c r="J4" s="7" t="n">
        <v>867</v>
      </c>
      <c r="K4" s="7" t="n">
        <v>3618</v>
      </c>
      <c r="L4" s="7" t="n">
        <v>3464</v>
      </c>
    </row>
    <row r="5">
      <c r="A5" s="4" t="inlineStr">
        <is>
          <t>Subsequent event</t>
        </is>
      </c>
    </row>
    <row r="6">
      <c r="A6" s="3" t="inlineStr">
        <is>
          <t>Subsequent Event [Line Items]</t>
        </is>
      </c>
    </row>
    <row r="7">
      <c r="A7" s="4" t="inlineStr">
        <is>
          <t>Dividend Per Share (in dollars per share)</t>
        </is>
      </c>
      <c r="B7" s="9" t="n">
        <v>0.7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 Preferred Stock (Details) - shares</t>
        </is>
      </c>
      <c r="B1" s="2" t="inlineStr">
        <is>
          <t>Dec. 31, 2021</t>
        </is>
      </c>
      <c r="C1" s="2" t="inlineStr">
        <is>
          <t>Dec. 31, 2020</t>
        </is>
      </c>
    </row>
    <row r="2">
      <c r="A2" s="3" t="inlineStr">
        <is>
          <t>Stockholders' Equity Note [Abstract]</t>
        </is>
      </c>
    </row>
    <row r="3">
      <c r="A3" s="4" t="inlineStr">
        <is>
          <t>Preferred stock, authorized (in shares)</t>
        </is>
      </c>
      <c r="B3" s="6" t="n">
        <v>5000000</v>
      </c>
      <c r="C3" s="6" t="n">
        <v>5000000</v>
      </c>
    </row>
    <row r="4">
      <c r="A4" s="4" t="inlineStr">
        <is>
          <t>Preferred stock, outstanding (in shares)</t>
        </is>
      </c>
      <c r="B4" s="6" t="n">
        <v>0</v>
      </c>
      <c r="C4"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s in Accumulated Other Comprehensive Income (Details) - USD ($) $ in Millions</t>
        </is>
      </c>
      <c r="B1" s="2" t="inlineStr">
        <is>
          <t>12 Months Ended</t>
        </is>
      </c>
    </row>
    <row r="2">
      <c r="B2" s="2" t="inlineStr">
        <is>
          <t>Dec. 31, 2021</t>
        </is>
      </c>
      <c r="C2" s="2" t="inlineStr">
        <is>
          <t>Dec. 31, 2020</t>
        </is>
      </c>
      <c r="D2" s="2" t="inlineStr">
        <is>
          <t>Dec. 31, 2019</t>
        </is>
      </c>
    </row>
    <row r="3">
      <c r="A3" s="3" t="inlineStr">
        <is>
          <t>Increase (Decrease) in Stockholders' Equity [Roll Forward]</t>
        </is>
      </c>
    </row>
    <row r="4">
      <c r="A4" s="4" t="inlineStr">
        <is>
          <t>Beginning balance</t>
        </is>
      </c>
      <c r="B4" s="7" t="n">
        <v>18221</v>
      </c>
      <c r="C4" s="7" t="n">
        <v>22650</v>
      </c>
      <c r="D4" s="7" t="n">
        <v>21534</v>
      </c>
    </row>
    <row r="5">
      <c r="A5" s="4" t="inlineStr">
        <is>
          <t>Other comprehensive income (loss)</t>
        </is>
      </c>
      <c r="B5" s="6" t="n">
        <v>143</v>
      </c>
      <c r="C5" s="6" t="n">
        <v>-145</v>
      </c>
      <c r="D5" s="6" t="n">
        <v>5</v>
      </c>
    </row>
    <row r="6">
      <c r="A6" s="4" t="inlineStr">
        <is>
          <t>Ending balance</t>
        </is>
      </c>
      <c r="B6" s="6" t="n">
        <v>21064</v>
      </c>
      <c r="C6" s="6" t="n">
        <v>18221</v>
      </c>
      <c r="D6" s="6" t="n">
        <v>22650</v>
      </c>
    </row>
    <row r="7">
      <c r="A7" s="4" t="inlineStr">
        <is>
          <t>Total</t>
        </is>
      </c>
    </row>
    <row r="8">
      <c r="A8" s="3" t="inlineStr">
        <is>
          <t>Increase (Decrease) in Stockholders' Equity [Roll Forward]</t>
        </is>
      </c>
    </row>
    <row r="9">
      <c r="A9" s="4" t="inlineStr">
        <is>
          <t>Beginning balance</t>
        </is>
      </c>
      <c r="B9" s="6" t="n">
        <v>-60</v>
      </c>
      <c r="C9" s="6" t="n">
        <v>85</v>
      </c>
      <c r="D9" s="6" t="n">
        <v>80</v>
      </c>
    </row>
    <row r="10">
      <c r="A10" s="4" t="inlineStr">
        <is>
          <t>Net unrealized gain</t>
        </is>
      </c>
      <c r="B10" s="6" t="n">
        <v>85</v>
      </c>
      <c r="C10" s="6" t="n">
        <v>-62</v>
      </c>
      <c r="D10" s="6" t="n">
        <v>132</v>
      </c>
    </row>
    <row r="11">
      <c r="A11" s="4" t="inlineStr">
        <is>
          <t>Reclassifications to net income</t>
        </is>
      </c>
      <c r="B11" s="6" t="n">
        <v>58</v>
      </c>
      <c r="C11" s="6" t="n">
        <v>-83</v>
      </c>
      <c r="D11" s="6" t="n">
        <v>-127</v>
      </c>
    </row>
    <row r="12">
      <c r="A12" s="4" t="inlineStr">
        <is>
          <t>Other comprehensive income (loss)</t>
        </is>
      </c>
      <c r="B12" s="6" t="n">
        <v>143</v>
      </c>
      <c r="C12" s="6" t="n">
        <v>-145</v>
      </c>
      <c r="D12" s="6" t="n">
        <v>5</v>
      </c>
    </row>
    <row r="13">
      <c r="A13" s="4" t="inlineStr">
        <is>
          <t>Ending balance</t>
        </is>
      </c>
      <c r="B13" s="6" t="n">
        <v>83</v>
      </c>
      <c r="C13" s="6" t="n">
        <v>-60</v>
      </c>
      <c r="D13" s="6" t="n">
        <v>85</v>
      </c>
    </row>
    <row r="14">
      <c r="A14" s="4" t="inlineStr">
        <is>
          <t>Foreign Currency Translation, Net of Tax</t>
        </is>
      </c>
    </row>
    <row r="15">
      <c r="A15" s="3" t="inlineStr">
        <is>
          <t>Increase (Decrease) in Stockholders' Equity [Roll Forward]</t>
        </is>
      </c>
    </row>
    <row r="16">
      <c r="A16" s="4" t="inlineStr">
        <is>
          <t>Beginning balance</t>
        </is>
      </c>
      <c r="B16" s="6" t="n">
        <v>51</v>
      </c>
      <c r="C16" s="6" t="n">
        <v>53</v>
      </c>
      <c r="D16" s="6" t="n">
        <v>47</v>
      </c>
    </row>
    <row r="17">
      <c r="A17" s="4" t="inlineStr">
        <is>
          <t>Net unrealized gain</t>
        </is>
      </c>
      <c r="B17" s="6" t="n">
        <v>-38</v>
      </c>
      <c r="C17" s="6" t="n">
        <v>-2</v>
      </c>
      <c r="D17" s="6" t="n">
        <v>6</v>
      </c>
    </row>
    <row r="18">
      <c r="A18" s="4" t="inlineStr">
        <is>
          <t>Reclassifications to net income</t>
        </is>
      </c>
      <c r="B18" s="6" t="n">
        <v>0</v>
      </c>
      <c r="C18" s="6" t="n">
        <v>0</v>
      </c>
      <c r="D18" s="6" t="n">
        <v>0</v>
      </c>
    </row>
    <row r="19">
      <c r="A19" s="4" t="inlineStr">
        <is>
          <t>Other comprehensive income (loss)</t>
        </is>
      </c>
      <c r="B19" s="6" t="n">
        <v>-38</v>
      </c>
      <c r="C19" s="6" t="n">
        <v>-2</v>
      </c>
      <c r="D19" s="6" t="n">
        <v>6</v>
      </c>
    </row>
    <row r="20">
      <c r="A20" s="4" t="inlineStr">
        <is>
          <t>Ending balance</t>
        </is>
      </c>
      <c r="B20" s="6" t="n">
        <v>13</v>
      </c>
      <c r="C20" s="6" t="n">
        <v>51</v>
      </c>
      <c r="D20" s="6" t="n">
        <v>53</v>
      </c>
    </row>
    <row r="21">
      <c r="A21" s="4" t="inlineStr">
        <is>
          <t>Unrealized Gains and Losses on Available-for-Sale Debt Securities, Net of Tax</t>
        </is>
      </c>
    </row>
    <row r="22">
      <c r="A22" s="3" t="inlineStr">
        <is>
          <t>Increase (Decrease) in Stockholders' Equity [Roll Forward]</t>
        </is>
      </c>
    </row>
    <row r="23">
      <c r="A23" s="4" t="inlineStr">
        <is>
          <t>Beginning balance</t>
        </is>
      </c>
      <c r="B23" s="6" t="n">
        <v>2</v>
      </c>
      <c r="C23" s="6" t="n">
        <v>1</v>
      </c>
      <c r="D23" s="6" t="n">
        <v>-52</v>
      </c>
    </row>
    <row r="24">
      <c r="A24" s="4" t="inlineStr">
        <is>
          <t>Net unrealized gain</t>
        </is>
      </c>
      <c r="B24" s="6" t="n">
        <v>-6</v>
      </c>
      <c r="C24" s="6" t="n">
        <v>43</v>
      </c>
      <c r="D24" s="6" t="n">
        <v>54</v>
      </c>
    </row>
    <row r="25">
      <c r="A25" s="4" t="inlineStr">
        <is>
          <t>Reclassifications to net income</t>
        </is>
      </c>
      <c r="B25" s="6" t="n">
        <v>0</v>
      </c>
      <c r="C25" s="6" t="n">
        <v>-42</v>
      </c>
      <c r="D25" s="6" t="n">
        <v>-1</v>
      </c>
    </row>
    <row r="26">
      <c r="A26" s="4" t="inlineStr">
        <is>
          <t>Other comprehensive income (loss)</t>
        </is>
      </c>
      <c r="B26" s="6" t="n">
        <v>-6</v>
      </c>
      <c r="C26" s="6" t="n">
        <v>1</v>
      </c>
      <c r="D26" s="6" t="n">
        <v>53</v>
      </c>
    </row>
    <row r="27">
      <c r="A27" s="4" t="inlineStr">
        <is>
          <t>Ending balance</t>
        </is>
      </c>
      <c r="B27" s="6" t="n">
        <v>-4</v>
      </c>
      <c r="C27" s="6" t="n">
        <v>2</v>
      </c>
      <c r="D27" s="6" t="n">
        <v>1</v>
      </c>
    </row>
    <row r="28">
      <c r="A28" s="4" t="inlineStr">
        <is>
          <t>Unrealized Gains and Losses on Cash Flow Hedges, Net of Tax</t>
        </is>
      </c>
    </row>
    <row r="29">
      <c r="A29" s="3" t="inlineStr">
        <is>
          <t>Increase (Decrease) in Stockholders' Equity [Roll Forward]</t>
        </is>
      </c>
    </row>
    <row r="30">
      <c r="A30" s="4" t="inlineStr">
        <is>
          <t>Beginning balance</t>
        </is>
      </c>
      <c r="B30" s="6" t="n">
        <v>-113</v>
      </c>
      <c r="C30" s="6" t="n">
        <v>31</v>
      </c>
      <c r="D30" s="6" t="n">
        <v>85</v>
      </c>
    </row>
    <row r="31">
      <c r="A31" s="4" t="inlineStr">
        <is>
          <t>Net unrealized gain</t>
        </is>
      </c>
      <c r="B31" s="6" t="n">
        <v>129</v>
      </c>
      <c r="C31" s="6" t="n">
        <v>-103</v>
      </c>
      <c r="D31" s="6" t="n">
        <v>72</v>
      </c>
    </row>
    <row r="32">
      <c r="A32" s="4" t="inlineStr">
        <is>
          <t>Reclassifications to net income</t>
        </is>
      </c>
      <c r="B32" s="6" t="n">
        <v>58</v>
      </c>
      <c r="C32" s="6" t="n">
        <v>-41</v>
      </c>
      <c r="D32" s="6" t="n">
        <v>-126</v>
      </c>
    </row>
    <row r="33">
      <c r="A33" s="4" t="inlineStr">
        <is>
          <t>Other comprehensive income (loss)</t>
        </is>
      </c>
      <c r="B33" s="6" t="n">
        <v>187</v>
      </c>
      <c r="C33" s="6" t="n">
        <v>-144</v>
      </c>
      <c r="D33" s="6" t="n">
        <v>-54</v>
      </c>
    </row>
    <row r="34">
      <c r="A34" s="4" t="inlineStr">
        <is>
          <t>Ending balance</t>
        </is>
      </c>
      <c r="B34" s="7" t="n">
        <v>74</v>
      </c>
      <c r="C34" s="7" t="n">
        <v>-113</v>
      </c>
      <c r="D34" s="7" t="n">
        <v>3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s - Narrativ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Value of stock issued</t>
        </is>
      </c>
      <c r="B4" s="7" t="n">
        <v>111</v>
      </c>
      <c r="C4" s="7" t="n">
        <v>100</v>
      </c>
      <c r="D4" s="7" t="n">
        <v>90</v>
      </c>
    </row>
    <row r="5">
      <c r="A5" s="4" t="inlineStr">
        <is>
          <t>Matching contribution expense</t>
        </is>
      </c>
      <c r="B5" s="7" t="n">
        <v>166</v>
      </c>
      <c r="C5" s="6" t="n">
        <v>144</v>
      </c>
      <c r="D5" s="6" t="n">
        <v>110</v>
      </c>
    </row>
    <row r="6">
      <c r="A6" s="4" t="inlineStr">
        <is>
          <t xml:space="preserve">2004 Plan | Common Stock </t>
        </is>
      </c>
    </row>
    <row r="7">
      <c r="A7" s="3" t="inlineStr">
        <is>
          <t>Share-based Compensation Arrangement by Share-based Payment Award [Line Items]</t>
        </is>
      </c>
    </row>
    <row r="8">
      <c r="A8" s="4" t="inlineStr">
        <is>
          <t>Common stock authorized (in shares)</t>
        </is>
      </c>
      <c r="B8" s="6" t="n">
        <v>309</v>
      </c>
    </row>
    <row r="9">
      <c r="A9" s="4" t="inlineStr">
        <is>
          <t>Shares available for future grant (in shares)</t>
        </is>
      </c>
      <c r="B9" s="6" t="n">
        <v>82</v>
      </c>
    </row>
    <row r="10">
      <c r="A10" s="4" t="inlineStr">
        <is>
          <t xml:space="preserve">2018 Plan | Common Stock </t>
        </is>
      </c>
    </row>
    <row r="11">
      <c r="A11" s="3" t="inlineStr">
        <is>
          <t>Share-based Compensation Arrangement by Share-based Payment Award [Line Items]</t>
        </is>
      </c>
    </row>
    <row r="12">
      <c r="A12" s="4" t="inlineStr">
        <is>
          <t>Common stock authorized (in shares)</t>
        </is>
      </c>
      <c r="B12" s="6" t="n">
        <v>12</v>
      </c>
    </row>
    <row r="13">
      <c r="A13" s="4" t="inlineStr">
        <is>
          <t xml:space="preserve">Immunomedics Plan | Common Stock </t>
        </is>
      </c>
    </row>
    <row r="14">
      <c r="A14" s="3" t="inlineStr">
        <is>
          <t>Share-based Compensation Arrangement by Share-based Payment Award [Line Items]</t>
        </is>
      </c>
    </row>
    <row r="15">
      <c r="A15" s="4" t="inlineStr">
        <is>
          <t>Common stock authorized (in shares)</t>
        </is>
      </c>
      <c r="B15" s="6" t="n">
        <v>26</v>
      </c>
    </row>
    <row r="16">
      <c r="A16" s="4" t="inlineStr">
        <is>
          <t>Stock option</t>
        </is>
      </c>
    </row>
    <row r="17">
      <c r="A17" s="3" t="inlineStr">
        <is>
          <t>Share-based Compensation Arrangement by Share-based Payment Award [Line Items]</t>
        </is>
      </c>
    </row>
    <row r="18">
      <c r="A18" s="4" t="inlineStr">
        <is>
          <t>Expiration period</t>
        </is>
      </c>
      <c r="B18" s="4" t="inlineStr">
        <is>
          <t>10 years</t>
        </is>
      </c>
    </row>
    <row r="19">
      <c r="A19" s="4" t="inlineStr">
        <is>
          <t>Intrinsic value of options exercised</t>
        </is>
      </c>
      <c r="B19" s="7" t="n">
        <v>48</v>
      </c>
      <c r="C19" s="7" t="n">
        <v>179</v>
      </c>
      <c r="D19" s="7" t="n">
        <v>209</v>
      </c>
    </row>
    <row r="20">
      <c r="A20" s="4" t="inlineStr">
        <is>
          <t>Weighted average grant date fair value (in dollars per share)</t>
        </is>
      </c>
      <c r="B20" s="9" t="n">
        <v>10.05</v>
      </c>
      <c r="C20" s="9" t="n">
        <v>11.69</v>
      </c>
      <c r="D20" s="9" t="n">
        <v>12.15</v>
      </c>
    </row>
    <row r="21">
      <c r="A21" s="4" t="inlineStr">
        <is>
          <t>Unrecognized compensation cost</t>
        </is>
      </c>
      <c r="B21" s="7" t="n">
        <v>47</v>
      </c>
    </row>
    <row r="22">
      <c r="A22" s="4" t="inlineStr">
        <is>
          <t>Period for recognition</t>
        </is>
      </c>
      <c r="B22" s="4" t="inlineStr">
        <is>
          <t>2 years 3 months 18 days</t>
        </is>
      </c>
    </row>
    <row r="23">
      <c r="A23" s="4" t="inlineStr">
        <is>
          <t>Stock option | Minimum</t>
        </is>
      </c>
    </row>
    <row r="24">
      <c r="A24" s="3" t="inlineStr">
        <is>
          <t>Share-based Compensation Arrangement by Share-based Payment Award [Line Items]</t>
        </is>
      </c>
    </row>
    <row r="25">
      <c r="A25" s="4" t="inlineStr">
        <is>
          <t>Stock options vesting period</t>
        </is>
      </c>
      <c r="B25" s="4" t="inlineStr">
        <is>
          <t>3 years</t>
        </is>
      </c>
    </row>
    <row r="26">
      <c r="A26" s="4" t="inlineStr">
        <is>
          <t>Stock option | Maximum</t>
        </is>
      </c>
    </row>
    <row r="27">
      <c r="A27" s="3" t="inlineStr">
        <is>
          <t>Share-based Compensation Arrangement by Share-based Payment Award [Line Items]</t>
        </is>
      </c>
    </row>
    <row r="28">
      <c r="A28" s="4" t="inlineStr">
        <is>
          <t>Stock options vesting period</t>
        </is>
      </c>
      <c r="B28" s="4" t="inlineStr">
        <is>
          <t>4 years</t>
        </is>
      </c>
    </row>
    <row r="29">
      <c r="A29" s="4" t="inlineStr">
        <is>
          <t>RSUs</t>
        </is>
      </c>
    </row>
    <row r="30">
      <c r="A30" s="3" t="inlineStr">
        <is>
          <t>Share-based Compensation Arrangement by Share-based Payment Award [Line Items]</t>
        </is>
      </c>
    </row>
    <row r="31">
      <c r="A31" s="4" t="inlineStr">
        <is>
          <t>Granted (in dollars per share)</t>
        </is>
      </c>
      <c r="B31" s="9" t="n">
        <v>65.42</v>
      </c>
      <c r="C31" s="14" t="n">
        <v>70.94</v>
      </c>
      <c r="D31" s="14" t="n">
        <v>64.31</v>
      </c>
    </row>
    <row r="32">
      <c r="A32" s="4" t="inlineStr">
        <is>
          <t>RSUs | Minimum</t>
        </is>
      </c>
    </row>
    <row r="33">
      <c r="A33" s="3" t="inlineStr">
        <is>
          <t>Share-based Compensation Arrangement by Share-based Payment Award [Line Items]</t>
        </is>
      </c>
    </row>
    <row r="34">
      <c r="A34" s="4" t="inlineStr">
        <is>
          <t>Stock options vesting period</t>
        </is>
      </c>
      <c r="B34" s="4" t="inlineStr">
        <is>
          <t>3 years</t>
        </is>
      </c>
    </row>
    <row r="35">
      <c r="A35" s="4" t="inlineStr">
        <is>
          <t>RSUs | Maximum</t>
        </is>
      </c>
    </row>
    <row r="36">
      <c r="A36" s="3" t="inlineStr">
        <is>
          <t>Share-based Compensation Arrangement by Share-based Payment Award [Line Items]</t>
        </is>
      </c>
    </row>
    <row r="37">
      <c r="A37" s="4" t="inlineStr">
        <is>
          <t>Stock options vesting period</t>
        </is>
      </c>
      <c r="B37" s="4" t="inlineStr">
        <is>
          <t>4 years</t>
        </is>
      </c>
    </row>
    <row r="38">
      <c r="A38" s="4" t="inlineStr">
        <is>
          <t>PSUs</t>
        </is>
      </c>
    </row>
    <row r="39">
      <c r="A39" s="3" t="inlineStr">
        <is>
          <t>Share-based Compensation Arrangement by Share-based Payment Award [Line Items]</t>
        </is>
      </c>
    </row>
    <row r="40">
      <c r="A40" s="4" t="inlineStr">
        <is>
          <t>Granted (in dollars per share)</t>
        </is>
      </c>
      <c r="B40" s="9" t="n">
        <v>71.31</v>
      </c>
      <c r="C40" s="9" t="n">
        <v>83.64</v>
      </c>
      <c r="D40" s="9" t="n">
        <v>68.3</v>
      </c>
    </row>
    <row r="41">
      <c r="A41" s="4" t="inlineStr">
        <is>
          <t>PSUs | Minimum</t>
        </is>
      </c>
    </row>
    <row r="42">
      <c r="A42" s="3" t="inlineStr">
        <is>
          <t>Share-based Compensation Arrangement by Share-based Payment Award [Line Items]</t>
        </is>
      </c>
    </row>
    <row r="43">
      <c r="A43" s="4" t="inlineStr">
        <is>
          <t>Stock options vesting period</t>
        </is>
      </c>
      <c r="B43" s="4" t="inlineStr">
        <is>
          <t>1 year</t>
        </is>
      </c>
    </row>
    <row r="44">
      <c r="A44" s="4" t="inlineStr">
        <is>
          <t>Payout percentage</t>
        </is>
      </c>
      <c r="B44" s="4" t="inlineStr">
        <is>
          <t>0.00%</t>
        </is>
      </c>
    </row>
    <row r="45">
      <c r="A45" s="4" t="inlineStr">
        <is>
          <t>PSUs | Maximum</t>
        </is>
      </c>
    </row>
    <row r="46">
      <c r="A46" s="3" t="inlineStr">
        <is>
          <t>Share-based Compensation Arrangement by Share-based Payment Award [Line Items]</t>
        </is>
      </c>
    </row>
    <row r="47">
      <c r="A47" s="4" t="inlineStr">
        <is>
          <t>Stock options vesting period</t>
        </is>
      </c>
      <c r="B47" s="4" t="inlineStr">
        <is>
          <t>2 years</t>
        </is>
      </c>
    </row>
    <row r="48">
      <c r="A48" s="4" t="inlineStr">
        <is>
          <t>Payout percentage</t>
        </is>
      </c>
      <c r="B48" s="4" t="inlineStr">
        <is>
          <t>200.00%</t>
        </is>
      </c>
    </row>
    <row r="49">
      <c r="A49" s="4" t="inlineStr">
        <is>
          <t>Restricted stock and performance share awards</t>
        </is>
      </c>
    </row>
    <row r="50">
      <c r="A50" s="3" t="inlineStr">
        <is>
          <t>Share-based Compensation Arrangement by Share-based Payment Award [Line Items]</t>
        </is>
      </c>
    </row>
    <row r="51">
      <c r="A51" s="4" t="inlineStr">
        <is>
          <t>Unrecognized compensation cost</t>
        </is>
      </c>
      <c r="B51" s="7" t="n">
        <v>917</v>
      </c>
    </row>
    <row r="52">
      <c r="A52" s="4" t="inlineStr">
        <is>
          <t>Period for recognition</t>
        </is>
      </c>
      <c r="B52" s="4" t="inlineStr">
        <is>
          <t>2 years 2 months 12 days</t>
        </is>
      </c>
    </row>
    <row r="53">
      <c r="A53" s="4" t="inlineStr">
        <is>
          <t>ESPP</t>
        </is>
      </c>
    </row>
    <row r="54">
      <c r="A54" s="3" t="inlineStr">
        <is>
          <t>Share-based Compensation Arrangement by Share-based Payment Award [Line Items]</t>
        </is>
      </c>
    </row>
    <row r="55">
      <c r="A55" s="4" t="inlineStr">
        <is>
          <t>Shares available for future grant (in shares)</t>
        </is>
      </c>
      <c r="B55" s="6" t="n">
        <v>5</v>
      </c>
    </row>
    <row r="56">
      <c r="A56" s="4" t="inlineStr">
        <is>
          <t>Purchase price of common stock (percent)</t>
        </is>
      </c>
      <c r="B56" s="4" t="inlineStr">
        <is>
          <t>85.00%</t>
        </is>
      </c>
    </row>
    <row r="57">
      <c r="A57" s="4" t="inlineStr">
        <is>
          <t>Issuances under employee stock purchase plan (in shares)</t>
        </is>
      </c>
      <c r="B57" s="6" t="n">
        <v>2</v>
      </c>
    </row>
    <row r="58">
      <c r="A58" s="4" t="inlineStr">
        <is>
          <t>Value of stock issued</t>
        </is>
      </c>
      <c r="B58" s="7" t="n">
        <v>111</v>
      </c>
    </row>
    <row r="59">
      <c r="A59" s="4" t="inlineStr">
        <is>
          <t>Capital shares reserved for future issuance (in shares)</t>
        </is>
      </c>
      <c r="B59" s="6" t="n">
        <v>79</v>
      </c>
    </row>
    <row r="60">
      <c r="A60" s="4" t="inlineStr">
        <is>
          <t>Deferred compensation plan | Fair value, recurring | Fair value</t>
        </is>
      </c>
    </row>
    <row r="61">
      <c r="A61" s="3" t="inlineStr">
        <is>
          <t>Share-based Compensation Arrangement by Share-based Payment Award [Line Items]</t>
        </is>
      </c>
    </row>
    <row r="62">
      <c r="A62" s="4" t="inlineStr">
        <is>
          <t>Marketable equity securities</t>
        </is>
      </c>
      <c r="B62" s="7" t="n">
        <v>261</v>
      </c>
      <c r="C62" s="7" t="n">
        <v>218</v>
      </c>
    </row>
    <row r="63">
      <c r="A63" s="4" t="inlineStr">
        <is>
          <t>Fair value at grant date | Restricted stock and performance share awards</t>
        </is>
      </c>
    </row>
    <row r="64">
      <c r="A64" s="3" t="inlineStr">
        <is>
          <t>Share-based Compensation Arrangement by Share-based Payment Award [Line Items]</t>
        </is>
      </c>
    </row>
    <row r="65">
      <c r="A65" s="4" t="inlineStr">
        <is>
          <t>Total fair value of vested stock awards as of vesting date</t>
        </is>
      </c>
      <c r="B65" s="6" t="n">
        <v>503</v>
      </c>
      <c r="C65" s="6" t="n">
        <v>479</v>
      </c>
      <c r="D65" s="7" t="n">
        <v>450</v>
      </c>
    </row>
    <row r="66">
      <c r="A66" s="4" t="inlineStr">
        <is>
          <t>Fair value at vesting date | Restricted stock and performance share awards</t>
        </is>
      </c>
    </row>
    <row r="67">
      <c r="A67" s="3" t="inlineStr">
        <is>
          <t>Share-based Compensation Arrangement by Share-based Payment Award [Line Items]</t>
        </is>
      </c>
    </row>
    <row r="68">
      <c r="A68" s="4" t="inlineStr">
        <is>
          <t>Total fair value of vested stock awards as of vesting date</t>
        </is>
      </c>
      <c r="B68" s="7" t="n">
        <v>471</v>
      </c>
      <c r="C68" s="7" t="n">
        <v>459</v>
      </c>
      <c r="D68" s="7" t="n">
        <v>37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Employee Benefits - Stock Options (Details) - Stock option $ / shares in Units, shares in Millions, $ in Millions</t>
        </is>
      </c>
      <c r="B1" s="2" t="inlineStr">
        <is>
          <t>12 Months Ended</t>
        </is>
      </c>
    </row>
    <row r="2">
      <c r="B2" s="2" t="inlineStr">
        <is>
          <t>Dec. 31, 2021USD ($)$ / sharesshares</t>
        </is>
      </c>
    </row>
    <row r="3">
      <c r="A3" s="3" t="inlineStr">
        <is>
          <t>Shares (in millions)</t>
        </is>
      </c>
    </row>
    <row r="4">
      <c r="A4" s="4" t="inlineStr">
        <is>
          <t>Outstanding, beginning balance (in shares) | shares</t>
        </is>
      </c>
      <c r="B4" s="12" t="n">
        <v>16.6</v>
      </c>
    </row>
    <row r="5">
      <c r="A5" s="4" t="inlineStr">
        <is>
          <t>Granted (in shares) | shares</t>
        </is>
      </c>
      <c r="B5" s="12" t="n">
        <v>3.8</v>
      </c>
    </row>
    <row r="6">
      <c r="A6" s="4" t="inlineStr">
        <is>
          <t>Forfeited (in shares) | shares</t>
        </is>
      </c>
      <c r="B6" s="12" t="n">
        <v>-0.9</v>
      </c>
    </row>
    <row r="7">
      <c r="A7" s="4" t="inlineStr">
        <is>
          <t>Expired (in shares) | shares</t>
        </is>
      </c>
      <c r="B7" s="12" t="n">
        <v>-1.1</v>
      </c>
    </row>
    <row r="8">
      <c r="A8" s="4" t="inlineStr">
        <is>
          <t>Exercised (in shares) | shares</t>
        </is>
      </c>
      <c r="B8" s="12" t="n">
        <v>-1.6</v>
      </c>
    </row>
    <row r="9">
      <c r="A9" s="4" t="inlineStr">
        <is>
          <t>Outstanding, beginning balance (in shares) | shares</t>
        </is>
      </c>
      <c r="B9" s="12" t="n">
        <v>16.8</v>
      </c>
    </row>
    <row r="10">
      <c r="A10" s="4" t="inlineStr">
        <is>
          <t>Exercisable (in shares) | shares</t>
        </is>
      </c>
      <c r="B10" s="12" t="n">
        <v>11.2</v>
      </c>
    </row>
    <row r="11">
      <c r="A11" s="4" t="inlineStr">
        <is>
          <t>Expected to vest, net of estimated forfeitures (in shares) | shares</t>
        </is>
      </c>
      <c r="B11" s="12" t="n">
        <v>5.3</v>
      </c>
    </row>
    <row r="12">
      <c r="A12" s="3" t="inlineStr">
        <is>
          <t>Weighted- Average Exercise Price (in dollars)</t>
        </is>
      </c>
    </row>
    <row r="13">
      <c r="A13" s="4" t="inlineStr">
        <is>
          <t>Outstanding, beginning balance (in dollars per share) | $ / shares</t>
        </is>
      </c>
      <c r="B13" s="9" t="n">
        <v>69.40000000000001</v>
      </c>
    </row>
    <row r="14">
      <c r="A14" s="4" t="inlineStr">
        <is>
          <t>Granted (in dollars per share) | $ / shares</t>
        </is>
      </c>
      <c r="B14" s="14" t="n">
        <v>64.77</v>
      </c>
    </row>
    <row r="15">
      <c r="A15" s="4" t="inlineStr">
        <is>
          <t>Forfeited (in dollars per share) | $ / shares</t>
        </is>
      </c>
      <c r="B15" s="14" t="n">
        <v>67.67</v>
      </c>
    </row>
    <row r="16">
      <c r="A16" s="4" t="inlineStr">
        <is>
          <t>Expired (in dollars per share) | $ / shares</t>
        </is>
      </c>
      <c r="B16" s="14" t="n">
        <v>82.11</v>
      </c>
    </row>
    <row r="17">
      <c r="A17" s="4" t="inlineStr">
        <is>
          <t>Exercised (in dollars per share) | $ / shares</t>
        </is>
      </c>
      <c r="B17" s="14" t="n">
        <v>37.46</v>
      </c>
    </row>
    <row r="18">
      <c r="A18" s="4" t="inlineStr">
        <is>
          <t>Outstanding, ending balance (in dollars per share) | $ / shares</t>
        </is>
      </c>
      <c r="B18" s="14" t="n">
        <v>70.59999999999999</v>
      </c>
    </row>
    <row r="19">
      <c r="A19" s="4" t="inlineStr">
        <is>
          <t>Exercisable (in dollars per share) | $ / shares</t>
        </is>
      </c>
      <c r="B19" s="14" t="n">
        <v>72.43000000000001</v>
      </c>
    </row>
    <row r="20">
      <c r="A20" s="4" t="inlineStr">
        <is>
          <t>Expected to vest, net of estimated forfeitures (in dollars per share) | $ / shares</t>
        </is>
      </c>
      <c r="B20" s="9" t="n">
        <v>67.01000000000001</v>
      </c>
    </row>
    <row r="21">
      <c r="A21" s="3" t="inlineStr">
        <is>
          <t>Weighted-Average Remaining Contractual Term (years)</t>
        </is>
      </c>
    </row>
    <row r="22">
      <c r="A22" s="4" t="inlineStr">
        <is>
          <t>Outstanding</t>
        </is>
      </c>
      <c r="B22" s="4" t="inlineStr">
        <is>
          <t>5 years 4 months 2 days</t>
        </is>
      </c>
    </row>
    <row r="23">
      <c r="A23" s="4" t="inlineStr">
        <is>
          <t>Exercisable</t>
        </is>
      </c>
      <c r="B23" s="4" t="inlineStr">
        <is>
          <t>3 years 8 months 1 day</t>
        </is>
      </c>
    </row>
    <row r="24">
      <c r="A24" s="4" t="inlineStr">
        <is>
          <t>Expected to vest, net of estimated forfeitures</t>
        </is>
      </c>
      <c r="B24" s="4" t="inlineStr">
        <is>
          <t>8 years 7 months 9 days</t>
        </is>
      </c>
    </row>
    <row r="25">
      <c r="A25" s="3" t="inlineStr">
        <is>
          <t>Aggregate Intrinsic Value (in millions)</t>
        </is>
      </c>
    </row>
    <row r="26">
      <c r="A26" s="4" t="inlineStr">
        <is>
          <t>Outstanding | $</t>
        </is>
      </c>
      <c r="B26" s="7" t="n">
        <v>101</v>
      </c>
    </row>
    <row r="27">
      <c r="A27" s="4" t="inlineStr">
        <is>
          <t>Exercisable | $</t>
        </is>
      </c>
      <c r="B27" s="6" t="n">
        <v>68</v>
      </c>
    </row>
    <row r="28">
      <c r="A28" s="4" t="inlineStr">
        <is>
          <t>Expected to vest, net of estimated forfeitures | $</t>
        </is>
      </c>
      <c r="B28" s="7" t="n">
        <v>3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Restricted Stock and Performance Share Awards (Details) - $ / shares shares in Millions</t>
        </is>
      </c>
      <c r="B1" s="2" t="inlineStr">
        <is>
          <t>12 Months Ended</t>
        </is>
      </c>
    </row>
    <row r="2">
      <c r="B2" s="2" t="inlineStr">
        <is>
          <t>Dec. 31, 2021</t>
        </is>
      </c>
      <c r="C2" s="2" t="inlineStr">
        <is>
          <t>Dec. 31, 2020</t>
        </is>
      </c>
      <c r="D2" s="2" t="inlineStr">
        <is>
          <t>Dec. 31, 2019</t>
        </is>
      </c>
    </row>
    <row r="3">
      <c r="A3" s="4" t="inlineStr">
        <is>
          <t>RSUs</t>
        </is>
      </c>
    </row>
    <row r="4">
      <c r="A4" s="3" t="inlineStr">
        <is>
          <t>Shares</t>
        </is>
      </c>
    </row>
    <row r="5">
      <c r="A5" s="4" t="inlineStr">
        <is>
          <t>Outstanding, beginning balance (in shares)</t>
        </is>
      </c>
      <c r="B5" s="12" t="n">
        <v>19.5</v>
      </c>
    </row>
    <row r="6">
      <c r="A6" s="4" t="inlineStr">
        <is>
          <t>Granted (in shares)</t>
        </is>
      </c>
      <c r="B6" s="12" t="n">
        <v>11.9</v>
      </c>
    </row>
    <row r="7">
      <c r="A7" s="4" t="inlineStr">
        <is>
          <t>Vested (in shares)</t>
        </is>
      </c>
      <c r="B7" s="6" t="n">
        <v>-7</v>
      </c>
    </row>
    <row r="8">
      <c r="A8" s="4" t="inlineStr">
        <is>
          <t>Forfeited (in shares)</t>
        </is>
      </c>
      <c r="B8" s="12" t="n">
        <v>-3.5</v>
      </c>
    </row>
    <row r="9">
      <c r="A9" s="4" t="inlineStr">
        <is>
          <t>Outstanding, ending balance (in shares)</t>
        </is>
      </c>
      <c r="B9" s="12" t="n">
        <v>20.9</v>
      </c>
      <c r="C9" s="12" t="n">
        <v>19.5</v>
      </c>
    </row>
    <row r="10">
      <c r="A10" s="3" t="inlineStr">
        <is>
          <t>Weighted- Average Grant Date Fair Value Per Share</t>
        </is>
      </c>
    </row>
    <row r="11">
      <c r="A11" s="4" t="inlineStr">
        <is>
          <t>Outstanding, beginning balance (in dollars per share)</t>
        </is>
      </c>
      <c r="B11" s="9" t="n">
        <v>69.8</v>
      </c>
    </row>
    <row r="12">
      <c r="A12" s="4" t="inlineStr">
        <is>
          <t>Granted (in dollars per share)</t>
        </is>
      </c>
      <c r="B12" s="14" t="n">
        <v>65.42</v>
      </c>
      <c r="C12" s="9" t="n">
        <v>70.94</v>
      </c>
      <c r="D12" s="9" t="n">
        <v>64.31</v>
      </c>
    </row>
    <row r="13">
      <c r="A13" s="4" t="inlineStr">
        <is>
          <t>Vested (in dollars per share)</t>
        </is>
      </c>
      <c r="B13" s="14" t="n">
        <v>70.3</v>
      </c>
    </row>
    <row r="14">
      <c r="A14" s="4" t="inlineStr">
        <is>
          <t>Forfeited (in dollars per share)</t>
        </is>
      </c>
      <c r="B14" s="14" t="n">
        <v>67.77</v>
      </c>
    </row>
    <row r="15">
      <c r="A15" s="4" t="inlineStr">
        <is>
          <t>Outstanding, ending balance (in dollars per share)</t>
        </is>
      </c>
      <c r="B15" s="9" t="n">
        <v>67.48</v>
      </c>
      <c r="C15" s="9" t="n">
        <v>69.8</v>
      </c>
    </row>
    <row r="16">
      <c r="A16" s="4" t="inlineStr">
        <is>
          <t>PSUs</t>
        </is>
      </c>
    </row>
    <row r="17">
      <c r="A17" s="3" t="inlineStr">
        <is>
          <t>Shares</t>
        </is>
      </c>
    </row>
    <row r="18">
      <c r="A18" s="4" t="inlineStr">
        <is>
          <t>Outstanding, beginning balance (in shares)</t>
        </is>
      </c>
      <c r="B18" s="12" t="n">
        <v>0.6</v>
      </c>
    </row>
    <row r="19">
      <c r="A19" s="4" t="inlineStr">
        <is>
          <t>Granted (in shares)</t>
        </is>
      </c>
      <c r="B19" s="12" t="n">
        <v>0.3</v>
      </c>
    </row>
    <row r="20">
      <c r="A20" s="4" t="inlineStr">
        <is>
          <t>Vested (in shares)</t>
        </is>
      </c>
      <c r="B20" s="12" t="n">
        <v>-0.1</v>
      </c>
    </row>
    <row r="21">
      <c r="A21" s="4" t="inlineStr">
        <is>
          <t>Forfeited (in shares)</t>
        </is>
      </c>
      <c r="B21" s="12" t="n">
        <v>-0.1</v>
      </c>
    </row>
    <row r="22">
      <c r="A22" s="4" t="inlineStr">
        <is>
          <t>Outstanding, ending balance (in shares)</t>
        </is>
      </c>
      <c r="B22" s="12" t="n">
        <v>0.7</v>
      </c>
      <c r="C22" s="12" t="n">
        <v>0.6</v>
      </c>
    </row>
    <row r="23">
      <c r="A23" s="3" t="inlineStr">
        <is>
          <t>Weighted- Average Grant Date Fair Value Per Share</t>
        </is>
      </c>
    </row>
    <row r="24">
      <c r="A24" s="4" t="inlineStr">
        <is>
          <t>Outstanding, beginning balance (in dollars per share)</t>
        </is>
      </c>
      <c r="B24" s="9" t="n">
        <v>84.87</v>
      </c>
    </row>
    <row r="25">
      <c r="A25" s="4" t="inlineStr">
        <is>
          <t>Granted (in dollars per share)</t>
        </is>
      </c>
      <c r="B25" s="14" t="n">
        <v>71.31</v>
      </c>
      <c r="C25" s="9" t="n">
        <v>83.64</v>
      </c>
      <c r="D25" s="9" t="n">
        <v>68.3</v>
      </c>
    </row>
    <row r="26">
      <c r="A26" s="4" t="inlineStr">
        <is>
          <t>Vested (in dollars per share)</t>
        </is>
      </c>
      <c r="B26" s="14" t="n">
        <v>88.36</v>
      </c>
    </row>
    <row r="27">
      <c r="A27" s="4" t="inlineStr">
        <is>
          <t>Forfeited (in dollars per share)</t>
        </is>
      </c>
      <c r="B27" s="14" t="n">
        <v>78.37</v>
      </c>
    </row>
    <row r="28">
      <c r="A28" s="4" t="inlineStr">
        <is>
          <t>Outstanding, ending balance (in dollars per share)</t>
        </is>
      </c>
      <c r="B28" s="9" t="n">
        <v>79.13</v>
      </c>
      <c r="C28" s="9" t="n">
        <v>84.8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Stock-Based Compensation (Details) - USD ($) $ in Million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Stock-based compensation expense included in total costs and expenses</t>
        </is>
      </c>
      <c r="B4" s="7" t="n">
        <v>635</v>
      </c>
      <c r="C4" s="7" t="n">
        <v>1076</v>
      </c>
      <c r="D4" s="7" t="n">
        <v>636</v>
      </c>
    </row>
    <row r="5">
      <c r="A5" s="4" t="inlineStr">
        <is>
          <t>Income tax effect</t>
        </is>
      </c>
      <c r="B5" s="6" t="n">
        <v>-100</v>
      </c>
      <c r="C5" s="6" t="n">
        <v>-222</v>
      </c>
      <c r="D5" s="6" t="n">
        <v>2</v>
      </c>
    </row>
    <row r="6">
      <c r="A6" s="4" t="inlineStr">
        <is>
          <t>Stock-based compensation expense, net of tax</t>
        </is>
      </c>
      <c r="B6" s="6" t="n">
        <v>535</v>
      </c>
      <c r="C6" s="6" t="n">
        <v>854</v>
      </c>
      <c r="D6" s="6" t="n">
        <v>638</v>
      </c>
    </row>
    <row r="7">
      <c r="A7" s="4" t="inlineStr">
        <is>
          <t>Stock-based compensation expense</t>
        </is>
      </c>
      <c r="B7" s="6" t="n">
        <v>635</v>
      </c>
      <c r="C7" s="6" t="n">
        <v>643</v>
      </c>
      <c r="D7" s="6" t="n">
        <v>636</v>
      </c>
    </row>
    <row r="8">
      <c r="A8" s="4" t="inlineStr">
        <is>
          <t>Income tax expense following U.S. Court of Appeals decision</t>
        </is>
      </c>
      <c r="D8" s="6" t="n">
        <v>114</v>
      </c>
    </row>
    <row r="9">
      <c r="A9" s="4" t="inlineStr">
        <is>
          <t>Forty Seven, Inc.</t>
        </is>
      </c>
    </row>
    <row r="10">
      <c r="A10" s="3" t="inlineStr">
        <is>
          <t>Employee Service Share-based Compensation, Allocation of Recognized Period Costs [Line Items]</t>
        </is>
      </c>
    </row>
    <row r="11">
      <c r="A11" s="4" t="inlineStr">
        <is>
          <t>Accelerated stock-based expense</t>
        </is>
      </c>
      <c r="C11" s="6" t="n">
        <v>144</v>
      </c>
    </row>
    <row r="12">
      <c r="A12" s="4" t="inlineStr">
        <is>
          <t>Immunomedics, Inc.</t>
        </is>
      </c>
    </row>
    <row r="13">
      <c r="A13" s="3" t="inlineStr">
        <is>
          <t>Employee Service Share-based Compensation, Allocation of Recognized Period Costs [Line Items]</t>
        </is>
      </c>
    </row>
    <row r="14">
      <c r="A14" s="4" t="inlineStr">
        <is>
          <t>Accelerated stock-based expense</t>
        </is>
      </c>
      <c r="C14" s="6" t="n">
        <v>289</v>
      </c>
    </row>
    <row r="15">
      <c r="A15" s="4" t="inlineStr">
        <is>
          <t>Cost of goods sold</t>
        </is>
      </c>
    </row>
    <row r="16">
      <c r="A16" s="3" t="inlineStr">
        <is>
          <t>Employee Service Share-based Compensation, Allocation of Recognized Period Costs [Line Items]</t>
        </is>
      </c>
    </row>
    <row r="17">
      <c r="A17" s="4" t="inlineStr">
        <is>
          <t>Stock-based compensation expense included in total costs and expenses</t>
        </is>
      </c>
      <c r="B17" s="6" t="n">
        <v>40</v>
      </c>
      <c r="C17" s="6" t="n">
        <v>109</v>
      </c>
      <c r="D17" s="6" t="n">
        <v>48</v>
      </c>
    </row>
    <row r="18">
      <c r="A18" s="4" t="inlineStr">
        <is>
          <t>Research and development expenses</t>
        </is>
      </c>
    </row>
    <row r="19">
      <c r="A19" s="3" t="inlineStr">
        <is>
          <t>Employee Service Share-based Compensation, Allocation of Recognized Period Costs [Line Items]</t>
        </is>
      </c>
    </row>
    <row r="20">
      <c r="A20" s="4" t="inlineStr">
        <is>
          <t>Stock-based compensation expense included in total costs and expenses</t>
        </is>
      </c>
      <c r="B20" s="6" t="n">
        <v>287</v>
      </c>
      <c r="C20" s="6" t="n">
        <v>462</v>
      </c>
      <c r="D20" s="6" t="n">
        <v>289</v>
      </c>
    </row>
    <row r="21">
      <c r="A21" s="4" t="inlineStr">
        <is>
          <t>Selling, general and administrative expenses</t>
        </is>
      </c>
    </row>
    <row r="22">
      <c r="A22" s="3" t="inlineStr">
        <is>
          <t>Employee Service Share-based Compensation, Allocation of Recognized Period Costs [Line Items]</t>
        </is>
      </c>
    </row>
    <row r="23">
      <c r="A23" s="4" t="inlineStr">
        <is>
          <t>Stock-based compensation expense included in total costs and expenses</t>
        </is>
      </c>
      <c r="B23" s="7" t="n">
        <v>308</v>
      </c>
      <c r="C23" s="7" t="n">
        <v>505</v>
      </c>
      <c r="D23" s="7" t="n">
        <v>29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Employee Benefits - Schedule of Assumptions Used to Calculate the Fair Value of Awards (Detail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dividend yield</t>
        </is>
      </c>
      <c r="B4" s="4" t="inlineStr">
        <is>
          <t>4.40%</t>
        </is>
      </c>
      <c r="C4" s="4" t="inlineStr">
        <is>
          <t>4.00%</t>
        </is>
      </c>
      <c r="D4" s="4" t="inlineStr">
        <is>
          <t>3.60%</t>
        </is>
      </c>
    </row>
    <row r="5">
      <c r="A5" s="4" t="inlineStr">
        <is>
          <t>Stock options</t>
        </is>
      </c>
    </row>
    <row r="6">
      <c r="A6" s="3" t="inlineStr">
        <is>
          <t>Share-based Compensation Arrangement by Share-based Payment Award [Line Items]</t>
        </is>
      </c>
    </row>
    <row r="7">
      <c r="A7" s="4" t="inlineStr">
        <is>
          <t>Expected volatility:</t>
        </is>
      </c>
      <c r="B7" s="4" t="inlineStr">
        <is>
          <t>29.00%</t>
        </is>
      </c>
      <c r="C7" s="4" t="inlineStr">
        <is>
          <t>29.00%</t>
        </is>
      </c>
      <c r="D7" s="4" t="inlineStr">
        <is>
          <t>27.00%</t>
        </is>
      </c>
    </row>
    <row r="8">
      <c r="A8" s="4" t="inlineStr">
        <is>
          <t>Expected term in years:</t>
        </is>
      </c>
      <c r="B8" s="4" t="inlineStr">
        <is>
          <t>5 years</t>
        </is>
      </c>
      <c r="C8" s="4" t="inlineStr">
        <is>
          <t>5 years</t>
        </is>
      </c>
      <c r="D8" s="4" t="inlineStr">
        <is>
          <t>5 years 6 months</t>
        </is>
      </c>
    </row>
    <row r="9">
      <c r="A9" s="4" t="inlineStr">
        <is>
          <t>Risk-free interest rate:</t>
        </is>
      </c>
      <c r="B9" s="4" t="inlineStr">
        <is>
          <t>0.80%</t>
        </is>
      </c>
      <c r="C9" s="4" t="inlineStr">
        <is>
          <t>0.80%</t>
        </is>
      </c>
      <c r="D9" s="4" t="inlineStr">
        <is>
          <t>2.30%</t>
        </is>
      </c>
    </row>
    <row r="10">
      <c r="A10" s="4" t="inlineStr">
        <is>
          <t>ESPP</t>
        </is>
      </c>
    </row>
    <row r="11">
      <c r="A11" s="3" t="inlineStr">
        <is>
          <t>Share-based Compensation Arrangement by Share-based Payment Award [Line Items]</t>
        </is>
      </c>
    </row>
    <row r="12">
      <c r="A12" s="4" t="inlineStr">
        <is>
          <t>Expected volatility:</t>
        </is>
      </c>
      <c r="B12" s="4" t="inlineStr">
        <is>
          <t>25.00%</t>
        </is>
      </c>
      <c r="C12" s="4" t="inlineStr">
        <is>
          <t>28.00%</t>
        </is>
      </c>
      <c r="D12" s="4" t="inlineStr">
        <is>
          <t>27.00%</t>
        </is>
      </c>
    </row>
    <row r="13">
      <c r="A13" s="4" t="inlineStr">
        <is>
          <t>Expected term in years:</t>
        </is>
      </c>
      <c r="B13" s="4" t="inlineStr">
        <is>
          <t>6 months</t>
        </is>
      </c>
      <c r="C13" s="4" t="inlineStr">
        <is>
          <t>6 months</t>
        </is>
      </c>
      <c r="D13" s="4" t="inlineStr">
        <is>
          <t>6 months</t>
        </is>
      </c>
    </row>
    <row r="14">
      <c r="A14" s="4" t="inlineStr">
        <is>
          <t>Risk-free interest rate:</t>
        </is>
      </c>
      <c r="B14" s="4" t="inlineStr">
        <is>
          <t>0.10%</t>
        </is>
      </c>
      <c r="C14" s="4" t="inlineStr">
        <is>
          <t>0.60%</t>
        </is>
      </c>
      <c r="D14" s="4" t="inlineStr">
        <is>
          <t>1.8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7" t="n">
        <v>6201000000</v>
      </c>
      <c r="C4" s="7" t="n">
        <v>89000000</v>
      </c>
      <c r="D4" s="7" t="n">
        <v>5364000000</v>
      </c>
    </row>
    <row r="5">
      <c r="A5" s="3" t="inlineStr">
        <is>
          <t>Adjustments to reconcile net income to net cash provided by operating activities:</t>
        </is>
      </c>
    </row>
    <row r="6">
      <c r="A6" s="4" t="inlineStr">
        <is>
          <t>Depreciation expense</t>
        </is>
      </c>
      <c r="B6" s="6" t="n">
        <v>329000000</v>
      </c>
      <c r="C6" s="6" t="n">
        <v>288000000</v>
      </c>
      <c r="D6" s="6" t="n">
        <v>255000000</v>
      </c>
    </row>
    <row r="7">
      <c r="A7" s="4" t="inlineStr">
        <is>
          <t>Amortization expense</t>
        </is>
      </c>
      <c r="B7" s="6" t="n">
        <v>1721000000</v>
      </c>
      <c r="C7" s="6" t="n">
        <v>1192000000</v>
      </c>
      <c r="D7" s="6" t="n">
        <v>1149000000</v>
      </c>
    </row>
    <row r="8">
      <c r="A8" s="4" t="inlineStr">
        <is>
          <t>Stock-based compensation expense</t>
        </is>
      </c>
      <c r="B8" s="6" t="n">
        <v>635000000</v>
      </c>
      <c r="C8" s="6" t="n">
        <v>643000000</v>
      </c>
      <c r="D8" s="6" t="n">
        <v>636000000</v>
      </c>
    </row>
    <row r="9">
      <c r="A9" s="4" t="inlineStr">
        <is>
          <t>Deferred income taxes</t>
        </is>
      </c>
      <c r="B9" s="6" t="n">
        <v>-116000000</v>
      </c>
      <c r="C9" s="6" t="n">
        <v>-214000000</v>
      </c>
      <c r="D9" s="6" t="n">
        <v>-2098000000</v>
      </c>
    </row>
    <row r="10">
      <c r="A10" s="4" t="inlineStr">
        <is>
          <t>Net (gain) loss from equity securities</t>
        </is>
      </c>
      <c r="B10" s="6" t="n">
        <v>610000000</v>
      </c>
      <c r="C10" s="6" t="n">
        <v>1662000000</v>
      </c>
      <c r="D10" s="6" t="n">
        <v>-1241000000</v>
      </c>
    </row>
    <row r="11">
      <c r="A11" s="4" t="inlineStr">
        <is>
          <t>Acquired in-process research and development expenses</t>
        </is>
      </c>
      <c r="B11" s="6" t="n">
        <v>177000000</v>
      </c>
      <c r="C11" s="6" t="n">
        <v>5856000000</v>
      </c>
      <c r="D11" s="6" t="n">
        <v>4251000000</v>
      </c>
    </row>
    <row r="12">
      <c r="A12" s="4" t="inlineStr">
        <is>
          <t>In-process research and development impairment</t>
        </is>
      </c>
      <c r="B12" s="6" t="n">
        <v>0</v>
      </c>
      <c r="C12" s="6" t="n">
        <v>0</v>
      </c>
      <c r="D12" s="6" t="n">
        <v>800000000</v>
      </c>
    </row>
    <row r="13">
      <c r="A13" s="4" t="inlineStr">
        <is>
          <t>Write-downs for slow-moving and excess raw material and work in process inventory</t>
        </is>
      </c>
      <c r="B13" s="6" t="n">
        <v>121000000</v>
      </c>
      <c r="C13" s="6" t="n">
        <v>40000000</v>
      </c>
      <c r="D13" s="6" t="n">
        <v>547000000</v>
      </c>
    </row>
    <row r="14">
      <c r="A14" s="4" t="inlineStr">
        <is>
          <t>Other</t>
        </is>
      </c>
      <c r="B14" s="6" t="n">
        <v>1217000000</v>
      </c>
      <c r="C14" s="6" t="n">
        <v>250000000</v>
      </c>
      <c r="D14" s="6" t="n">
        <v>279000000</v>
      </c>
    </row>
    <row r="15">
      <c r="A15" s="3" t="inlineStr">
        <is>
          <t>Changes in operating assets and liabilities:</t>
        </is>
      </c>
    </row>
    <row r="16">
      <c r="A16" s="4" t="inlineStr">
        <is>
          <t>Accounts receivable, net</t>
        </is>
      </c>
      <c r="B16" s="6" t="n">
        <v>313000000</v>
      </c>
      <c r="C16" s="6" t="n">
        <v>-1171000000</v>
      </c>
      <c r="D16" s="6" t="n">
        <v>-218000000</v>
      </c>
    </row>
    <row r="17">
      <c r="A17" s="4" t="inlineStr">
        <is>
          <t>Inventories</t>
        </is>
      </c>
      <c r="B17" s="6" t="n">
        <v>11000000</v>
      </c>
      <c r="C17" s="6" t="n">
        <v>-195000000</v>
      </c>
      <c r="D17" s="6" t="n">
        <v>-95000000</v>
      </c>
    </row>
    <row r="18">
      <c r="A18" s="4" t="inlineStr">
        <is>
          <t>Prepaid expenses and other</t>
        </is>
      </c>
      <c r="B18" s="6" t="n">
        <v>-42000000</v>
      </c>
      <c r="C18" s="6" t="n">
        <v>-214000000</v>
      </c>
      <c r="D18" s="6" t="n">
        <v>-307000000</v>
      </c>
    </row>
    <row r="19">
      <c r="A19" s="4" t="inlineStr">
        <is>
          <t>Accounts payable</t>
        </is>
      </c>
      <c r="B19" s="6" t="n">
        <v>-118000000</v>
      </c>
      <c r="C19" s="6" t="n">
        <v>80000000</v>
      </c>
      <c r="D19" s="6" t="n">
        <v>-61000000</v>
      </c>
    </row>
    <row r="20">
      <c r="A20" s="4" t="inlineStr">
        <is>
          <t>Income taxes payable</t>
        </is>
      </c>
      <c r="B20" s="6" t="n">
        <v>-364000000</v>
      </c>
      <c r="C20" s="6" t="n">
        <v>-778000000</v>
      </c>
      <c r="D20" s="6" t="n">
        <v>272000000</v>
      </c>
    </row>
    <row r="21">
      <c r="A21" s="4" t="inlineStr">
        <is>
          <t>Accrued liabilities</t>
        </is>
      </c>
      <c r="B21" s="6" t="n">
        <v>689000000</v>
      </c>
      <c r="C21" s="6" t="n">
        <v>640000000</v>
      </c>
      <c r="D21" s="6" t="n">
        <v>-389000000</v>
      </c>
    </row>
    <row r="22">
      <c r="A22" s="4" t="inlineStr">
        <is>
          <t>Net cash provided by operating activities</t>
        </is>
      </c>
      <c r="B22" s="6" t="n">
        <v>11384000000</v>
      </c>
      <c r="C22" s="6" t="n">
        <v>8168000000</v>
      </c>
      <c r="D22" s="6" t="n">
        <v>9144000000</v>
      </c>
    </row>
    <row r="23">
      <c r="A23" s="3" t="inlineStr">
        <is>
          <t>Investing Activities:</t>
        </is>
      </c>
    </row>
    <row r="24">
      <c r="A24" s="4" t="inlineStr">
        <is>
          <t>Purchases of marketable debt securities</t>
        </is>
      </c>
      <c r="B24" s="6" t="n">
        <v>-3517000000</v>
      </c>
      <c r="C24" s="6" t="n">
        <v>-20315000000</v>
      </c>
      <c r="D24" s="6" t="n">
        <v>-30455000000</v>
      </c>
    </row>
    <row r="25">
      <c r="A25" s="4" t="inlineStr">
        <is>
          <t>Proceeds from sales of marketable debt securities</t>
        </is>
      </c>
      <c r="B25" s="6" t="n">
        <v>730000000</v>
      </c>
      <c r="C25" s="6" t="n">
        <v>23239000000</v>
      </c>
      <c r="D25" s="6" t="n">
        <v>7523000000</v>
      </c>
    </row>
    <row r="26">
      <c r="A26" s="4" t="inlineStr">
        <is>
          <t>Proceeds from maturities of marketable debt securities</t>
        </is>
      </c>
      <c r="B26" s="6" t="n">
        <v>2180000000</v>
      </c>
      <c r="C26" s="6" t="n">
        <v>9479000000</v>
      </c>
      <c r="D26" s="6" t="n">
        <v>22398000000</v>
      </c>
    </row>
    <row r="27">
      <c r="A27" s="4" t="inlineStr">
        <is>
          <t>Acquisitions, including in-process research and development, net of cash acquired</t>
        </is>
      </c>
      <c r="B27" s="6" t="n">
        <v>-1402000000</v>
      </c>
      <c r="C27" s="6" t="n">
        <v>-25742000000</v>
      </c>
      <c r="D27" s="6" t="n">
        <v>-4251000000</v>
      </c>
    </row>
    <row r="28">
      <c r="A28" s="4" t="inlineStr">
        <is>
          <t>Purchases of equity securities</t>
        </is>
      </c>
      <c r="B28" s="6" t="n">
        <v>-380000000</v>
      </c>
      <c r="C28" s="6" t="n">
        <v>-455000000</v>
      </c>
      <c r="D28" s="6" t="n">
        <v>-1773000000</v>
      </c>
    </row>
    <row r="29">
      <c r="A29" s="4" t="inlineStr">
        <is>
          <t>Capital expenditures</t>
        </is>
      </c>
      <c r="B29" s="6" t="n">
        <v>-579000000</v>
      </c>
      <c r="C29" s="6" t="n">
        <v>-650000000</v>
      </c>
      <c r="D29" s="6" t="n">
        <v>-825000000</v>
      </c>
    </row>
    <row r="30">
      <c r="A30" s="4" t="inlineStr">
        <is>
          <t>Other</t>
        </is>
      </c>
      <c r="B30" s="6" t="n">
        <v>-163000000</v>
      </c>
      <c r="C30" s="6" t="n">
        <v>-171000000</v>
      </c>
      <c r="D30" s="6" t="n">
        <v>-434000000</v>
      </c>
    </row>
    <row r="31">
      <c r="A31" s="4" t="inlineStr">
        <is>
          <t>Net cash used in by investing activities</t>
        </is>
      </c>
      <c r="B31" s="6" t="n">
        <v>-3131000000</v>
      </c>
      <c r="C31" s="6" t="n">
        <v>-14615000000</v>
      </c>
      <c r="D31" s="6" t="n">
        <v>-7817000000</v>
      </c>
    </row>
    <row r="32">
      <c r="A32" s="3" t="inlineStr">
        <is>
          <t>Financing Activities:</t>
        </is>
      </c>
    </row>
    <row r="33">
      <c r="A33" s="4" t="inlineStr">
        <is>
          <t>Proceeds from debt financing, net of issuance costs</t>
        </is>
      </c>
      <c r="B33" s="6" t="n">
        <v>0</v>
      </c>
      <c r="C33" s="6" t="n">
        <v>8184000000</v>
      </c>
      <c r="D33" s="6" t="n">
        <v>0</v>
      </c>
    </row>
    <row r="34">
      <c r="A34" s="4" t="inlineStr">
        <is>
          <t>Proceeds from issuances of common stock</t>
        </is>
      </c>
      <c r="B34" s="6" t="n">
        <v>169000000</v>
      </c>
      <c r="C34" s="6" t="n">
        <v>256000000</v>
      </c>
      <c r="D34" s="6" t="n">
        <v>209000000</v>
      </c>
    </row>
    <row r="35">
      <c r="A35" s="4" t="inlineStr">
        <is>
          <t>Repurchases of common stock</t>
        </is>
      </c>
      <c r="B35" s="6" t="n">
        <v>-546000000</v>
      </c>
      <c r="C35" s="6" t="n">
        <v>-1583000000</v>
      </c>
      <c r="D35" s="6" t="n">
        <v>-1749000000</v>
      </c>
    </row>
    <row r="36">
      <c r="A36" s="4" t="inlineStr">
        <is>
          <t>Repayments of debt and other obligations</t>
        </is>
      </c>
      <c r="B36" s="6" t="n">
        <v>-4750000000</v>
      </c>
      <c r="C36" s="6" t="n">
        <v>-2500000000</v>
      </c>
      <c r="D36" s="6" t="n">
        <v>-2750000000</v>
      </c>
    </row>
    <row r="37">
      <c r="A37" s="4" t="inlineStr">
        <is>
          <t>Payment of dividends</t>
        </is>
      </c>
      <c r="B37" s="6" t="n">
        <v>-3605000000</v>
      </c>
      <c r="C37" s="6" t="n">
        <v>-3449000000</v>
      </c>
      <c r="D37" s="6" t="n">
        <v>-3222000000</v>
      </c>
    </row>
    <row r="38">
      <c r="A38" s="4" t="inlineStr">
        <is>
          <t>Other</t>
        </is>
      </c>
      <c r="B38" s="6" t="n">
        <v>-145000000</v>
      </c>
      <c r="C38" s="6" t="n">
        <v>-138000000</v>
      </c>
      <c r="D38" s="6" t="n">
        <v>-122000000</v>
      </c>
    </row>
    <row r="39">
      <c r="A39" s="4" t="inlineStr">
        <is>
          <t>Net cash (used in) provided by financing activities</t>
        </is>
      </c>
      <c r="B39" s="6" t="n">
        <v>-8877000000</v>
      </c>
      <c r="C39" s="6" t="n">
        <v>770000000</v>
      </c>
      <c r="D39" s="6" t="n">
        <v>-7634000000</v>
      </c>
    </row>
    <row r="40">
      <c r="A40" s="4" t="inlineStr">
        <is>
          <t>Effect of exchange rate changes on cash and cash equivalents</t>
        </is>
      </c>
      <c r="B40" s="6" t="n">
        <v>-35000000</v>
      </c>
      <c r="C40" s="6" t="n">
        <v>43000000</v>
      </c>
      <c r="D40" s="6" t="n">
        <v>-2000000</v>
      </c>
    </row>
    <row r="41">
      <c r="A41" s="4" t="inlineStr">
        <is>
          <t>Net change in cash and cash equivalents</t>
        </is>
      </c>
      <c r="B41" s="6" t="n">
        <v>-659000000</v>
      </c>
      <c r="C41" s="6" t="n">
        <v>-5634000000</v>
      </c>
      <c r="D41" s="6" t="n">
        <v>-6309000000</v>
      </c>
    </row>
    <row r="42">
      <c r="A42" s="4" t="inlineStr">
        <is>
          <t>Cash and cash equivalents at beginning of period</t>
        </is>
      </c>
      <c r="B42" s="6" t="n">
        <v>5997000000</v>
      </c>
      <c r="C42" s="6" t="n">
        <v>11631000000</v>
      </c>
      <c r="D42" s="6" t="n">
        <v>17940000000</v>
      </c>
    </row>
    <row r="43">
      <c r="A43" s="4" t="inlineStr">
        <is>
          <t>Cash and cash equivalents at end of period</t>
        </is>
      </c>
      <c r="B43" s="6" t="n">
        <v>5338000000</v>
      </c>
      <c r="C43" s="6" t="n">
        <v>5997000000</v>
      </c>
      <c r="D43" s="6" t="n">
        <v>11631000000</v>
      </c>
    </row>
    <row r="44">
      <c r="A44" s="3" t="inlineStr">
        <is>
          <t>Supplemental disclosure of cash flow information:</t>
        </is>
      </c>
    </row>
    <row r="45">
      <c r="A45" s="4" t="inlineStr">
        <is>
          <t>Interest paid, net of amounts capitalized</t>
        </is>
      </c>
      <c r="B45" s="6" t="n">
        <v>979000000</v>
      </c>
      <c r="C45" s="6" t="n">
        <v>951000000</v>
      </c>
      <c r="D45" s="6" t="n">
        <v>982000000</v>
      </c>
    </row>
    <row r="46">
      <c r="A46" s="4" t="inlineStr">
        <is>
          <t>Income taxes paid</t>
        </is>
      </c>
      <c r="B46" s="7" t="n">
        <v>2509000000</v>
      </c>
      <c r="C46" s="7" t="n">
        <v>2639000000</v>
      </c>
      <c r="D46" s="7" t="n">
        <v>1793000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ttributable to Gilead Common Shareholders - Narrative (Details) - shares shares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ecurities excluded from computation of earnings per share (in shares)</t>
        </is>
      </c>
      <c r="B4" s="6" t="n">
        <v>15</v>
      </c>
      <c r="C4" s="6" t="n">
        <v>13</v>
      </c>
      <c r="D4" s="6" t="n">
        <v>1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ttributable to Gilead Common Shareholders - Schedule of Earnings Per Share, Basic and Diluted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attributable to Gilead</t>
        </is>
      </c>
      <c r="B4" s="7" t="n">
        <v>6225</v>
      </c>
      <c r="C4" s="7" t="n">
        <v>123</v>
      </c>
      <c r="D4" s="7" t="n">
        <v>5386</v>
      </c>
    </row>
    <row r="5">
      <c r="A5" s="4" t="inlineStr">
        <is>
          <t>Shares used in per share calculation - basic (in shares)</t>
        </is>
      </c>
      <c r="B5" s="6" t="n">
        <v>1256</v>
      </c>
      <c r="C5" s="6" t="n">
        <v>1257</v>
      </c>
      <c r="D5" s="6" t="n">
        <v>1270</v>
      </c>
    </row>
    <row r="6">
      <c r="A6" s="4" t="inlineStr">
        <is>
          <t>Dilutive effect of stock options and equivalents (in shares)</t>
        </is>
      </c>
      <c r="B6" s="6" t="n">
        <v>6</v>
      </c>
      <c r="C6" s="6" t="n">
        <v>6</v>
      </c>
      <c r="D6" s="6" t="n">
        <v>7</v>
      </c>
    </row>
    <row r="7">
      <c r="A7" s="4" t="inlineStr">
        <is>
          <t>Shares used in per share calculation - diluted (in shares)</t>
        </is>
      </c>
      <c r="B7" s="6" t="n">
        <v>1262</v>
      </c>
      <c r="C7" s="6" t="n">
        <v>1263</v>
      </c>
      <c r="D7" s="6" t="n">
        <v>1277</v>
      </c>
    </row>
    <row r="8">
      <c r="A8" s="4" t="inlineStr">
        <is>
          <t>Net income per share attributable to Gilead common stockholders - basic (in dollars per share)</t>
        </is>
      </c>
      <c r="B8" s="9" t="n">
        <v>4.96</v>
      </c>
      <c r="C8" s="9" t="n">
        <v>0.1</v>
      </c>
      <c r="D8" s="9" t="n">
        <v>4.24</v>
      </c>
    </row>
    <row r="9">
      <c r="A9" s="4" t="inlineStr">
        <is>
          <t>Net income per share attributable to Gilead common stockholders - diluted (in dollars per share)</t>
        </is>
      </c>
      <c r="B9" s="9" t="n">
        <v>4.93</v>
      </c>
      <c r="C9" s="9" t="n">
        <v>0.1</v>
      </c>
      <c r="D9" s="9" t="n">
        <v>4.2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8587</v>
      </c>
      <c r="C4" s="7" t="n">
        <v>2505</v>
      </c>
      <c r="D4" s="7" t="n">
        <v>4112</v>
      </c>
    </row>
    <row r="5">
      <c r="A5" s="4" t="inlineStr">
        <is>
          <t>Foreign</t>
        </is>
      </c>
      <c r="B5" s="6" t="n">
        <v>-309</v>
      </c>
      <c r="C5" s="6" t="n">
        <v>-836</v>
      </c>
      <c r="D5" s="6" t="n">
        <v>1048</v>
      </c>
    </row>
    <row r="6">
      <c r="A6" s="4" t="inlineStr">
        <is>
          <t>Income before income taxes</t>
        </is>
      </c>
      <c r="B6" s="7" t="n">
        <v>8278</v>
      </c>
      <c r="C6" s="7" t="n">
        <v>1669</v>
      </c>
      <c r="D6" s="7" t="n">
        <v>516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Millions</t>
        </is>
      </c>
      <c r="B1" s="2" t="inlineStr">
        <is>
          <t>12 Months Ended</t>
        </is>
      </c>
    </row>
    <row r="2">
      <c r="B2" s="2" t="inlineStr">
        <is>
          <t>Dec. 31, 2021</t>
        </is>
      </c>
      <c r="C2" s="2" t="inlineStr">
        <is>
          <t>Dec. 31, 2020</t>
        </is>
      </c>
      <c r="D2" s="2" t="inlineStr">
        <is>
          <t>Dec. 31, 2019</t>
        </is>
      </c>
    </row>
    <row r="3">
      <c r="A3" s="3" t="inlineStr">
        <is>
          <t>Federal:</t>
        </is>
      </c>
    </row>
    <row r="4">
      <c r="A4" s="4" t="inlineStr">
        <is>
          <t>Current</t>
        </is>
      </c>
      <c r="B4" s="7" t="n">
        <v>-1776</v>
      </c>
      <c r="C4" s="7" t="n">
        <v>-1450</v>
      </c>
      <c r="D4" s="7" t="n">
        <v>-1646</v>
      </c>
    </row>
    <row r="5">
      <c r="A5" s="4" t="inlineStr">
        <is>
          <t>Deferred</t>
        </is>
      </c>
      <c r="B5" s="6" t="n">
        <v>250</v>
      </c>
      <c r="C5" s="6" t="n">
        <v>164</v>
      </c>
      <c r="D5" s="6" t="n">
        <v>843</v>
      </c>
    </row>
    <row r="6">
      <c r="A6" s="4" t="inlineStr">
        <is>
          <t>Federal income tax expense (benefit), continuing operations</t>
        </is>
      </c>
      <c r="B6" s="6" t="n">
        <v>-1526</v>
      </c>
      <c r="C6" s="6" t="n">
        <v>-1286</v>
      </c>
      <c r="D6" s="6" t="n">
        <v>-803</v>
      </c>
    </row>
    <row r="7">
      <c r="A7" s="3" t="inlineStr">
        <is>
          <t>State:</t>
        </is>
      </c>
    </row>
    <row r="8">
      <c r="A8" s="4" t="inlineStr">
        <is>
          <t>Current</t>
        </is>
      </c>
      <c r="B8" s="6" t="n">
        <v>-228</v>
      </c>
      <c r="C8" s="6" t="n">
        <v>-198</v>
      </c>
      <c r="D8" s="6" t="n">
        <v>-135</v>
      </c>
    </row>
    <row r="9">
      <c r="A9" s="4" t="inlineStr">
        <is>
          <t>Deferred</t>
        </is>
      </c>
      <c r="B9" s="6" t="n">
        <v>-185</v>
      </c>
      <c r="C9" s="6" t="n">
        <v>97</v>
      </c>
      <c r="D9" s="6" t="n">
        <v>42</v>
      </c>
    </row>
    <row r="10">
      <c r="A10" s="4" t="inlineStr">
        <is>
          <t>State and local income tax expense (benefit), continuing operations</t>
        </is>
      </c>
      <c r="B10" s="6" t="n">
        <v>-413</v>
      </c>
      <c r="C10" s="6" t="n">
        <v>-101</v>
      </c>
      <c r="D10" s="6" t="n">
        <v>-93</v>
      </c>
    </row>
    <row r="11">
      <c r="A11" s="3" t="inlineStr">
        <is>
          <t>Foreign:</t>
        </is>
      </c>
    </row>
    <row r="12">
      <c r="A12" s="4" t="inlineStr">
        <is>
          <t>Current</t>
        </is>
      </c>
      <c r="B12" s="6" t="n">
        <v>-185</v>
      </c>
      <c r="C12" s="6" t="n">
        <v>-155</v>
      </c>
      <c r="D12" s="6" t="n">
        <v>-124</v>
      </c>
    </row>
    <row r="13">
      <c r="A13" s="4" t="inlineStr">
        <is>
          <t>Deferred</t>
        </is>
      </c>
      <c r="B13" s="6" t="n">
        <v>47</v>
      </c>
      <c r="C13" s="6" t="n">
        <v>-38</v>
      </c>
      <c r="D13" s="6" t="n">
        <v>1224</v>
      </c>
    </row>
    <row r="14">
      <c r="A14" s="4" t="inlineStr">
        <is>
          <t>Foreign income tax expense (benefit), continuing operations</t>
        </is>
      </c>
      <c r="B14" s="6" t="n">
        <v>-138</v>
      </c>
      <c r="C14" s="6" t="n">
        <v>-193</v>
      </c>
      <c r="D14" s="6" t="n">
        <v>1100</v>
      </c>
    </row>
    <row r="15">
      <c r="A15" s="4" t="inlineStr">
        <is>
          <t>Income tax (expense) benefit</t>
        </is>
      </c>
      <c r="B15" s="7" t="n">
        <v>-2077</v>
      </c>
      <c r="C15" s="7" t="n">
        <v>-1580</v>
      </c>
      <c r="D15" s="7" t="n">
        <v>20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 Between Provision For Income Taxes and Federal Statutory Income Tax Rate to Income Before Provision for Income Taxes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taxes, net of federal benefit</t>
        </is>
      </c>
      <c r="B5" s="4" t="inlineStr">
        <is>
          <t>2.50%</t>
        </is>
      </c>
      <c r="C5" s="4" t="inlineStr">
        <is>
          <t>4.20%</t>
        </is>
      </c>
      <c r="D5" s="4" t="inlineStr">
        <is>
          <t>0.40%</t>
        </is>
      </c>
    </row>
    <row r="6">
      <c r="A6" s="4" t="inlineStr">
        <is>
          <t>Foreign earnings at different rates</t>
        </is>
      </c>
      <c r="B6" s="4" t="inlineStr">
        <is>
          <t>(0.30%)</t>
        </is>
      </c>
      <c r="C6" s="4" t="inlineStr">
        <is>
          <t>(10.00%)</t>
        </is>
      </c>
      <c r="D6" s="4" t="inlineStr">
        <is>
          <t>2.50%</t>
        </is>
      </c>
    </row>
    <row r="7">
      <c r="A7" s="4" t="inlineStr">
        <is>
          <t>Research and other credits</t>
        </is>
      </c>
      <c r="B7" s="4" t="inlineStr">
        <is>
          <t>(1.60%)</t>
        </is>
      </c>
      <c r="C7" s="4" t="inlineStr">
        <is>
          <t>(6.90%)</t>
        </is>
      </c>
      <c r="D7" s="4" t="inlineStr">
        <is>
          <t>(1.90%)</t>
        </is>
      </c>
    </row>
    <row r="8">
      <c r="A8" s="4" t="inlineStr">
        <is>
          <t>US tax on foreign earnings</t>
        </is>
      </c>
      <c r="B8" s="4" t="inlineStr">
        <is>
          <t>1.10%</t>
        </is>
      </c>
      <c r="C8" s="4" t="inlineStr">
        <is>
          <t>7.20%</t>
        </is>
      </c>
      <c r="D8" s="4" t="inlineStr">
        <is>
          <t>4.30%</t>
        </is>
      </c>
    </row>
    <row r="9">
      <c r="A9" s="4" t="inlineStr">
        <is>
          <t>Foreign-derived intangible income deduction</t>
        </is>
      </c>
      <c r="B9" s="11" t="n">
        <v>-0.016</v>
      </c>
      <c r="C9" s="11" t="n">
        <v>-0.08</v>
      </c>
      <c r="D9" s="11" t="n">
        <v>-0.032</v>
      </c>
    </row>
    <row r="10">
      <c r="A10" s="4" t="inlineStr">
        <is>
          <t>Deferred tax - intra-entity transfer of intangible assets</t>
        </is>
      </c>
      <c r="B10" s="4" t="inlineStr">
        <is>
          <t>(0.70%)</t>
        </is>
      </c>
      <c r="C10" s="4" t="inlineStr">
        <is>
          <t>0.60%</t>
        </is>
      </c>
      <c r="D10" s="4" t="inlineStr">
        <is>
          <t>(24.00%)</t>
        </is>
      </c>
    </row>
    <row r="11">
      <c r="A11" s="4" t="inlineStr">
        <is>
          <t>Settlement of tax examinations</t>
        </is>
      </c>
      <c r="B11" s="4" t="inlineStr">
        <is>
          <t>(0.70%)</t>
        </is>
      </c>
      <c r="C11" s="4" t="inlineStr">
        <is>
          <t>(10.20%)</t>
        </is>
      </c>
      <c r="D11" s="4" t="inlineStr">
        <is>
          <t>(2.40%)</t>
        </is>
      </c>
    </row>
    <row r="12">
      <c r="A12" s="4" t="inlineStr">
        <is>
          <t>Acquired IPR&amp;D and related charges</t>
        </is>
      </c>
      <c r="B12" s="4" t="inlineStr">
        <is>
          <t>0.00%</t>
        </is>
      </c>
      <c r="C12" s="4" t="inlineStr">
        <is>
          <t>56.20%</t>
        </is>
      </c>
      <c r="D12" s="4" t="inlineStr">
        <is>
          <t>0.00%</t>
        </is>
      </c>
    </row>
    <row r="13">
      <c r="A13" s="4" t="inlineStr">
        <is>
          <t>Changes in valuation allowance</t>
        </is>
      </c>
      <c r="B13" s="4" t="inlineStr">
        <is>
          <t>1.50%</t>
        </is>
      </c>
      <c r="C13" s="4" t="inlineStr">
        <is>
          <t>6.70%</t>
        </is>
      </c>
      <c r="D13" s="4" t="inlineStr">
        <is>
          <t>0.00%</t>
        </is>
      </c>
    </row>
    <row r="14">
      <c r="A14" s="4" t="inlineStr">
        <is>
          <t>Non-taxable unrealized (gain) loss on investment</t>
        </is>
      </c>
      <c r="B14" s="4" t="inlineStr">
        <is>
          <t>1.80%</t>
        </is>
      </c>
      <c r="C14" s="4" t="inlineStr">
        <is>
          <t>23.00%</t>
        </is>
      </c>
      <c r="D14" s="4" t="inlineStr">
        <is>
          <t>(5.00%)</t>
        </is>
      </c>
    </row>
    <row r="15">
      <c r="A15" s="4" t="inlineStr">
        <is>
          <t>Other</t>
        </is>
      </c>
      <c r="B15" s="4" t="inlineStr">
        <is>
          <t>2.10%</t>
        </is>
      </c>
      <c r="C15" s="4" t="inlineStr">
        <is>
          <t>10.90%</t>
        </is>
      </c>
      <c r="D15" s="4" t="inlineStr">
        <is>
          <t>4.30%</t>
        </is>
      </c>
    </row>
    <row r="16">
      <c r="A16" s="4" t="inlineStr">
        <is>
          <t>Effective tax rate</t>
        </is>
      </c>
      <c r="B16" s="4" t="inlineStr">
        <is>
          <t>25.10%</t>
        </is>
      </c>
      <c r="C16" s="4" t="inlineStr">
        <is>
          <t>94.70%</t>
        </is>
      </c>
      <c r="D16" s="4" t="inlineStr">
        <is>
          <t>(4.0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Millions</t>
        </is>
      </c>
      <c r="B1" s="2" t="inlineStr">
        <is>
          <t>Dec. 31, 2021</t>
        </is>
      </c>
      <c r="C1" s="2" t="inlineStr">
        <is>
          <t>Dec. 31, 2020</t>
        </is>
      </c>
      <c r="D1" s="2" t="inlineStr">
        <is>
          <t>Dec. 31, 2019</t>
        </is>
      </c>
    </row>
    <row r="2">
      <c r="A2" s="3" t="inlineStr">
        <is>
          <t>Deferred tax assets:</t>
        </is>
      </c>
    </row>
    <row r="3">
      <c r="A3" s="4" t="inlineStr">
        <is>
          <t>Net operating loss carryforwards</t>
        </is>
      </c>
      <c r="B3" s="7" t="n">
        <v>413</v>
      </c>
      <c r="C3" s="7" t="n">
        <v>587</v>
      </c>
    </row>
    <row r="4">
      <c r="A4" s="4" t="inlineStr">
        <is>
          <t>Stock-based compensation</t>
        </is>
      </c>
      <c r="B4" s="6" t="n">
        <v>117</v>
      </c>
      <c r="C4" s="6" t="n">
        <v>113</v>
      </c>
    </row>
    <row r="5">
      <c r="A5" s="4" t="inlineStr">
        <is>
          <t>Reserves and accruals not currently deductible</t>
        </is>
      </c>
      <c r="B5" s="6" t="n">
        <v>700</v>
      </c>
      <c r="C5" s="6" t="n">
        <v>444</v>
      </c>
    </row>
    <row r="6">
      <c r="A6" s="4" t="inlineStr">
        <is>
          <t>Excess of tax basis over book basis of intangible assets</t>
        </is>
      </c>
      <c r="B6" s="6" t="n">
        <v>1157</v>
      </c>
      <c r="C6" s="6" t="n">
        <v>1177</v>
      </c>
    </row>
    <row r="7">
      <c r="A7" s="4" t="inlineStr">
        <is>
          <t>Upfront and milestone payments</t>
        </is>
      </c>
      <c r="B7" s="6" t="n">
        <v>1310</v>
      </c>
      <c r="C7" s="6" t="n">
        <v>1144</v>
      </c>
    </row>
    <row r="8">
      <c r="A8" s="4" t="inlineStr">
        <is>
          <t>Research and other credit carryforwards</t>
        </is>
      </c>
      <c r="B8" s="6" t="n">
        <v>249</v>
      </c>
      <c r="C8" s="6" t="n">
        <v>219</v>
      </c>
    </row>
    <row r="9">
      <c r="A9" s="4" t="inlineStr">
        <is>
          <t>Equity investments</t>
        </is>
      </c>
      <c r="B9" s="6" t="n">
        <v>117</v>
      </c>
      <c r="C9" s="6" t="n">
        <v>116</v>
      </c>
    </row>
    <row r="10">
      <c r="A10" s="4" t="inlineStr">
        <is>
          <t>Liability related to future royalties</t>
        </is>
      </c>
      <c r="B10" s="6" t="n">
        <v>274</v>
      </c>
      <c r="C10" s="6" t="n">
        <v>247</v>
      </c>
    </row>
    <row r="11">
      <c r="A11" s="4" t="inlineStr">
        <is>
          <t>Other, net</t>
        </is>
      </c>
      <c r="B11" s="6" t="n">
        <v>292</v>
      </c>
      <c r="C11" s="6" t="n">
        <v>311</v>
      </c>
    </row>
    <row r="12">
      <c r="A12" s="4" t="inlineStr">
        <is>
          <t>Total deferred tax assets before valuation allowance</t>
        </is>
      </c>
      <c r="B12" s="6" t="n">
        <v>4629</v>
      </c>
      <c r="C12" s="6" t="n">
        <v>4358</v>
      </c>
    </row>
    <row r="13">
      <c r="A13" s="4" t="inlineStr">
        <is>
          <t>Valuation allowance</t>
        </is>
      </c>
      <c r="B13" s="6" t="n">
        <v>-520</v>
      </c>
      <c r="C13" s="6" t="n">
        <v>-398</v>
      </c>
      <c r="D13" s="7" t="n">
        <v>-217</v>
      </c>
    </row>
    <row r="14">
      <c r="A14" s="4" t="inlineStr">
        <is>
          <t>Total deferred tax assets</t>
        </is>
      </c>
      <c r="B14" s="6" t="n">
        <v>4109</v>
      </c>
      <c r="C14" s="6" t="n">
        <v>3960</v>
      </c>
    </row>
    <row r="15">
      <c r="A15" s="3" t="inlineStr">
        <is>
          <t>Deferred tax liabilities:</t>
        </is>
      </c>
    </row>
    <row r="16">
      <c r="A16" s="4" t="inlineStr">
        <is>
          <t>Property, plant and equipment</t>
        </is>
      </c>
      <c r="B16" s="6" t="n">
        <v>-227</v>
      </c>
      <c r="C16" s="6" t="n">
        <v>-202</v>
      </c>
    </row>
    <row r="17">
      <c r="A17" s="4" t="inlineStr">
        <is>
          <t>Excess of book basis over tax basis of intangible assets</t>
        </is>
      </c>
      <c r="B17" s="6" t="n">
        <v>-6719</v>
      </c>
      <c r="C17" s="6" t="n">
        <v>-6168</v>
      </c>
    </row>
    <row r="18">
      <c r="A18" s="4" t="inlineStr">
        <is>
          <t>Other</t>
        </is>
      </c>
      <c r="B18" s="6" t="n">
        <v>-180</v>
      </c>
      <c r="C18" s="6" t="n">
        <v>-202</v>
      </c>
    </row>
    <row r="19">
      <c r="A19" s="4" t="inlineStr">
        <is>
          <t>Total deferred tax liabilities</t>
        </is>
      </c>
      <c r="B19" s="6" t="n">
        <v>-7126</v>
      </c>
      <c r="C19" s="6" t="n">
        <v>-6572</v>
      </c>
    </row>
    <row r="20">
      <c r="A20" s="4" t="inlineStr">
        <is>
          <t>Net deferred tax assets (liabilities)</t>
        </is>
      </c>
      <c r="B20" s="7" t="n">
        <v>-3017</v>
      </c>
      <c r="C20" s="7" t="n">
        <v>-261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forward of Total Unrecognized Tax Liabilitie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beginning of period</t>
        </is>
      </c>
      <c r="B4" s="7" t="n">
        <v>1614</v>
      </c>
      <c r="C4" s="7" t="n">
        <v>2031</v>
      </c>
      <c r="D4" s="7" t="n">
        <v>1595</v>
      </c>
    </row>
    <row r="5">
      <c r="A5" s="3" t="inlineStr">
        <is>
          <t>Tax positions related to current year:</t>
        </is>
      </c>
    </row>
    <row r="6">
      <c r="A6" s="4" t="inlineStr">
        <is>
          <t>Additions</t>
        </is>
      </c>
      <c r="B6" s="6" t="n">
        <v>147</v>
      </c>
      <c r="C6" s="6" t="n">
        <v>121</v>
      </c>
      <c r="D6" s="6" t="n">
        <v>138</v>
      </c>
    </row>
    <row r="7">
      <c r="A7" s="4" t="inlineStr">
        <is>
          <t>Reductions</t>
        </is>
      </c>
      <c r="B7" s="6" t="n">
        <v>0</v>
      </c>
      <c r="C7" s="6" t="n">
        <v>0</v>
      </c>
      <c r="D7" s="6" t="n">
        <v>0</v>
      </c>
    </row>
    <row r="8">
      <c r="A8" s="3" t="inlineStr">
        <is>
          <t>Tax positions related to prior years:</t>
        </is>
      </c>
    </row>
    <row r="9">
      <c r="A9" s="4" t="inlineStr">
        <is>
          <t>Additions</t>
        </is>
      </c>
      <c r="B9" s="6" t="n">
        <v>161</v>
      </c>
      <c r="C9" s="6" t="n">
        <v>398</v>
      </c>
      <c r="D9" s="6" t="n">
        <v>405</v>
      </c>
    </row>
    <row r="10">
      <c r="A10" s="4" t="inlineStr">
        <is>
          <t>Reductions</t>
        </is>
      </c>
      <c r="B10" s="6" t="n">
        <v>-179</v>
      </c>
      <c r="C10" s="6" t="n">
        <v>-481</v>
      </c>
      <c r="D10" s="6" t="n">
        <v>0</v>
      </c>
    </row>
    <row r="11">
      <c r="A11" s="4" t="inlineStr">
        <is>
          <t>Settlements</t>
        </is>
      </c>
      <c r="B11" s="6" t="n">
        <v>-28</v>
      </c>
      <c r="C11" s="6" t="n">
        <v>-454</v>
      </c>
      <c r="D11" s="6" t="n">
        <v>-104</v>
      </c>
    </row>
    <row r="12">
      <c r="A12" s="4" t="inlineStr">
        <is>
          <t>Lapse of statute of limitations</t>
        </is>
      </c>
      <c r="B12" s="6" t="n">
        <v>-2</v>
      </c>
      <c r="C12" s="6" t="n">
        <v>-1</v>
      </c>
      <c r="D12" s="6" t="n">
        <v>-3</v>
      </c>
    </row>
    <row r="13">
      <c r="A13" s="4" t="inlineStr">
        <is>
          <t>Balance, end of period</t>
        </is>
      </c>
      <c r="B13" s="7" t="n">
        <v>1713</v>
      </c>
      <c r="C13" s="7" t="n">
        <v>1614</v>
      </c>
      <c r="D13" s="7" t="n">
        <v>203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Income tax expense (benefit)</t>
        </is>
      </c>
      <c r="B4" s="7" t="n">
        <v>2077</v>
      </c>
      <c r="C4" s="7" t="n">
        <v>1580</v>
      </c>
      <c r="D4" s="7" t="n">
        <v>-204</v>
      </c>
    </row>
    <row r="5">
      <c r="A5" s="4" t="inlineStr">
        <is>
          <t>Excess of tax basis over book basis of intangible assets</t>
        </is>
      </c>
      <c r="B5" s="6" t="n">
        <v>1157</v>
      </c>
      <c r="C5" s="6" t="n">
        <v>1177</v>
      </c>
    </row>
    <row r="6">
      <c r="A6" s="4" t="inlineStr">
        <is>
          <t>Valuation allowance</t>
        </is>
      </c>
      <c r="B6" s="6" t="n">
        <v>520</v>
      </c>
      <c r="C6" s="6" t="n">
        <v>398</v>
      </c>
      <c r="D6" s="6" t="n">
        <v>217</v>
      </c>
    </row>
    <row r="7">
      <c r="A7" s="4" t="inlineStr">
        <is>
          <t>Unrecognized tax benefits</t>
        </is>
      </c>
      <c r="B7" s="6" t="n">
        <v>800</v>
      </c>
      <c r="C7" s="6" t="n">
        <v>1200</v>
      </c>
    </row>
    <row r="8">
      <c r="A8" s="4" t="inlineStr">
        <is>
          <t>Income tax penalties and interest expense</t>
        </is>
      </c>
      <c r="B8" s="6" t="n">
        <v>41</v>
      </c>
      <c r="C8" s="6" t="n">
        <v>-82</v>
      </c>
      <c r="D8" s="6" t="n">
        <v>105</v>
      </c>
    </row>
    <row r="9">
      <c r="A9" s="4" t="inlineStr">
        <is>
          <t>Accrued interest and income tax penalties</t>
        </is>
      </c>
      <c r="B9" s="6" t="n">
        <v>218</v>
      </c>
      <c r="C9" s="6" t="n">
        <v>177</v>
      </c>
    </row>
    <row r="10">
      <c r="A10" s="4" t="inlineStr">
        <is>
          <t>Decrease in unrecognized tax benefits that is reasonably possible</t>
        </is>
      </c>
      <c r="B10" s="6" t="n">
        <v>100</v>
      </c>
    </row>
    <row r="11">
      <c r="A11" s="4" t="inlineStr">
        <is>
          <t>Accrued repatriation of foreign earnings</t>
        </is>
      </c>
      <c r="B11" s="6" t="n">
        <v>4000</v>
      </c>
      <c r="C11" s="7" t="n">
        <v>4500</v>
      </c>
    </row>
    <row r="12">
      <c r="A12" s="4" t="inlineStr">
        <is>
          <t>Accrued repatriation of foreign earnings, expected to be paid</t>
        </is>
      </c>
      <c r="B12" s="6" t="n">
        <v>473</v>
      </c>
    </row>
    <row r="13">
      <c r="A13" s="4" t="inlineStr">
        <is>
          <t>Domestic tax authority</t>
        </is>
      </c>
    </row>
    <row r="14">
      <c r="A14" s="3" t="inlineStr">
        <is>
          <t>Operating Loss Carryforwards [Line Items]</t>
        </is>
      </c>
    </row>
    <row r="15">
      <c r="A15" s="4" t="inlineStr">
        <is>
          <t>Operating loss carryforwards</t>
        </is>
      </c>
      <c r="B15" s="6" t="n">
        <v>250</v>
      </c>
    </row>
    <row r="16">
      <c r="A16" s="4" t="inlineStr">
        <is>
          <t>Tax credit carryforward</t>
        </is>
      </c>
      <c r="B16" s="6" t="n">
        <v>8</v>
      </c>
    </row>
    <row r="17">
      <c r="A17" s="4" t="inlineStr">
        <is>
          <t>State and local jurisdiction</t>
        </is>
      </c>
    </row>
    <row r="18">
      <c r="A18" s="3" t="inlineStr">
        <is>
          <t>Operating Loss Carryforwards [Line Items]</t>
        </is>
      </c>
    </row>
    <row r="19">
      <c r="A19" s="4" t="inlineStr">
        <is>
          <t>Operating loss carryforwards</t>
        </is>
      </c>
      <c r="B19" s="6" t="n">
        <v>2800</v>
      </c>
    </row>
    <row r="20">
      <c r="A20" s="4" t="inlineStr">
        <is>
          <t>Tax credit carryforward</t>
        </is>
      </c>
      <c r="B20" s="7" t="n">
        <v>768</v>
      </c>
    </row>
    <row r="21">
      <c r="A21" s="4" t="inlineStr">
        <is>
          <t>Intangible Asset Transfer</t>
        </is>
      </c>
    </row>
    <row r="22">
      <c r="A22" s="3" t="inlineStr">
        <is>
          <t>Operating Loss Carryforwards [Line Items]</t>
        </is>
      </c>
    </row>
    <row r="23">
      <c r="A23" s="4" t="inlineStr">
        <is>
          <t>Income tax expense (benefit)</t>
        </is>
      </c>
      <c r="D23" s="6" t="n">
        <v>-1200</v>
      </c>
    </row>
    <row r="24">
      <c r="A24" s="4" t="inlineStr">
        <is>
          <t>Excess of tax basis over book basis of intangible assets</t>
        </is>
      </c>
      <c r="D24" s="7" t="n">
        <v>12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54:52Z</dcterms:created>
  <dcterms:modified xmlns:dcterms="http://purl.org/dc/terms/" xmlns:xsi="http://www.w3.org/2001/XMLSchema-instance" xsi:type="dcterms:W3CDTF">2022-02-23T21:54:52Z</dcterms:modified>
</cp:coreProperties>
</file>